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STOCKHOLDERS' DEF" sheetId="5" state="visible" r:id="rId5"/>
    <sheet xmlns:r="http://schemas.openxmlformats.org/officeDocument/2006/relationships" name="CONDENSED STATEMENTS OF CASH FL"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 COMMITMENTS" sheetId="12" state="visible" r:id="rId12"/>
    <sheet xmlns:r="http://schemas.openxmlformats.org/officeDocument/2006/relationships" name="NOTES PAYABLE" sheetId="13" state="visible" r:id="rId13"/>
    <sheet xmlns:r="http://schemas.openxmlformats.org/officeDocument/2006/relationships" name="CONVERTIBLE NOTES PAYABLE" sheetId="14" state="visible" r:id="rId14"/>
    <sheet xmlns:r="http://schemas.openxmlformats.org/officeDocument/2006/relationships" name="NOTES PAYABLE - RELATED PARTY" sheetId="15" state="visible" r:id="rId15"/>
    <sheet xmlns:r="http://schemas.openxmlformats.org/officeDocument/2006/relationships" name="PREFERRED STOCK" sheetId="16" state="visible" r:id="rId16"/>
    <sheet xmlns:r="http://schemas.openxmlformats.org/officeDocument/2006/relationships" name="COMMON AND PREFERRED STOCK"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FAIR VALUE LIABILITIES" sheetId="20" state="visible" r:id="rId20"/>
    <sheet xmlns:r="http://schemas.openxmlformats.org/officeDocument/2006/relationships" name="EMPLOYEE STOCK OPTION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LEGAL PROCEEDINGS" sheetId="24" state="visible" r:id="rId24"/>
    <sheet xmlns:r="http://schemas.openxmlformats.org/officeDocument/2006/relationships" name="GEOGRAPHIC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ACCRUED EXPENSES (Tables)" sheetId="30" state="visible" r:id="rId30"/>
    <sheet xmlns:r="http://schemas.openxmlformats.org/officeDocument/2006/relationships" name="LEASE COMMITMENTS (Tables)" sheetId="31" state="visible" r:id="rId31"/>
    <sheet xmlns:r="http://schemas.openxmlformats.org/officeDocument/2006/relationships" name="CONVERTIBLE NOTES PAYABLE (Tabl" sheetId="32" state="visible" r:id="rId32"/>
    <sheet xmlns:r="http://schemas.openxmlformats.org/officeDocument/2006/relationships" name="WARRANTS (Tables)" sheetId="33" state="visible" r:id="rId33"/>
    <sheet xmlns:r="http://schemas.openxmlformats.org/officeDocument/2006/relationships" name="FAIR VALUE LIABILITIES (Tables)" sheetId="34" state="visible" r:id="rId34"/>
    <sheet xmlns:r="http://schemas.openxmlformats.org/officeDocument/2006/relationships" name="EMPLOYEE STOCK OPTIONS (Tables)" sheetId="35" state="visible" r:id="rId35"/>
    <sheet xmlns:r="http://schemas.openxmlformats.org/officeDocument/2006/relationships" name="INCOME TAXES (Tables)" sheetId="36" state="visible" r:id="rId36"/>
    <sheet xmlns:r="http://schemas.openxmlformats.org/officeDocument/2006/relationships" name="GEOGRAPHIC INFORMATION (Tables)" sheetId="37" state="visible" r:id="rId37"/>
    <sheet xmlns:r="http://schemas.openxmlformats.org/officeDocument/2006/relationships" name="Description of Business - Addit"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Going Concern - Additional Info" sheetId="42" state="visible" r:id="rId42"/>
    <sheet xmlns:r="http://schemas.openxmlformats.org/officeDocument/2006/relationships" name="Property and Equipment - Additi" sheetId="43" state="visible" r:id="rId43"/>
    <sheet xmlns:r="http://schemas.openxmlformats.org/officeDocument/2006/relationships" name="Property and Equipment - Schedu" sheetId="44" state="visible" r:id="rId44"/>
    <sheet xmlns:r="http://schemas.openxmlformats.org/officeDocument/2006/relationships" name="Accrued Expenses - Schedule of " sheetId="45" state="visible" r:id="rId45"/>
    <sheet xmlns:r="http://schemas.openxmlformats.org/officeDocument/2006/relationships" name="Lease Commitments - Additional " sheetId="46" state="visible" r:id="rId46"/>
    <sheet xmlns:r="http://schemas.openxmlformats.org/officeDocument/2006/relationships" name="Lease Commitments - Schedule of" sheetId="47" state="visible" r:id="rId47"/>
    <sheet xmlns:r="http://schemas.openxmlformats.org/officeDocument/2006/relationships" name="Lease Commitments - Schedule 48" sheetId="48" state="visible" r:id="rId48"/>
    <sheet xmlns:r="http://schemas.openxmlformats.org/officeDocument/2006/relationships" name="Notes Payable - Additional Info" sheetId="49" state="visible" r:id="rId49"/>
    <sheet xmlns:r="http://schemas.openxmlformats.org/officeDocument/2006/relationships" name="Convertible Notes Payable - Add" sheetId="50" state="visible" r:id="rId50"/>
    <sheet xmlns:r="http://schemas.openxmlformats.org/officeDocument/2006/relationships" name="Convertible Notes Payable - Sum" sheetId="51" state="visible" r:id="rId51"/>
    <sheet xmlns:r="http://schemas.openxmlformats.org/officeDocument/2006/relationships" name="Convertible Notes Payable - Sch" sheetId="52" state="visible" r:id="rId52"/>
    <sheet xmlns:r="http://schemas.openxmlformats.org/officeDocument/2006/relationships" name="Convertible Notes Payable - S53" sheetId="53" state="visible" r:id="rId53"/>
    <sheet xmlns:r="http://schemas.openxmlformats.org/officeDocument/2006/relationships" name="Convertible Notes Payable - S54" sheetId="54" state="visible" r:id="rId54"/>
    <sheet xmlns:r="http://schemas.openxmlformats.org/officeDocument/2006/relationships" name="Notes Payable - Related Party -" sheetId="55" state="visible" r:id="rId55"/>
    <sheet xmlns:r="http://schemas.openxmlformats.org/officeDocument/2006/relationships" name="Common Stock - Additional Infor" sheetId="56" state="visible" r:id="rId56"/>
    <sheet xmlns:r="http://schemas.openxmlformats.org/officeDocument/2006/relationships" name="Preferred Stock - Additional In" sheetId="57" state="visible" r:id="rId57"/>
    <sheet xmlns:r="http://schemas.openxmlformats.org/officeDocument/2006/relationships" name="Warrants - Additional Informati" sheetId="58" state="visible" r:id="rId58"/>
    <sheet xmlns:r="http://schemas.openxmlformats.org/officeDocument/2006/relationships" name="Warrants - Warrants Outstanding" sheetId="59" state="visible" r:id="rId59"/>
    <sheet xmlns:r="http://schemas.openxmlformats.org/officeDocument/2006/relationships" name="Warrants - Common Stock Warrant" sheetId="60" state="visible" r:id="rId60"/>
    <sheet xmlns:r="http://schemas.openxmlformats.org/officeDocument/2006/relationships" name="Warrants - Class A Warrants and" sheetId="61" state="visible" r:id="rId61"/>
    <sheet xmlns:r="http://schemas.openxmlformats.org/officeDocument/2006/relationships" name="Warrants - Series A Warrants - " sheetId="62" state="visible" r:id="rId62"/>
    <sheet xmlns:r="http://schemas.openxmlformats.org/officeDocument/2006/relationships" name="Warrants - Series B Warrants - " sheetId="63" state="visible" r:id="rId63"/>
    <sheet xmlns:r="http://schemas.openxmlformats.org/officeDocument/2006/relationships" name="Warrants - Series C Warrants - " sheetId="64" state="visible" r:id="rId64"/>
    <sheet xmlns:r="http://schemas.openxmlformats.org/officeDocument/2006/relationships" name="Warrants - Series D Warrants - " sheetId="65" state="visible" r:id="rId65"/>
    <sheet xmlns:r="http://schemas.openxmlformats.org/officeDocument/2006/relationships" name="Warrants - 2015 Subordination W" sheetId="66" state="visible" r:id="rId66"/>
    <sheet xmlns:r="http://schemas.openxmlformats.org/officeDocument/2006/relationships" name="Warrants - Series E Warrants - " sheetId="67" state="visible" r:id="rId67"/>
    <sheet xmlns:r="http://schemas.openxmlformats.org/officeDocument/2006/relationships" name="Warrants - Series G Warrants - " sheetId="68" state="visible" r:id="rId68"/>
    <sheet xmlns:r="http://schemas.openxmlformats.org/officeDocument/2006/relationships" name="Warrants - Series H Warrants - " sheetId="69" state="visible" r:id="rId69"/>
    <sheet xmlns:r="http://schemas.openxmlformats.org/officeDocument/2006/relationships" name="Warrants - 2016 Subordination W" sheetId="70" state="visible" r:id="rId70"/>
    <sheet xmlns:r="http://schemas.openxmlformats.org/officeDocument/2006/relationships" name="Warrants - Common Warrants - Ad" sheetId="71" state="visible" r:id="rId71"/>
    <sheet xmlns:r="http://schemas.openxmlformats.org/officeDocument/2006/relationships" name="Warrants - underwriters Unit Pu" sheetId="72" state="visible" r:id="rId72"/>
    <sheet xmlns:r="http://schemas.openxmlformats.org/officeDocument/2006/relationships" name="Fair Value Liabilities - Additi" sheetId="73" state="visible" r:id="rId73"/>
    <sheet xmlns:r="http://schemas.openxmlformats.org/officeDocument/2006/relationships" name="Fair Value Liabilities - Assump" sheetId="74" state="visible" r:id="rId74"/>
    <sheet xmlns:r="http://schemas.openxmlformats.org/officeDocument/2006/relationships" name="Fair Value Liabilities - Assu75" sheetId="75" state="visible" r:id="rId75"/>
    <sheet xmlns:r="http://schemas.openxmlformats.org/officeDocument/2006/relationships" name="Fair Value Liabilities - Summar" sheetId="76" state="visible" r:id="rId76"/>
    <sheet xmlns:r="http://schemas.openxmlformats.org/officeDocument/2006/relationships" name="Fair Value Liabilities - Schedu" sheetId="77" state="visible" r:id="rId77"/>
    <sheet xmlns:r="http://schemas.openxmlformats.org/officeDocument/2006/relationships" name="Fair Value Liabilities - Financ" sheetId="78" state="visible" r:id="rId78"/>
    <sheet xmlns:r="http://schemas.openxmlformats.org/officeDocument/2006/relationships" name="Fair Value Liabilities - Summ79" sheetId="79" state="visible" r:id="rId79"/>
    <sheet xmlns:r="http://schemas.openxmlformats.org/officeDocument/2006/relationships" name="Fair Value Liabilities - Summ80" sheetId="80" state="visible" r:id="rId80"/>
    <sheet xmlns:r="http://schemas.openxmlformats.org/officeDocument/2006/relationships" name="Employee Stock Options - Additi" sheetId="81" state="visible" r:id="rId81"/>
    <sheet xmlns:r="http://schemas.openxmlformats.org/officeDocument/2006/relationships" name="Employee Stock Options - Schedu" sheetId="82" state="visible" r:id="rId82"/>
    <sheet xmlns:r="http://schemas.openxmlformats.org/officeDocument/2006/relationships" name="Employee Stock Options - Summar" sheetId="83" state="visible" r:id="rId83"/>
    <sheet xmlns:r="http://schemas.openxmlformats.org/officeDocument/2006/relationships" name="Employee Stock Options - Summ84" sheetId="84" state="visible" r:id="rId84"/>
    <sheet xmlns:r="http://schemas.openxmlformats.org/officeDocument/2006/relationships" name="Employee Stock Options - Sche85" sheetId="85" state="visible" r:id="rId85"/>
    <sheet xmlns:r="http://schemas.openxmlformats.org/officeDocument/2006/relationships" name="Related Party Transactions - Ad" sheetId="86" state="visible" r:id="rId86"/>
    <sheet xmlns:r="http://schemas.openxmlformats.org/officeDocument/2006/relationships" name="Income Tax Expense (Detail)" sheetId="87" state="visible" r:id="rId87"/>
    <sheet xmlns:r="http://schemas.openxmlformats.org/officeDocument/2006/relationships" name="Components of Deferred Tax Asse" sheetId="88" state="visible" r:id="rId88"/>
    <sheet xmlns:r="http://schemas.openxmlformats.org/officeDocument/2006/relationships" name="Reconciliation of Reported Amou" sheetId="89" state="visible" r:id="rId89"/>
    <sheet xmlns:r="http://schemas.openxmlformats.org/officeDocument/2006/relationships" name="Income Taxes - Additional Infor" sheetId="90" state="visible" r:id="rId90"/>
    <sheet xmlns:r="http://schemas.openxmlformats.org/officeDocument/2006/relationships" name="Schedule of Domestic and Intern" sheetId="91" state="visible" r:id="rId91"/>
    <sheet xmlns:r="http://schemas.openxmlformats.org/officeDocument/2006/relationships" name="Subsequent Events - Additional " sheetId="92" state="visible" r:id="rId92"/>
  </sheets>
  <definedNames/>
  <calcPr calcId="124519" fullCalcOnLoad="1"/>
</workbook>
</file>

<file path=xl/sharedStrings.xml><?xml version="1.0" encoding="utf-8"?>
<sst xmlns="http://schemas.openxmlformats.org/spreadsheetml/2006/main" uniqueCount="1406">
  <si>
    <t>Document And Entity Information</t>
  </si>
  <si>
    <t>3 Months Ended</t>
  </si>
  <si>
    <t>Mar. 31, 2017</t>
  </si>
  <si>
    <t>Document Information [Line Items]</t>
  </si>
  <si>
    <t>Document Type</t>
  </si>
  <si>
    <t>S1</t>
  </si>
  <si>
    <t>Amendment Flag</t>
  </si>
  <si>
    <t>false</t>
  </si>
  <si>
    <t>Document Period End Date</t>
  </si>
  <si>
    <t>Mar. 31,
		2017</t>
  </si>
  <si>
    <t>Entity Registrant Name</t>
  </si>
  <si>
    <t>Great Basin Scientific, Inc.</t>
  </si>
  <si>
    <t>Entity Central Index Key</t>
  </si>
  <si>
    <t>Entity Filer Category</t>
  </si>
  <si>
    <t>Smaller Reporting Company</t>
  </si>
  <si>
    <t>Trading Symbol</t>
  </si>
  <si>
    <t>GBSN</t>
  </si>
  <si>
    <t>CONDENSED BALANCE SHEETS - USD ($)</t>
  </si>
  <si>
    <t>Dec. 31, 2016</t>
  </si>
  <si>
    <t>Dec. 31, 2015</t>
  </si>
  <si>
    <t>Current assets:</t>
  </si>
  <si>
    <t>Cash</t>
  </si>
  <si>
    <t>Restricted cash</t>
  </si>
  <si>
    <t>Accounts receivable, net</t>
  </si>
  <si>
    <t>Inventory</t>
  </si>
  <si>
    <t>Prepaid and other current assets</t>
  </si>
  <si>
    <t>Total current assets</t>
  </si>
  <si>
    <t>Restricted cash, net of current portion</t>
  </si>
  <si>
    <t>Intangible assets, net</t>
  </si>
  <si>
    <t>Property and equipment, net</t>
  </si>
  <si>
    <t>Total assets</t>
  </si>
  <si>
    <t>Current liabilities:</t>
  </si>
  <si>
    <t>Accounts payable</t>
  </si>
  <si>
    <t>Accrued expenses</t>
  </si>
  <si>
    <t>Current portion of notes payable</t>
  </si>
  <si>
    <t>Current portion of convertible notes payable, net of discount</t>
  </si>
  <si>
    <t>Notes payable - related party</t>
  </si>
  <si>
    <t>Current portion of capital lease obligations</t>
  </si>
  <si>
    <t>Total current liabilities</t>
  </si>
  <si>
    <t>Convertible notes payable, net of current portion and debt discount</t>
  </si>
  <si>
    <t>Capital lease obligations, net of current portion</t>
  </si>
  <si>
    <t>Derivative liability, net of current portion</t>
  </si>
  <si>
    <t>Series F convertible preferred stock</t>
  </si>
  <si>
    <t>Other long term liabilities</t>
  </si>
  <si>
    <t>Total liabilities</t>
  </si>
  <si>
    <t>Commitments and contingencies</t>
  </si>
  <si>
    <t xml:space="preserve"> </t>
  </si>
  <si>
    <t>Stockholders’ deficit:</t>
  </si>
  <si>
    <t>Preferred stock, $.001 par value, 5,000,000 shares authorized; Series E convertible preferred stock; 74,380 shares authorized, issued and outstanding</t>
  </si>
  <si>
    <t>Common stock, $.0001 par value: 1,500,000,000 and 200,000,000 shares authorized; 763,612 and 940 shares issued and outstanding, respectively</t>
  </si>
  <si>
    <t>Additional paid-in capital</t>
  </si>
  <si>
    <t>Accumulated deficit</t>
  </si>
  <si>
    <t>Total stockholders’ deficit</t>
  </si>
  <si>
    <t>Total liabilities and stockholders' deficit</t>
  </si>
  <si>
    <t>CONDENSED BALANCE SHEETS (Parenthetical) - $ / shares</t>
  </si>
  <si>
    <t>Dec. 28, 2016</t>
  </si>
  <si>
    <t>Nov. 02, 2016</t>
  </si>
  <si>
    <t>Nov. 01, 2016</t>
  </si>
  <si>
    <t>Dec. 11, 2015</t>
  </si>
  <si>
    <t>Preferred stock, par value</t>
  </si>
  <si>
    <t>Preferred stock, shares authorized</t>
  </si>
  <si>
    <t>Common stock, par value</t>
  </si>
  <si>
    <t>Common stock, shares authorized</t>
  </si>
  <si>
    <t>Common stock, shares issued</t>
  </si>
  <si>
    <t>Common stock, shares outstanding</t>
  </si>
  <si>
    <t>Series E Preferred Stock [Member]</t>
  </si>
  <si>
    <t>Preferred stock, shares issued</t>
  </si>
  <si>
    <t>Preferred Stock, Shares Outstanding</t>
  </si>
  <si>
    <t>CONDENSED STATEMENTS OF OPERATIONS - USD ($)</t>
  </si>
  <si>
    <t>12 Months Ended</t>
  </si>
  <si>
    <t>Mar. 31, 2016</t>
  </si>
  <si>
    <t>Revenues</t>
  </si>
  <si>
    <t>Cost of sales</t>
  </si>
  <si>
    <t>Gross loss</t>
  </si>
  <si>
    <t>Operating expenses:</t>
  </si>
  <si>
    <t>Research and development</t>
  </si>
  <si>
    <t>Selling and marketing</t>
  </si>
  <si>
    <t>General and administrative</t>
  </si>
  <si>
    <t>Total operating expenses</t>
  </si>
  <si>
    <t>Loss from operations</t>
  </si>
  <si>
    <t>Other income (expense):</t>
  </si>
  <si>
    <t>Interest expense</t>
  </si>
  <si>
    <t>Interest income</t>
  </si>
  <si>
    <t>Gain (loss) on exchange and issuance of warrants</t>
  </si>
  <si>
    <t>Gain (loss) on extinguishment of debt</t>
  </si>
  <si>
    <t>Change in fair value liabilities</t>
  </si>
  <si>
    <t>Total other income (expense)</t>
  </si>
  <si>
    <t>Income (loss) before provision for income taxes</t>
  </si>
  <si>
    <t>Provision for income taxes</t>
  </si>
  <si>
    <t>Net income (loss)</t>
  </si>
  <si>
    <t>Net income (loss) per common share - basic</t>
  </si>
  <si>
    <t>Net loss per common share - diluted</t>
  </si>
  <si>
    <t>Net loss per common share - basic and diluted</t>
  </si>
  <si>
    <t>Weighted average common shares - basic</t>
  </si>
  <si>
    <t>Weighted average common shares - diluted</t>
  </si>
  <si>
    <t>Weighted average common shares - basic and diluted</t>
  </si>
  <si>
    <t>STATEMENTS OF STOCKHOLDERS' DEFICIT - USD ($)</t>
  </si>
  <si>
    <t>Total</t>
  </si>
  <si>
    <t>Convertible Note</t>
  </si>
  <si>
    <t>Series A Warrants</t>
  </si>
  <si>
    <t>Series C Warrants</t>
  </si>
  <si>
    <t>Series A and B Warrants</t>
  </si>
  <si>
    <t>Series E Warrants</t>
  </si>
  <si>
    <t>Series G Warrants</t>
  </si>
  <si>
    <t>Preferred Stock, Shares</t>
  </si>
  <si>
    <t>Preferred Stock, SharesConvertible Note</t>
  </si>
  <si>
    <t>Preferred Stock, SharesSeries A Warrants</t>
  </si>
  <si>
    <t>Preferred Stock, SharesSeries C Warrants</t>
  </si>
  <si>
    <t>Preferred Stock, SharesSeries A and B Warrants</t>
  </si>
  <si>
    <t>Preferred Stock, SharesSeries E Warrants</t>
  </si>
  <si>
    <t>Preferred Stock, SharesSeries G Warrants</t>
  </si>
  <si>
    <t>Common Stock, Shares</t>
  </si>
  <si>
    <t>Common Stock, SharesConvertible Note</t>
  </si>
  <si>
    <t>Common Stock, SharesSeries A Warrants</t>
  </si>
  <si>
    <t>Common Stock, SharesSeries C Warrants</t>
  </si>
  <si>
    <t>Common Stock, SharesSeries A and B Warrants</t>
  </si>
  <si>
    <t>Common Stock, SharesSeries E Warrants</t>
  </si>
  <si>
    <t>Common Stock, SharesSeries G Warrants</t>
  </si>
  <si>
    <t>Additional Paid-In Capital</t>
  </si>
  <si>
    <t>Additional Paid-In CapitalConvertible Note</t>
  </si>
  <si>
    <t>Additional Paid-In CapitalSeries A Warrants</t>
  </si>
  <si>
    <t>Additional Paid-In CapitalSeries C Warrants</t>
  </si>
  <si>
    <t>Additional Paid-In CapitalSeries A and B Warrants</t>
  </si>
  <si>
    <t>Additional Paid-In CapitalSeries E Warrants</t>
  </si>
  <si>
    <t>Additional Paid-In CapitalSeries G Warrants</t>
  </si>
  <si>
    <t>Accumulated Deficit</t>
  </si>
  <si>
    <t>Accumulated DeficitConvertible Note</t>
  </si>
  <si>
    <t>Accumulated DeficitSeries A Warrants</t>
  </si>
  <si>
    <t>Accumulated DeficitSeries C Warrants</t>
  </si>
  <si>
    <t>Accumulated DeficitSeries A and B Warrants</t>
  </si>
  <si>
    <t>Accumulated DeficitSeries E Warrants</t>
  </si>
  <si>
    <t>Accumulated DeficitSeries G Warrants</t>
  </si>
  <si>
    <t>Beginning balance, value at Dec. 31, 2014</t>
  </si>
  <si>
    <t>Beginning balance, shares at Dec. 31, 2014</t>
  </si>
  <si>
    <t>Issuance of stock and warrants</t>
  </si>
  <si>
    <t>Issuance of stock and warrants (in shares)</t>
  </si>
  <si>
    <t>Cash exercise of common stock warrants</t>
  </si>
  <si>
    <t>Cash exercise of common stock warrants (in shares)</t>
  </si>
  <si>
    <t>Cash exercise of unit purchase option</t>
  </si>
  <si>
    <t>Cash exercise of unit purchase option (in shares)</t>
  </si>
  <si>
    <t>Cashless exercise of warrants</t>
  </si>
  <si>
    <t>Cashless exercise of warrants (in shares)</t>
  </si>
  <si>
    <t>Employee stock option expense</t>
  </si>
  <si>
    <t>Conversion of preferred stock/convertible note into common stock</t>
  </si>
  <si>
    <t>Conversion of preferred stock/convertible note into common stock (in shares)</t>
  </si>
  <si>
    <t>Derivative liability on warrants issued and exercised</t>
  </si>
  <si>
    <t>Net loss year to date</t>
  </si>
  <si>
    <t>Ending balance, value at Dec. 31, 2015</t>
  </si>
  <si>
    <t>Ending balance, shares at Dec. 31, 2015</t>
  </si>
  <si>
    <t>Exchange of Series E warrants for common stock</t>
  </si>
  <si>
    <t>Exchange of Series E warrants for common stock (in shares)</t>
  </si>
  <si>
    <t>Cashless exercise of Series C warrants settled in stock</t>
  </si>
  <si>
    <t>Cashless exercise of Series C warrants settled in cash</t>
  </si>
  <si>
    <t>Exchange of convertible note for preferred stock</t>
  </si>
  <si>
    <t>Exchange of convertible note for preferred stock (in shares)</t>
  </si>
  <si>
    <t>Ending balance, value at Dec. 31, 2016</t>
  </si>
  <si>
    <t>Ending balance, shares at Dec. 31, 2016</t>
  </si>
  <si>
    <t>Ending balance, value at Mar. 31, 2017</t>
  </si>
  <si>
    <t>CONDENSED STATEMENTS OF CASH FLOWS - USD ($)</t>
  </si>
  <si>
    <t>Cash flows from operating activities:</t>
  </si>
  <si>
    <t>Adjustments to reconcile net loss to net cash used in operating activities:</t>
  </si>
  <si>
    <t>Depreciation and amortization</t>
  </si>
  <si>
    <t>Bad debt expense</t>
  </si>
  <si>
    <t>Loss on issuance of convertible note as interest</t>
  </si>
  <si>
    <t>Net gain on exchange and issuance of warrants</t>
  </si>
  <si>
    <t>Employee stock compensation</t>
  </si>
  <si>
    <t>Warrant issuance and modifications</t>
  </si>
  <si>
    <t>Debt discount amortization</t>
  </si>
  <si>
    <t>Asset disposal</t>
  </si>
  <si>
    <t>Changes in operating assets and liabilities:</t>
  </si>
  <si>
    <t>(Increase) decrease in accounts receivable</t>
  </si>
  <si>
    <t>(Increase) decrease in inventory</t>
  </si>
  <si>
    <t>Increase in prepaid and other assets</t>
  </si>
  <si>
    <t>Increase (decrease) in accounts payable</t>
  </si>
  <si>
    <t>Increase in accrued liabilities</t>
  </si>
  <si>
    <t>Net cash used in operating activities</t>
  </si>
  <si>
    <t>Cash flows from investing activities:</t>
  </si>
  <si>
    <t>Acquisition of property and equipment</t>
  </si>
  <si>
    <t>Construction of analyzer instruments</t>
  </si>
  <si>
    <t>Net cash used in investing activities</t>
  </si>
  <si>
    <t>Cash flows from financing activities:</t>
  </si>
  <si>
    <t>Proceeds from exercise of warrants</t>
  </si>
  <si>
    <t>Proceeds from issuance of convertible notes payable</t>
  </si>
  <si>
    <t>Proceeds from follow-on offering</t>
  </si>
  <si>
    <t>Proceeds from issuance of notes payable - related party</t>
  </si>
  <si>
    <t>Proceeds from release of restricted cash</t>
  </si>
  <si>
    <t>Payment of cash settlement for warrant exercises</t>
  </si>
  <si>
    <t>Principal payments of capital leases</t>
  </si>
  <si>
    <t>Principal payments of notes payable</t>
  </si>
  <si>
    <t>Principal payments of notes payable -related party</t>
  </si>
  <si>
    <t>Net cash provided by financing activities</t>
  </si>
  <si>
    <t>Net increase (decrease) in cash</t>
  </si>
  <si>
    <t>Cash, beginning of the period</t>
  </si>
  <si>
    <t>Cash, end of the period</t>
  </si>
  <si>
    <t>Supplemental disclosures of cash flow information:</t>
  </si>
  <si>
    <t>Interest paid</t>
  </si>
  <si>
    <t>Income taxes paid</t>
  </si>
  <si>
    <t>Supplemental schedule of non-cash investing and financing activities:</t>
  </si>
  <si>
    <t>Conversion of preferred stock to common stock</t>
  </si>
  <si>
    <t>Conversion of note payable to preferred stock</t>
  </si>
  <si>
    <t>Assets acquired through capital leases</t>
  </si>
  <si>
    <t>Offering costs incurred but unpaid</t>
  </si>
  <si>
    <t>Property and equipment included in accounts payable</t>
  </si>
  <si>
    <t>Change in derivative liability from exercised and issued warrants and convertible notes</t>
  </si>
  <si>
    <t>DESCRIPTION OF BUSINESS</t>
  </si>
  <si>
    <t>Accounting Policies [Abstract]</t>
  </si>
  <si>
    <t xml:space="preserve"> NOTE 1 DESCRIPTION OF BUSINESS Great Basin Scientific, Inc. (the “Company”) (d.b.a., Great Basin Corporation) is a Delaware corporation headquartered in Salt Lake City, Utah. The Company was originally incorporated as Diagnostic Micro Arrays, Inc., a Nevada corporation, on June 27, 2003 August 29, 2008 The Company is a molecular diagnostic testing company focused on the development and commercialization of its patented, molecular diagnostic platform designed to test for infectious disease, especially hospital-acquired infections. The Company believes that laboratories in small to medium sized hospital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five commercially available tests, the first for clostridium difficile, or C. diff E. coli</t>
  </si>
  <si>
    <t xml:space="preserve"> NOTE 1 DESCRIPTION OF BUSINESS Great Basin Scientific, Inc. (the “Company”) (d.b.a., Great Basin Corporation) is a Delaware corporation headquartered in Salt Lake City, Utah. The Company was originally incorporated as Diagnostic Micro Arrays, Inc., a Nevada corporation, on June 27, 2003. The Company changed its name to Great Basin Scientific, Inc. on April 19, 2006. On August 12, 2008, the Company took steps to change its corporate domicile from Nevada to Delaware by forming Great Basin Scientific, Inc., a Delaware corporation, and on August 29, 2008, Great Basin Scientific, Inc., a Nevada corporation, was merged with and into Great Basin Scientific, Inc., a Delaware corporation, wherein the Delaware corporation was the sole surviving entity. The Company is a molecular diagnostic testing company focused on the development and commercialization of its patented, molecular diagnostic platform designed to test for infectious disease, especially hospital-acquired infections. The Company believes that laboratories in small to medium sized hospitals, those under 400 beds, are in need of simpler and more affordable molecular diagnostic testing methods. The Company markets a system that combines both affordability and ease-of-use, when compared to other commercially available molecular testing methods, which it believes will accelerate the adoption of molecular testing in small to medium sized hospitals. The system includes an analyzer, which is provided for our customers’ use without charge in the United States, and a diagnostic cartridge, which is sold to our customers. The testing platform has the capability to identify up to 64 individual targets at one time. If the test identifies one to three targets, they are referred to as low-plex tests, or tests, and if they identify four or more targets they are referred to as multi-plex panels, or panels. The Company currently has four commercially available tests, the first for clostridium difficile, or C. diff E. coli</t>
  </si>
  <si>
    <t>SUMMARY OF SIGNIFICANT ACCOUNTING POLICIES</t>
  </si>
  <si>
    <t xml:space="preserve"> NOTE 2 SUMMARY OF SIGNIFICANT ACCOUNTING POLICIES These condensed unaudited financial statements have been prepared pursuant to the rules and regulations of the Securities and Exchange Commission (“SEC”) and in accordance with generally accepted accounting principles in the United States of America (“GAAP”) to reflect the financial position, results of operations and cash flows of the Company as of March 31, 2017. The accompanying condensed financial statements and notes are unaudited. In management’s opinion, the unaudited interim financial statements have been prepared on the same basis as the audited financial statements for the year ended December 31, 2016 and include all adjustments, which include only normal recurring adjustments, necessary for the fair presentation of the Company’s financial position as of March 31, 2017, its results of operations for the three months ended March 31, 2017, and cash flows for the three months ended March 31, 2017 and 2016. The results for the three months ended March 31, 2017 are not necessarily indicative of the results expected for the full fiscal year or any other interim period.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incurred losses for the three months ended March 31, 2016, the potentially dilutive shares are anti-dilutive and are thus not added into the loss per share calculations. As of March 31, 2016, there were 272 potentially dilutive shares . The Company had net income for the three months ended March 31, 2017 and therefore potentially dilutive shares must be added into the diluted net income (loss) per share calculations. The Series F Preferred Stock is convertible into 4,308,824 Three Months Ended March 31, 2017 Basic: Numerator: Net income $ 21,503,620 Denominator: Weighted average common shares 432,350 Net income per common share - basic $ 49.74 Diluted: Numerator: Net income $ 21,503,620 2016 Note debt discount amortization 11,373,712 Change in fair value of warrants (4,120,309) Change in fair value of embedded conversion feature (40,332,596) Gain on extinguishment of 2016 Notes (602,555) Numerator for diluted calculation $ (12,178,128) Denominator: Weighted Average Common Shares 432,350 2016 Note 16,936,627 Warrants 1,341 Series E Preferred Stock 100 Denominator for Diluted Calculation 17,370,418 Net Income Per Common Share - Diluted $ (0.70) On April 10, 2017, the Company effected a reverse stock split of the Company’s common stock whereby each two thousand shares of common stock were replaced with one share of common stock (with no fractional shares issued). The par value and the number of authorized shares of common stock were not adjusted. All common share and per share amounts for all periods presented in these financial statements have been adjusted retroactively to reflect this reverse stock split. The quantity of Series E and Series F Preferred Stock and all warrants and employee and other options were not included in the reverse stock split and their outstanding quantities have not been adjusted. However, the conversion and exchange ratios were adjusted for the effect of the reverse stock split. For the number of shares that each security is convertible into see NOTE 7 PREFERRED STOCK, NOTE 9 WARRANTS and NOTE 11 EMPLOYEE STOCK OPTIONS. During the three months ended March 31, 2017, management determined that the actual life of analyzers used internally and at customer sites was longer than the estimated useful life used for depreciation purposes in the Company’s financial statements. As a result, effective January 1, 2017, the Company changed its estimate of the useful life of its analyzers to better reflect the estimated period during which these assets will remain in service. The estimated useful life of the analyzers that previously was five years was increased to seven years. The effect of this change in estimate was to reduce total depreciation expense, and increase net income for the quarter ended March 31, 2017 by $ 180,680 0.42 0.01 The Company accounts for derivative financial instruments under the provisions of Accounting Standards Codification (“ASC”) 815 Derivatives and Hedging. The Company accounts for other fair value liability financial instruments under the provisions of ASC 480 Distinguishing Liabilities from Equity.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has elected to use the extended transition period provided in the JOBS Act for complying with new or revised accounting standards that have different effective dates for public and private companies. The new accounting pronouncements below indicate the public company transition dates and the Company’s plans for adoption of these standards In November 2016, the FASB issued Accounting Standards Update (“ASU”) 2016-18, Statement of Cash Flows (Topic 230): Restricted Cash In August 2016, the FASB issued ASU 2016-15, Statement of Cash Flows (Topic 230) In March 2016, the FASB issued ASU 2016-09, Stock Compensation (Topic 718): Improvements to Employee Share-Based Payment Accounting In February 2016, the FASB issued ASU No. 2016-02, Leases In July 2015, the FASB issued ASU 2015-11, Simplifying the Measurement of Inventory In April 2015, the FASB issued ASU No. 2015-03, Interest  Imputation of Interest, Simplifying the Presentation of Debt Issuance Cost. In May 2014, the FASB issued ASU No. 2014-09, Revenue from Contracts with Customers,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to those goods or services. ASU 2014-09 defines a five-step process to achieve this core principle and, in doing so, more judgment and estimates may be required within the revenue recognition process than are required under existing GAAP. In April 2016, the FASB issued ASU No. 2016-10, Identifying Performance Obligations and Licensing, which clarified various aspects of the core principle in ASU No. 2014-09 pertaining to identifying promised goods and services. In May 2016, the FASB issued ASU No. 2016-12, Narrow-Scope Improvements and Practical Expedients, which clarified certain consideration collectability requirements described in ASU No. 2014-09. In December 2016, the FASB issued ASU No. 2016-20, Technical Corrections and Improvements to Topic 606, Revenue from Contracts with Customers, which addressed several narrow aspects of the guidance included in ASU No. 2014-09. All four standards were originally effective for annual periods beginning after December 15, 2016, and interim periods therein, and were to be applied either retrospectively to each period presented or as a cumulative-effect adjustment as of the date of adoption. In August 2015, the FASB deferred the effective date of ASU 2014-09 to fiscal years, and interim periods within those fiscal years, beginning after December 15, 2017. The Company is currently in the process of determining the impact of adoption of the provisions of ASU 2014-09, ASU 2016-10, ASU 2016-12, and ASU 2016-20 on its financial statements.</t>
  </si>
  <si>
    <t xml:space="preserve"> NOTE 2 SUMMARY OF SIGNIFICANT ACCOUNTING POLICIES These financial statements have been prepared pursuant to the rules and regulations of the Securities and Exchange Commission (“SEC”) and in accordance with generally accepted accounting principles in the United States of America (“GAAP”) and reflect the financial position, results of operations and cash flows of the Company.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 250,000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 22.1 18.4 4.6 13.8 75 68.0 6.0 62.0 59.4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6 and 2015 was $ 25,169 16,892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December 31, 2016 2015 Raw materials $ 1,076,764 $ 758,870 Work-in-process 274,741 277,827 Finished goods 70,067 96,445 Total inventories $ 1,421,572 $ 1,133,142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6 and 2015, intangible assets totaled $ 42,586 119,171 600,000 557,414 480,829 76,585 97,407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FDA approval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The Company accounts for derivative instruments under the provisions of Accounting Standards Codification (“ASC”) 815 Derivatives and Hedging. The Company accounts for other fair value liability instruments under the provisions of ASC 480 Distinguishing Liabilities from Equity.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 The Company has accounted for stock-based compensation under the provisions of ASC 718 CompensationStock Compensation. The Company’s financial instruments include cash and cash equivalents, accounts receivable, accounts payable and convertible notes payable. The carrying amount of cash and cash equivalents, accounts receivable and accounts payable approximate fair value because of their immediate or short-term maturities. The carrying amount of convertible notes payable on the balance sheet approximates fair value.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6, no one customer had over 10 17 12,702 0 The Company’s customers consist of hospitals, clinics, laboratories and other healthcare providers in the United States, the European Union and New Zealand. For the years ended December 31, 2016 and 2015, there were no customers that accounted for more than 10 The Company accounts for income taxes under Financial Accounting Standards Board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has incurred significant losses that have created a deferred tax asset. Accounting standards require the consideration of a valuation allowance for deferred tax assets if it is “more likely than not” that some component or all of the benefits of deferred tax assets will not be realized. The Company has considered the facts and circumstances surrounding the future realization of the deferred tax asset and determined that a full valuation allowance should be record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6 and 2015, the potentially dilutive shares are anti-dilutive and are thus not added into the loss per share calculations. As of December 31, 2016 and 2015, there were 8,316 337 On December 11, 2015, the Company effected a reverse stock split of the Company’s common stock whereby 0.001 0.0001 one 1,500,000,000 On April 10, 2017, the Company effected a reverse stock split of the Company’s common stock whereby each two thousand shares of common stock were replaced with one share of common stock (with no fractional shares issued). The par value and the number of authorized shares of the common stock was not adjusted as a result of the reverse stock split. All common share and per share amounts for all periods presented in these financial statements have been adjusted retroactively to reflect these reverse stock splits. The quantity of Series E Preferred Stock and all warrants and employee and other options were not included in the reverse stock splits and their outstanding quantities have not been adjusted. 100.8 100.8 48.0 Certain items on the 2015 Balance Sheet have been reclassified to conform to the presentation of the 2016 Balance Sheet. When a company issues convertible debt and the conversion option is bifurcated as a derivative liability, the conversion option should be combined with the debt on the company’s balance sheet. The Company combined the derivative liability of the embedded conversion feature of the 2016 Notes in the 2016 Balance Sheet presentation. Accordingly the presentation on the 2015 Balance Sheet was reclassified such that the current portion of convertible notes payable, net of discount was increased to $ 16,575,000 2,177,657 16,588,940 14,936,283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has elected to use the extended transition period provided in JOBS Act for complying with new or revised accounting standards that have different effective dates for public and private companies. The new accounting pronouncements below indicate the public company transition dates, however, the Company has not yet decided whether to early adopt these standards. In November 2016, the FASB issued Accounting Standards Update (“ASU”) 2016-18, Statement of Cash Flows (Topic 230): Restricted Cash In August 2016, the FASB issued ASU 2016-15, Statement of Cash Flows (Topic 230) In March 2016, the FASB issued ASU 2016-09, Stock Compensation (Topic 718): Improvements to Employee Share-Based Payment Accounting The Company has adopted this standard and the effects are reflected in its financial statements and related disclosures. In February 2016, the FASB issued ASU No. 2016-02, Leases 3 In July 2015, the FASB issued ASU 2015-11, Simplifying the Measurement of Inventory In April 2015, the FASB issued ASU No. 2015-03, Interest  Imputation of Interest, Simplifying the Presentation of Debt Issuance Cost. In May 2014, the FASB issued ASU No. 2014-09, Revenue from Contracts with Customers,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to those goods or services. ASU 2014-09 defines a five-step process to achieve this core principle and, in doing so, more judgment and estimates may be required within the revenue recognition process than are required under existing GAAP. In April 2016, the FASB issued ASU No. 2016-10, Identifying Performance Obligations and Licensing, which clarified various aspects of the core principle in ASU No. 2014-09 pertaining to identifying promised goods and services. In May 2016, the FASB issued ASU No. 2016-12, Narrow-Scope Improvements and Practical Expedients, which clarified certain consideration collectability requirements described in ASU No. 2014-09. In December 2016, the FASB issued ASU No. 2016-20, Technical Corrections and Improvements to Topic 606, Revenue from Contracts with Customers, which addressed several narrow aspects of the guidance included in ASU No. 2014-09. All four standards were originally effective for annual periods beginning after December 15, 2016, and interim periods therein, and were to be applied either retrospectively to each period presented or as a cumulative-effect adjustment as of the date of adoption. In August 2015, the FASB deferred the effective date of ASU 2014-09 to fiscal years, and interim periods within those fiscal years, beginning after December 15, 2017. The Company is currently in the process of determining the impact of adoption of the provisions of ASU 2014-09, ASU 2016-10, ASU 2016-12, and ASU 2016-20 on its financial statements.</t>
  </si>
  <si>
    <t>GOING CONCERN</t>
  </si>
  <si>
    <t>Going Concern [Abstract]</t>
  </si>
  <si>
    <t xml:space="preserve"> NOTE 3 GOING CONCERN The Company’s condensed unaudited financial statements have been prepared on a going concern basis which contemplates the realization of assets and the liquidation of liabilities in the ordinary course of business. The Company has incurred substantial losses from operations and negative operating cash flows which raise substantial doubt about the Company’s ability to continue as a going concern. Although, due to the change in value of our fair value liabilities, the Company had net income for the three months ended March 31, 2017 of $ 21.5 89.1 6.4 189.5 The Company has been able to obtain financing in order to fund its short term working capital and development needs. In 2016, the Company obtained financing by: 1) completing two follow-on offerings for an aggregate net proceeds of $ 10.3 13.8 68.0 5.4 62.0 2.6 38.9 38.9 17.0 14.5 2.5 The Company will continue to seek funding through the issuance of additional equity securities or debt financing, or a combination of the two.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To the extent the Company raises additional funds by issuing equity securities or convertible debt,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 xml:space="preserve"> NOTE 3 GOING CONCERN The Company’s audited financial statements have been prepared on a going concern basis which contemplates the realization of assets and the liquidation of liabilities in the ordinary course of business. The Company has incurred substantial losses from operations and negative operating cash flows which raise substantial doubt about the Company’s ability to continue as a going concern. The Company sustained a net loss for the year ended December 31, 2016 of $ 89.1 57.9 211.1 of $ 5.0 2.0 5.3 68.0 5.4 62.0 4.7 3.5 3.6 2.6 59.4 3.5 38.9 38.9 17.0 The Company will continue to seek funding through the issuance of additional equity securities or debt financing, or a combination of the two. Any proceeds received from these items could provide the needed funds for continued operations and development programs. The Company can provide no assurance that it will be able to obtain sufficient additional financing that it needs to alleviate doubt about its ability to continue as a going concern. If the Company is able to obtain sufficient additional financing proceeds, the Company cannot be certain that this additional financing will be available on acceptable terms. To the extent the Company raises additional funds by issuing equity securities or convertible debt, the Company’s stockholders may experience significant dilution. Any debt financing, if available, may involve restrictive covenants that impact the Company’s ability to conduct business. The financial statements do not include any adjustments that might result from the outcome of this uncertainty. If the Company is unable to obtain additional financings, the impact on the Company’s operations will be material and adverse.</t>
  </si>
  <si>
    <t>PROPERTY AND EQUIPMENT</t>
  </si>
  <si>
    <t>Property, Plant and Equipment [Abstract]</t>
  </si>
  <si>
    <t xml:space="preserve"> NOTE 4 PROPERTY AND EQUIPMENT December 31, 2016 2015 Construction in progress $ 1,544,839 $ 680,679 Analyzers 7,867,406 5,045,481 Computers and office equipment 846,482 462,441 Machinery and equipment 3,013,376 2,372,556 Leasehold improvements 494,014 393,271 Furniture and fixtures 128,210 72,618 Equipment under capital lease 2,175,476 2,148,476 16,069,803 11,175,522 Less: accumulated depreciation and amortization (5,991,319) (3,433,531) Total property and equipment, net $ 10,078,484 $ 7,741,991 The total expense for depreciation of fixed assets and amortization of leasehold improvements was $ 2,557,787 1,514,679 562,364 597,236</t>
  </si>
  <si>
    <t>ACCRUED EXPENSES</t>
  </si>
  <si>
    <t>Payables and Accruals [Abstract]</t>
  </si>
  <si>
    <t xml:space="preserve"> NOTE 5 ACCRUED EXPENSES December 31, 2016 2015 Accrued payroll $ 1,398,288 $ 1,094,666 Royalties 167,240 75,642 Accrued interest 16,114 44,291 Accrued consulting fees 150,000 - Accrued property and use tax 756,348 10,905 Accrued placement fees on convertible notes 4,480,163 - Other 139,333 87,645 Total accrued liabilities $ 7,107,486 $ 1,313,149 </t>
  </si>
  <si>
    <t>LEASE COMMITMENTS</t>
  </si>
  <si>
    <t>Commitments and Contingencies Disclosure [Abstract]</t>
  </si>
  <si>
    <t xml:space="preserve"> NOTE 4 LEASE COMMITMENTS Capital Leases The Company has entered into two lease agreements for the sale-leaseback of molecular diagnostic analyzers. The first agreement was entered into in November 2013 2,500,000 74,875 April 2014 1,500,000 64,665 At the end of each lease term, the leases shall automatically renew for twelve additional months unless certain conditions are m In July 2016, the Company entered into a lease agreement for equipment in the amount of $ 80,138 1,543 5 Operating Leases The Company leases approximately 35,540 3,454,611 33,000 25,926 April 30, 2017 Amounts charged to expense under operating leases were $ 239,428 165,045</t>
  </si>
  <si>
    <t xml:space="preserve"> NOTE 6 LEASE COMMITMENTS Capital Leases The Company has entered into two lease agreements for the sale-leaseback of molecular diagnostic analyzers. The first agreement was entered into in November 2013 and provided for the sale of 125 molecular diagnostic analyzers for a sales price of $ 2,500,000 74,875 1,500,000 64,665 3,000,000 75,000 1,444 Years ended December 31, 2017 $ 940,307 2018 17,325 2019 17,325 2020 17,325 2021 10,106 Total capital lease payments 1,002,388 Less amount representing interest (81,427) Total future minimum lease payments 920,961 Less current portion of capital leases (865,049) Long term portion of capital leases $ 55,912 Operating leases The Company leases approximately 33,000 25,926 35,540 3,454,611 Amounts charged to expense under operating leases were $ 885,602 323,175 Years ended December 31, 2017 $ 750,225 2018 638,985 2019 637,663 2020 636,211 2021 417,850 Total operating lease commitments $ 3,080,934 </t>
  </si>
  <si>
    <t>NOTES PAYABLE</t>
  </si>
  <si>
    <t>Debt Disclosure [Abstract]</t>
  </si>
  <si>
    <t xml:space="preserve"> NOTE 7 NOTES PAYABLE The Company purchased certain machinery and equipment under two note payable agreements with aggregate monthly payments of $ 4,489 10.0 15.2 5,693</t>
  </si>
  <si>
    <t>CONVERTIBLE NOTES PAYABLE</t>
  </si>
  <si>
    <t xml:space="preserve"> NOTE 5 CONVERTIBLE NOTES PAYABLE On July 1, 2016, the Company entered into a Securities Purchase Agreement (“July SPA”) with certain investors pursuant to which it agreed to issue $ 75 68.0 7.0 In connection with the issuance of the 2016 Notes under the July SPA, the Company issued Series H Warrants (the “Series H Warrants”), exercisable to acquire 7 shares of common stock and Subordination Warrants (the “2016 Subordination Warrants”), exercisable to acquire 2 shares of common stock (see NOTE 9 WARRANTS). The Series H and 2016 Subordination Warrants became exercisable by the holder beginning six months after July 1, 2016 and continue for a period of five years thereafter. 1.36 Pursuant to the terms of the 2016 Notes, the Company originally agreed to make amortization payments with respect to the 2016 Notes in fifteen (15) equal installments beginning January 30, 2017. On each installment date, assuming certain equity conditions were met, the installment payment would automatically be converted into shares of Common Stock at a conversion rate defined in the agreement. In January 2017, the terms of the 2016 Notes were amended. Pursuant to the terms of the amendment, Section 8 of the 2016 Notes, which contained the provisions of the 2016 Notes dealing with installment payments, the Company’s ability to elect to convert installment payments, delivery of pre-installment conversion shares in relation to converted installment payments and the ability of noteholders to accelerate or defer installment amounts was eliminated and any reference to any defined terms appearing elsewhere in the 2016 Notes that related solely to Section 8 and that were not otherwise used in the 2016 Notes were deleted. Additionally, pursuant to the amendment, Section 3(b)(ii) of the 2016 Notes which set forth the conversion price at which optional conversions at the election of the holder of the 2016 Notes could be made was also amended. During the three months ended March 31, 2017, approximately $ 3.9 762,672 38.9 38.9 32.2 602,555 2016 Note principal converted to common stock $ 3,854,077 2016 Note principal redemptions in cash 38,896,891 Total 2016 Note principal extinguished 42,750,968 Less: Fair value of common stock issued (4,597,119) Debt discount related to extinguished 2016 Note (20,831,582) Cash paid for redemption of principal (38,896,891) Derivative liability extinguished 19,454,397 Accrued underwriting fees eliminated 2,722,782 Gain on extinguishment of debt $ 602,555 Under the terms of the 2016 Notes, at closing the Company received an initial tranche of $ 6.0 62.0 2.6 3.5 6.1 38.9 17.0 As of March 31, 2017 the 2016 Notes conversion price is determined by the lowest of : (x) $0.50 per share, (y) 85% of the lower of (I) the lowest weighted average price of the common stock and (II) the lowest closing bid price of the common stock, in each case, during the five (5) consecutive trading day period ending on, and including, the trading day of the conversion, and (z) 85% of the weighted average price of the common stock during the period beginning at 9:30:01 a.m. New York time and ending at 1:00:00 p.m. New York time on the trading day of the conversion. 1.90 16,936,627 The Company determined the conversion feature in the 2016 Notes represents an embedded derivative that requires bifurcation due to the ratchet provision described above related to the conversion feature. Although the embedded conversion feature is bifurcated from the 2016 Notes for measurement purposes, the embedded derivative is combined, only to the extent of the face value of the note, with the 2016 Notes for presentation purposes on the balance sheet. As of March 31, 2017, the embedded conversion feature derivative liability was determined to be $ 16.0 11.4 4.6 Convertible notes payable, principal $ 32,249,032 Debt discounts (11,399,123) Conversion feature derivative liability 11,399,123 Net convertible note payable 32,249,032 Less current portion (32,249,032) Convertible notes payable, long term $  </t>
  </si>
  <si>
    <t xml:space="preserve"> NOTE 8 CONVERTIBLE NOTES PAYABLE December 2015 Note Transaction On December 30, 2015, the Company entered into a Securities Purchase Agreement (“SPA”) with certain investors pursuant to which it agreed to issue $ 22.1 20 18.4 1.6 6.0 2.1 1,050,000 2.00 2015 2015 In connection with the issuance of the 2015 Notes under the SPA, the Company issued Series D Warrants (the “Series D Warrants”), exercisable to acquire 8 Under the terms of the 2015 Notes, at closing the Company received an initial tranche of $ 4.6 13.8 The dilutive events that provide for the adjustment of the conversion price of the 2015 Notes and the exercise price of the Series D Warrants relate to any transaction in which the Company issues or is deemed to have issued shares of common stock for consideration per share less than the conversion price then in effect. 2015 Notes of $ 20 $20 million of the 2015 Notes were issued for cash proceeds of $ 18.4 1.6 568,685 The initial fair value of the embedded conversion feature on the $ 20 14,788,365 13,637,132 10,594,182 63,717 2015 Notes of $2.1 Million Issued for Series C Warrants $ 2.1 1,050,000 2,340,240 1,865,729 2,412,574 4,038,063 Although the embedded conversion feature is bifurcated from the 2015 Notes for measurement purposes, the embedded derivative is combined with the 2015 Notes for presentation purposes on the balance sheet. Convertible notes payable, principal $ 22,100,000 Debt discounts (19,936,283) Conversion feature derivative liability 16,588,940 Net convertible note payable 18,752,657 Less current portion 16,575,000 Convertible notes payable, long term $ 2,177,657 Pursuant to the terms of the 2015 Notes, the Company was to make amortization payments with respect to the 2015 Notes in twelve equal installments beginning April 29, 2016 (each, an “Installment Date”). On each installment date, assuming certain equity conditions were met, the installment payment would automatically be converted into shares of Common Stock at a conversion rate defined in the agreement. As of April 29, 2016, the Company was not able to bring a registration statement effective covering the resale of the shares of common stock issuable under the terms of the 2015 Notes and therefore did not satisfy the equity conditions under the 2015 Notes to permit settlement of installment payments through conversion into shares of common stock. The holders of the 2015 Notes deferred the three installment payments due in April 2016, May 2016 and June 2016, respectively to the installment payment with a due date of July 29, 2016 2.0 13.7 177 8.4 8.2 20,975,024 Fair value of common stock issued $ 36,631,149 Less: 2015 Note principal extinguished 13,666,887 Debt discount related to extinguished 2015 Note (3,529,806) Derivative liability extinguished 5,519,044 Loss on extinguishment of debt $ 20,975,024 On November 3, 2016, the Company exchanged the remaining 2015 Notes outstanding principal of approximately $ 8.4 8,436 7,160,290 1,272,823 8,433,113 1,562,998 12,071,249 3,347,971 Fair value of Series F preferred stock issued $ 12,071,249 Less: Principal amount on 2015 Notes 8,433,113 Fair value of embedded conversion feature 1,562,988 Unamortized debt discount on 2015 Notes (1,272,823) Loss on extinguishment of debt $ 3,347,971 July 2016 Note Transaction On July 1, 2016, the Company entered into a Securities Purchase Agreement (“July SPA”) with certain investors pursuant to which it agreed to issue $ 75 7 96.0 68.0 7.0 In connection with the issuance of the 2016 Notes under the July SPA, the Company issued Series H Warrants (the “Series H Warrants”), exercisable to acquire 7 2 48 12,000 The Company has agreed to make amortization payments with respect to the 2016 Notes in fifteen (15) equal installments beginning January 30, 2017. On each installment date, assuming certain equity conditions are met, the installment payment shall automatically be converted into shares of Common Stock at a conversion rate defined in the agreement. Under the terms of the 2016 Notes, at closing the Company received an initial tranche of $ 6.0 62 2.6 59.4 3.5 38.9 38.9 17.0 The Company determined the conversion feature in the 2016 Notes represents an embedded derivative that requires bifurcation due to the ratchet provision described above related to the conversion feature. The provisions in the Series H and 2016 Subordination Warrants also require the Company to account for the warrants as derivative liabilities. The initial fair value of the embedded conversion feature on the 2016 Notes was valued using a binomial model with Monte Carlo simulation, resulting in a fair value of $ 80,599,528 101,644,520 119,185,886 75.0 31,395,583 As of December 31, 2016, the 2016 Notes are convertible at the option of the holder at $ 12,000 1.00 80 3 20 2,860 26,224 Although the embedded conversion feature is bifurcated from the 2016 Notes for measurement purposes, the embedded derivative is combined, only to extent of the face value of the note, with the 2016 Notes for presentation purposes on the balance sheet. The remaining amount of the embedded conversion feature derivative liability in the amount of $ 32,222,344 Convertible notes payable, principal $ 75,000,000 Debt discounts (43,604,417) Conversion feature derivative liability 43,604,417 Net convertible note payable 75,000,000 Less current portion (60,000,000) Convertible notes payable, long term $ 15,000,000 Years ended December 31, 2017 $ 60,000,000 2018 15,000,000 Total future principal payments $ 75,000,000 </t>
  </si>
  <si>
    <t>NOTES PAYABLE - RELATED PARTY</t>
  </si>
  <si>
    <t>NOTES PAYABLE-RELATED PARTY</t>
  </si>
  <si>
    <t xml:space="preserve"> NOTE 6 NOTES PAYABLE  RELATED PARTY In July 2014, the Company entered into a note agreement for $ 500,000 The original maturity date for the note was July 18, 2015 July 18, 2016 July 18, 2017 monthly 20 25,000 4,000,000 4,000,000 20,000 1 20,000 1 100,000 0.025 4,000,000 1</t>
  </si>
  <si>
    <t xml:space="preserve"> In July 2014, the Company entered into a note agreement for $ 500,000 The original maturity date for the note was July 18, 2015, which was extended by the Company to July 18, 2016 by giving notice and paying an extension fee of $10,000. It was extended again by the Company to July 18, 2017. 20 monthly 25,000 66,667 100,000 In February 2015, the Company entered into another loan agreement for $ 250,000 The loan had an interest rate of twelve percent (12%) per year and matured the earlier of (i) 90 days from the date of the loan agreement, or (ii) five days after the closing of a registered public offering of securities of the Company.</t>
  </si>
  <si>
    <t>PREFERRED STOCK</t>
  </si>
  <si>
    <t>Stockholders' Equity Note [Abstract]</t>
  </si>
  <si>
    <t>Preferred Stock</t>
  </si>
  <si>
    <t xml:space="preserve"> NOTE 7 PREFERRED STOCK The Company has 5,000,000 0.001 74,380 5,860 Series E Preferred Stock The Company issued the Series E Preferred Stock in February 2015 as part of a follow-on public offering. The Series E Convertible Preferred Stock has no voting rights. An amendment to the terms of the Series E Preferred Stock only requires the vote of the holders of Series E Preferred Stock. With respect to payment of dividends and distribution of assets upon liquidation or dissolution or winding up of the Company, the Series E Preferred Stock ranks equal to the common stock of the Company. No sinking fund has been established for the retirement or redemption of the preferred stock. As such, the Series E Preferred Stock is not subject to any restriction on the repurchase or redemption of shares by the Company due to an arrearage in the payment of dividends or sinking fund installments. The Series E Preferred Stock also has no liquidation rights or preemption rights, and there are no special classifications of our board of directors related to the Series E Preferred Stock. As of March 31, 2017 there are 74,380 100 Series F Preferred Stock The Company issued the Series F Preferred Stock in November 2016 in exchange for the extinguishment of a convertible note. The Series F Preferred Stock has a stated value of $ 1,000 0.001 10 The Series F Preferred Stock was initially convertible at the election of the holder into shares of our common stock at a conversion price equal to $ 12,000 From and after July 3, 2017, the Series F Preferred Stock shall be convertible at a conversion price equal to 85% of the arithmetic average, in each case, of the lower of (i) the three lowest daily weighted average prices of the our common stock during the twenty (20) consecutive trading day period ending on the trading day immediately preceding the date of determination and (iii) the weighted average price of the our common stock on the trading day immediately preceding the date of determination. 12,000 The Company evaluated the Series F Preferred Stock to determine the proper accounting under ASC 480  Distinguishing Liabilities from Equity (“ASC 480”). The Company has concluded that the Series F Preferred Stock is within the scope of ASC 480 as it predominantly represents an unconditional obligation to issue a variable number of common shares for a fixed monetary amount. Accordingly, it is are accounted for as a liability in the financial statements and measured at fair value at each reporting period with any change in fair value to be recorded in earnings. There were no conversions of Series F Preferred Stock during the three months ended March 31, 2017. As of March 31, 2017, there are 5,860 4,308,824 1.36 11,191,652</t>
  </si>
  <si>
    <t>COMMON AND PREFERRED STOCK</t>
  </si>
  <si>
    <t>Equity [Abstract]</t>
  </si>
  <si>
    <t xml:space="preserve"> NOTE 10 COMMON AND PREFERRED STOCK Common Stock On December 28, 2016 the Company increased the authorized shares of common stock to 1,500,000,000 0.0001 200,000,000 0.0001 940 489 During the year ended December 31, 2015, the Company issued 1 1,074,082 2,252,020 1,074,082 During the year ended December 31, 2015, the Company issued 1 2,650,403 100.8 During the year ended December 31, 2015, the Company issued 1 508,641 334,889 During the year ended December 31, 2015, the Company issued 12 15,630,027 11 15,246,027 1 384,000 979,200 During the year ended December 31, 2016, the Company issued 1 5,091,815 During the year ended December 31, 2016, the Company issued 2 121,540 11.00 1,335,950 121,450 1 972,320 1 During the year ended December 31, 2016, the Company issued 1 13,967 On February 24, 2016, the Company completed a public offering of 39.2 5.0 1 58,800,000 2.5 420 On April 7, 2016, the Company entered into certain warrant exchange agreements (the “Exchange Agreements”), each by and between the Company and a holder of its outstanding Series E Warrants, pursuant to which the Company and each such holder agreed to exchange all outstanding Series E Warrants for shares of common stock of the Company. Pursuant to the Exchange Agreements, the Company issued 1 58,800,000 2.5 2.5 On June 1, 2016, the Company completed a public offering of 3,160,000 5.3 31 3,160,000 31 91.2 On July 11, 2016, the Company issued 1 85,000 113,900 113,900 During the year ended December 31, 2016, holders of the 2015 Notes submitted notices to convert payments on the 2015 Notes into shares of the Company’s common stock (the “Conversions”). In connection with the Conversions, the Company issued 177 13,666,887 77,214 During the year ended December 31, 2016 the Company issued 236 2,096 480 12,000 1,000 Preferred Stock The Company had 5,000,000 0.001 74,380 5,860 88,347 Series E Preferred Stock In February 2015 the Company initiated a Units Offering (the “February 2015 Units Offering”) whereby the Company sold 2,724,000 8.80 21.8 Each unit consisted of one share of our Series E Convertible Preferred Stock and eight Series C Warrants (the “Units”). In June 2015, 48,000 384,000 1 979,200 2,676,000 2,676,000 The Series E Convertible Preferred Stock has no voting rights. An amendment to the terms of the Series E Convertible Preferred Stock only requires the vote of the holders of Series E Convertible Preferred Stock. With respect to payment of dividends and distribution of assets upon liquidation or dissolution or winding up of the Company, the Series E Preferred Stock shall rank equal to the common stock of the Company. No sinking fund has been established for the retirement or redemption of the Convertible Preferred Stock. As such, the Series E Convertible Preferred Stock is not subject to any restriction on the repurchase or redemption of shares by the Company due to an arrearage in the payment of dividends or sinking fund installments. The Series E Convertible Preferred Stock also has no liquidation rights or preemption rights, and there are no special classifications of our Board of Directors related to the Series E Convertible Preferred Stock. During the year ended December 31, 2015, 14,750 162,250 11.00 14,750 118,000 During the year ended December 31, 2015, 2,650,403 1 101 During the year ended December 31, 2016, 13,967 1 2,860,200 74,380 74,380 100 Series F Preferred Stock On November 3, 2016, the Company amended its Certificate of Incorporation to create a new class of Series F Preferred Stock of the Company. Each Preferred Share shall have a stated value of $ 1,000 0.001 10 On November 3, 2016, the Company issued 8,436 8,433,113 2,096 196 12,000 From and after July 3, 2017, the Series F Preferred Stock shall be convertible at a conversion price equal to 85% of the arithmetic average, in each case of the lower of (i) the three lowest daily weighted average prices of the our common stock during the twenty (20) consecutive trading day period ending on the trading day immediately preceding the date of determination and (iii) the weighted average price of the our common stock on the trading day immediately preceding the date of determination. 12,000 The Company evaluated the Series F Preferred Stock to determine the proper accounting under ASC 480  Distinguishing Liabilities from Equity. Due to the differing nature of the contractual terms between the mandatorily converted and remaining portions of the Series F Preferred Stock, the Company analyzed them separately. The conversion terms of a portion of Series F Preferred Stock were contractually overridden by the exchange agreement wherein both parties agreed that 2,096 shares would be mandatorily converted into common stock immediately. Thus, in true economic substance, it was an immediate mandatory conversion which is akin to direct issuance of common stock. The Company has determined that ASC 480 does not apply to these instruments as they are only redeemable into common shares and there are no mandatory redemption features into cash or other assets that are certain to occur and accordingly has accounted for these as equity instruments. The Company also evaluated any embedded conversion feature of the mandatory instrument under ASC 815  Derivative and Hedging. The Company determined that the embedded conversion feature is clearly and closely related and no further evaluation is required. The Company is applying the extinguishment method of accounting to the 2015 Notes which requires these shares, as part of the reacquisition price, to be initially valued at fair value. The Company determined fair value of the mandatorily converted Series F Preferred Stock to be $ 3,144,000 The Company has concluded that the remaining Series F Preferred Stock are within the scope of ASC 480 as they predominantly represent an unconditional obligation to issue a variable number of common shares for a fixed monetary amount. Accordingly, they will be accounted for as liabilities in the financial statements and measured initially and subsequently at fair value with any change in fair value to be recorded in earnings. The Company determined the fair value of the non-mandatory Series F Preferred Stock at issuance on November 3, 2016 to be $ 8,927,249 During December 2016, 480 shares of Series F Preferred Stock were converted at the option of the holder into 40 5,860 495 5,655,006</t>
  </si>
  <si>
    <t>COMMON STOCK</t>
  </si>
  <si>
    <t>Common Stock</t>
  </si>
  <si>
    <t xml:space="preserve"> NOTE 8 COMMON STOCK The Company had 1,500,000,000 0.0001 763,612 During the three months ended, March 31, 2017, certain holders of the 2016 Notes submitted notices to convert the payments on the 2016 Notes into shares of the Company’s common stock pursuant to Section 3(a)(9) of the Securities Act of 1933, as amended (the “Conversions”). In connection with the Conversions, the Company issued 762,672 3,854,077 5.05</t>
  </si>
  <si>
    <t>WARRANTS</t>
  </si>
  <si>
    <t>Derivative Instruments and Hedging Activities Disclosure [Abstract]</t>
  </si>
  <si>
    <t xml:space="preserve"> NOTE 9 WARRANTS As of March 31, 2017, the Company had 67,640,513 1,392 Warrants Outstanding Total Aggregate Exercise Expiration Class A 1,532,598 48 $1.36 April 2021 - July 2021 Class B 1,310,956 29 $1.36 April 2021 - July 2021 Series B 1,074,082 34 $660.5 million March 2021 - July 2021 Series D 2,361,468 1,193 $1.36 June 2021 2015 Subordination 71,131 37 $1.36 June 2021 Series G 3,075,000 30 $1.36 June 2021 Series H 56,250,000 7 $1.36 December 2021 2016 Subordination 1,687,500 2 $1.36 December 2021 Common 277,778 12 $1.36 - $277.2 billion October 2019 - July 2021 Total Warrants 67,640,513 1,392 During the three months ended March 31, 2017 there were 94,553 7 Common Weighted Weighted As of March 31, 2017: Warrants outstanding as of January 1, 2017 67,735,066 3,449.2 4.9 Granted - - - Exercised - - - Extinguished - - - Expired (94,553) 1,269,694.3 - Warrants outstanding as of March 31, 2017 67,640,513 816.2 4.7</t>
  </si>
  <si>
    <t xml:space="preserve"> NOTE 11 WARRANTS As of December 31, 2015, the Company had 13,219,597 warrants outstanding to purchase 160 shares of common stock. Warrants Outstanding and Exercisable Total Shares of Common Stock Underlying the Warrant Aggregate Exercise Price for One Common Share ($ millions) Expiration Class A 1,532,598 48 $3,200 April 2021 - July 2021 Class B 1,310,956 29 $3,200 April 2021 - July 2021 Series B 1,074,082 34 $882,000 March 2021 - July 2021 Series C 5,229,973 13 $257,000 January 2017 Series D 3,503,116 8 $3,200 June 2021 2015 Subordination 105,516 2 $3,200 June 2021 Common 463,356 26 $201,600 - $3,224,000 April 2016 - July 2021 Total Warrants 13,219,597 160 The following table outlines the warrants outstanding as of December 31, 2016. All warrants have been accounted for as derivative liabilities (see NOTE 12 FAIR VALUE LIABILITIES): Warrants Outstanding Total Shares of Common Stock Underlying the Warrant Aggregate Exercise Price for One Common Share Expiration Class A 1,532,598 48 $12,000 April 2021 - July 2021 Class B 1,310,956 29 $12,000 April 2021 - July 2021 Series B 1,074,082 34 $55.0 billion March 2021 - July 2021 Series D 2,361,468 1,193 $12,000 June 2021 2015 Subordination 71,131 37 $12,000 June 2021 Series G 3,075,000 30 $12,000 June 2021 Series H 56,250,000 7 $12,000 December 2021 2016 Subordination 1,687,500 2 $12,000 December 2021 Common 372,331 19 $12,000 - $3,225.6 billion February 2017 - July 2021 Total Warrants 67,735,066 1,399 All Warrants with the exception of the Series H and 2016 Subordination Warrants are exercisable as of December 31, 2016. All Warrants require derivative liability treatment due to the Company not having sufficient authorized shares to settle these warrants all in shares. Class A Warrants and Class B Warrants During the year ended December 31, 2015, 508,641 Class A Warrants were exercised pursuant to the cashless exercise provision of the warrant resulting in the issuance of 1 share of common stock and 334,889 Class B Warrants were exercised pursuant to the cashless exercise provision of the warrant resulting in the issuance of 1 share of common stock. The Company did not have any issuances or exercises of the Class A Warrants or Class B Warrants during the year ended December 31, 2016. These warrants include a provision which provides that their exercise prices be adjusted in connection with certain equity issuances by the Company. During the year ended December 31, 2016 there were numerous adjustments to the exercise prices. The exercise prices per share of common stock as of December 31, 2016 is shown in the table above. Series A Warrants During the year ended December 31, 2015, 1,074,082 Series A Warrants were exercised into 1 share of common stock resulting in net cash proceeds of $2,252,020. The Series A Warrants expired on October 15, 2015 and all remaining 248,418 outstanding Series A Warrants expired unexercised. Series B Warrants During the year ended December 31, 2015, the Company issued 1,074,082 Series B Warrants pursuant to the exercise of 1,074,082 Series A Warrants. The Company did not have any issuances or exercises of the Series B Warrants during the year ended December 31, 2016. These warrants include a provision which provides that their exercise prices be adjusted in connection with certain equity issuances by the Company. During the year ended December 31, 2016 there were numerous adjustments to the exercise prices. The exercise price per share of common stock as of December 31, 2016 is shown in the table above. Series C Warrants In connection with the February 2015 Units Offering, the Company issued Series C Warrants to purchase 26 shares of common stock as part of the Units sold in the follow-on offering (see NOTE 10 COMMON AND PREFERRED STOCK) with and exercise price of $4.2 billion per share and expire in five years. The exercise price and number of shares of common stock issuable upon exercise is subject to appropriate adjustment in the event of stock dividends, stock splits, reorganizations or similar events affecting our common stock and the exercise price. The Series C Warrants have a cashless exercise provision where in lieu of payment of the exercise price in cash, the holder may receive, at the Company’s discretion, either a cash payment of a predetermined Black Scholes Value of the number of shares the holder elects to exercise, or a number of shares of the Company’s common stock determined according to a cashless exercise formula using the predetermined Black Scholes Value. On December 11, 2015, an amendment was made to the Series C Warrants to require that all warrants be exercised within 25 trading days or be subject to a mandatory exercise provision. In June 2015, 48,000 of the Units were separated early pursuant to the optional early separation as 384,000 Series C Warrants were exercised into 1 share of common stock resulting in cash proceeds of $979,200. On August 25, 2015 the remaining 2,676,000 Units separated into 2,676,000 shares of Series E Convertible Preferred Stock and 21,408,000 Series C Warrants. From August 25, 2015 through December 31, 2015, 15,128,027 Series C Warrants were exercised pursuant to the cashless exercise provision resulting in the issuance of 12 shares of Common Stock. During the year ended December 31, 2015, 14,750 Underwriter Purchase Options were exercised for cash in the amount of $162,250. Upon the exercise of these options, 118,000 Series C Warrants were issued and immediately exercised pursuant to the cashless exercise provision resulting in the issuance of 1 share of common stock. As of December 31, 2015, 5,229,973 Series C Warrants remained outstanding. Had the cashless exercise provision been exercised by all holders of our Series C Warrants at December 31, 2015, the Company would have had to either pay $11.7 million in cash or issue 12 shares of common stock. The number of shares of common stock that would be required to satisfy the cashless exercise provision increases as the price of the Company’s stock decreases and decreases as the price of the Company’s stock increases. During the year ended December 31, 2016, 5,229,973 Series C Warrants were exercised pursuant to the cashless exercise provision. The Company settled 5,091,815 of the Series C Warrant exercises through the issuance of 1 shares of common stock and the Company settled 138,158 of the Series C Warrant exercises with cash in the amount of $314,879. On January 21, 2016 all outstanding Series C Warrants were mandatorily exercised utilizing the cashless provision of the warrants and the corresponding shares of common stock issued. As of December 31, 2016 there are 47,528 Series C Warrant certificates that have yet to be delivered to the Company representing 1 share of common stock. Series D Warrants In connection with the issuance of the 2015 Notes, the Company issued Series D Warrants (the “Series D Warrants”), exercisable to acquire 8 shares of Common Stock. Each Series D Warrant is exercisable by the holder beginning six months after December 30, 2015 and continuing for a period five years thereafter. The Series D Warrants are exercisable on a cashless basis. As of December 31, 2015, each Series D Warrant was exercisable at an exercise price of $1.6 million per share of common stock, subject to adjustments for certain dilutive events. The Series D Warrants included an adjustment provision which provides that the number of common shares the Series D Warrants are exercisable into will increase on December 31, 2016 to be 16.6% of the sum of the number of shares actually outstanding on December 31, 2016 plus the number of shares of common stock deemed to be outstanding pursuant to all outstanding options, warrants or convertible securities of the Company. Accordingly, the Company adjusted the Series D Warrants such that they are exercisable into 1,193 shares of common stock as of December 31, 2016. All other terms remain the same as the original Series D Warrant. The Series D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Series D Warrants as of December 31, 2016 is shown in the table above. 2015 Subordination Warrants The 2015 Subordination Warrants were issued to Spring Forth Investments LLC and Utah Autism Foundation in relation to their agreement to enter into subordination agreements with the collateral agent in the Note Financing whereby each agreed to subordinate their debt to the Notes issued in the Note Financing. The Subordination Warrants have the same general material terms and conditions of the Series D Warrants. The 2015 Subordination Warrants were exercisable for 2 shares of common stock at December 31, 2015. Each Subordination Warrant is exercisable by the holder beginning six months after December 30, 2015 and continuing for a period five years thereafter. Each 2015 Subordination Warrant was initially exercisable at a price of $1.6 million per share, subject to adjustments for certain dilutive events (same as the Series D Warrants). The 2015 Subordination Warrants included an adjustment provision which provides that the number of common shares the 2015 Subordination Warrants are exercisable into will increase on December 31, 2016 to be 0.5% of the sum of the number of shares actually outstanding on December 31, 2016 plus the number of shares of common stock deemed to be outstanding pursuant to all outstanding options, warrants or convertible securities of the Company. Accordingly, the Company adjusted the 2015 Subordination Warrants such that they are exercisable into 37 shares of common stock as of December 31, 2016. All other terms remain the same as the original 2015 Subordination Warrant. The 2015 Subordination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2015 Subordination Warrants as of December 31, 2016 is shown in the table above. Series E Warrants In connection with the February 2016 Unit offering the Company issued Series E Warrants to purchase 70 shares of common stock as part of the units sold in the offering (see NOTE 10 COMMON AND PREFERRED STOCK). The Series E Warrants expire six years from the date of grant, were not exercisable for one year and which exercise was subject to a shareholder vote and an increase in the number of authorized shares of common stock the Company can issue.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1 share of common stock of the Company in exchange for the surrender by the holders to the Company of all 58,800,000 Series E Warrants exercisable to acquire approximately 2.5 shares of common stock of the Company (representing an exchange ratio of one share of common stock for each 2.5 shares of common stock underlying the surrendered Series E Warrants). The surrendered Series E Warrants were immediately cancelled by the Company (see NOTE 10 COMMON AND PREFERRED STOCK). Series G Warrants In connection with the June 2016 Unit Offering, the Company issued Series G Warrants to purchase 31 shares of common stock as part of the units sold in the offering (see NOTE 10 COMMON AND PREFERRED STOCK). The Series G Warrants expire 5 years after the date of issuance. On July 11, 2016, 85,000 of the Series G Warrants were exercised for cash in the amount of $113,900. Pursuant to the exercise of these warrants, the Company issued 1 share of common stock. The Series G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Series G Warrants as of December 31, 2016 is shown in the table above. Series H Warrants In connection with the issuance of the 2016 Notes, the Company issued 56,250,000 Series H Warrants exercisable for 7 shares of common stock. Each Series H Warrant will be exercisable by the holder beginning six months after the date of issuance and continuing for a period five years thereafter. The Series H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Series H Warrants as of December 31, 2016 is shown in the table above. 2016 Subordination Warrants In consideration of the Utah Autism Foundation and Spring Forth Investments LLC entering into subordination agreements in connection with the 2016 Notes, the Company has agreed to issue to the entities warrants exercisable for 2 shares of common stock (the “2016 Subordination Warrants”). The 2016 Subordination Warrants have the same material terms and conditions as the Series H Warrants. Each 2016 Subordination Warrant will be exercisable by the holder beginning six months after the date of issuance and continuing for a period five years thereafter. The 2016 Subordination Warrants include a provision which provides that their exercise price be adjusted in connection with certain equity issuances by the Company. During the year ended December 31, 2016 there were numerous adjustments to the exercise prices. The exercise price per share of common stock for the 2016 Subordination Warrants as of December 31, 2016 is shown in the table above. Common Warrants For the year ended December 31, 2015, the Company granted 25,000 Common Stock warrants exercisable into 1 share of common stock to a consultant of the Company. The warrants are fully vested, have an exercise price of $129.0 million per share and expire in August 2020. The Company recorded an expense in the amount of $54,489 on the date of grant which represents the fair value of the warrants. The Company estimates the fair value of the warrants at grant date using a Black-Scholes valuation model. The estimates in the Black-Scholes option-pricing model are based, in part, on assumptions, including a stock price volatility of 127.37%, the warrant life of 5 years, a risk free rate of 1.53%, the fair value of $153.60 of the equity stock underlying the option and the aggregate exercise price of $153.60 for one share of common stock. During the year ended December 31, 2016 there were 91,025 Common Warrants exercisable into 7 shares of common stock that expired without being exercised. There were no other issuances or exercises of Common Warrants during the year ended December 31, 2016. Certain Common Warrants include a provision which provides that the exercise price of these certain Common Warrants will be adjusted in connection with certain equity issuances by the Company. During the year ended December 31, 2016 there were numerous adjustments to the exercise prices of these certain Common Warrants. As of December 31, 2016, the exercise price certain Common Warrants is $6.00 per share of common stock. Underwriters’ Unit Purchase Option In connection with the February 2015 Units Offering, the Company issued to the representative of the underwriters’ a Unit Purchase Option (“Option”) to purchase a number of our Units equal to an aggregate of 5% of the Units sold or 136,200 Units. The purchase option has an exercise price equal to 125% of the public offering price of the Units or $11.00, and the units may be exercised on a cashless basis and will expire 5 years from the date of issue. Each Unit consists of one share of Series E Convertible Preferred Stock and eight Series C Warrants. During the year ended December 31, 2015, 14,750 Underwriter Purchase Options were exercised for cash in the amount of $162,250. Pursuant to the exercise of these options, 14,750 shares of Series E Convertible Preferred Stock were issued and immediately converted into 1 share of common stock and 118,000 Series C Warrants were issued and immediately exercise pursuant to the cashless exercise provision into 1 share of common stock. As of December 31, 2015, 121,450 Unit Purchase Options remained outstanding. During the year ended December 31, 2016, 121,450 Underwriters’ Unit Purchase Options were exercised for cash in the amount of $1,335,950. Pursuant to the exercise of these options, 121,450 shares of Series E Convertible Preferred Stock were issued and immediately converted into 1 share of common stock and 972,320 Series C Warrants were issued and immediately exercised pursuant to the cashless exercise provision of the Series C Warrants into 1 share of common stock. There are no outstanding Underwriters’ Unit Purchase Options as of December 31, 2016. Common Stock Warrants Weighted Average Exercise Price Per Share Weighted Average Remainder Contractual Term in Years As of December 31, 2015: Warrants outstanding as of January 1, 2015 5,447,940 7,005.6 4.9 Granted 26,617,714 4,552.8 4.3 Exercised (17,547,639 ) 4,149.6 4.0 Expired (1,298,418 ) 4,166.4 3.4 Warrants outstanding as of December 31, 2015 13,219,597 4,552.8 4.7 As of December 31, 2016: Warrants outstanding as of January 1, 2016 13,219,597 4,552.8 4.7 Granted 119,897,500 11.3 5.7 Exercised (5,314,973 ) 4,100.5 4.1 Extinguished (59,976,033 ) 402.7 5.9 Expired (91,025 ) 1,008,000.0 - Warrants outstanding as of December 31, 2016 67,735,066 5.5 4.9 </t>
  </si>
  <si>
    <t>FAIR VALUE LIABILITIES</t>
  </si>
  <si>
    <t>Fair Value Disclosures [Abstract]</t>
  </si>
  <si>
    <t>Fair Value Disclosures</t>
  </si>
  <si>
    <t xml:space="preserve"> NOTE 10 FAIR VALUE LIABILITIES The liability for our instruments classified as fair value liabilities are recorded at fair value at inception and subsequently re-measured to fair value as long as such instruments are classified as fair value liabilities. Changes in the fair value of these liabilities are included as a component of Other income (expense) and has no effect on the Company’s cash flows. The valuation methodology used varies by instrument and includes a modified Black-Scholes option valuation model utilizing the fair value of underlying common stock and a binomial model with Monte Carlo simulation. The Company has determined the fair value measurements to be a level 3 measurement (see NOTE 2 SUMMARY OF SIGNIFICANT ACCOUNTING POLICIES). Convertible Notes Conversion Feature  2016 Notes The 2016 Notes contain provisions that protect holders from future issuances of the Company’s common stock at prices below such convertible notes’ conversion price. These provisions could result in modification of the conversion price due to a future equity offering and as such the conversion feature cannot be considered indexed to the Company’s own stock. The 2016 Notes also provide that the Company will repay the principal amount at an initial conversion rate subject to certain adjustments. These features represent an embedded derivative that requires bifurcation and are recorded at fair value at each reporting period with the change in fair value being recorded in earnings for the period. As discussed in NOTE 5 CONVERTIBLE NOTES PAYABLE, a portion of the 2016 Notes was converted and redeemed during the three months ended March 31, 2017, which resulted in an extinguishment of the derivative liability (included in gain on extinguishment of debt) of approximately $ 19.5 20.8 Trading price of common stock on measurement date $ 1.60  2,352.20 Conversion price (1) $ 0.20  2,336.20 Risk free interest rate (2) 0.80% - 0.89 % Conversion notes lives in years 1.17  1.33 Expected volatility (3) 240.9 % Expected dividend yield (4) - (1) The conversion price was calculated based on the formula in the 2016 Notes as of the respective measurement dates. (2) The risk-free interest rate was determined by management using the 1 (3) The volatility factor was estimated by using the historical volatilities of the Company’s trading history. (4) Management determined the dividend yield to be 0 The Company determined the fair value of the remaining conversion feature to be $ 16.0 Trading price of common stock on measurement date $ 2.80 Conversion price (1) $ 1.90 Risk free interest rate (2) 1.03 % Conversion notes lives in years 1.08 Expected volatility (3) 240.9 % Expected dividend yield (4) - (1) The conversion price was calculated based on the formula in the 2016 Notes as of the respective measurement date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D Warrants and 2015 Subordination Warrants The Company has outstanding Series D Warrants to acquire 1,193 37 The Company determined the fair value of the Series D Warrants and 2015 Subordination Warrants to be $ 1,524 Trading price of common stock on measurement date $ 2.80 Exercise price (1) $ 1.20 Risk free interest rate (2) 1.93 % Warrant lives in years 4.25 Expected volatility (3) 240.9 % Expected dividend yield (4) - (1) The exercise price of the Series D and Subordination Warrants was calculated based on the terms in the warrant agreement. (2) The risk-free interest rate was determined by management using the 5 (3) The volatility factor was estimated by using the historical volatilities of the Company’s trading history. (4) Management determined the dividend yield to be 0 Series F Preferred Stock As of March 31, 2017, the Company had 5,860 4,308,824 1.36 11.2 The Company used the following assumptions for the fair value calculations of the Series F Preferred Stock using the modified binomial model to reflect different scenarios where reset may be triggered: Trading price of common stock on measurement date $ 2.80 Exercise price (1) $ 1.36 Risk free interest rate (2) 1.15 % Time to maturity in years 1.60 Expected volatility (3) 240.9 % Expected dividend yield (4) - (1) The exercise price of the Series F Preferred Stock was calculated based on the terms in the agreement. (2) The risk-free interest rate was determined by management using the average of the 1 and 2 year Treasury Bill as of the respective measurement date. (3) The volatility factor was estimated by using the historical volatilities of the Company’s trading history. (4) Management determined the dividend yield to be 0 The Company classifies assets and liabilities measured at fair value in their entirety based on the lowest level of input that is significant to their fair value measurement. No financial assets were measured on a recurring basis at March 31, 2017. Fair Value Measurement at March 31, 2017 Level 1 Level 2 Level 3 Total Fair value liability Series F preferred stock $  $  $ 11,191,652 $ 11,191,652 Common stock warrants $  $  $ 1,527 $ 1,527 Conversion feature of 2016 Notes $  $  $ 16,039,768 $ 16,039,768 Total fair value liabilities $  $  $ 27,232,947 $ 27,232,947 Common Stock Warrants Conversion Feature of Notes Series F Total As of March 31, 2017: Balance at January 1, 2017 $ 4,121,836 $ 75,826,761 $ 5,655,007 $ 85,603,604 Issuance of warrants, convertible note, and preferred stock     Exercise and extinguishment of warrants, convertible notes and preferred stock  (19,454,397)  (19,454,397) Change in fair value of warrants, conversion feature and preferred stock (4,120,309) (40,332,596) 5,536,645 (38,916,260) Balance at March 31, 2017 $ 1,527 $ 16,039,768 $ 11,191,652 $ 27,232,947 Common Stock Warrants Conversion Feature of Notes Total Derivative Liability As of March 31, 2017 Fair value Level 3 liabilities $ 1,527 $ 16,039,768 $ 16,041,295 Portion of derivative liability combined with convertible note  (11,399,123) (11,399,123) Derivative liability on balance sheet at March 31, 2017 $ 1,527 $ 4,640,645 $ 4,642,172 </t>
  </si>
  <si>
    <t xml:space="preserve"> NOTE 12 FAIR VALUE LIABILITIES The liability for our instruments classified as fair value liabilities are recorded at fair value at inception and subsequently re-measured to fair value as long as such instruments are classified as fair value liabilities. Changes in the fair value of these liabilities are included as a component of Other income (expense) and has no effect on the Company’s cash flows. The valuation methodology used varies by instrument and includes a modified Black-Scholes option valuation model utilizing the fair value of underlying common stock and a binomial model with Monte Carlo simulation. The Company has determined the fair value measurements to be a level 3 measurement (see NOTE 2 SUMMARY OF SIGNIFICANT ACCOUNTING POLICIES). Class A Warrants, Class B Warrants, Series A Warrants and Certain Common Warrants Our Class A Warrants, Class B Warrants, Series A Warrants and certain common warrants, have an exercise price adjustment provision that in the event the Company sells shares of any additional stock, subject to certain exceptions, at a price per share less than the original exercise price of the respective warrant, the exercise price shall be adjusted to a price equal to the price paid per share for such additional stock. Such exercise price adjustments prohibit the Company from being able to conclude that the warrants are indexed to the Company’s own stock. Accordingly, these warrants are accounted for as derivative liabilities and are recorded at fair value at each reporting date with the change in fair value being recorded in earnings for the period. For the year ended December 31, 2015 the fair value of these warrants was calculated using a modified Black-Scholes option valuation model utilizing the fair value of underlying common stock. Black-Scholes has inherent limitations for use in the case of a warrant with a price protection provision, since the model is designed to be used when the inputs to the model are static throughout the life of a security. Due to the significant variance between the fair market value of the stock and the exercise price, the Black-Scholes option-pricing model resulted in a total fair value fair value of these warrants in the amount of $ 61,941 For the year ended December 31, 2016 due to the multiple reverse stock splits and decline in stock price the fair value of Class A, Class B and common warrants was deemed to be negligible at December 31, 2016. Series C Warrants and Unit Purchase Option Our Series C Warrants contain a cashless exercise provision using a predetermined Black Scholes Value. Such provision, if exercised by the holder, would require the Company to settle these warrants, at its option, either by cash payment or the granting of a variable number of common shares. This provision results in the potential for the Company to either have to net cash settle the warrant or potentially issue an indeterminate number of common shares which prohibits the Company from being able to conclude that the warrants are indexed to the Company’s own stock. Accordingly, the warrants and the unit purchase option are accounted for as derivative liabilities and are recorded at fair value at each reporting date with the change in fair value being recorded in earnings for the period. For the year ended December 31, 2015 the Series C Warrants and Unit Purchase Option have predetermined inputs to be used in the Black Scholes formula for the determination of the fair value of the warrants and options which the Company used for the calculation of the fair value of the Series C Warrants and Unit Purchase Option at December 31, 2015. The contractual inputs to the Black-Scholes formula are a stock price volatility of 135.00 5 1.61 257.0 8.8 12,404,503 All of the remaining Series C Warrants were exercised on a cashless basis and the Unit Purchase Option was exercised for cash during the year ended December 31, 2016. The fair value of the warrants and options have predetermined inputs to be used in the Black Scholes formula for the determination of the fair value of the warrants and options which the Company used for the calculation of the fair value of the Series C Warrants and Unit Purchase Option at the exercises dates during the year ended December 31, 2016. The contractual inputs to the Black-Scholes formula are a stock price volatility of 135.00 5 1.61 198.2 1,584.2 3.8 12,384,852 2015 Notes Conversion Feature The 2015 Notes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note also provides that the Company will repay the principal amount at an initial conversion rate subject to certain adjustment with a floor price. These features represent an embedded derivative that requires bifurcation and was recorded at fair value at issuance and again at December 31, 2015 with the change in fair value being recorded in earnings for the period. At issuance on December 30, 2015 the Company determined the fair value of the conversion feature to be $ 16.7 16.6 Trading price of common stock on measurement date $1.6 billion - $1.8 billion Conversion price (1) $1.5 billion - $1.7 billion Risk free interest rate (2) 0.86% Conversion notes lives in years 1.33 Expected volatility (3) 215% Expected dividend yield (4)  Expected probability of shareholder approval (5) 85% (1) The conversion price of the convertible notes was calculated based on the formula in the Notes agreement as of the respective measurement date (2) The risk-free interest rate was determined by management using the 1.5 (3) The volatility factor was estimated by using the historical volatilities of the Company’s trading history. (4) Management determined the dividend yield to be 0 (5) Management has estimated a probability of 85 19.9 As discussed in NOTE 8 CONVERTIBLE NOTES PAYABLE, approximately $ 13.7 5.5 Trading price of common stock on measurement date $18,000 - $74.4 million Conversion price (1) $14,900 - $58.6 million Risk free interest rate (2) 0.29% - 0.52% Conversion notes lives in years 0.48 - 0.81 Expected volatility (3) 224.7  244.8% Expected dividend yield (4)  (1) The conversion price was calculated based on the formula in the 2015 Notes agreement as of the respective measurement dates.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On November 3, 2016 the remaining $ 8.4 1.6 Trading price of common stock on measurement date $ 18,000 Conversion price (1) $ 15,480 Risk free interest rate (2) 0.52 % Conversion notes lives in years 0.48 Expected volatility (3) 244.3 % Expected dividend yield (4)  (1) The conversion price was calculated based on the formula in the 2015 Notes agreement as of the respective measurement date (2) The risk-free interest rate was determined by management using the average of the 6 month and 1-year Treasury Bill as of the respective measurement date. (3) The volatility factor was estimated by using the historical volatilities of the Company’s trading history. Series D Warrants and 2015 Subordination Warrants In connection with the issuance of convertible notes on December 30, 2015, the Company issued Series D Warrants to acquire 8 2 16.6 0.5 These provisions represent a derivative liability that requires recording at fair value at issuance and again at December 31, 2015 with the change in fair value being recorded in earnings for the period. At issuance on December 30, 2015 the Company determined the fair value of the Series D Warrants and 2015 Subordination Warrants to be $ 16.6 14.1 Trading price of common stock on measurement date $1.6 billion - $1.8 billion Conversion price (1) $3.1 billion Risk free interest rate (2) 1.80% Warrant lives in years 5.50 Expected volatility (3) 215% Expected dividend yield (4)  (1) (2) The risk-free interest rate was determined by management using the 5 (3) The volatility factor was estimated by using the historical volatilities of the Company’s trading history. (4) Management determined the dividend yield to be 0 On December 31, 2016 pursuant to the terms of the Series D Warrants and 2015 Subordination Warrants, the Company adjusted the Series D Warrants such that they are exercisable into 1,193 37 4.1 Trading price of common stock on measurement date $ 3,420 Exercise price (1) $ 12,000 Risk free interest rate (2) 1.93 % Warrant lives in years 4.50 Expected volatility (3) 240.9 % Expected dividend yield (4)  (1) The exercise price of the Series D and Subordination Warrants was calculated based on the terms in the warrant agreement. (2) The risk-free interest rate was determined by management using the 5 (3) The volatility factor was estimated by using the historical volatilities of the Company’s trading history. (4) Management determined the dividend yield to be 0 Series E Warrants In connection with the February 2016 Unit Offering, the Company issued Series E Warrants to purchase 2.5 On April 7, 2016, the Company entered into certain warrant exchange agreements (the “Exchange Agreements”), each by and between the Company and a holder of its outstanding Series E Warrants, pursuant to which the Company and each such holder agreed to exchange outstanding Series E Warrants for shares of common stock of the Company. Pursuant to the Exchange Agreements, the Company issued 1 58,800,000 2.5 2.5 6,800,927 April 7, 2016 Trading price of common stock on measurement date $ 196.3 million Exercise price (1) $ 192.5 million Risk free interest rate (2) 1.30 % Warrant lives in years 5.89 Expected volatility (3) 228.1 % Expected dividend yield (4)  (1) The exercise price of the Series E Warrants was calculated based on the terms in the warrant agreement. (2) (3) The volatility factor was estimated by using the historical volatilities of the Company’s trading history. (4) Management determined the dividend yield to be 0 Since the Series E Warrants were derivative liabilities at the time of the transaction, the Company has accounted for the exchange as an extinguishment of a liability. Accordingly, all consideration issued to extinguish the liability was recorded at fair value on the date of the extinguishment and the liability extinguished was removed at its carrying value. Since the liabilities extinguished were derivative liabilities, their carrying value is continuously adjusted to equal their fair value. Fair value of Series E Warrants exchanged $ 6,800,927 Fair value of common stock issued 2,659,154 Gain on exchange of warrants $ 4,141,773 Series G Warrants In connection with the June 2016 Unit Offering, the Company issued Series G Warrants to purchase 31 6.0 Trading price of common stock on measurement date $ 40.5 million Exercise price (1) $ 39.9 million Risk free interest rate (2) 1.39 % Term 5.00 Expected volatility (3) 227.5 % Expected dividend yield  (1) The exercise price of the Series G Warrants was calculated based on the terms in the warrant agreement. (2) The risk-free interest rate was determined by management using an average of the 5 (3) The volatility factor was estimated by using the historical volatilities of the Company’s trading history. (4) Management determined the dividend yield to be 0 Net proceeds received $ 5,268,030 Less: Par value of common stock issued (316) Fair value Series G Warrants issued (6,034,735) Loss on issuance $ (767,021) On July 11, 2016, 85,000 113,900 1 85,000 118,424 30,547 July 11, 2016 Trading price of common stock on measurement date $ 67.7 million Exercise price (1) $ 64.3 million Risk free interest rate (2) 1.03 % Warrant lives in years 4.89 Expected volatility (3) 225.8 % Expected dividend yield (4)  (1) The exercise price of the Series G Warrants was calculated based on the terms in the warrant agreement. (2) The risk-free interest rate was determined by management using the average of the 5 (3) The volatility factor was estimated by using the historical volatilities of the Company’s trading history. (4) Management determined the dividend yield to be 0 3,075,000 272 December 31, 2016 Trading price of common stock on measurement date $ 3,420 Exercise price (1) $ 12,000 Risk free interest rate (2) 1.93 % Warrant lives in years 4.41 Expected volatility (3) 240.9 % Expected dividend yield (4)  (1) The exercise price of the Series G Warrants as defined in the warrant agreement at June 1, 2016. The reset provision at July 1, 2016 that was known at June 30, 2016. (2) The risk-free interest rate was determined by management using the 5 (3) The volatility factor was estimated by using the historical volatilities of the Company’s trading history. (4) Management determined the dividend yield to be 0 Convertible Notes Conversion Feature  2016 Notes The 2016 Notes contain provisions that protect holders from future issuances of the Company’s common stock at prices below such convertible notes’ respective conversion price. These provisions could result in modification of the conversion price due to a future equity offering and as such the conversion feature cannot be considered indexed to the Company’s own stock. The 2016 Notes also provide that the Company will repay the principal amount at an initial conversion rate subject to certain adjustments. These features represent an embedded derivative that requires bifurcation and are recorded at fair value at each reporting period with the change in fair value being recorded in earnings for the period. The Company determined the fair value of the conversion feature to be $ 80.6 75.8 July 1, December 31, 2016 2016 Trading price of common stock on measurement date $ 84.5 million $ 3,420 Exercise price (1) $ 64.3 million $ 2,980 Risk free interest rate (2) 0.59 % 0.97 % Term 1.84 1.33 Expected volatility (3) 228.1 % 240.9 % Expected dividend yield   (1) The conversion price was calculated based on the formula in the 2016 Notes agreement as of the respective measurement date (2) The risk-free interest rate was determined by management using the average of the 1-year and 2-year Treasury Bill as of the respective measurement date. (3) The volatility factor was estimated by using the historical volatilities of the Company’s trading history. Series H Warrants and 2016 Subordination Warrants In connection with the issuance of the 2016 Notes, the Company issued Series H Warrants to acquire 7 2 The Company determined the fair value of the Series H Warrants and 2016 Subordination Warrants to be $ 101.6 4,089 July 1, December 31, 2016 2016 Trading price of common stock on measurement date $ 84.5 million $ 3,420 Exercise price (1) $ 99.8 million $ 12,000 Risk free interest rate (2) 1.01 % 1.93 % Term 5.50 5.00 Expected volatility (3) 228.1 % 240.9 % Expected dividend yield   (1) The exercise price of the Series H and Subordination Warrants was calculated based on the terms in the warrant agreement. (2) The risk-free interest rate was determined by management using the 5 (3) The volatility factor was estimated by using the historical volatilities of the Company’s trading history. (4) Management determined the dividend yield to be 0 Series F Preferred Stock On November 3, 2016, the Company issued 8,436 8,433,113 2,096 196 12,000 6,340 8,927,249 480 40 12,000 298,159 5,860 976,667 5,655,006 July 1, December December 31, 2016 2016 2016 Trading price of common stock on measurement date $ 18,000 $ 3,680 - $3,700 $ 3,420 Exercise price (1) $ 12,000 $ 3,180 - $3,200 $ 3,040 Risk free interest rate (2) 0.81 % 1.22 - 1.26% 1.20 % Term 2.00 1.84 1.84 Expected volatility (3) 244.3 % 240.9 % 240.9 % Expected dividend yield (4)    (1) The conversion price of the Series F was calculated based off the lower of the fixed conversion rate of $ 12,000 85 20 (2) The risk-free interest rate was determined by management using the 2 (3) The volatility factor was estimated by using the historical volatilities of the Company’s trading history. (4) Management determined the dividend yield to be 0 The Company classifies assets and liabilities measured at fair value in their entirety based on the lowest level of input that is significant to their fair value measurement. No financial assets were measured on a recurring basis at December 31, 2016 and December 31, 2015. Fair Value Measurement at December 31, 2016 Level 1 Level 2 Level 3 Total Fair value liability Series F preferred stock $  $  $ 5,655,006 $ 5,655,006 Common stock warrants $  $  $ 4,121,836 $ 4,121,836 Conversion feature of 2016 Notes $  $  $ 75,826,761 $ 75,826,761 Total fair value liabilities $  $  $ 85,603,603 $ 85,603,603 Fair Value Measurement at December 31, 2015 Level 1 Level 2 Level 3 Total Fair value liability Common stock warrants $  $  $ 26,592,532 $ 26,592,532 Conversion feature of 2015 Notes $  $  $ 16,588,940 $ 16,588,940 Total fair value liabilities $  $  $ 43,181,472 $ 43,181,472 Common Conversion Series F Stock Feature of Preferred Warrants Notes Stock Total As of December 31, 2015: Balance at January 1, 2015 $ 9,998,636 $  $  $ 9,998,636 Issuance of warrants, options and convertible note 39,372,885 16,654,094  56,026,979 Exercise and expiration of warrants and unit purchase option (42,558,951)   (42,558,951) Change in fair value of warrants, options and conversion feature 19,779,962 (65,154)  19,714,808 Balance at December 31, 2015 $ 26,592,532 $ 16,588,940 $  $ 43,181,472 Common Conversion Total Stock Feature of Derivative Warrants Notes Liability As of December 31, 2015: Fair value Level 3 liabilities $ 26,592,532 $ 16,588,940 $ 43,181,472 Portion of derivative liability combined with convertible note  (16,588,940) (16,588,940) Derivative liability on balance sheet at December 31, 2015 $ 26,592,532 $  $ 26,592,532 Common Conversion Series F Stock Feature of Preferred Warrants Notes Stock Total As of December 31, 2016: Balance at January 1, 2016 $ 26,592,532 $ 16,588,940 $  $ 43,181,472 Issuance of convertible note, warrants and preferred stock 112,770,932 80,599,528 12,071,249 205,441,709 Exercise and expiration of warrants, options, convertible notes,and preferred stock (19,304,203) (7,082,033) (3,442,159) (29,828,395) Change in fair value of warrants, options, conversion feature and preferred stock (115,937,425) (14,279,674) (2,974,084) (133,191,183) Balance at December 31, 2016 $ 4,121,836 $ 75,826,761 $ 5,655,006 $ 85,603,603 Common Conversion Total Stock Feature of Derivative Warrants Notes Liability As of December 31, 2016: Fair value Level 3 liabilities $ 4,121,836 $ 75,826,761 $ 79,948,597 Portion of derivative liability combined with convertible note  (43,604,417) (43,604,417) Derivative liability on balance sheet at December 31, 2016 $ 4,121,836 $ 32,222,344 $ 36,344,180 </t>
  </si>
  <si>
    <t>EMPLOYEE STOCK OPTIONS</t>
  </si>
  <si>
    <t>Disclosure of Compensation Related Costs, Share-based Payments [Abstract]</t>
  </si>
  <si>
    <t xml:space="preserve"> NOTE 11 EMPLOYEE STOCK OPTIONS The Company has two stock based employee compensation plans pursuant to which stock option grants are outstanding. Under the Great Basin Scientific, Inc. 2014 Omnibus Plan and the 2014 Stock Option Plan certain employees and non-employee directors have been granted options to purchase common stock. The Company has 738,534 70 Options Total Shares Weighted Weighted Intrinsic As of March 31, 2017: Options outstanding as of January 1, 2017 738,534 70 $ 290.1 7.0  Granted      Exercised      Forfeited/expired      Options outstanding as of March 31, 2017 738,534 70 $ 290.1 6.7  Options Outstanding Options Exercisable Number of Remaining Exercise Number of Exercise Intrinsic March 31, 2017 738,534 6.7 $ 290.1 508,977 $ 304.5 $  The estimated fair value of the Company’s stock options, less expected forfeitures, is amortized over the options vesting period on the straight-line basis. The Company recognized $ 24,927 148,722 1.46 0</t>
  </si>
  <si>
    <t xml:space="preserve"> NOTE 13 EMPLOYEE STOCK OPTIONS The Company has three stock based employee compensation plans, the 2006 Stock Option Plan, the 2014 Stock Option Plan, and the Omnibus Plan pursuant to which certain employees and non-employee directors have been granted options to purchase common stock. The Company had 738,534 70 792,534 88 There were no employee stock options issued during the year ended December 31, 2016. For the year ended December 31, 2015, the Company awarded 117,500 3 2.56 117,500 268,202 29,309 Fair market value of one share of common stock $ 258 billion Aggregate exercise price of 60 options $ 258 billion Risk free rate 1.71 % Dividend yield  % Expected volatility 127.52 % Expected term 6.14 years Weighted Weighted Total Shares Average Average of Common Exercise Remaining Stock Price for One Contractual Underlying Common Share Term in Intrinsic Options the Options (billions) Years Value $ As of December 31, 2015: Options outstanding as of January 1, 2015 703,034 99 $ 300.4 8.8  Granted 117,500 3 $ 258.0 9.6  Exercised   $    Forfeited/expired (28,000) (14) $ 520.2 8.6  Options outstanding as of December 31, 2015 792,534 88 $ 286.2 8.0  As of December 31, 2016:  Options outstanding as of January 1, 2016 792,534 88 $ 286.2 8.0  Granted      Exercised      Forfeited/expired (54,000) (18) $ 237.0 7.8  Options outstanding as of December 31, 2016 738,534 70 $ 290.0 7.0  Options Outstanding Options Exercisable Exercise Price per Number of Remaining Share of Number of Exercise Options Life Stock Options Price Intrinsic Outstanding (Years) ($ billions) Exercisable ($ billions) Value December 31, 2015 792,534 8.0 $ 286.2 328,445 $ 309.4 $  December 31, 2016 738,534 7.0 $ 290.0 472,824 $ 305.6 $  December 31, 2016 2015 Stock based compensation expense $ 136,060 $ 110,123 As of December 31, 2016 and 2015, there were $ 272,847 408,907 1.71 2.71</t>
  </si>
  <si>
    <t>RELATED PARTY TRANSACTIONS</t>
  </si>
  <si>
    <t>Related Party Transactions [Abstract]</t>
  </si>
  <si>
    <t xml:space="preserve"> NOTE 14 RELATED PARTY TRANSACTIONS The Company’s obligations pursuant to its sale-leaseback agreements described in NOTE 6 LEASE COMMITMENTS are secured by letters of credit (Letters of Credit) in an aggregate amount of $ 3,000,000 10 226,667 250,000 In relation to the 2015 Note financing on December 30, 2015, the Foundation and Spring Forth Investments agreed to enter into subordination agreements with the collateral agent in the 2015 Note financing whereby each agreed to subordinate their debt to the notes issued in the convertible note financing. As consideration for their agreement the Company issued them 2015 Subordination Warrants exercisable for 2 0.5 37 In relation to the 2016 Note financing on July 1, 2016, the Foundation and Spring Forth Investments agreed to enter into subordination agreements with the collateral agent in the 2016 Note financing whereby each agreed to subordinate their debt to the notes issued in the convertible note financing. As consideration for their agreement, the Company has agreed to issue to the entities warrants exercisable for 2 shares of common stock (see NOTE 11 WARRANTS).</t>
  </si>
  <si>
    <t>INCOME TAXES</t>
  </si>
  <si>
    <t>Income Tax Disclosure [Abstract]</t>
  </si>
  <si>
    <t xml:space="preserve"> NOTE 15 INCOME TAXES The Company utilizes the asset and liability approach to measuring deferred tax assets and liabilities based on temporary differences existing at each balance sheet date using currently enacted tax rates in accordance with FASB ASC 740.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2016 2015 Current Federal $  $  State and Local 1,750 1,250 1,750 1,250 Deferred Federal   State and Local     $ 1,750 $ 1,250 2016 2015 Deferred tax assets: Net operating losses 17,720,179 4,263,605 Depreciation and amortization (4,742) (182,903) Allowance for doubtful accounts 9,681 6,324 Accrued vacation 161,374 112,892 Accrued personal property tax 3,152 4,083 Other 4,292 1,651 Total deferred tax assets 17,893,936 4,205,652 Less: Valuation allowance (17,893,936) (4,205,652) Net deferred tax assets $  $  2016 2015 Benefit for income taxes computed at federal statutory rate $ (30,309,817) $ (19,685,292) State income taxes, net of federal tax benefit (3,977,787) (1,998,974) Non-deductible expenses 20,524,787 12,902,916 NOL write off due to Section 382 limitation  23,200,232 Increase (decrease) in valuation allowance 13,688,236 (14,277,865) Other, net 76,331 (139,767) Provision for income taxes $ 1,750 $ 1,250 Effective tax rate (0.01) % (0.01) % As of December 31, 2016 the Company has generated operating losses. As a result the Company has recorded a full valuation allowance against its net deferred tax assets as of December 31, 2016 and 2015. The valuation allowance increased by $ 13,688,236 During the prior year ended December 31, 2015, the Company had a change of ownership for Internal Revenue Code purposes. The amount of the net operating losses for federal and state purposes was reduced to the amount that can be used considering those limitations. The amount presented is reduced based on the section 382 limitation and the carryforward period as provided by the federal and state tax laws. As of December 31, 2016 and 2015, the Company has a net operating loss carry forwards for Federal income tax purposes of $ 46.7 11.5 expire in varying amounts during the tax years 2023 and 2035 41.6 10.5 expire in varying years from 2025 to 2035 Under FASB ASC 740, tax benefits are recognized only for tax positions that are more likely than not to be sustained upon examination by tax authorities. The amount recognized is measured as the largest amount of benefit that is greater than 50 percent likely to be realized upon ultimate settlement. Unrecognized tax benefits are tax benefits claimed in the Company’s tax returns that do not meet these recognition and measurement standards. As of December 31, 2016 and 2015, the Company has no liabilities for unrecognized tax benefits. The Company’s policy is to recognize potential interest and penalties accrued related to unrecognized tax benefits within income tax expense. For the years ended December 31, 2016, and 2015, the Company did not recognize any interest or penalties in its statement of operations, nor did it have any interest or penalties accrued in its balance sheet at December 31, 2016 and 2015 relating to unrecognized tax benefits. The tax years 2013 2016</t>
  </si>
  <si>
    <t>LEGAL PROCEEDINGS</t>
  </si>
  <si>
    <t xml:space="preserve"> NOTE 12 LEGAL PROCEEDINGS On April 5, 2016 and May 31, 2016, Great Basin Scientific, Inc., received notices from the Utah Labor Commission, Occupational Safety and Health Division (ULC) and/or the Occupational Safety and Health Administration (OSHA) that former employee Christina Steele filed a claim alleging retaliation in violation of the Utah Occupational Safety and Health Act as well as the Corporate and Criminal Fraud Accountability Act of 2002, the Sarbanes-Oxley Act and the Occupational Safety and Health Act, among other claims relating to her employment. Ms. Steele alleges that the Company retaliated against her by terminating her employment after she allegedly acted as a whistleblower by allegedly raising concerns with management. Ms. Steele seeks lost wages, future wages, consequential losses, emotional distress damages, interest, fees and costs. The OSHA charge remains under investigation. On June 15, 2016, Ms. Steele also filed a complaint against the Company in the United States District Court for the District of Utah alleging retaliation in violation of the False Claims Act based on similar alleged facts. Ms. Steele seeks back pay, special damages, consequential damages, compensatory damages, interest, fees and costs. On August 15, 2016, Great Basin Scientific, Inc. filed a motion to dismiss Ms. Steele’s claims. On November 21, 2016, the United States District Court for the District of Utah granted the Company's motion to dismiss and dismissed Ms. Steele's claims with prejudice. Judgement was entered in favor of Great Basin Scientific, Inc. on November 28, 2016. Ms. Steele has appealed the court’s order to the United States Court of Appeals for the 10 th th The Company asserts that the claims are without merit and that the employee resigned and was not terminated. We are not currently a party to any other material pending legal proceeding or regulatory or government investigations. We may become involved in litigation from time to time relating to claims arising in the ordinary course of our business. We do not believe that the ultimate resolution of the investigation by the ULC or OSHA, the claim filed in the United States District Court or other claims in the ordinary course of business would have a material effect on our business, results of operations, financial condition or cash flows. However, the results of these matters cannot be predicted with certainty, and an unfavorable resolution of one or more of these matters could have a material effect on our business, results of operations, financial condition and cash flows.</t>
  </si>
  <si>
    <t xml:space="preserve"> NOTE 16 LEGAL PROCEEDINGS On April 5, 2016 and May 31, 2016, Great Basin Scientific, Inc., received notices from the Utah Labor Commission, Occupational Safety and Health Division (ULC) and/or the Occupational Safety and Health Administration (OSHA) that former employee Christina Steele filed a claim alleging retaliation in violation of the Utah Occupational Safety and Health Act as well as the Corporate and Criminal Fraud Accountability Act of 2002, the Sarbanes-Oxley Act and the Occupational Safety and Health Act, among other claims relating to her employment. Ms. Steele alleges that Great Basin retaliated against her by terminating her employment after she allegedly acted as a whistleblower by allegedly raising concerns with management. Ms. Steele seeks lost wages, future wages, consequential losses, emotional distress damages, interest, fees and costs. The OSHA charge remains under investigation. On June 15, 2016, Ms. Steele also filed a complaint against Great Basin Scientific, Inc. in the United States District Court for the District of Utah alleging retaliation in violation of the False Claims Act based on similar alleged facts. Ms. Steele seeks back pay, special damages, consequential damages, compensatory damages, interest, fees and costs. On August 15, 2016, Great Basin Scientific, Inc. filed a motion to dismiss Ms. Steele’s claims. On November 21, 2016, the United States District Court for the District of Utah granted the Company's motion to dismiss and dismissed Ms. Steele's claims with prejudice. Judgement was entered in favor of Great Basin Scientific, Inc. on November 28, 2016. Ms. Steele has appealed the court’s order to the United States Court of Appeals for the 10 th th The Company asserts that the claims are without merit and that the employee resigned and was not terminated. We are not currently a party to any other material pending legal proceeding or regulatory or government investigations. We may become involved in litigation from time to time relating to claims arising in the ordinary course of our business.</t>
  </si>
  <si>
    <t>GEOGRAPHIC INFORMATION</t>
  </si>
  <si>
    <t>Geographic Information [Abstract]</t>
  </si>
  <si>
    <t xml:space="preserve"> NOTE 17 GEOGRAPHIC INFORMATION 2016 2015 Domestic sales $ 3,010,371 $ 2,096,825 International sales 37,755 45,215 Total sales $ 3,048,126 $ 2,142,040 </t>
  </si>
  <si>
    <t>SUBSEQUENT EVENTS</t>
  </si>
  <si>
    <t>Subsequent Events [Abstract]</t>
  </si>
  <si>
    <t xml:space="preserve"> NOTE 13 SUBSEQUENT EVENTS On April 7, 2017 the Company entered into exchange agreements (the “2017 Exchange Agreements”), each by and between the Company and a holder of the 2016 Notes, and/or a holder of Series F Convertible Preferred Stock, $ 0.001 1,200 800,000 800,000 2.00 343,900 Preferred Holder’s pro rata amount of 2,000 shares of Existing Preferred Stock would be converted into shares of common stock conversion price equal to the greater of (x) $1.00 (the “Floor Price”) and (y) 85% of the lowest of the closing bid price of the common stock on each trading day during the period commencing, 482,825 1.06 16.2 On April 10, 2017 the Company effected a reverse stock split of the Company’s common stock whereby each two thousand shares of common stock were replaced with one share of common stock (with no fractional shares issued). The par value and the number of authorized shares of the common stock were not adjusted. All common share and per share amounts for all periods presented in these financial statements have been adjusted retroactively to reflect this reverse stock split. On April 13, 2017, the Company repurchased two sets of analyzers from Onset Financial, Inc. for an aggregate purchase price of $ 1.0 0.2 2,500,000 74,875 1,500,000 64,665 1.2 45,000 10 300,402 139,540 74,875 On April 17, 2017, the Company amended the 2017 Exchange Agreements, each by and between the Company and a holder of the 2016 Notes, the Series B Notes, the Existing Preferred Stock and/or Existing Warrants. The Company exchanged $ 15,346,613 4,974 4,974,000 3.00 April 17, 2020 The Company also exchanged $ 6.2 10 10 3.00 April 17, 2020 334,860 246,600 1.08 1.44 334,860 On April 17, 2017 as part of the amended 2017 Exchange Agreements, all of the Existing Warrants were cancelled for no additional consideration. On April 18 and April 21, 2017, cash in the amount of $ 3.0 1.5 1.4 On May 12, 2017, holders of the New Series B Notes released all restrictions on the remaining $ 1.4 1.10 40,000 44,000 1.10 On May 12, 2017, pursuant to the terms of the 2017 Exchange Agreements, the Company issued 101,647 102 1.06</t>
  </si>
  <si>
    <t xml:space="preserve"> NOTE 18 SUBSEQUENT EVENTS In January and February 2017 holders of the 2016 Notes were issued shares of the Company’s common stock in connection with conversions at the election of such holders pursuant to the terms of the 2016 Notes. In connection with the conversions, the Company issued 742,570 3.9 88.00 1.36 In January and February 2017 the holders of 2016 Notes voluntarily agreed to remove restrictions on the Company’s use of an aggregate of approximately $ 3.5 In February 2017, the Company and the holders of 2016 Notes entered into an agreement, pursuant to which the Company agreed to redeem $ 38.9 38.9 At a Special Meeting of Stockholders held on March 9, 2017, our stockholders (i) approved a reverse split of our common stock at a ratio between 1-for-1,700 and 1-for-2,000 May 31, 2017 1,500,000,000 3,000,000,000</t>
  </si>
  <si>
    <t>SUMMARY OF SIGNIFICANT ACCOUNTING POLICIES (Policies)</t>
  </si>
  <si>
    <t>Basis of Presentation</t>
  </si>
  <si>
    <t xml:space="preserve"> Basis of Presentation These condensed unaudited financial statements have been prepared pursuant to the rules and regulations of the Securities and Exchange Commission (“SEC”) and in accordance with generally accepted accounting principles in the United States of America (“GAAP”) to reflect the financial position, results of operations and cash flows of the Company as of March 31, 2017. The accompanying condensed financial statements and notes are unaudited. In management’s opinion, the unaudited interim financial statements have been prepared on the same basis as the audited financial statements for the year ended December 31, 2016 and include all adjustments, which include only normal recurring adjustments, necessary for the fair presentation of the Company’s financial position as of March 31, 2017, its results of operations for the three months ended March 31, 2017, and cash flows for the three months ended March 31, 2017 and 2016. The results for the three months ended March 31, 2017 are not necessarily indicative of the results expected for the full fiscal year or any other interim period.</t>
  </si>
  <si>
    <t xml:space="preserve"> Basis of Presentation These financial statements have been prepared pursuant to the rules and regulations of the Securities and Exchange Commission (“SEC”) and in accordance with generally accepted accounting principles in the United States of America (“GAAP”) and reflect the financial position, results of operations and cash flows of the Company.</t>
  </si>
  <si>
    <t>Net Income (Loss) per Common Share</t>
  </si>
  <si>
    <t xml:space="preserve"> Net Income (Loss) per Common Share Basic loss per share (“EPS”) is computed by dividing net los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convertible notes, stock options and warrants. The number of potential common shares outstanding is computed using the treasury stock method. As the Company incurred losses for the three months ended March 31, 2016, the potentially dilutive shares are anti-dilutive and are thus not added into the loss per share calculations. As of March 31, 2016, there were 272 potentially dilutive shares . The Company had net income for the three months ended March 31, 2017 and therefore potentially dilutive shares must be added into the diluted net income (loss) per share calculations. The Series F Preferred Stock is convertible into 4,308,824 Three Months Ended March 31, 2017 Basic: Numerator: Net income $ 21,503,620 Denominator: Weighted average common shares 432,350 Net income per common share - basic $ 49.74 Diluted: Numerator: Net income $ 21,503,620 2016 Note debt discount amortization 11,373,712 Change in fair value of warrants (4,120,309) Change in fair value of embedded conversion feature (40,332,596) Gain on extinguishment of 2016 Notes (602,555) Numerator for diluted calculation $ (12,178,128) Denominator: Weighted Average Common Shares 432,350 2016 Note 16,936,627 Warrants 1,341 Series E Preferred Stock 100 Denominator for Diluted Calculation 17,370,418 Net Income Per Common Share - Diluted $ (0.70) </t>
  </si>
  <si>
    <t xml:space="preserve"> Loss per Common Share Basic loss per share (“EPS”) is computed by dividing net loss, less cumulative preferred stock dividends for the period, including undeclared or unpaid cumulative dividends (the numerator) by the weighted average number of common shares outstanding for the period (the denominator). Diluted EPS is computed by dividing net loss by the weighted average number of common shares and potential common shares outstanding (if dilutive) during each period. Potential common shares include convertible preferred stock, stock options and warrants. The number of potential common shares outstanding is computed using the treasury stock method. As the Company has incurred losses for the years ended December 31, 2016 and 2015, the potentially dilutive shares are anti-dilutive and are thus not added into the loss per share calculations. As of December 31, 2016 and 2015, there were 8,316 337</t>
  </si>
  <si>
    <t>Reverse Stock Split</t>
  </si>
  <si>
    <t xml:space="preserve"> Reverse Stock Split On April 10, 2017, the Company effected a reverse stock split of the Company’s common stock whereby each two thousand shares of common stock were replaced with one share of common stock (with no fractional shares issued). The par value and the number of authorized shares of common stock were not adjusted. All common share and per share amounts for all periods presented in these financial statements have been adjusted retroactively to reflect this reverse stock split. The quantity of Series E and Series F Preferred Stock and all warrants and employee and other options were not included in the reverse stock split and their outstanding quantities have not been adjusted. However, the conversion and exchange ratios were adjusted for the effect of the reverse stock split. For the number of shares that each security is convertible into see NOTE 7 PREFERRED STOCK, NOTE 9 WARRANTS and NOTE 11 EMPLOYEE STOCK OPTIONS.</t>
  </si>
  <si>
    <t xml:space="preserve"> Reverse Stock Split On December 11, 2015, the Company effected a reverse stock split of the Company’s common stock whereby 0.001 0.0001 one 1,500,000,000 On April 10, 2017, the Company effected a reverse stock split of the Company’s common stock whereby each two thousand shares of common stock were replaced with one share of common stock (with no fractional shares issued). The par value and the number of authorized shares of the common stock was not adjusted as a result of the reverse stock split. All common share and per share amounts for all periods presented in these financial statements have been adjusted retroactively to reflect these reverse stock splits. The quantity of Series E Preferred Stock and all warrants and employee and other options were not included in the reverse stock splits and their outstanding quantities have not been adjusted. 100.8 100.8 48.0 </t>
  </si>
  <si>
    <t>Change in Estimated Useful Lives of Analyzers</t>
  </si>
  <si>
    <t xml:space="preserve"> Change in Estimated Useful Lives of Analyzers During the three months ended March 31, 2017, management determined that the actual life of analyzers used internally and at customer sites was longer than the estimated useful life used for depreciation purposes in the Company’s financial statements. As a result, effective January 1, 2017, the Company changed its estimate of the useful life of its analyzers to better reflect the estimated period during which these assets will remain in service. The estimated useful life of the analyzers that previously was five years was increased to seven years. The effect of this change in estimate was to reduce total depreciation expense, and increase net income for the quarter ended March 31, 2017 by $ 180,680 0.42 0.01</t>
  </si>
  <si>
    <t xml:space="preserve"> Property and Equipment Property and equipment is recorded at cost and depreciated over the estimated useful lives of the assets (which range from three to ten years) using the straight-line method. Amortization of leasehold improvements is computed on the straight-line method over the shorter of the lease term or estimated useful lives of the assets. The analyzers that the Company manufactures and retains title over are placed with customers and are recorded in property and equipment under “Analyzers.” The materials used for the manufacture of the analyzers are recorded in property and equipment under “Construction in progress.” Major renewals and betterments are capitalized and depreciated over their estimated useful lives while minor expenditures for maintenance and minor repairs are charged to operations as incurred.</t>
  </si>
  <si>
    <t>Fair Value Liability Financial Instruments</t>
  </si>
  <si>
    <t xml:space="preserve"> Fair Value Liability Financial Instruments The Company accounts for derivative financial instruments under the provisions of Accounting Standards Codification (“ASC”) 815 Derivatives and Hedging. The Company accounts for other fair value liability financial instruments under the provisions of ASC 480 Distinguishing Liabilities from Equity.</t>
  </si>
  <si>
    <t xml:space="preserve"> Fair Value Liability Instruments The Company accounts for derivative instruments under the provisions of Accounting Standards Codification (“ASC”) 815 Derivatives and Hedging. The Company accounts for other fair value liability instruments under the provisions of ASC 480 Distinguishing Liabilities from Equity.</t>
  </si>
  <si>
    <t>Fair Value of Financial Instruments</t>
  </si>
  <si>
    <t xml:space="preserve"> Fair Value of Financial Instrument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Quoted market prices in active markets for identical assets or liabilities; Level 2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Unobservable inputs in which there is little or no market data, which require the reporting unit to develop its own assumptions. The internal models used to determine fair value for these Level 3 instruments use certain significant unobservable inputs and their use requires determination of relevant inputs and assumptions. Accordingly, changes in these unobservable inputs may have a significant impact on fair value. Such inputs include risk free interest rate, expected average life, expected dividend yield, and expected volatility. These Level 3 liabilities would decrease (increase) in value based upon an increase (decrease) in risk free interest rate and expected dividend yield. Conversely, the fair value of these Level 3 liabilities would generally increase (decrease) in value if the expected average life or expected volatility were to increase (decrease).</t>
  </si>
  <si>
    <t>Use of Estimates</t>
  </si>
  <si>
    <t xml:space="preserve"> Use of Estimates The preparation of financial statements in conformity with generally accepted accounting principles requires management to make estimates and assumptions that affect the amounts reported in the financial statements and the accompanying notes. Such estimates include the warranty reserve, accounts receivable and inventory reserves, intangible assets and other long lived assets, legal and regulatory contingencies, income taxes, share based arrangements, the derivative liability and others. These estimates and assumptions are based on management’s best estimates and judgments. Actual amounts and results could differ from those estimates.</t>
  </si>
  <si>
    <t>Cash and Cash Equivalents</t>
  </si>
  <si>
    <t xml:space="preserve"> Cash and Cash Equivalents The Company considers highly liquid investments with insignificant interest rate risk and original maturities to the Company of three months or less to be cash equivalents. Cash equivalents consist primarily of interest and non-interest bearing bank accounts held in checking, savings and money market accounts. These assets are generally available on a daily or weekly basis and are highly liquid in nature. If the balances are greater than $ 250,000</t>
  </si>
  <si>
    <t>Restricted Cash</t>
  </si>
  <si>
    <t xml:space="preserve"> Restricted Cash Cash and cash equivalents that are restricted as to withdrawal or use under the terms of certain contractual agreements are recorded as restricted cash on our balance sheet. On December 30, 2015, the Company entered into a Securities Purchase Agreement pursuant to which the Company issued $ 22.1 18.4 4.6 13.8 75 68.0 6.0 62.0 59.4</t>
  </si>
  <si>
    <t>Accounts Receivable</t>
  </si>
  <si>
    <t xml:space="preserve"> Accounts Receivable Accounts receivable are generated from the sale of single use diagnostic test cartridges to end users in the United States and to a network of distributors outside the United States. These accounts receivable are recorded at the invoiced amount, net of allowances for doubtful amounts. The Company routinely reviews outstanding accounts receivable balances for estimated uncollectible accounts and establishes or adjusts the allowances for doubtful accounts receivable using the specific identification method and records a reserve for amounts not expected to be fully recovered. Actual balances are not applied against the reserve until substantially all collection efforts have been exhausted. The Company does not have customer acceptance provisions, but it does provide its customers a limited right of return for defective diagnostic test cartridges. The allowance for doubtful accounts at December 31, 2016 and 2015 was $ 25,169 16,892</t>
  </si>
  <si>
    <t>Inventories</t>
  </si>
  <si>
    <t xml:space="preserve"> Inventories Inventories are stated at the lower of cost or market with cost determined according to the average cost method. Manufactured inventory consists of raw material, direct labor and manufacturing overhead cost components. The Company reviews the components of its inventory on a regular basis for excess and obsolete inventory and makes appropriate adjustments when necessary. December 31, 2016 2015 Raw materials $ 1,076,764 $ 758,870 Work-in-process 274,741 277,827 Finished goods 70,067 96,445 Total inventories $ 1,421,572 $ 1,133,142 </t>
  </si>
  <si>
    <t>Intangible Assets</t>
  </si>
  <si>
    <t xml:space="preserve"> Intangible Assets The Company records its intangible assets at cost which consist of two licensing and royalty agreements for certain intellectual property rights used in the development and manufacture of our products. These intangible assets are being amortized over an estimated useful life of seven years from the date that the technology licenses became effective. As of December 31, 2016 and 2015, intangible assets totaled $ 42,586 119,171 600,000 557,414 480,829 76,585 97,407</t>
  </si>
  <si>
    <t>Impairment of Long Lived Assets</t>
  </si>
  <si>
    <t xml:space="preserve"> Impairment of Long Lived Assets Long-lived tangible assets, including property and equipment, and definite-lived intangible assets, are reviewed for impairment whenever events or changes in circumstances indicate that the carrying value of the asset may not be recoverable. The Company regularly evaluates whether events or circumstances have occurred that indicate possible impairment and relies on a number of factors, including expected future operating results, business plans, economic projections, FDA approvals and anticipated future cash flows. The Company uses an estimate of the future undiscounted net cash flows and comparisons to like-kind assets, as appropriate, of the related asset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t>
  </si>
  <si>
    <t>Revenue Recognition</t>
  </si>
  <si>
    <t xml:space="preserve"> Revenue Recognition The Company derives its product revenue from the sale of single use diagnostic test cartridges sold through our dedicated sales force, except in the European Union where the Company sells through a network of distributors. Product revenue is recognized when all four of the following criteria are met: (1) persuasive evidence that an arrangement exists; (2) delivery of the products has occurred; (3) the selling price of the product is fixed or determinable; and (4) collectability of that price is reasonably assured. Change in title to the product and recognition of revenue from sales of diagnostic test cartridges occurs at the time of shipment. Shipping and handling fees and related freight costs and supplies for test kits are billed to customers. Additional costs associated with shipping products to customers are included as a component of cost of sales.</t>
  </si>
  <si>
    <t>Research and Development Costs</t>
  </si>
  <si>
    <t xml:space="preserve"> Research and Development Costs Research and development costs are charged to operations as incurred. Research and development costs include, among other things, salaries and wages for research scientists and staff (including stock-based compensation), materials and supplies used in the development of new products, developing and validating the manufacturing process, costs for clinical trials, and costs for research and development facilities and equipment.</t>
  </si>
  <si>
    <t>Stock Based Compensation</t>
  </si>
  <si>
    <t xml:space="preserve"> Stock Based Compensation The Company has accounted for stock-based compensation under the provisions of ASC 718 CompensationStock Compensation.</t>
  </si>
  <si>
    <t>Financial Instruments and Concentration of Credit Risk</t>
  </si>
  <si>
    <t xml:space="preserve"> Financial Instruments and Concentration of Credit Risk The Company’s financial instruments include cash and cash equivalents, accounts receivable, accounts payable and convertible notes payable. The carrying amount of cash and cash equivalents, accounts receivable and accounts payable approximate fair value because of their immediate or short-term maturities. The carrying amount of convertible notes payable on the balance sheet approximates fair value. All of the Company’s accounts receivable result from sales in the normal course of business to its customers primarily throughout the United States. The Company attempts to limit its credit risk by performing credit evaluations of new customers and maintaining adequate allowances for potential credit losses. As of December 31, 2016, no one customer had over 10 17 12,702 0 The Company’s customers consist of hospitals, clinics, laboratories and other healthcare providers in the United States, the European Union and New Zealand. For the years ended December 31, 2016 and 2015, there were no customers that accounted for more than 10</t>
  </si>
  <si>
    <t>Income Taxes</t>
  </si>
  <si>
    <t xml:space="preserve"> Income Taxes The Company accounts for income taxes under Financial Accounting Standards Board (“FASB”) ASC 740,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has incurred significant losses that have created a deferred tax asset. Accounting standards require the consideration of a valuation allowance for deferred tax assets if it is “more likely than not” that some component or all of the benefits of deferred tax assets will not be realized. The Company has considered the facts and circumstances surrounding the future realization of the deferred tax asset and determined that a full valuation allowance should be recorded. The tax effects from an uncertain tax position can be recognized in the financial statements only if the position is more likely than not of being sustained if the position were to be challenged by a taxing authority. The Company has examined the tax positions taken in its tax returns and determined that there are no uncertain tax positions. As a result, the Company has recorded no uncertain tax liabilities in its balance sheet.</t>
  </si>
  <si>
    <t>Reclassification</t>
  </si>
  <si>
    <t xml:space="preserve"> Reclassification Certain items on the 2015 Balance Sheet have been reclassified to conform to the presentation of the 2016 Balance Sheet. When a company issues convertible debt and the conversion option is bifurcated as a derivative liability, the conversion option should be combined with the debt on the company’s balance sheet. The Company combined the derivative liability of the embedded conversion feature of the 2016 Notes in the 2016 Balance Sheet presentation. Accordingly the presentation on the 2015 Balance Sheet was reclassified such that the current portion of convertible notes payable, net of discount was increased to $ 16,575,000 2,177,657 16,588,940 14,936,283</t>
  </si>
  <si>
    <t>New Accounting Pronouncements</t>
  </si>
  <si>
    <t xml:space="preserve">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has elected to use the extended transition period provided in the JOBS Act for complying with new or revised accounting standards that have different effective dates for public and private companies. The new accounting pronouncements below indicate the public company transition dates and the Company’s plans for adoption of these standards In November 2016, the FASB issued Accounting Standards Update (“ASU”) 2016-18, Statement of Cash Flows (Topic 230): Restricted Cash In August 2016, the FASB issued ASU 2016-15, Statement of Cash Flows (Topic 230) In March 2016, the FASB issued ASU 2016-09, Stock Compensation (Topic 718): Improvements to Employee Share-Based Payment Accounting In February 2016, the FASB issued ASU No. 2016-02, Leases In July 2015, the FASB issued ASU 2015-11, Simplifying the Measurement of Inventory In April 2015, the FASB issued ASU No. 2015-03, Interest  Imputation of Interest, Simplifying the Presentation of Debt Issuance Cost. In May 2014, the FASB issued ASU No. 2014-09, Revenue from Contracts with Customers,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to those goods or services. ASU 2014-09 defines a five-step process to achieve this core principle and, in doing so, more judgment and estimates may be required within the revenue recognition process than are required under existing GAAP. In April 2016, the FASB issued ASU No. 2016-10, Identifying Performance Obligations and Licensing, which clarified various aspects of the core principle in ASU No. 2014-09 pertaining to identifying promised goods and services. In May 2016, the FASB issued ASU No. 2016-12, Narrow-Scope Improvements and Practical Expedients, which clarified certain consideration collectability requirements described in ASU No. 2014-09. In December 2016, the FASB issued ASU No. 2016-20, Technical Corrections and Improvements to Topic 606, Revenue from Contracts with Customers, which addressed several narrow aspects of the guidance included in ASU No. 2014-09. All four standards were originally effective for annual periods beginning after December 15, 2016, and interim periods therein, and were to be applied either retrospectively to each period presented or as a cumulative-effect adjustment as of the date of adoption. In August 2015, the FASB deferred the effective date of ASU 2014-09 to fiscal years, and interim periods within those fiscal years, beginning after December 15, 2017. The Company is currently in the process of determining the impact of adoption of the provisions of ASU 2014-09, ASU 2016-10, ASU 2016-12, and ASU 2016-20 on its financial statements.</t>
  </si>
  <si>
    <t xml:space="preserve"> New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The Company has elected to use the extended transition period provided in JOBS Act for complying with new or revised accounting standards that have different effective dates for public and private companies. The new accounting pronouncements below indicate the public company transition dates, however, the Company has not yet decided whether to early adopt these standards. In November 2016, the FASB issued Accounting Standards Update (“ASU”) 2016-18, Statement of Cash Flows (Topic 230): Restricted Cash In August 2016, the FASB issued ASU 2016-15, Statement of Cash Flows (Topic 230) In March 2016, the FASB issued ASU 2016-09, Stock Compensation (Topic 718): Improvements to Employee Share-Based Payment Accounting The Company has adopted this standard and the effects are reflected in its financial statements and related disclosures. In February 2016, the FASB issued ASU No. 2016-02, Leases 3 In July 2015, the FASB issued ASU 2015-11, Simplifying the Measurement of Inventory In April 2015, the FASB issued ASU No. 2015-03, Interest  Imputation of Interest, Simplifying the Presentation of Debt Issuance Cost. In May 2014, the FASB issued ASU No. 2014-09, Revenue from Contracts with Customers, which supersedes nearly all existing revenue recognition guidance under GAAP. The core principle is that a company should recognize revenue when promised goods or services are transferred to customers in an amount that reflects the consideration to which an entity expects to be entitled to those goods or services. ASU 2014-09 defines a five-step process to achieve this core principle and, in doing so, more judgment and estimates may be required within the revenue recognition process than are required under existing GAAP. In April 2016, the FASB issued ASU No. 2016-10, Identifying Performance Obligations and Licensing, which clarified various aspects of the core principle in ASU No. 2014-09 pertaining to identifying promised goods and services. In May 2016, the FASB issued ASU No. 2016-12, Narrow-Scope Improvements and Practical Expedients, which clarified certain consideration collectability requirements described in ASU No. 2014-09. In December 2016, the FASB issued ASU No. 2016-20, Technical Corrections and Improvements to Topic 606, Revenue from Contracts with Customers, which addressed several narrow aspects of the guidance included in ASU No. 2014-09. All four standards were originally effective for annual periods beginning after December 15, 2016, and interim periods therein, and were to be applied either retrospectively to each period presented or as a cumulative-effect adjustment as of the date of adoption. In August 2015, the FASB deferred the effective date of ASU 2014-09 to fiscal years, and interim periods within those fiscal years, beginning after December 15, 2017. The Company is currently in the process of determining the impact of adoption of the provisions of ASU 2014-09, ASU 2016-10, ASU 2016-12, and ASU 2016-20 on its financial statements.</t>
  </si>
  <si>
    <t>SUMMARY OF SIGNIFICANT ACCOUNTING POLICIES (Tables)</t>
  </si>
  <si>
    <t>Schedule of Inventories</t>
  </si>
  <si>
    <t xml:space="preserve"> Inventories consisted of the following at December 31, 2016 and 2015: December 31, 2016 2015 Raw materials $ 1,076,764 $ 758,870 Work-in-process 274,741 277,827 Finished goods 70,067 96,445 Total inventories $ 1,421,572 $ 1,133,142 </t>
  </si>
  <si>
    <t>Schedule of Basic and Diluted Net Income (Loss) Per Share</t>
  </si>
  <si>
    <t xml:space="preserve"> The components of basic and diluted net income (loss) per share for the three months ended March 31, 2017 are as follows: Three Months Ended March 31, 2017 Basic: Numerator: Net income $ 21,503,620 Denominator: Weighted average common shares 432,350 Net income per common share - basic $ 49.74 Diluted: Numerator: Net income $ 21,503,620 2016 Note debt discount amortization 11,373,712 Change in fair value of warrants (4,120,309) Change in fair value of embedded conversion feature (40,332,596) Gain on extinguishment of 2016 Notes (602,555) Numerator for diluted calculation $ (12,178,128) Denominator: Weighted Average Common Shares 432,350 2016 Note 16,936,627 Warrants 1,341 Series E Preferred Stock 100 Denominator for Diluted Calculation 17,370,418 Net Income Per Common Share - Diluted $ (0.70) </t>
  </si>
  <si>
    <t>PROPERTY AND EQUIPMENT (Tables)</t>
  </si>
  <si>
    <t>Schedule of Property and Equipment</t>
  </si>
  <si>
    <t xml:space="preserve"> Property and equipment consisted of the following at December 31, 2016 and December 31, 2015: December 31, 2016 2015 Construction in progress $ 1,544,839 $ 680,679 Analyzers 7,867,406 5,045,481 Computers and office equipment 846,482 462,441 Machinery and equipment 3,013,376 2,372,556 Leasehold improvements 494,014 393,271 Furniture and fixtures 128,210 72,618 Equipment under capital lease 2,175,476 2,148,476 16,069,803 11,175,522 Less: accumulated depreciation and amortization (5,991,319) (3,433,531) Total property and equipment, net $ 10,078,484 $ 7,741,991 </t>
  </si>
  <si>
    <t>ACCRUED EXPENSES (Tables)</t>
  </si>
  <si>
    <t>Schedule of Accrued Liabilities</t>
  </si>
  <si>
    <t xml:space="preserve"> Accrued liabilities consisted of the following as of December 31, 2016 and 2015: December 31, 2016 2015 Accrued payroll $ 1,398,288 $ 1,094,666 Royalties 167,240 75,642 Accrued interest 16,114 44,291 Accrued consulting fees 150,000 - Accrued property and use tax 756,348 10,905 Accrued placement fees on convertible notes 4,480,163 - Other 139,333 87,645 Total accrued liabilities $ 7,107,486 $ 1,313,149 </t>
  </si>
  <si>
    <t>LEASE COMMITMENTS (Tables)</t>
  </si>
  <si>
    <t>Schedule of Annual Future Minimum Lease Payments of Capital Leases</t>
  </si>
  <si>
    <t xml:space="preserve"> Annual future minimum lease payments of capital leases for the next five years are as follows: Years ended December 31, 2017 $ 940,307 2018 17,325 2019 17,325 2020 17,325 2021 10,106 Total capital lease payments 1,002,388 Less amount representing interest (81,427) Total future minimum lease payments 920,961 Less current portion of capital leases (865,049) Long term portion of capital leases $ 55,912 </t>
  </si>
  <si>
    <t>Schedule of Operating Lease Commitments</t>
  </si>
  <si>
    <t xml:space="preserve"> Operating lease commitments for the next five years are as follows: Years ended December 31, 2017 $ 750,225 2018 638,985 2019 637,663 2020 636,211 2021 417,850 Total operating lease commitments $ 3,080,934 </t>
  </si>
  <si>
    <t>CONVERTIBLE NOTES PAYABLE (Tables)</t>
  </si>
  <si>
    <t>Schedule of Extinguishment of Debt</t>
  </si>
  <si>
    <t xml:space="preserve"> A summary of the conversions and redemptions accounted as extinguishments for the three months ended March 31, 2017 is as follows: 2016 Note principal converted to common stock $ 3,854,077 2016 Note principal redemptions in cash 38,896,891 Total 2016 Note principal extinguished 42,750,968 Less: Fair value of common stock issued (4,597,119) Debt discount related to extinguished 2016 Note (20,831,582) Cash paid for redemption of principal (38,896,891) Derivative liability extinguished 19,454,397 Accrued underwriting fees eliminated 2,722,782 Gain on extinguishment of debt $ 602,555 </t>
  </si>
  <si>
    <t xml:space="preserve"> A summary of the conversions accounted as extinguishments for the year ended December 31, 2016 is as follows: Fair value of common stock issued $ 36,631,149 Less: 2015 Note principal extinguished 13,666,887 Debt discount related to extinguished 2015 Note (3,529,806) Derivative liability extinguished 5,519,044 Loss on extinguishment of debt $ 20,975,024 The difference between the carrying value of the host 2015 Notes and embedded conversion feature and the fair value of the Series F Preferred Stock was $ 3,347,971 Fair value of Series F preferred stock issued $ 12,071,249 Less: Principal amount on 2015 Notes 8,433,113 Fair value of embedded conversion feature 1,562,988 Unamortized debt discount on 2015 Notes (1,272,823) Loss on extinguishment of debt $ 3,347,971 </t>
  </si>
  <si>
    <t>Summary of Balance Sheet Presentation of Convertible Notes Outstanding</t>
  </si>
  <si>
    <t xml:space="preserve"> The following table summarizes the balance sheet presentation of convertible notes outstanding at December 31, 2015: Convertible notes payable, principal $ 22,100,000 Debt discounts (19,936,283) Conversion feature derivative liability 16,588,940 Net convertible note payable 18,752,657 Less current portion 16,575,000 Convertible notes payable, long term $ 2,177,657 </t>
  </si>
  <si>
    <t>Summary of Future Principal Payments</t>
  </si>
  <si>
    <t xml:space="preserve"> The following summarizes by year the future principal payments on the 2016 Convertible Note as of December 31, 2016: Years ended December 31, 2017 $ 60,000,000 2018 15,000,000 Total future principal payments $ 75,000,000 </t>
  </si>
  <si>
    <t>2016 Notes</t>
  </si>
  <si>
    <t xml:space="preserve"> The following table summarizes the balance sheet presentation of the 2016 Notes outstanding at March 31, 2017: Convertible notes payable, principal $ 32,249,032 Debt discounts (11,399,123) Conversion feature derivative liability 11,399,123 Net convertible note payable 32,249,032 Less current portion (32,249,032) Convertible notes payable, long term $  </t>
  </si>
  <si>
    <t xml:space="preserve"> The following table summarizes the balance sheet presentation of the 2016 Notes outstanding at December 31, 2016: Convertible notes payable, principal $ 75,000,000 Debt discounts (43,604,417) Conversion feature derivative liability 43,604,417 Net convertible note payable 75,000,000 Less current portion (60,000,000) Convertible notes payable, long term $ 15,000,000 </t>
  </si>
  <si>
    <t>WARRANTS (Tables)</t>
  </si>
  <si>
    <t>Schedule Of Warrants Outstanding and Exercisable</t>
  </si>
  <si>
    <t xml:space="preserve"> The following table outlines the warrants outstanding as of March 31, 2017: Warrants Outstanding Total Aggregate Exercise Expiration Class A 1,532,598 48 $1.36 April 2021 - July 2021 Class B 1,310,956 29 $1.36 April 2021 - July 2021 Series B 1,074,082 34 $660.5 million March 2021 - July 2021 Series D 2,361,468 1,193 $1.36 June 2021 2015 Subordination 71,131 37 $1.36 June 2021 Series G 3,075,000 30 $1.36 June 2021 Series H 56,250,000 7 $1.36 December 2021 2016 Subordination 1,687,500 2 $1.36 December 2021 Common 277,778 12 $1.36 - $277.2 billion October 2019 - July 2021 Total Warrants 67,640,513 1,392 </t>
  </si>
  <si>
    <t xml:space="preserve"> The following table outlines the warrants outstanding and exercisable as of December 31, 2015. All warrants have been accounted for as derivative liabilities (see NOTE 12 FAIR VALUE LIABILITIES): Warrants Outstanding and Exercisable Total Shares of Common Stock Underlying the Warrant Aggregate Exercise Price for One Common Share ($ millions) Expiration Class A 1,532,598 48 $3,200 April 2021 - July 2021 Class B 1,310,956 29 $3,200 April 2021 - July 2021 Series B 1,074,082 34 $882,000 March 2021 - July 2021 Series C 5,229,973 13 $257,000 January 2017 Series D 3,503,116 8 $3,200 June 2021 2015 Subordination 105,516 2 $3,200 June 2021 Common 463,356 26 $201,600 - $3,224,000 April 2016 - July 2021 Total Warrants 13,219,597 160 The following table outlines the warrants outstanding as of December 31, 2016. All warrants have been accounted for as derivative liabilities (see NOTE 12 FAIR VALUE LIABILITIES): Warrants Outstanding Total Shares of Common Stock Underlying the Warrant Aggregate Exercise Price for One Common Share Expiration Class A 1,532,598 48 $12,000 April 2021 - July 2021 Class B 1,310,956 29 $12,000 April 2021 - July 2021 Series B 1,074,082 34 $55.0 billion March 2021 - July 2021 Series D 2,361,468 1,193 $12,000 June 2021 2015 Subordination 71,131 37 $12,000 June 2021 Series G 3,075,000 30 $12,000 June 2021 Series H 56,250,000 7 $12,000 December 2021 2016 Subordination 1,687,500 2 $12,000 December 2021 Common 372,331 19 $12,000 - $3,225.6 billion February 2017 - July 2021 Total Warrants 67,735,066 1,399 </t>
  </si>
  <si>
    <t>Common Stock Warrants Activity</t>
  </si>
  <si>
    <t xml:space="preserve"> The following table summarizes the common stock warrant activity during the three months ended March 31, 2017: Common Weighted Weighted As of March 31, 2017: Warrants outstanding as of January 1, 2017 67,735,066 3,449.2 4.9 Granted - - - Exercised - - - Extinguished - - - Expired (94,553) 1,269,694.3 - Warrants outstanding as of March 31, 2017 67,640,513 816.2 4.7</t>
  </si>
  <si>
    <t xml:space="preserve"> The following table summarizes the common stock warrant activity during the years ended December 31, 2016 and 2015: Common Stock Warrants Weighted Average Exercise Price Per Share Weighted Average Remainder Contractual Term in Years As of December 31, 2015: Warrants outstanding as of January 1, 2015 5,447,940 7,005.6 4.9 Granted 26,617,714 4,552.8 4.3 Exercised (17,547,639 ) 4,149.6 4.0 Expired (1,298,418 ) 4,166.4 3.4 Warrants outstanding as of December 31, 2015 13,219,597 4,552.8 4.7 As of December 31, 2016: Warrants outstanding as of January 1, 2016 13,219,597 4,552.8 4.7 Granted 119,897,500 11.3 5.7 Exercised (5,314,973 ) 4,100.5 4.1 Extinguished (59,976,033 ) 402.7 5.9 Expired (91,025 ) 1,008,000.0 - Warrants outstanding as of December 31, 2016 67,735,066 5.5 4.9 </t>
  </si>
  <si>
    <t>FAIR VALUE LIABILITIES (Tables)</t>
  </si>
  <si>
    <t>Fair Value, Assets and Liabilities Measured on Recurring and Nonrecurring Basis [Line Items]</t>
  </si>
  <si>
    <t>Summary of Assumptions for Fair Value Measurement Model</t>
  </si>
  <si>
    <t xml:space="preserve"> The fair value of the derivative was calculated at the various extinguishment dates using a modified binomial model to reflect different scenarios where reset may be triggered using the following range of assumptions: Trading price of common stock on measurement date $ 1.60  2,352.20 Conversion price (1) $ 0.20  2,336.20 Risk free interest rate (2) 0.80% - 0.89 % Conversion notes lives in years 1.17  1.33 Expected volatility (3) 240.9 % Expected dividend yield (4) - (1) The conversion price was calculated based on the formula in the 2016 Notes as of the respective measurement dates. (2) The risk-free interest rate was determined by management using the 1 (3) The volatility factor was estimated by using the historical volatilities of the Company’s trading history. (4) Management determined the dividend yield to be 0 The Company determined the fair value of the remaining conversion feature to be $ 16.0 Trading price of common stock on measurement date $ 2.80 Conversion price (1) $ 1.90 Risk free interest rate (2) 1.03 % Conversion notes lives in years 1.08 Expected volatility (3) 240.9 % Expected dividend yield (4) - (1) The conversion price was calculated based on the formula in the 2016 Notes as of the respective measurement date (2) The risk-free interest rate was determined by management using the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Series D Warrants and 2015 Subordination Warrants The Company has outstanding Series D Warrants to acquire 1,193 37 The Company determined the fair value of the Series D Warrants and 2015 Subordination Warrants to be $ 1,524 Trading price of common stock on measurement date $ 2.80 Exercise price (1) $ 1.20 Risk free interest rate (2) 1.93 % Warrant lives in years 4.25 Expected volatility (3) 240.9 % Expected dividend yield (4) - (1) The exercise price of the Series D and Subordination Warrants was calculated based on the terms in the warrant agreement. (2) The risk-free interest rate was determined by management using the 5 (3) The volatility factor was estimated by using the historical volatilities of the Company’s trading history. (4) Management determined the dividend yield to be 0 Series F Preferred Stock As of March 31, 2017, the Company had 5,860 4,308,824 1.36 11.2 The Company used the following assumptions for the fair value calculations of the Series F Preferred Stock using the modified binomial model to reflect different scenarios where reset may be triggered: Trading price of common stock on measurement date $ 2.80 Exercise price (1) $ 1.36 Risk free interest rate (2) 1.15 % Time to maturity in years 1.60 Expected volatility (3) 240.9 % Expected dividend yield (4) - (1) The exercise price of the Series F Preferred Stock was calculated based on the terms in the agreement. (2) The risk-free interest rate was determined by management using the average of the 1 and 2 year Treasury Bill as of the respective measurement date. (3) The volatility factor was estimated by using the historical volatilities of the Company’s trading history. (4) Management determined the dividend yield to be 0</t>
  </si>
  <si>
    <t xml:space="preserve"> The following assumptions were used as inputs to the binomial model with Monte Carlo simulation to reflect different scenarios where reset may be triggered in 2016: Trading price of common stock on measurement date $1.6 billion - $1.8 billion Conversion price (1) $1.5 billion - $1.7 billion Risk free interest rate (2) 0.86% Conversion notes lives in years 1.33 Expected volatility (3) 215% Expected dividend yield (4)  Expected probability of shareholder approval (5) 85% (1) The conversion price of the convertible notes was calculated based on the formula in the Notes agreement as of the respective measurement date (2) The risk-free interest rate was determined by management using the 1.5 (3) The volatility factor was estimated by using the historical volatilities of the Company’s trading history. (4) Management determined the dividend yield to be 0 (5) Management has estimated a probability of 85 19.9 The fair value of the derivative was calculated at the various extinguishment dates using a modified binomial model to reflect different scenarios where reset may be triggered using the following range of assumptions: Trading price of common stock on measurement date $18,000 - $74.4 million Conversion price (1) $14,900 - $58.6 million Risk free interest rate (2) 0.29% - 0.52% Conversion notes lives in years 0.48 - 0.81 Expected volatility (3) 224.7  244.8% Expected dividend yield (4)  (1) The conversion price was calculated based on the formula in the 2015 Notes agreement as of the respective measurement dates.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The fair value of the derivative was calculated at November 3, 2016 using a modified binomial model to reflect different scenarios where reset may be triggered using the following of assumptions: Trading price of common stock on measurement date $ 18,000 Conversion price (1) $ 15,480 Risk free interest rate (2) 0.52 % Conversion notes lives in years 0.48 Expected volatility (3) 244.3 % Expected dividend yield (4)  (1) The conversion price was calculated based on the formula in the 2015 Notes agreement as of the respective measurement date (2) The risk-free interest rate was determined by management using the average of the 6 month and 1-year Treasury Bill as of the respective measurement date. (3) The volatility factor was estimated by using the historical volatilities of the Company’s trading history. (4) Management determined the dividend yield to be 0% based upon its expectation that it will not pay dividends for the foreseeable future. At December 31, 2015 the Company determined the fair value of the Series D Warrants and 2015 Subordination Warrants to be $ 14.1 Trading price of common stock on measurement date $1.6 billion - $1.8 billion Conversion price (1) $3.1 billion Risk free interest rate (2) 1.80% Warrant lives in years 5.50 Expected volatility (3) 215% Expected dividend yield (4)  (1) (2) The risk-free interest rate was determined by management using the 5 (3) The volatility factor was estimated by using the historical volatilities of the Company’s trading history. (4) Management determined the dividend yield to be 0 The Company determined the fair value of the Series D Warrants and 2015 Subordination Warrants to be $ 4.1 Trading price of common stock on measurement date $ 3,420 Exercise price (1) $ 12,000 Risk free interest rate (2) 1.93 % Warrant lives in years 4.50 Expected volatility (3) 240.9 % Expected dividend yield (4)  (1) The exercise price of the Series D and Subordination Warrants was calculated based on the terms in the warrant agreement. (2) The risk-free interest rate was determined by management using the 5 (3) The volatility factor was estimated by using the historical volatilities of the Company’s trading history. (4) Management determined the dividend yield to be 0 The Company determined the fair value of the Series E Warrants to be $ 6,800,927 April 7, 2016 Trading price of common stock on measurement date $ 196.3 million Exercise price (1) $ 192.5 million Risk free interest rate (2) 1.30 % Warrant lives in years 5.89 Expected volatility (3) 228.1 % Expected dividend yield (4)  (1) The exercise price of the Series E Warrants was calculated based on the terms in the warrant agreement. (2) (3) The volatility factor was estimated by using the historical volatilities of the Company’s trading history. (4) Management determined the dividend yield to be 0 The fair value of the Series G Warrants on June 1, 2016 using the Black Scholes valuation method was $ 6.0 Trading price of common stock on measurement date $ 40.5 million Exercise price (1) $ 39.9 million Risk free interest rate (2) 1.39 % Term 5.00 Expected volatility (3) 227.5 % Expected dividend yield  (1) The exercise price of the Series G Warrants was calculated based on the terms in the warrant agreement. (2) The risk-free interest rate was determined by management using an average of the 5 (3) The volatility factor was estimated by using the historical volatilities of the Company’s trading history. (4) Management determined the dividend yield to be 0 The fair value of the 85,000 Series G Warrants exercised for cash was calculated using a Black Scholes model with the following inputs: July 11, 2016 Trading price of common stock on measurement date $ 67.7 million Exercise price (1) $ 64.3 million Risk free interest rate (2) 1.03 % Warrant lives in years 4.89 Expected volatility (3) 225.8 % Expected dividend yield (4)  (1) The exercise price of the Series G Warrants was calculated based on the terms in the warrant agreement. (2) The risk-free interest rate was determined by management using the average of the 5 (3) The volatility factor was estimated by using the historical volatilities of the Company’s trading history. (4) Management determined the dividend yield to be 0 The Company determined the fair value of the remaining 3,075,000 272 December 31, 2016 Trading price of common stock on measurement date $ 3,420 Exercise price (1) $ 12,000 Risk free interest rate (2) 1.93 % Warrant lives in years 4.41 Expected volatility (3) 240.9 % Expected dividend yield (4)  (1) The exercise price of the Series G Warrants as defined in the warrant agreement at June 1, 2016. The reset provision at July 1, 2016 that was known at June 30, 2016. (2) The risk-free interest rate was determined by management using the 5 (3) The volatility factor was estimated by using the historical volatilities of the Company’s trading history. (4) Management determined the dividend yield to be 0 Although the embedded conversion feature is bifurcated from the 2016 Notes for measurement purposes, the embedded derivative is combined, only to extent of the face value of the note, with the 2016 Notes for presentation purposes on the balance sheet. The Company determined fair value using a modified binomial model to reflect different scenarios where reset may be triggered using the following assumptions: July 1, December 31, 2016 2016 Trading price of common stock on measurement date $ 84.5 million $ 3,420 Exercise price (1) $ 64.3 million $ 2,980 Risk free interest rate (2) 0.59 % 0.97 % Term 1.84 1.33 Expected volatility (3) 228.1 % 240.9 % Expected dividend yield   (1) The conversion price was calculated based on the formula in the 2016 Notes agreement as of the respective measurement date (2) The risk-free interest rate was determined by management using the average of the 1-year and 2-year Treasury Bill as of the respective measurement date. (3) The volatility factor was estimated by using the historical volatilities of the Company’s trading history. The Company determined the fair value using a modified binomial model to reflect different scenarios where reset may be triggered using the following assumptions: July 1, December 31, 2016 2016 Trading price of common stock on measurement date $ 84.5 million $ 3,420 Exercise price (1) $ 99.8 million $ 12,000 Risk free interest rate (2) 1.01 % 1.93 % Term 5.50 5.00 Expected volatility (3) 228.1 % 240.9 % Expected dividend yield   (1) The exercise price of the Series H and Subordination Warrants was calculated based on the terms in the warrant agreement. (2) The risk-free interest rate was determined by management using the 5 (3) The volatility factor was estimated by using the historical volatilities of the Company’s trading history. (4) Management determined the dividend yield to be 0 The Company used the following assumptions for the fair value calculations of non-mandatory shares of Series F Preferred Stock shares using the modified binomial model to reflect different scenarios where reset may be triggered: July 1, December December 31, 2016 2016 2016 Trading price of common stock on measurement date $ 18,000 $ 3,680 - $3,700 $ 3,420 Exercise price (1) $ 12,000 $ 3,180 - $3,200 $ 3,040 Risk free interest rate (2) 0.81 % 1.22 - 1.26% 1.20 % Term 2.00 1.84 1.84 Expected volatility (3) 244.3 % 240.9 % 240.9 % Expected dividend yield (4)    (1) The conversion price of the Series F was calculated based off the lower of the fixed conversion rate of $ 12,000 85 20 (2) The risk-free interest rate was determined by management using the 2 (3) The volatility factor was estimated by using the historical volatilities of the Company’s trading history. (4) Management determined the dividend yield to be 0</t>
  </si>
  <si>
    <t>Schedule of Fair Value Warrants Excess of Proceeds Recorded as Loss in Earnings</t>
  </si>
  <si>
    <t xml:space="preserve"> The fair value of the warrants is in excess of the proceeds received and the Company is required to record the fair value over the net proceeds received as a loss in earnings. Therefore, at inception, the loss recorded in earnings is calculated as follows: Net proceeds received $ 5,268,030 Less: Par value of common stock issued (316) Fair value Series G Warrants issued (6,034,735) Loss on issuance $ (767,021) </t>
  </si>
  <si>
    <t>Summary of Change in the Value of the Fair Value Level 3 Liabilities</t>
  </si>
  <si>
    <t xml:space="preserve"> The following summarizes the total change in the value of the fair value Level 3 liabilities during the three months ended March 31, 2017: Common Stock Warrants Conversion Feature of Notes Series F Total As of March 31, 2017: Balance at January 1, 2017 $ 4,121,836 $ 75,826,761 $ 5,655,007 $ 85,603,604 Issuance of warrants, convertible note, and preferred stock     Exercise and extinguishment of warrants, convertible notes and preferred stock  (19,454,397)  (19,454,397) Change in fair value of warrants, conversion feature and preferred stock (4,120,309) (40,332,596) 5,536,645 (38,916,260) Balance at March 31, 2017 $ 1,527 $ 16,039,768 $ 11,191,652 $ 27,232,947 </t>
  </si>
  <si>
    <t xml:space="preserve"> The following summarizes the total change in the value of the fair value Level 3 liabilities during the year ended December 31, 2015: Common Conversion Series F Stock Feature of Preferred Warrants Notes Stock Total As of December 31, 2015: Balance at January 1, 2015 $ 9,998,636 $  $  $ 9,998,636 Issuance of warrants, options and convertible note 39,372,885 16,654,094  56,026,979 Exercise and expiration of warrants and unit purchase option (42,558,951)   (42,558,951) Change in fair value of warrants, options and conversion feature 19,779,962 (65,154)  19,714,808 Balance at December 31, 2015 $ 26,592,532 $ 16,588,940 $  $ 43,181,472 The following summarizes the total change in the value of the fair value Level 3 liabilities during the year ended December 31, 2016: Common Conversion Series F Stock Feature of Preferred Warrants Notes Stock Total As of December 31, 2016: Balance at January 1, 2016 $ 26,592,532 $ 16,588,940 $  $ 43,181,472 Issuance of convertible note, warrants and preferred stock 112,770,932 80,599,528 12,071,249 205,441,709 Exercise and expiration of warrants, options, convertible notes,and preferred stock (19,304,203) (7,082,033) (3,442,159) (29,828,395) Change in fair value of warrants, options, conversion feature and preferred stock (115,937,425) (14,279,674) (2,974,084) (133,191,183) Balance at December 31, 2016 $ 4,121,836 $ 75,826,761 $ 5,655,006 $ 85,603,603 </t>
  </si>
  <si>
    <t>Derivative Liability</t>
  </si>
  <si>
    <t xml:space="preserve"> The following table reconciles the Level 3 fair value liabilities to the derivative liability on the balance sheet at March 31, 2017: Common Stock Warrants Conversion Feature of Notes Total Derivative Liability As of March 31, 2017 Fair value Level 3 liabilities $ 1,527 $ 16,039,768 $ 16,041,295 Portion of derivative liability combined with convertible note  (11,399,123) (11,399,123) Derivative liability on balance sheet at March 31, 2017 $ 1,527 $ 4,640,645 $ 4,642,172 </t>
  </si>
  <si>
    <t xml:space="preserve"> The following table reconciles the Level 3 fair value liabilities to the derivative liability on the balance sheet at December 31, 2015: Common Conversion Total Stock Feature of Derivative Warrants Notes Liability As of December 31, 2015: Fair value Level 3 liabilities $ 26,592,532 $ 16,588,940 $ 43,181,472 Portion of derivative liability combined with convertible note  (16,588,940) (16,588,940) Derivative liability on balance sheet at December 31, 2015 $ 26,592,532 $  $ 26,592,532 The following table reconciles the Level 3 fair value liabilities to the derivative liability on the balance sheet at December 31, 2016: Common Conversion Total Stock Feature of Derivative Warrants Notes Liability As of December 31, 2016: Fair value Level 3 liabilities $ 4,121,836 $ 75,826,761 $ 79,948,597 Portion of derivative liability combined with convertible note  (43,604,417) (43,604,417) Derivative liability on balance sheet at December 31, 2016 $ 4,121,836 $ 32,222,344 $ 36,344,180 </t>
  </si>
  <si>
    <t>Schedule Of Gain Loss on Exchange and Issuance of Warrants</t>
  </si>
  <si>
    <t xml:space="preserve"> The difference between the fair value of the liability extinguished and the fair value of the consideration provided on April 7, 2016 was recorded as a gain in the statement of operations as follows: Fair value of Series E Warrants exchanged $ 6,800,927 Fair value of common stock issued 2,659,154 Gain on exchange of warrants $ 4,141,773 </t>
  </si>
  <si>
    <t>Series F Preferred Stock</t>
  </si>
  <si>
    <t>Financial Liabilities Measured at Fair Value on a Recurring Basis</t>
  </si>
  <si>
    <t xml:space="preserve"> The following tables set forth the financial liabilities measured at fair value on a recurring basis by level within their fair value hierarchy at March 31, 2017: Fair Value Measurement at March 31, 2017 Level 1 Level 2 Level 3 Total Fair value liability Series F preferred stock $  $  $ 11,191,652 $ 11,191,652 Common stock warrants $  $  $ 1,527 $ 1,527 Conversion feature of 2016 Notes $  $  $ 16,039,768 $ 16,039,768 Total fair value liabilities $  $  $ 27,232,947 $ 27,232,947 </t>
  </si>
  <si>
    <t xml:space="preserve"> The following tables set forth the financial liabilities measured at fair value on a recurring basis by level within their fair value hierarchy at December 31, 2016 and December 31, 2015: Fair Value Measurement at December 31, 2016 Level 1 Level 2 Level 3 Total Fair value liability Series F preferred stock $  $  $ 5,655,006 $ 5,655,006 Common stock warrants $  $  $ 4,121,836 $ 4,121,836 Conversion feature of 2016 Notes $  $  $ 75,826,761 $ 75,826,761 Total fair value liabilities $  $  $ 85,603,603 $ 85,603,603 Fair Value Measurement at December 31, 2015 Level 1 Level 2 Level 3 Total Fair value liability Common stock warrants $  $  $ 26,592,532 $ 26,592,532 Conversion feature of 2015 Notes $  $  $ 16,588,940 $ 16,588,940 Total fair value liabilities $  $  $ 43,181,472 $ 43,181,472 </t>
  </si>
  <si>
    <t>EMPLOYEE STOCK OPTIONS (Tables)</t>
  </si>
  <si>
    <t>Schedule of Assumptions Used in Calculation of Fair Value of the Options Exchanged</t>
  </si>
  <si>
    <t xml:space="preserve"> The following is the weighted average of the assumptions used in calculating the fair value of the options granted in 2015 using the Black-Scholes method: Fair market value of one share of common stock $ 258 billion Aggregate exercise price of 60 options $ 258 billion Risk free rate 1.71 % Dividend yield  % Expected volatility 127.52 % Expected term 6.14 years </t>
  </si>
  <si>
    <t>Summary of Employee Stock Option Activity</t>
  </si>
  <si>
    <t xml:space="preserve"> The following table summarizes the Company’s total option activity for the three months ended March 31, 2017: Options Total Shares Weighted Weighted Intrinsic As of March 31, 2017: Options outstanding as of January 1, 2017 738,534 70 $ 290.1 7.0  Granted      Exercised      Forfeited/expired      Options outstanding as of March 31, 2017 738,534 70 $ 290.1 6.7  </t>
  </si>
  <si>
    <t xml:space="preserve"> The following table summarizes the Company’s total employee stock option activity for the years ended December 31, 2016 and 2015: Weighted Weighted Total Shares Average Average of Common Exercise Remaining Stock Price for One Contractual Underlying Common Share Term in Intrinsic Options the Options (billions) Years Value $ As of December 31, 2015: Options outstanding as of January 1, 2015 703,034 99 $ 300.4 8.8  Granted 117,500 3 $ 258.0 9.6  Exercised   $    Forfeited/expired (28,000) (14) $ 520.2 8.6  Options outstanding as of December 31, 2015 792,534 88 $ 286.2 8.0  As of December 31, 2016:  Options outstanding as of January 1, 2016 792,534 88 $ 286.2 8.0  Granted      Exercised      Forfeited/expired (54,000) (18) $ 237.0 7.8  Options outstanding as of December 31, 2016 738,534 70 $ 290.0 7.0  </t>
  </si>
  <si>
    <t>Summary of Stock Options Outstanding and Exercisable</t>
  </si>
  <si>
    <t xml:space="preserve"> Options Outstanding Options Exercisable Number of Remaining Exercise Number of Exercise Intrinsic March 31, 2017 738,534 6.7 $ 290.1 508,977 $ 304.5 $  </t>
  </si>
  <si>
    <t xml:space="preserve"> Outstanding and exercisable stock options as of December 31, 2016 and 2015 are as follows: Options Outstanding Options Exercisable Exercise Price per Number of Remaining Share of Number of Exercise Options Life Stock Options Price Intrinsic Outstanding (Years) ($ billions) Exercisable ($ billions) Value December 31, 2015 792,534 8.0 $ 286.2 328,445 $ 309.4 $  December 31, 2016 738,534 7.0 $ 290.0 472,824 $ 305.6 $  </t>
  </si>
  <si>
    <t>Schedule of Equity-Based Compensation Expenses</t>
  </si>
  <si>
    <t xml:space="preserve"> The estimated fair value of the Company stock options, less expected forfeitures, is amortized over the options vesting period on the straight-line basis. The Company recognized the following equity-based compensation expenses during the twelve months ended December 31, 2016 and 2015: December 31, 2016 2015 Stock based compensation expense $ 136,060 $ 110,123 </t>
  </si>
  <si>
    <t>INCOME TAXES (Tables)</t>
  </si>
  <si>
    <t>Income Tax Expense</t>
  </si>
  <si>
    <t xml:space="preserve"> The income tax expense for the years ended December 31, 2016 and 2015 consists of the following: 2016 2015 Current Federal $  $  State and Local 1,750 1,250 1,750 1,250 Deferred Federal   State and Local     $ 1,750 $ 1,250 </t>
  </si>
  <si>
    <t>Components of Deferred Tax Assets</t>
  </si>
  <si>
    <t xml:space="preserve"> The components of the Company’s deferred tax assets for the years ended December 31, 2016 and 2015 are as follows: 2016 2015 Deferred tax assets: Net operating losses 17,720,179 4,263,605 Depreciation and amortization (4,742) (182,903) Allowance for doubtful accounts 9,681 6,324 Accrued vacation 161,374 112,892 Accrued personal property tax 3,152 4,083 Other 4,292 1,651 Total deferred tax assets 17,893,936 4,205,652 Less: Valuation allowance (17,893,936) (4,205,652) Net deferred tax assets $  $  </t>
  </si>
  <si>
    <t>Reconciliation of Reported Amount of Income Tax Expense (Benefit)</t>
  </si>
  <si>
    <t xml:space="preserve"> The following is a reconciliation of the reported amount of income tax expense (benefit) for the years ended December 31, 2016 and 2015 to the amount of income tax expenses that would result from applying the statutory rate to pretax income. 2016 2015 Benefit for income taxes computed at federal statutory rate $ (30,309,817) $ (19,685,292) State income taxes, net of federal tax benefit (3,977,787) (1,998,974) Non-deductible expenses 20,524,787 12,902,916 NOL write off due to Section 382 limitation  23,200,232 Increase (decrease) in valuation allowance 13,688,236 (14,277,865) Other, net 76,331 (139,767) Provision for income taxes $ 1,750 $ 1,250 Effective tax rate (0.01) % (0.01) %</t>
  </si>
  <si>
    <t>GEOGRAPHIC INFORMATION (Tables)</t>
  </si>
  <si>
    <t>Schedule of Domestic and International Customers Products Sales</t>
  </si>
  <si>
    <t xml:space="preserve"> The Company has both domestic (U.S.) and international customers for its products. Sales for the years ended December 31, 2016 and 2015 were as follows: 2016 2015 Domestic sales $ 3,010,371 $ 2,096,825 International sales 37,755 45,215 Total sales $ 3,048,126 $ 2,142,040 </t>
  </si>
  <si>
    <t>Description of Business - Additional Information (Detail)</t>
  </si>
  <si>
    <t>Description Of Business [Line Items]</t>
  </si>
  <si>
    <t>Date of incorporation</t>
  </si>
  <si>
    <t>Jun. 27,
		2003</t>
  </si>
  <si>
    <t>Nevada Corporation</t>
  </si>
  <si>
    <t>Date of merger</t>
  </si>
  <si>
    <t>Aug. 29,
		2008</t>
  </si>
  <si>
    <t>Summary of Significant Accounting Policies - Additional Information (Detail) - USD ($)</t>
  </si>
  <si>
    <t>Jul. 11, 2016</t>
  </si>
  <si>
    <t>Jul. 31, 2016</t>
  </si>
  <si>
    <t>Jul. 02, 2016</t>
  </si>
  <si>
    <t>Jul. 01, 2016</t>
  </si>
  <si>
    <t>Jun. 30, 2016</t>
  </si>
  <si>
    <t>Dec. 30, 2015</t>
  </si>
  <si>
    <t>Summary Of Significant Accounting Policies [Line Items]</t>
  </si>
  <si>
    <t>Common Stock Per Share</t>
  </si>
  <si>
    <t>Cash, FDIC Insured Amount</t>
  </si>
  <si>
    <t>Cash, Restricted</t>
  </si>
  <si>
    <t>Allowance for doubtful accounts receivable, current</t>
  </si>
  <si>
    <t>Intangible assets amortization period</t>
  </si>
  <si>
    <t>7 years</t>
  </si>
  <si>
    <t>Total intangible assets</t>
  </si>
  <si>
    <t>Accumulated amortization</t>
  </si>
  <si>
    <t>Amortization of intangible assets</t>
  </si>
  <si>
    <t>Concentration risk percentage</t>
  </si>
  <si>
    <t>10.00%</t>
  </si>
  <si>
    <t>Number of customers</t>
  </si>
  <si>
    <t>Dilutive shares excluded from computation of earnings per share</t>
  </si>
  <si>
    <t>Common Stock, Shares Authorized</t>
  </si>
  <si>
    <t>Finite-Lived Intangible Assets, Net</t>
  </si>
  <si>
    <t>Provision for Doubtful Accounts</t>
  </si>
  <si>
    <t>Convertible Notes Payable, Current</t>
  </si>
  <si>
    <t>Convertible Notes Payable, Noncurrent</t>
  </si>
  <si>
    <t>Liabilities, Current</t>
  </si>
  <si>
    <t>Operating Leases, Future Minimum Payments Due</t>
  </si>
  <si>
    <t>Net Income (Loss) Attributable to Parent</t>
  </si>
  <si>
    <t>Earnings Per Share, Basic</t>
  </si>
  <si>
    <t>Earnings Per Share, Diluted</t>
  </si>
  <si>
    <t>Adjustments for New Accounting Pronouncement [Member]</t>
  </si>
  <si>
    <t>Conversion of Stock, Shares Converted</t>
  </si>
  <si>
    <t>Series F Preferred Stock [Member]</t>
  </si>
  <si>
    <t>December 28, 2016 | Options</t>
  </si>
  <si>
    <t>December 28, 2016 | Series E Preferred Stock [Member]</t>
  </si>
  <si>
    <t>December 31, 2016</t>
  </si>
  <si>
    <t>Conversion and Exchange Ratio</t>
  </si>
  <si>
    <t>However, the conversion and exchange ratios were adjusted for the effect of the reverse stock splits such that upon conversion each 100.8 billion shares of Series E Preferred Stock will be converted into four shares of common stock and each 100.8 billion of Class A, Class B, Series B, common warrants and options will be exercisable into one share of common stock. The Series G, Series H and 2016 Subordination Warrants conversion ratio has been adjusted such that each 48.0 million of the Series G, Series H and 2016 Subordination Warrants will now be exercisable into one share of common stock. The Series D and 2015 Subordination Warrants conversion ratio was also adjusted for the effect of the reverse splits, but pursuant to the December 31, 2016 adjustment provision in the warrant agreement the conversion ratio was reset such that each2,000 of the Series D and Subordination Warrants will be exercisable into one share of common stock.</t>
  </si>
  <si>
    <t>Accounts Receivable | Customer Concentration Risk</t>
  </si>
  <si>
    <t>17.00%</t>
  </si>
  <si>
    <t>Senior Secured Convertible Notes Two Thousand Sixteen Notes [Member]</t>
  </si>
  <si>
    <t>Convertible notes payable, principal</t>
  </si>
  <si>
    <t>Note agreement carrying value</t>
  </si>
  <si>
    <t>Series D Warrant | December 31, 2016</t>
  </si>
  <si>
    <t>Class A Warrant | December 28, 2016</t>
  </si>
  <si>
    <t>Class B Warrant | December 28, 2016</t>
  </si>
  <si>
    <t>Series B Warrant | December 28, 2016</t>
  </si>
  <si>
    <t>Common Warrants | December 28, 2016</t>
  </si>
  <si>
    <t>Series G Warrant [Member]</t>
  </si>
  <si>
    <t>Series H Warrant [Member]</t>
  </si>
  <si>
    <t>2016 Subordination Warrants</t>
  </si>
  <si>
    <t>2016 Subordination Warrants | Convertible Note One [Member]</t>
  </si>
  <si>
    <t>2016 Subordination Warrants | Senior Secured Convertible Notes Two Thousand Sixteen Notes [Member]</t>
  </si>
  <si>
    <t>Securities Purchase Agreement</t>
  </si>
  <si>
    <t>Securities Purchase Agreement | Senior Secured Convertible Note</t>
  </si>
  <si>
    <t>Securities Purchase Agreement | Senior Secured Convertible Note | Convertible Note One [Member]</t>
  </si>
  <si>
    <t>Securities Purchase Agreement | Senior Secured Convertible Notes Two Thousand Sixteen Notes [Member]</t>
  </si>
  <si>
    <t>Securities Purchase Agreement | Senior Secured Convertible Notes Two Thousand Sixteen Notes [Member] | Convertible Note One [Member]</t>
  </si>
  <si>
    <t>Subordination Warrants | December 31, 2016</t>
  </si>
  <si>
    <t>Subordination Warrants | Series D Warrant</t>
  </si>
  <si>
    <t>Reverse stock split ratio, Description</t>
  </si>
  <si>
    <t>each sixty shares of common stock was replaced with one share of common stock</t>
  </si>
  <si>
    <t>Common Stock | Series E Preferred Stock [Member]</t>
  </si>
  <si>
    <t>Common Stock | March 30, 2016</t>
  </si>
  <si>
    <t>each thirty-five shares of common stock were replaced with one share of common stock</t>
  </si>
  <si>
    <t>Common Stock | September 16, 2016</t>
  </si>
  <si>
    <t>each eighty shares of common stock were replaced with one share of common stock</t>
  </si>
  <si>
    <t>Common Stock | Series D Warrant</t>
  </si>
  <si>
    <t>Common Stock | Class A Warrant</t>
  </si>
  <si>
    <t>Common Stock | Class B Warrant</t>
  </si>
  <si>
    <t>Common Stock | Series B Warrant</t>
  </si>
  <si>
    <t>Common Stock | Common Warrants</t>
  </si>
  <si>
    <t>Common Stock | Series G Warrant [Member]</t>
  </si>
  <si>
    <t>Common Stock | Series H Warrant [Member]</t>
  </si>
  <si>
    <t>Common Stock | 2016 Subordination Warrants</t>
  </si>
  <si>
    <t>Common Stock | Subordination Warrants</t>
  </si>
  <si>
    <t>Scenario, Previously Reported</t>
  </si>
  <si>
    <t>Restatement Adjustment [Member]</t>
  </si>
  <si>
    <t>Increase (Decrease) in Derivative Liabilities</t>
  </si>
  <si>
    <t>Minimum</t>
  </si>
  <si>
    <t>Estimated useful lives of assets</t>
  </si>
  <si>
    <t>3 years</t>
  </si>
  <si>
    <t>Maximum</t>
  </si>
  <si>
    <t>10 years</t>
  </si>
  <si>
    <t>Summary of Significant Accounting Policies - Schedule of Basic and Diluted Net Income (Loss) Per Share (Detail) - USD ($)</t>
  </si>
  <si>
    <t>Numerator:</t>
  </si>
  <si>
    <t>Net income</t>
  </si>
  <si>
    <t>Denominator:</t>
  </si>
  <si>
    <t>Weighted average common shares</t>
  </si>
  <si>
    <t>Net income per common share - basic</t>
  </si>
  <si>
    <t>2016 Note debt discount amortization</t>
  </si>
  <si>
    <t>Change in fair value of warrants</t>
  </si>
  <si>
    <t>Change in fair value of embedded conversion feature</t>
  </si>
  <si>
    <t>Gain on extinguishment of 2016 Notes</t>
  </si>
  <si>
    <t>Numerator for diluted calculation</t>
  </si>
  <si>
    <t>2016 Note</t>
  </si>
  <si>
    <t>Warrants</t>
  </si>
  <si>
    <t>Series E Preferred Stock</t>
  </si>
  <si>
    <t>Denominator for Diluted Calculation</t>
  </si>
  <si>
    <t>Net Income Per Common Share - Diluted</t>
  </si>
  <si>
    <t>Summary of Significant Accounting Policies - Schedule of Inventories (Detail) - USD ($)</t>
  </si>
  <si>
    <t>Inventory Disclosure [Abstract]</t>
  </si>
  <si>
    <t>Raw materials</t>
  </si>
  <si>
    <t>Work-in-process</t>
  </si>
  <si>
    <t>Finished goods</t>
  </si>
  <si>
    <t>Total inventories</t>
  </si>
  <si>
    <t>Going Concern - Additional Information (Detail) - USD ($)</t>
  </si>
  <si>
    <t>1 Months Ended</t>
  </si>
  <si>
    <t>2 Months Ended</t>
  </si>
  <si>
    <t>Apr. 30, 2017</t>
  </si>
  <si>
    <t>Feb. 28, 2017</t>
  </si>
  <si>
    <t>Nov. 30, 2016</t>
  </si>
  <si>
    <t>Oct. 31, 2016</t>
  </si>
  <si>
    <t>Sep. 30, 2016</t>
  </si>
  <si>
    <t>May 31, 2016</t>
  </si>
  <si>
    <t>Mar. 17, 2016</t>
  </si>
  <si>
    <t>Feb. 28, 2015</t>
  </si>
  <si>
    <t>Net loss for the year</t>
  </si>
  <si>
    <t>Proceeds from Issuance of Convertible Preferred Stock</t>
  </si>
  <si>
    <t>Increase (Decrease) in Restricted Cash for Operating Activities</t>
  </si>
  <si>
    <t>Proceeds from Convertible Debt</t>
  </si>
  <si>
    <t>Operating Income (Loss)</t>
  </si>
  <si>
    <t>Proceeds from (Repayments of) Restricted Cash, Financing Activities</t>
  </si>
  <si>
    <t>Subsequent Event [Member]</t>
  </si>
  <si>
    <t>Repayments of Debt</t>
  </si>
  <si>
    <t>Long-term Debt, Gross</t>
  </si>
  <si>
    <t>Proceeds from Conditional liability</t>
  </si>
  <si>
    <t>Debt Instrument Redemption Amount</t>
  </si>
  <si>
    <t>Debt Instrument Redemption Aggregate Price</t>
  </si>
  <si>
    <t>Senior Secured Convertible Notes Two Thousand Sixteen Notes [Member] | Subsequent Event [Member]</t>
  </si>
  <si>
    <t>Senior Secured Convertible Notes Two Thousand Sixteen Notes [Member] | Convertible Note One [Member] | Securities Purchase Agreement [Member]</t>
  </si>
  <si>
    <t>Property and Equipment - Additional Information (Detail) - USD ($)</t>
  </si>
  <si>
    <t>Property, Plant and Equipment [Line Items]</t>
  </si>
  <si>
    <t>Leasehold Improvements</t>
  </si>
  <si>
    <t>Equipment under capital lease</t>
  </si>
  <si>
    <t>Property and Equipment - Schedule of Property and Equipment (Detail) - USD ($)</t>
  </si>
  <si>
    <t>Property and Equipment, gross</t>
  </si>
  <si>
    <t>Less: accumulated depreciation and amortization</t>
  </si>
  <si>
    <t>Total property and equipment, net</t>
  </si>
  <si>
    <t>Construction in Progress</t>
  </si>
  <si>
    <t>Analyzers</t>
  </si>
  <si>
    <t>Computers and office equipment</t>
  </si>
  <si>
    <t>Machinery and Equipment</t>
  </si>
  <si>
    <t>Furniture and Fixtures</t>
  </si>
  <si>
    <t>Accrued Expenses - Schedule of Accrued Liabilities (Detail) - USD ($)</t>
  </si>
  <si>
    <t>Accrued payroll</t>
  </si>
  <si>
    <t>Royalties</t>
  </si>
  <si>
    <t>Accrued interest</t>
  </si>
  <si>
    <t>Accrued consulting fees</t>
  </si>
  <si>
    <t>Accrued property and use tax</t>
  </si>
  <si>
    <t>Accrued placement fees on convertible notes</t>
  </si>
  <si>
    <t>Other</t>
  </si>
  <si>
    <t>Total accrued liabilities</t>
  </si>
  <si>
    <t>Lease Commitments - Additional Information (Detail)</t>
  </si>
  <si>
    <t>Jul. 31, 2016USD ($)</t>
  </si>
  <si>
    <t>Apr. 30, 2014USD ($)</t>
  </si>
  <si>
    <t>Mar. 31, 2017USD ($)a</t>
  </si>
  <si>
    <t>Mar. 31, 2016USD ($)</t>
  </si>
  <si>
    <t>Dec. 31, 2016USD ($)ft²</t>
  </si>
  <si>
    <t>Dec. 31, 2015USD ($)</t>
  </si>
  <si>
    <t>Operating Leased Assets [Line Items]</t>
  </si>
  <si>
    <t>Capital lease obligations</t>
  </si>
  <si>
    <t>Sale-leaseback transaction lease term</t>
  </si>
  <si>
    <t>At the end of each lease term, the leases automatically renewed for twelve additional months at the current monthly rate.</t>
  </si>
  <si>
    <t>Term of Contract</t>
  </si>
  <si>
    <t>5 years</t>
  </si>
  <si>
    <t>Amounts charged to expense under operating leases</t>
  </si>
  <si>
    <t>Lessee Leasing Arrangements Capital Leases Term Of Contract</t>
  </si>
  <si>
    <t>Number Of Operating Lease Agreement</t>
  </si>
  <si>
    <t>Number Of Operating Lease Renewal Options</t>
  </si>
  <si>
    <t>Number Of Sale Leaseback Transaction Agreement</t>
  </si>
  <si>
    <t>Equipment [Member]</t>
  </si>
  <si>
    <t>Capital Lease Obligations Monthly Rental Payments</t>
  </si>
  <si>
    <t>Research And Development Equipment [Member]</t>
  </si>
  <si>
    <t>60 months</t>
  </si>
  <si>
    <t>Capital Lease Agreement Entering Date</t>
  </si>
  <si>
    <t>2016-07</t>
  </si>
  <si>
    <t>Capital Leased Assets, Gross</t>
  </si>
  <si>
    <t>Second Agreement</t>
  </si>
  <si>
    <t>Sale-leaseback transaction agreement date</t>
  </si>
  <si>
    <t>Proceeds from sale leaseback</t>
  </si>
  <si>
    <t>Sale-leaseback transaction renewal period</t>
  </si>
  <si>
    <t>24 months</t>
  </si>
  <si>
    <t>Sale-leaseback transaction monthly payments</t>
  </si>
  <si>
    <t>Amortizing of capital lease</t>
  </si>
  <si>
    <t>36 months</t>
  </si>
  <si>
    <t>At the end of each lease term, the leases shall automatically renew for twelve additional months unless certain conditions are m</t>
  </si>
  <si>
    <t>First Agreement</t>
  </si>
  <si>
    <t>48 months</t>
  </si>
  <si>
    <t>Manufacturing and Lab Space Lease</t>
  </si>
  <si>
    <t>Area Of Leased Space</t>
  </si>
  <si>
    <t>Operating Leases Monthly Base Rent Expense</t>
  </si>
  <si>
    <t>Lease Expiration Date</t>
  </si>
  <si>
    <t>Apr. 30,
		2017</t>
  </si>
  <si>
    <t>Renewal Term</t>
  </si>
  <si>
    <t>Office Space Lease</t>
  </si>
  <si>
    <t>Aggregate lease, base</t>
  </si>
  <si>
    <t>69 years</t>
  </si>
  <si>
    <t>Lease Commitments - Schedule of Annual Future Minimum Lease Payments of Capital Leases (Detail) - USD ($)</t>
  </si>
  <si>
    <t>Leases [Abstract]</t>
  </si>
  <si>
    <t>Total capital lease payments</t>
  </si>
  <si>
    <t>Less amount representing interest</t>
  </si>
  <si>
    <t>Total future minimum lease payments</t>
  </si>
  <si>
    <t>Less current portion of capital leases</t>
  </si>
  <si>
    <t>Long term portion of capital leases</t>
  </si>
  <si>
    <t>Lease Commitments - Schedule of Operating Lease Commitments (Detail)</t>
  </si>
  <si>
    <t>Dec. 31, 2016USD ($)</t>
  </si>
  <si>
    <t>Total operating lease commitments</t>
  </si>
  <si>
    <t>Notes Payable - Additional Information (Detail) - USD ($)</t>
  </si>
  <si>
    <t>Outstanding principal amount</t>
  </si>
  <si>
    <t>Note Payable, 10.0% and 15.2% Interest</t>
  </si>
  <si>
    <t>Notes payable, aggregate monthly payments</t>
  </si>
  <si>
    <t>Debt Instrument, Maturity Date</t>
  </si>
  <si>
    <t>Jan. 31,
		2016</t>
  </si>
  <si>
    <t>Note Payable, 10.0% Interest</t>
  </si>
  <si>
    <t>Notes payable, interest rate</t>
  </si>
  <si>
    <t>Note Payable, 15.2% Interest</t>
  </si>
  <si>
    <t>15.20%</t>
  </si>
  <si>
    <t>Feb. 29,
		2016</t>
  </si>
  <si>
    <t>Convertible Notes Payable - Additional Information (Detail) - USD ($)</t>
  </si>
  <si>
    <t>Nov. 03, 2016</t>
  </si>
  <si>
    <t>Apr. 07, 2017</t>
  </si>
  <si>
    <t>Debt Instrument [Line Items]</t>
  </si>
  <si>
    <t>Warrants Exercisable</t>
  </si>
  <si>
    <t>Amortization of Discount costs</t>
  </si>
  <si>
    <t>Loss on extinguishment of warrants</t>
  </si>
  <si>
    <t>Derivative Liability Combined With Convertible Note</t>
  </si>
  <si>
    <t>Gain Loss On Exchange And Issuance Of Warrants</t>
  </si>
  <si>
    <t>Notes issued upon exchange of outstanding Series C Warrants</t>
  </si>
  <si>
    <t>Conversion of stock, shares converted</t>
  </si>
  <si>
    <t>Series D Warrant</t>
  </si>
  <si>
    <t>Exercise price</t>
  </si>
  <si>
    <t>Debt Instrument, Convertible, Terms of Conversion Feature</t>
  </si>
  <si>
    <t>The exercise price of the Series D Warrants calculated by 120% of the arithmetic average of five weighted average price of the common stock on the five consecutive trading days prior to issuance date on December30, 2015.</t>
  </si>
  <si>
    <t>Series C Warrant</t>
  </si>
  <si>
    <t>Series H and 2016 Subordination Warrants [Member]</t>
  </si>
  <si>
    <t>Series F Convertible Preferred Stock [Member]</t>
  </si>
  <si>
    <t>Debt instrument, number shares to be issued upon conversion</t>
  </si>
  <si>
    <t>Securities Purchase Agreement | Notes issued for cash</t>
  </si>
  <si>
    <t>Securities Purchase Agreement | Notes issued for cash | Embedded Derivative Financial Instruments [Member]</t>
  </si>
  <si>
    <t>Convertible Debt, Fair Value Disclosures</t>
  </si>
  <si>
    <t>Securities Purchase Agreement | Series H Warrant [Member]</t>
  </si>
  <si>
    <t>Warrant, Fair Value Disclosures</t>
  </si>
  <si>
    <t>Securities Purchase Agreement | Series H and 2016 Subordination Warrants [Member]</t>
  </si>
  <si>
    <t>Class Of Warrant Or Right Exercisable Period Description</t>
  </si>
  <si>
    <t>The Series H and 2016 Subordination Warrants became exercisable by the holder beginning six months after July 1, 2016 and continue for a period of five years thereafter.</t>
  </si>
  <si>
    <t>The Series H and 2016 Subordination Warrants become exercisable by the holder beginning six months after July 1, 2016 and continues for a period five years thereafter.</t>
  </si>
  <si>
    <t>2016 Subordination Warrants | Series H Warrant [Member]</t>
  </si>
  <si>
    <t>Senior Secured Convertible Note | Securities Purchase Agreement</t>
  </si>
  <si>
    <t>Senior Secured Convertible Note | Securities Purchase Agreement | Notes issued for cash</t>
  </si>
  <si>
    <t>Debt instrument, original issue discount</t>
  </si>
  <si>
    <t>6.00%</t>
  </si>
  <si>
    <t>Debt Issuance cost incurred</t>
  </si>
  <si>
    <t>Senior Secured Convertible Note | Securities Purchase Agreement | Notes issued for cash | Embedded Derivative Financial Instruments [Member]</t>
  </si>
  <si>
    <t>Senior Secured Convertible Note | Securities Purchase Agreement | Notes issued upon exchange of outstanding Series C Warrants</t>
  </si>
  <si>
    <t>Senior Secured Convertible Note | Securities Purchase Agreement | Notes issued upon exchange of outstanding Series C Warrants | Embedded Derivative Financial Instruments [Member]</t>
  </si>
  <si>
    <t>Senior Secured Convertible Note | Securities Purchase Agreement | Series D Warrant</t>
  </si>
  <si>
    <t>Senior Secured Convertible Note | Securities Purchase Agreement | Series D Warrant | Notes issued for cash</t>
  </si>
  <si>
    <t>Senior Secured Convertible Note | Securities Purchase Agreement | Series D Warrant | Notes issued upon exchange of outstanding Series C Warrants</t>
  </si>
  <si>
    <t>Senior Secured Convertible Note | Securities Purchase Agreement | Series C Warrant | Notes issued upon exchange of outstanding Series C Warrants</t>
  </si>
  <si>
    <t>2015 Notes</t>
  </si>
  <si>
    <t>Convertible notes payable</t>
  </si>
  <si>
    <t>Debt Instrument Remaining Convertible Notes</t>
  </si>
  <si>
    <t>Installment Payment Due Date</t>
  </si>
  <si>
    <t>Jul. 29,
		2016</t>
  </si>
  <si>
    <t>Fair value of common stock issued</t>
  </si>
  <si>
    <t>2015 Notes | Series D Warrant</t>
  </si>
  <si>
    <t>Remaining proceed from issuance of debt</t>
  </si>
  <si>
    <t>2015 Notes | Series F Convertible Preferred Stock [Member]</t>
  </si>
  <si>
    <t>Embedded Derivative, Fair Value of Embedded Derivative Liability</t>
  </si>
  <si>
    <t>2015 Notes | Series F Convertible Preferred Stock [Member] | Amended Exchange Agreement [Member]</t>
  </si>
  <si>
    <t>2015 Notes | Securities Purchase Agreement | Notes issued for cash</t>
  </si>
  <si>
    <t>2015 Notes | Securities Purchase Agreement | Notes issued upon exchange of outstanding Series C Warrants</t>
  </si>
  <si>
    <t>2015 Notes | Securities Purchase Agreement | Series D Warrant</t>
  </si>
  <si>
    <t>Each Series D Warrant is exercisable by the holder beginning six months after December 30, 2015 and continuing for a period five years thereafter.</t>
  </si>
  <si>
    <t>Exercise period</t>
  </si>
  <si>
    <t>Remaining amount of embedded conversion feature derivative liability</t>
  </si>
  <si>
    <t>2016 Notes | Subsequent Event [Member]</t>
  </si>
  <si>
    <t>Convertible debt, conversion price</t>
  </si>
  <si>
    <t>2016 Notes | Securities Purchase Agreement</t>
  </si>
  <si>
    <t>Debt Instrument Frequency Of Periodic Payment</t>
  </si>
  <si>
    <t>The Company has agreed to make amortization payments with respect to the 2016 Notes in fifteen (15) equal installments beginning January 30, 2017. On each installment date, assuming certain equity conditions are met, the installment payment shall automatically be converted into shares of Common Stock at a conversion rate defined in the agreement.</t>
  </si>
  <si>
    <t>(x) $0.50 per share, (y) 85% of the lower of (I) the lowest weighted average price of the common stock and (II) the lowest closing bid price of the common stock, in each case, during the five (5) consecutive trading day period ending on, and including, the trading day of the conversion, and (z) 85% of the weighted average price of the common stock during the period beginning at 9:30:01 a.m. New York time and ending at 1:00:00 p.m. New York time on the trading day of the conversion.</t>
  </si>
  <si>
    <t>The Company has a conversion right related to the required installment payments where the Company can convert the installments payments (subject to a floor of $1.00) at: (a) the prevailing holder conversion price; (b) 80% of the arithmetic average of the 3 lowest volume weighted average price (VWAP) days in the prior 20 days; or (c) the weighted average value of the common stock on the trading day preceding the installment payment date. Both the conversion right of the holder and the Company is subject to a reset clause if the Company issues or sells common stock at a lower price than the applicable conversion rate at such time (not subject to the $1.00 floor).</t>
  </si>
  <si>
    <t>Debt Instrument Convertible Common Stock Floor Price For Calculation Of Conversion Price</t>
  </si>
  <si>
    <t>Percentage of arithmetic average of conversion price</t>
  </si>
  <si>
    <t>80.00%</t>
  </si>
  <si>
    <t>Number of days with lowest volume weighted average price to calculate conversion price</t>
  </si>
  <si>
    <t>Number of trading days to identify lowest volume price</t>
  </si>
  <si>
    <t>20 years</t>
  </si>
  <si>
    <t>Number Of Installments</t>
  </si>
  <si>
    <t>2016 Notes | Securities Purchase Agreement | Notes issued for cash</t>
  </si>
  <si>
    <t>0.00%</t>
  </si>
  <si>
    <t>2016 Notes | 2016 Subordination Warrants</t>
  </si>
  <si>
    <t>2016 Notes | 2016 Subordination Warrants | Subsequent Event [Member]</t>
  </si>
  <si>
    <t>2016 Notes | 2016 Subordination Warrants | Series D Warrant</t>
  </si>
  <si>
    <t>2016 Notes | 2016 Subordination Warrants | Series H Warrant [Member]</t>
  </si>
  <si>
    <t>Convertible Notes Payable - Summary of Balance Sheet Presentation of Convertible Notes Outstanding (Detail) - USD ($)</t>
  </si>
  <si>
    <t>Less current portion</t>
  </si>
  <si>
    <t>Convertible notes payable, long term</t>
  </si>
  <si>
    <t>Debt discounts</t>
  </si>
  <si>
    <t>Conversion feature derivative liability</t>
  </si>
  <si>
    <t>Net convertible note payable</t>
  </si>
  <si>
    <t>Convertible Notes Payable - Schedule of Conversions Accounted as Extinguishments (Detail) - USD ($)</t>
  </si>
  <si>
    <t>2016 Note principal converted to common stock</t>
  </si>
  <si>
    <t>Gain on extinguishment of debt</t>
  </si>
  <si>
    <t>Total 2016 Note principal extinguished</t>
  </si>
  <si>
    <t>Debt discount related to extinguished 2015 Note</t>
  </si>
  <si>
    <t>Derivative liability extinguished</t>
  </si>
  <si>
    <t>2016 Note principal redemptions in cash</t>
  </si>
  <si>
    <t>Cash paid for redemption of principal</t>
  </si>
  <si>
    <t>Accrued underwriting fees eliminated</t>
  </si>
  <si>
    <t>2016 Notes | Principal Converted to Common Stock [Member]</t>
  </si>
  <si>
    <t>2016 Notes | Principal Redemptions in Cash [Member]</t>
  </si>
  <si>
    <t>Convertible Notes Payable - Schedule of Loss on Extinguishment of Debt (Detail) - USD ($)</t>
  </si>
  <si>
    <t>Gain Loss on extinguishment of debt</t>
  </si>
  <si>
    <t>Principal amount on 2015 Notes</t>
  </si>
  <si>
    <t>Unamortized debt discount on 2015 Notes</t>
  </si>
  <si>
    <t>Series F Preferred Stock | 2015 Notes</t>
  </si>
  <si>
    <t>Fair value of embedded conversion feature</t>
  </si>
  <si>
    <t>Convertible Notes Payable - Summary of Future Principal Payments (Detail)</t>
  </si>
  <si>
    <t>Total future principal payments</t>
  </si>
  <si>
    <t>Notes Payable - Related Party - Additional Information (Detail) - USD ($)</t>
  </si>
  <si>
    <t>Apr. 30, 2015</t>
  </si>
  <si>
    <t>Jul. 31, 2014</t>
  </si>
  <si>
    <t>Related Party Transaction [Line Items]</t>
  </si>
  <si>
    <t>Notes payable interest payments</t>
  </si>
  <si>
    <t>Conversion of stock, shares issued</t>
  </si>
  <si>
    <t>Class A Warrant</t>
  </si>
  <si>
    <t>Class A Warrant | Common Stock</t>
  </si>
  <si>
    <t>Class B Warrant</t>
  </si>
  <si>
    <t>Class B Warrant | Common Stock</t>
  </si>
  <si>
    <t>Spring Forth Investments, LLC | Notes Payable To Related Party</t>
  </si>
  <si>
    <t>12.00%</t>
  </si>
  <si>
    <t>20.00%</t>
  </si>
  <si>
    <t>monthly</t>
  </si>
  <si>
    <t>Note maturity date description</t>
  </si>
  <si>
    <t>The original maturity date for the note was July 18, 2015, which was extended by the Company to July 18, 2016 by giving notice and paying an extension fee of $10,000. The note was again extended by the Company to July 18, 2017.</t>
  </si>
  <si>
    <t>The original maturity date for the note was July 18, 2015, which was extended by the Company to July 18, 2016 by giving notice and paying an extension fee of $10,000. It was extended again by the Company to July 18, 2017.</t>
  </si>
  <si>
    <t>The loan had an interest rate of twelve percent (12%) per year and matured the earlier of (i) 90 days from the date of the loan agreement, or (ii) five days after the closing of a registered public offering of securities of the Company.</t>
  </si>
  <si>
    <t>Notes, maturity date</t>
  </si>
  <si>
    <t>Jul. 18,
		2015</t>
  </si>
  <si>
    <t>Jul. 18,
		2017</t>
  </si>
  <si>
    <t>Jul. 18,
		2016</t>
  </si>
  <si>
    <t>Prepaid interest</t>
  </si>
  <si>
    <t>Number of preferred units issued as consideration</t>
  </si>
  <si>
    <t>Value of preferred units issued as consideration</t>
  </si>
  <si>
    <t>Preferred units issued as consideration, series D preferred shares</t>
  </si>
  <si>
    <t>Preferred units issued as consideration, price per share</t>
  </si>
  <si>
    <t>Termination Fee</t>
  </si>
  <si>
    <t>Maturity date of notes</t>
  </si>
  <si>
    <t>Debt Instrument Maturity Period After Loan Agreement</t>
  </si>
  <si>
    <t>90 days</t>
  </si>
  <si>
    <t>Debt Instrument Maturity Period After Closing Of Registered Public Offering</t>
  </si>
  <si>
    <t>5 days</t>
  </si>
  <si>
    <t>Spring Forth Investments, LLC | Notes Payable To Related Party | Common Stock</t>
  </si>
  <si>
    <t>Spring Forth Investments, LLC | Notes Payable To Related Party | Series D Convertible Preferred Stock</t>
  </si>
  <si>
    <t>Spring Forth Investments, LLC | Notes Payable To Related Party | Class A Warrant</t>
  </si>
  <si>
    <t>Spring Forth Investments, LLC | Notes Payable To Related Party | Class B Warrant</t>
  </si>
  <si>
    <t>Common Stock - Additional Information (Detail)</t>
  </si>
  <si>
    <t>Nov. 03, 2016shares</t>
  </si>
  <si>
    <t>Jul. 11, 2016USD ($)$ / sharesshares</t>
  </si>
  <si>
    <t>Jun. 01, 2016USD ($)shares</t>
  </si>
  <si>
    <t>Apr. 07, 2016shares</t>
  </si>
  <si>
    <t>Aug. 25, 2015shares</t>
  </si>
  <si>
    <t>Dec. 28, 2016$ / sharesshares</t>
  </si>
  <si>
    <t>Feb. 29, 2016shares</t>
  </si>
  <si>
    <t>Feb. 24, 2016USD ($)$ / sharesshares</t>
  </si>
  <si>
    <t>Jun. 30, 2015USD ($)shares</t>
  </si>
  <si>
    <t>Feb. 28, 2015$ / sharesshares</t>
  </si>
  <si>
    <t>Mar. 31, 2017USD ($)$ / sharesshares</t>
  </si>
  <si>
    <t>Dec. 31, 2015$ / sharesshares</t>
  </si>
  <si>
    <t>Dec. 31, 2016USD ($)$ / sharesshares</t>
  </si>
  <si>
    <t>Dec. 31, 2015USD ($)$ / sharesshares</t>
  </si>
  <si>
    <t>Jun. 30, 2016shares</t>
  </si>
  <si>
    <t>Jun. 03, 2016$ / sharesshares</t>
  </si>
  <si>
    <t>Dec. 11, 2015$ / shares</t>
  </si>
  <si>
    <t>Class Of Stock [Line Items]</t>
  </si>
  <si>
    <t>Common stock, par value | $ / shares</t>
  </si>
  <si>
    <t>Proceeds from Warrant | $</t>
  </si>
  <si>
    <t>Issuance of stock</t>
  </si>
  <si>
    <t>Common shares issued upon cash less exercise of warrants</t>
  </si>
  <si>
    <t>Class of Warrant or Right, Outstanding</t>
  </si>
  <si>
    <t>Preferred Stock, Par or Stated Value Per Share | $ / shares</t>
  </si>
  <si>
    <t>Underwriter Purchase Options</t>
  </si>
  <si>
    <t>Common shares issued upon exercise of warrants</t>
  </si>
  <si>
    <t>Warrants exercised</t>
  </si>
  <si>
    <t>Shares issued price per share | $ / shares</t>
  </si>
  <si>
    <t>June 2016 Unit Offering</t>
  </si>
  <si>
    <t>Proceeds from Issuance of Initial Public Offering | $</t>
  </si>
  <si>
    <t>February 2016 Unit Offering</t>
  </si>
  <si>
    <t>Series E Convertible Preferred Stock</t>
  </si>
  <si>
    <t>Series E Convertible Preferred Stock | Underwriter Purchase Options</t>
  </si>
  <si>
    <t>Conversion Price Per Share | $ / shares</t>
  </si>
  <si>
    <t>Common Stock | Series E Convertible Preferred Stock</t>
  </si>
  <si>
    <t>Convertible Preferred Stock</t>
  </si>
  <si>
    <t>Cashless exercise of Warrants</t>
  </si>
  <si>
    <t>Series A Warrant</t>
  </si>
  <si>
    <t>Series B Warrant</t>
  </si>
  <si>
    <t>Series B Warrant | Common Stock</t>
  </si>
  <si>
    <t>Warrants issued during period</t>
  </si>
  <si>
    <t>Proceeds from issuance of common stock | $</t>
  </si>
  <si>
    <t>Class Of Warrant Or Right Cashless Exercise Of Warrants</t>
  </si>
  <si>
    <t>Series C Warrant | Cashless Exercise</t>
  </si>
  <si>
    <t>Series C Warrant | Warrant, Cash Exercise</t>
  </si>
  <si>
    <t>Series C Warrant | Underwriter Purchase Options</t>
  </si>
  <si>
    <t>Series C Warrant | Series E Convertible Preferred Stock</t>
  </si>
  <si>
    <t>Series C Warrant | Common Stock</t>
  </si>
  <si>
    <t>Series E Warrants [Member]</t>
  </si>
  <si>
    <t>Business Combination Common Stock Exchange Ratio</t>
  </si>
  <si>
    <t>Derivative, Term of Contract</t>
  </si>
  <si>
    <t>6 years</t>
  </si>
  <si>
    <t>Series E Warrants [Member] | February 2016 Unit Offering</t>
  </si>
  <si>
    <t>Series E Warrants [Member] | Common Stock | February 2016 Unit Offering</t>
  </si>
  <si>
    <t>Series E Warrants [Member] | Convertible Preferred Stock</t>
  </si>
  <si>
    <t>Series G Warrant</t>
  </si>
  <si>
    <t>Series G Warrant | June 2016 Unit Offering</t>
  </si>
  <si>
    <t>Series G Warrant | Common Stock</t>
  </si>
  <si>
    <t>Series G Warrant | Common Stock | June 2016 Unit Offering</t>
  </si>
  <si>
    <t>Warrants [Member] | February 2016 Unit Offering</t>
  </si>
  <si>
    <t>Mandatory Conversion [Member] | Series F Preferred Stock [Member]</t>
  </si>
  <si>
    <t>Voluntary Conversion [Member] | Series F Preferred Stock [Member]</t>
  </si>
  <si>
    <t>Note 2015 [Member]</t>
  </si>
  <si>
    <t>Debt Conversion, Converted Instrument, Shares Issued</t>
  </si>
  <si>
    <t>Fair value of common stock issued | $</t>
  </si>
  <si>
    <t>Debt Instrument, Convertible, Conversion Price | $ / shares</t>
  </si>
  <si>
    <t>Note 2016 [Member]</t>
  </si>
  <si>
    <t>Conversion of preferred stock to common stock, conversion ratio</t>
  </si>
  <si>
    <t>Preferred Stock - Additional Information (Detail)</t>
  </si>
  <si>
    <t>Nov. 03, 2018$ / shares</t>
  </si>
  <si>
    <t>Jul. 03, 2017</t>
  </si>
  <si>
    <t>Nov. 03, 2016USD ($)$ / sharesshares</t>
  </si>
  <si>
    <t>Nov. 30, 2016$ / shares</t>
  </si>
  <si>
    <t>Jun. 30, 2016USD ($)</t>
  </si>
  <si>
    <t>Jun. 30, 2015shares</t>
  </si>
  <si>
    <t>Feb. 28, 2015USD ($)$ / sharesshares</t>
  </si>
  <si>
    <t>Nov. 02, 2016shares</t>
  </si>
  <si>
    <t>Nov. 01, 2016shares</t>
  </si>
  <si>
    <t>Preferred stock, par value | $ / shares</t>
  </si>
  <si>
    <t>Proceeds from issuance of convertible preferred stock value | $</t>
  </si>
  <si>
    <t>Preferred shares issued, price per share | $ / shares</t>
  </si>
  <si>
    <t>Preferred unit description</t>
  </si>
  <si>
    <t>Each unit consisted of one share of our Series E Convertible Preferred Stock and eight Series C Warrants (the Units).</t>
  </si>
  <si>
    <t>Separation description</t>
  </si>
  <si>
    <t>The original terms of the Units provided that shares of Series E Convertible Preferred Stock and the Series C Warrants would automatically separate on August25, 2015. In June 2015, the terms of the Series E Convertible Preferred Stock and Series C Warrants were each modified to allow for an optional early separation and conversion upon the cash exercise of all eight of the Series C Warrants within the Unit.</t>
  </si>
  <si>
    <t>Convertible debt, amount converted | $</t>
  </si>
  <si>
    <t>Stock issued during period upon conversion of debt, shares</t>
  </si>
  <si>
    <t>Convertible debt, conversion price | $ / shares</t>
  </si>
  <si>
    <t>Number of preferred units separated</t>
  </si>
  <si>
    <t>Exercised</t>
  </si>
  <si>
    <t>Underwriters Warrants</t>
  </si>
  <si>
    <t>Proceeds from Options Exercised | $</t>
  </si>
  <si>
    <t>Options Exercisable , Exercise Price | $ / shares</t>
  </si>
  <si>
    <t>Common Stock | Series C Warrant</t>
  </si>
  <si>
    <t>Number of shares included in preferred unit</t>
  </si>
  <si>
    <t>Preferred Stock Convertible Into Common Stock Shares</t>
  </si>
  <si>
    <t>Series E Preferred Stock | Series C Warrant</t>
  </si>
  <si>
    <t>Series E Preferred Stock | Common Stock</t>
  </si>
  <si>
    <t>Preferred Stock Stated Value Per Share | $ / shares</t>
  </si>
  <si>
    <t>Preferred Stock, Dividend Rate, Percentage</t>
  </si>
  <si>
    <t>Convertible Preferred Stock, Terms of Conversion</t>
  </si>
  <si>
    <t>From and after July 3, 2017, the Series F Preferred Stock shall be convertible at a conversion price equal to 85% of the arithmetic average, in each case, of the lower of (i) the three lowest daily weighted average prices of the our common stock during the twenty (20) consecutive trading day period ending on the trading day immediately preceding the date of determination and (iii) the weighted average price of the our common stock on the trading day immediately preceding the date of determination.</t>
  </si>
  <si>
    <t>From and after July 3, 2017, the Series F Preferred Stock shall be convertible at a conversion price equal to 85% of the arithmetic average, in each case of the lower of (i) the three lowest daily weighted average prices of the our common stock during the twenty (20) consecutive trading day period ending on the trading day immediately preceding the date of determination and (iii) the weighted average price of the our common stock on the trading day immediately preceding the date of determination.</t>
  </si>
  <si>
    <t>Mandatorily Convertible Preferred Stock Fair Value | $</t>
  </si>
  <si>
    <t>Financial Liabilities Fair Value Disclosure | $</t>
  </si>
  <si>
    <t>Series F Convertible Preferred Stock [Member] | Scenario, Forecast [Member]</t>
  </si>
  <si>
    <t>Convertible debt, convertible percentage</t>
  </si>
  <si>
    <t>Consecutive trading days</t>
  </si>
  <si>
    <t>20 days</t>
  </si>
  <si>
    <t>Series F Convertible Preferred Stock [Member] | Note 2015 [Member]</t>
  </si>
  <si>
    <t>Non Mandatory Convertible Preferred Stock Value Issued | $</t>
  </si>
  <si>
    <t>Series F Convertible Preferred Stock [Member] | Mandatory Conversion [Member]</t>
  </si>
  <si>
    <t>Series F Convertible Preferred Stock [Member] | Common Stock</t>
  </si>
  <si>
    <t>Series F Convertible Preferred Stock [Member] | Common Stock | Scenario, Forecast [Member]</t>
  </si>
  <si>
    <t>Series F Convertible Preferred Stock [Member] | Common Stock | Mandatory Conversion [Member]</t>
  </si>
  <si>
    <t>Warrants - Additional Information (Detail) - shares</t>
  </si>
  <si>
    <t>Class Of Warrant Or Right [Line Items]</t>
  </si>
  <si>
    <t>Warrants outstanding</t>
  </si>
  <si>
    <t>Share of Common stock underlying Warrant</t>
  </si>
  <si>
    <t>Class of Warrant or Right, Number of Securities Called by Warrants or Rights</t>
  </si>
  <si>
    <t>Common Stock Issued In Exchange Of Warrants</t>
  </si>
  <si>
    <t>Warrants - Warrants Outstanding and Exercisable (Detail) - $ / shares</t>
  </si>
  <si>
    <t>Jun. 03, 2016</t>
  </si>
  <si>
    <t>Exercise Price Per One Common Share</t>
  </si>
  <si>
    <t>Warrants Expiration</t>
  </si>
  <si>
    <t>2017-01</t>
  </si>
  <si>
    <t>2021-06</t>
  </si>
  <si>
    <t>2015 Subordination Warrants</t>
  </si>
  <si>
    <t>Series H Warrant</t>
  </si>
  <si>
    <t>2021-12</t>
  </si>
  <si>
    <t>Common Warrants</t>
  </si>
  <si>
    <t>Minimum | Class A Warrant</t>
  </si>
  <si>
    <t>2021-04</t>
  </si>
  <si>
    <t>Minimum | Class B Warrant</t>
  </si>
  <si>
    <t>Minimum | Series B Warrant</t>
  </si>
  <si>
    <t>2021-03</t>
  </si>
  <si>
    <t>Minimum | Common Warrants</t>
  </si>
  <si>
    <t>2019-10</t>
  </si>
  <si>
    <t>2017-02</t>
  </si>
  <si>
    <t>2016-04</t>
  </si>
  <si>
    <t>Maximum | Class A Warrant</t>
  </si>
  <si>
    <t>2021-07</t>
  </si>
  <si>
    <t>Maximum | Class B Warrant</t>
  </si>
  <si>
    <t>Maximum | Series B Warrant</t>
  </si>
  <si>
    <t>Maximum | Common Warrants</t>
  </si>
  <si>
    <t>Warrants - Common Stock Warrants Activity (Detail) - $ / shares $ / shares in Millions</t>
  </si>
  <si>
    <t>Dec. 31, 2014</t>
  </si>
  <si>
    <t>Warrants, Beginning Balance</t>
  </si>
  <si>
    <t>Warrants, Ending Balance</t>
  </si>
  <si>
    <t>Weighted Average Remainder Contractual Term in Years, Warrants Outstanding</t>
  </si>
  <si>
    <t>4 years 10 months 24 days</t>
  </si>
  <si>
    <t>Common Stock Warrants</t>
  </si>
  <si>
    <t>Warrants, Granted</t>
  </si>
  <si>
    <t>Warrants, Exercised</t>
  </si>
  <si>
    <t>Warrants, Extinguished</t>
  </si>
  <si>
    <t>Warrants, Expired</t>
  </si>
  <si>
    <t>Weighted Average Exercise Price, Warrants Outstanding Beginning Balance</t>
  </si>
  <si>
    <t>Weighted Average Exercise Price, Granted</t>
  </si>
  <si>
    <t>Weighted Average Exercise Price, Exercised</t>
  </si>
  <si>
    <t>Weighted Average Exercise Price, Extinguished</t>
  </si>
  <si>
    <t>Weighted Average Exercise Price, Expired</t>
  </si>
  <si>
    <t>Weighted Average Exercise Price, Warrants Outstanding Ending Balance</t>
  </si>
  <si>
    <t>Warrants Weighted Average Remainder Contractual Terms Granted</t>
  </si>
  <si>
    <t>0 years</t>
  </si>
  <si>
    <t>5 years 8 months 12 days</t>
  </si>
  <si>
    <t>4 years 3 months 18 days</t>
  </si>
  <si>
    <t>Weighted Average Remainder Contractual Term in Years, Exercised</t>
  </si>
  <si>
    <t>4 years 1 month 6 days</t>
  </si>
  <si>
    <t>4 years</t>
  </si>
  <si>
    <t>Weighted Average Remainder Contractual Term in Years, Extinguished</t>
  </si>
  <si>
    <t>5 years 10 months 24 days</t>
  </si>
  <si>
    <t>Weighted Average Remainder Contractual Term in Years, Expired</t>
  </si>
  <si>
    <t>3 years 4 months 24 days</t>
  </si>
  <si>
    <t>4 years 8 months 12 days</t>
  </si>
  <si>
    <t>Warrants - Class A Warrants and Class B Warrants - Additional Information (Detail) - shares</t>
  </si>
  <si>
    <t>Issuance of common stock upon exercise of warrants under cashless exercise provision</t>
  </si>
  <si>
    <t>Warrants - Series A Warrants - Additional Information (Detail) - USD ($)</t>
  </si>
  <si>
    <t>Number of warrants expired</t>
  </si>
  <si>
    <t>Warrants - Series B Warrants - Additional Information (Detail) - shares</t>
  </si>
  <si>
    <t>Issuance Of Common Stock Upon Exercise Of Warrants Under Cashless Exercise Provision</t>
  </si>
  <si>
    <t>Warrants - Series C Warrants - Additional Information (Detail) - USD ($) $ / shares in Billions</t>
  </si>
  <si>
    <t>Aug. 25, 2015</t>
  </si>
  <si>
    <t>Jun. 30, 2015</t>
  </si>
  <si>
    <t>Shares, new Issues</t>
  </si>
  <si>
    <t>Payments for Repurchase of Warrants</t>
  </si>
  <si>
    <t>Share issued upon exercise of option</t>
  </si>
  <si>
    <t>Warrants Issued</t>
  </si>
  <si>
    <t>Payable on exercise of warrants under cashless exercise provision</t>
  </si>
  <si>
    <t>Class of Warrant or Right, Exercise Price of Warrants or Rights</t>
  </si>
  <si>
    <t>Warrant Expiration Period</t>
  </si>
  <si>
    <t>Options exercised</t>
  </si>
  <si>
    <t>Proceeds from Options Exercised</t>
  </si>
  <si>
    <t>Warrant or Right, Issued in Period</t>
  </si>
  <si>
    <t>Warrants - Series D Warrants - Additional Information (Detail) - $ / shares</t>
  </si>
  <si>
    <t>Percentage of common stock outstanding</t>
  </si>
  <si>
    <t>19.90%</t>
  </si>
  <si>
    <t>16.63%</t>
  </si>
  <si>
    <t>Series D Warrant | Senior Secured Convertible Note</t>
  </si>
  <si>
    <t>Series D Warrant | Senior Secured Convertible Note | Securities Purchase Agreement</t>
  </si>
  <si>
    <t>16.60%</t>
  </si>
  <si>
    <t>Series D Warrant | Common Stock</t>
  </si>
  <si>
    <t>Warrants - 2015 Subordination Warrants - Additional Information (Detail) - $ / shares</t>
  </si>
  <si>
    <t>Class of Warrant or Right [Line Items]</t>
  </si>
  <si>
    <t>Description of warrant terms</t>
  </si>
  <si>
    <t>The 2015 Subordination Warrants were exercisable for 2 shares of common stock at December 31, 2015. Each Subordination Warrant is exercisable by the holder beginning six months after December 30, 2015 and continuing for a period five years thereafter. Each 2015 Subordination Warrant was initially exercisable at a price of $1.6 million per share, subject to adjustments for certain dilutive events (same as the Series D Warrants).</t>
  </si>
  <si>
    <t>2015 Subordination Warrants | Common Stock</t>
  </si>
  <si>
    <t>The 2015 Subordination Warrants included an adjustment provision which provides that the number of common shares the 2015 Subordination Warrants are exercisable into will increase on December 31, 2016 to be 0.5% of the sum of the number of shares actually outstanding on December 31, 2016 plus the number of shares of common stock deemed to be outstanding pursuant to all outstanding options, warrants or convertible securities of the Company.</t>
  </si>
  <si>
    <t>Warrants Exercisable Increase Percentage</t>
  </si>
  <si>
    <t>Warrants - Series E Warrants - Additional Information (Detail)</t>
  </si>
  <si>
    <t>Dec. 31, 2016shares</t>
  </si>
  <si>
    <t>Mar. 31, 2017shares</t>
  </si>
  <si>
    <t>Dec. 31, 2015shares</t>
  </si>
  <si>
    <t>Common stock exchange ratio</t>
  </si>
  <si>
    <t>The Series E Warrants expire six years from the date of grant, were not exercisable for one year and which exercise was subject to a shareholder vote and an increase in the number of authorized shares of common stock the Company can issue.</t>
  </si>
  <si>
    <t>Warrants expiration</t>
  </si>
  <si>
    <t>Warrants - Series G Warrants - Additional Information (Detail) - USD ($)</t>
  </si>
  <si>
    <t>Share-based Compensation Arrangement by Share-based Payment Award, Options, Exercises in Period</t>
  </si>
  <si>
    <t>Warrants - Series H Warrants - Additional Information (Detail) - shares</t>
  </si>
  <si>
    <t>Note 2016 [Member] | Series H Warrant [Member] | Common Stock</t>
  </si>
  <si>
    <t>Each Series H Warrant will be exercisable by the holder beginning six months after the date of issuance and continuing for a period five years thereafter.</t>
  </si>
  <si>
    <t>Warrants - 2016 Subordination Warrants - Additional Information (Detail) - shares</t>
  </si>
  <si>
    <t>2016 Subordination Warrants | Common Stock [Member] | Utah Autism Foundation And Spring Forth Investments LLC [Member]</t>
  </si>
  <si>
    <t>Each 2016 Subordination Warrant will be exercisable by the holder beginning six months after the date of issuance and continuing for a period five years thereafter.</t>
  </si>
  <si>
    <t>Warrants - Common Warrants - Additional Information (Detail) - USD ($)</t>
  </si>
  <si>
    <t>Warrants granted</t>
  </si>
  <si>
    <t>Description of warrants</t>
  </si>
  <si>
    <t>During the year ended December 31, 2016 there were 91,025 Common Warrants exercisable into 7 shares of common stock that expired without being exercised. There were no other issuances or exercises of Common Warrants during the year ended December 31, 2016.</t>
  </si>
  <si>
    <t>Common Stock Warrants | Consultant [Member]</t>
  </si>
  <si>
    <t>Stock price volatility</t>
  </si>
  <si>
    <t>127.37%</t>
  </si>
  <si>
    <t>Conversion notes lives in years</t>
  </si>
  <si>
    <t>Risk Free Rate</t>
  </si>
  <si>
    <t>1.53%</t>
  </si>
  <si>
    <t>Exercise Price</t>
  </si>
  <si>
    <t>Assets, Fair Value Disclosure</t>
  </si>
  <si>
    <t>Warrants - underwriters Unit Purchase Options - Additional Information (Detail) - USD ($)</t>
  </si>
  <si>
    <t>Conversion of Stock, Shares Issued</t>
  </si>
  <si>
    <t>Underwriters Unit Purchase Option</t>
  </si>
  <si>
    <t>Percentage of public offering price</t>
  </si>
  <si>
    <t>125.00%</t>
  </si>
  <si>
    <t>Aggregate number of units purchased</t>
  </si>
  <si>
    <t>5.00%</t>
  </si>
  <si>
    <t>Aggregate number of units Sold</t>
  </si>
  <si>
    <t>Warrant exercise for cash</t>
  </si>
  <si>
    <t>Underwriters Unit Purchase Option | Series E Preferred Stock [Member]</t>
  </si>
  <si>
    <t>Underwriters Unit Purchase Option | Series C Warrant</t>
  </si>
  <si>
    <t>Warrants and rights outstanding</t>
  </si>
  <si>
    <t>Fair Value Liabilities - Additional Information (Detail)</t>
  </si>
  <si>
    <t>Jun. 01, 2016$ / shares</t>
  </si>
  <si>
    <t>Apr. 07, 2016USD ($)$ / sharesshares</t>
  </si>
  <si>
    <t>Dec. 28, 2016shares</t>
  </si>
  <si>
    <t>Oct. 31, 2016USD ($)shares</t>
  </si>
  <si>
    <t>Jul. 02, 2016USD ($)$ / shares</t>
  </si>
  <si>
    <t>Jul. 01, 2016USD ($)$ / shares</t>
  </si>
  <si>
    <t>Feb. 28, 2015shares</t>
  </si>
  <si>
    <t>Jun. 03, 2016shares</t>
  </si>
  <si>
    <t>Dec. 30, 2015USD ($)shares</t>
  </si>
  <si>
    <t>Derivative liability fair value | $</t>
  </si>
  <si>
    <t>Debt Instrument, Convertible, Threshold Percentage of Stock Price Trigger</t>
  </si>
  <si>
    <t>Proceeds from Warrant Exercises | $</t>
  </si>
  <si>
    <t>Stock Issued During Period, Shares, New Issues</t>
  </si>
  <si>
    <t>Common Stock [Member]</t>
  </si>
  <si>
    <t>Closing price of common stock | $ / shares</t>
  </si>
  <si>
    <t>Preferred Stock Shares Outstanding Convertible To Common Stock</t>
  </si>
  <si>
    <t>Warrant life</t>
  </si>
  <si>
    <t>5 months 23 days</t>
  </si>
  <si>
    <t>1 year 3 months 29 days</t>
  </si>
  <si>
    <t>Risk free rate</t>
  </si>
  <si>
    <t>0.52%</t>
  </si>
  <si>
    <t>[1]</t>
  </si>
  <si>
    <t>0.86%</t>
  </si>
  <si>
    <t>[2]</t>
  </si>
  <si>
    <t>Exercise price | $ / shares</t>
  </si>
  <si>
    <t>[3]</t>
  </si>
  <si>
    <t>[4]</t>
  </si>
  <si>
    <t>244.30%</t>
  </si>
  <si>
    <t>215.00%</t>
  </si>
  <si>
    <t>Convertible Debt, Fair Value Disclosures | $</t>
  </si>
  <si>
    <t>Derivative Liability Extinguished | $</t>
  </si>
  <si>
    <t>Extinguishment of Debt, Amount | $</t>
  </si>
  <si>
    <t>Debt Instrument, Face Amount | $</t>
  </si>
  <si>
    <t>1 year 10 months 2 days</t>
  </si>
  <si>
    <t>1 year 29 days</t>
  </si>
  <si>
    <t>0.59%</t>
  </si>
  <si>
    <t>1.03%</t>
  </si>
  <si>
    <t>[5]</t>
  </si>
  <si>
    <t>0.97%</t>
  </si>
  <si>
    <t>[6]</t>
  </si>
  <si>
    <t>[7]</t>
  </si>
  <si>
    <t>228.10%</t>
  </si>
  <si>
    <t>240.90%</t>
  </si>
  <si>
    <t>Derivative Liability, Fair Value, Gross Liability | $</t>
  </si>
  <si>
    <t>0.50%</t>
  </si>
  <si>
    <t>Warrants To Purchase Common Stock</t>
  </si>
  <si>
    <t>Minimum [Member] | 2015 Notes</t>
  </si>
  <si>
    <t>0.29%</t>
  </si>
  <si>
    <t>[8]</t>
  </si>
  <si>
    <t>224.70%</t>
  </si>
  <si>
    <t>Minimum [Member] | 2016 Notes</t>
  </si>
  <si>
    <t>1 year 2 months 1 day</t>
  </si>
  <si>
    <t>0.80%</t>
  </si>
  <si>
    <t>Maximum [Member] | 2015 Notes</t>
  </si>
  <si>
    <t>9 months 22 days</t>
  </si>
  <si>
    <t>244.80%</t>
  </si>
  <si>
    <t>Maximum [Member] | 2016 Notes</t>
  </si>
  <si>
    <t>0.89%</t>
  </si>
  <si>
    <t>Class A And Class B Warrants [Member]</t>
  </si>
  <si>
    <t>Series C Warrant [Member]</t>
  </si>
  <si>
    <t>Number of Warrants Exercised</t>
  </si>
  <si>
    <t>Series C Warrant [Member] | Common Stock [Member]</t>
  </si>
  <si>
    <t>Series C Warrant [Member] | Unit Purchase Option</t>
  </si>
  <si>
    <t>1.61%</t>
  </si>
  <si>
    <t>135.00%</t>
  </si>
  <si>
    <t>Remaining Series C Warrants [Member] | Remaining Unit Purchase Options [Member]</t>
  </si>
  <si>
    <t>Remaining Series C Warrants [Member] | Remaining Unit Purchase Options [Member] | Minimum [Member]</t>
  </si>
  <si>
    <t>Remaining Series C Warrants [Member] | Remaining Unit Purchase Options [Member] | Maximum [Member]</t>
  </si>
  <si>
    <t>Series D Warrant [Member]</t>
  </si>
  <si>
    <t>4 years 6 months</t>
  </si>
  <si>
    <t>5 years 6 months</t>
  </si>
  <si>
    <t>1.93%</t>
  </si>
  <si>
    <t>[9]</t>
  </si>
  <si>
    <t>1.80%</t>
  </si>
  <si>
    <t>[10]</t>
  </si>
  <si>
    <t>[11]</t>
  </si>
  <si>
    <t>[12]</t>
  </si>
  <si>
    <t>Series D Warrant [Member] | Common Stock [Member]</t>
  </si>
  <si>
    <t>Series D Warrant [Member] | 2015 Notes</t>
  </si>
  <si>
    <t>Series D Warrant [Member] | 2015 Subordination Warrants</t>
  </si>
  <si>
    <t>Series D Warrant [Member] | Minimum [Member]</t>
  </si>
  <si>
    <t>Series D Warrant [Member] | Maximum [Member]</t>
  </si>
  <si>
    <t>Series H Warrant [Member] | Common Stock [Member]</t>
  </si>
  <si>
    <t>Series H Warrant [Member] | 2016 Notes</t>
  </si>
  <si>
    <t>1.01%</t>
  </si>
  <si>
    <t>[13]</t>
  </si>
  <si>
    <t>Number Of Remaining Nonmandatory Shares</t>
  </si>
  <si>
    <t>Series F Convertible Preferred Stock [Member] | 2015 Notes</t>
  </si>
  <si>
    <t>Series F Convertible Preferred Stock [Member] | Senior Secured Convertible Note [Member]</t>
  </si>
  <si>
    <t>4 years 10 months 20 days</t>
  </si>
  <si>
    <t>4 years 4 months 28 days</t>
  </si>
  <si>
    <t>1.39%</t>
  </si>
  <si>
    <t>[14]</t>
  </si>
  <si>
    <t>[15]</t>
  </si>
  <si>
    <t>[16]</t>
  </si>
  <si>
    <t>225.80%</t>
  </si>
  <si>
    <t>227.50%</t>
  </si>
  <si>
    <t>Series G Warrant [Member] | Common Stock [Member]</t>
  </si>
  <si>
    <t>Series G Warrant [Member] | June 2016 Unit Offering</t>
  </si>
  <si>
    <t>Warrants Issued During Period Value | $</t>
  </si>
  <si>
    <t>Net Gain Loss On Exchange And Issuance Of Warrants | $</t>
  </si>
  <si>
    <t>5 years 10 months 20 days</t>
  </si>
  <si>
    <t>1.30%</t>
  </si>
  <si>
    <t>2 years</t>
  </si>
  <si>
    <t>1 year 7 months 6 days</t>
  </si>
  <si>
    <t>0.81%</t>
  </si>
  <si>
    <t>[17]</t>
  </si>
  <si>
    <t>1.15%</t>
  </si>
  <si>
    <t>[18]</t>
  </si>
  <si>
    <t>[19]</t>
  </si>
  <si>
    <t>[20]</t>
  </si>
  <si>
    <t>Series F Preferred Stock [Member] | 2015 Notes</t>
  </si>
  <si>
    <t>Series F Preferred Stock [Member] | Minimum [Member]</t>
  </si>
  <si>
    <t>Series F Preferred Stock [Member] | Maximum [Member]</t>
  </si>
  <si>
    <t>The risk-free interest rate was determined by management using the average of the 6 month and 1-year Treasury Bill as of the respective measurement date.</t>
  </si>
  <si>
    <t>The risk-free interest rate was determined by management using the average of the 1-year and 2-year Treasury Bill as of the respective measurement date.</t>
  </si>
  <si>
    <t>The conversion price was calculated based on the formula in the 2015 Notes agreement as of the respective measurement date</t>
  </si>
  <si>
    <t>The volatility factor was estimated by using the historical volatilities of the Company’s trading history.</t>
  </si>
  <si>
    <t>The risk-free interest rate was determined by management using the 1-year Treasury Bill as of the respective measurement date.</t>
  </si>
  <si>
    <t>The conversion price was calculated based on the formula in the 2016 Notes agreement as of the respective measurement date</t>
  </si>
  <si>
    <t>The conversion price was calculated based on the formula in the 2016 Notes as of the respective measurement dates.</t>
  </si>
  <si>
    <t>The conversion price of the convertible notes was calculated based on the formula in the Notes agreement as of the respective measurement date</t>
  </si>
  <si>
    <t>The risk-free interest rate was determined by management using the average of the 5-year Treasury Bill as of the respective measurement date.</t>
  </si>
  <si>
    <t>The risk-free interest rate was determined by management using the 5-year Treasury Bill as of the respective measurement date.</t>
  </si>
  <si>
    <t>The exercise price of the Series D and Subordination Warrants was calculated based on the terms in the warrant agreement.</t>
  </si>
  <si>
    <t>The exercise price of the Series D Warrants calculated by 120% of the arithmetic average of five weighted average price of the common stock on the five consecutive trading days prior to issuance date on December 30, 2015.</t>
  </si>
  <si>
    <t>The exercise price of the Series H and Subordination Warrants was calculated based on the terms in the warrant agreement.</t>
  </si>
  <si>
    <t>The risk-free interest rate was determined by management using an average of the 5-year and 7-year Treasury Bill as of the respective measurement date.</t>
  </si>
  <si>
    <t>The exercise price of the Series G Warrants was calculated based on the terms in the warrant agreement.</t>
  </si>
  <si>
    <t>The exercise price of the Series G Warrants as defined in the warrant agreement at June 1, 2016. The reset provision at July 1, 2016 that was known at June 30, 2016.</t>
  </si>
  <si>
    <t>The risk-free interest rate was determined by management using the 2-year Treasury Bill as of the respective measurement date.</t>
  </si>
  <si>
    <t>The risk-free interest rate was determined by management using the average of the 1 and 2 year Treasury Bill as of the respective measurement date.</t>
  </si>
  <si>
    <t>The conversion price of the Series F was calculated based off the lower of the fixed conversion rate of $12,000 (split adjusted) and 85% of the lower of the (1) 3 lowest VWAP days in the past 20 trading days and (2) the VWAP of the preceding day.</t>
  </si>
  <si>
    <t>The exercise price of the Series F Preferred Stock was calculated based on the terms in the agreement.</t>
  </si>
  <si>
    <t>Fair Value Liabilities - Assumptions Used to Calculate Fair Value (Detail) - $ / shares</t>
  </si>
  <si>
    <t>Jun. 01, 2016</t>
  </si>
  <si>
    <t>Apr. 07, 2016</t>
  </si>
  <si>
    <t>Trading price of common stock on measurement date</t>
  </si>
  <si>
    <t>Expected volatility</t>
  </si>
  <si>
    <t>Dividend yield</t>
  </si>
  <si>
    <t>Series D and 2015 Subordination Warrants [Member]</t>
  </si>
  <si>
    <t>4 years 3 months</t>
  </si>
  <si>
    <t>Minimum [Member] | Series D Warrant [Member]</t>
  </si>
  <si>
    <t>Maximum [Member] | Series D Warrant [Member]</t>
  </si>
  <si>
    <t>Expected probability of shareholder approval</t>
  </si>
  <si>
    <t>85.00%</t>
  </si>
  <si>
    <t>2015 Notes | Series D Warrant [Member]</t>
  </si>
  <si>
    <t>2015 Notes | Minimum [Member]</t>
  </si>
  <si>
    <t>2015 Notes | Maximum [Member]</t>
  </si>
  <si>
    <t>Senior Secured Convertible Notes Two Thousand Sixteen Notes [Member] | Series H Warrant [Member]</t>
  </si>
  <si>
    <t>Senior Secured Convertible Notes Two Thousand Sixteen Notes [Member] | Minimum [Member]</t>
  </si>
  <si>
    <t>Senior Secured Convertible Notes Two Thousand Sixteen Notes [Member] | Maximum [Member]</t>
  </si>
  <si>
    <t>[21]</t>
  </si>
  <si>
    <t>[22]</t>
  </si>
  <si>
    <t>Management determined the dividend yield to be 0% based upon its expectation that it will not pay dividends for the foreseeable future.</t>
  </si>
  <si>
    <t>Management has estimated a probability of 85% that shareholder approval will be obtained for the removal of the 19.9% conversion cap. This is based on past shareholder voting history and discussions with current shareholders and consultants.</t>
  </si>
  <si>
    <t>Fair Value Liabilities - Assumptions Used to Calculate Fair Value (Parenthetical) (Detail)</t>
  </si>
  <si>
    <t>Fair Value Assets And Liabilities Measured On Recurring And Nonrecurring Basis Valuation Techniques [Line Items]</t>
  </si>
  <si>
    <t>2015 Notes Conversion Feature</t>
  </si>
  <si>
    <t>Expected probability of Shareholder approval</t>
  </si>
  <si>
    <t>Risk free interest rate description</t>
  </si>
  <si>
    <t>Series F Convertible Preferred Stock</t>
  </si>
  <si>
    <t>Number of consecutive trading days to identify lowest daily weighted average price</t>
  </si>
  <si>
    <t>Lowest daily weighted average price, percentage</t>
  </si>
  <si>
    <t>1 year</t>
  </si>
  <si>
    <t>Debt Instrument, convertible, terms of conversion feature</t>
  </si>
  <si>
    <t>Series D Warrant | 2015 Notes Conversion Feature</t>
  </si>
  <si>
    <t>Series H Warrant | 2016 Notes</t>
  </si>
  <si>
    <t>US Treasury Bill Securities | 2015 Notes Conversion Feature</t>
  </si>
  <si>
    <t>1 year 6 months</t>
  </si>
  <si>
    <t>US Treasury Bill Securities | Series F Convertible Preferred Stock</t>
  </si>
  <si>
    <t>US Treasury Bill Securities | 2016 Notes</t>
  </si>
  <si>
    <t>US Treasury Bill Securities | Series D Warrant</t>
  </si>
  <si>
    <t>US Treasury Bill Securities | Series E Warrants</t>
  </si>
  <si>
    <t>US Treasury Bill Securities | Series G Warrant</t>
  </si>
  <si>
    <t>US Treasury Bill Securities | Series H Warrant</t>
  </si>
  <si>
    <t>Fair Value Liabilities - Summary of Gain (Loss) on Exchange and Issuance of Warrants (Detail) - Series E Warrants [Member]</t>
  </si>
  <si>
    <t>Apr. 07, 2016USD ($)</t>
  </si>
  <si>
    <t>Fair Value Measurements, Recurring and Nonrecurring, Valuation Techniques [Line Items]</t>
  </si>
  <si>
    <t>Fair value of Series E Warrants exchanged</t>
  </si>
  <si>
    <t>Gain on exchange of warrants</t>
  </si>
  <si>
    <t>Fair Value Liabilities - Schedule of Fair Value Warrants Excess of Proceeds Recorded as Loss in Earnings (Detail) - Series G Warrant [Member]</t>
  </si>
  <si>
    <t>Jun. 01, 2016USD ($)</t>
  </si>
  <si>
    <t>Net proceeds received</t>
  </si>
  <si>
    <t>Par value of common stock issued</t>
  </si>
  <si>
    <t>Fair value Series G Warrants issued</t>
  </si>
  <si>
    <t>Loss on issuance</t>
  </si>
  <si>
    <t>Fair Value Liabilities - Financial Liabilities Measured at Fair Value on Recurring Basis (Detail) - USD ($)</t>
  </si>
  <si>
    <t>Fair value liabilities</t>
  </si>
  <si>
    <t>Fair Value, Inputs, Level 1 [Member]</t>
  </si>
  <si>
    <t>Fair Value, Inputs, Level 1 [Member] | Series F Preferred Stock</t>
  </si>
  <si>
    <t>Fair Value, Inputs, Level 2 [Member]</t>
  </si>
  <si>
    <t>Fair Value, Inputs, Level 2 [Member] | Series F Preferred Stock</t>
  </si>
  <si>
    <t>Fair Value, Inputs, Level 3 [Member]</t>
  </si>
  <si>
    <t>Fair Value, Inputs, Level 3 [Member] | Series F Preferred Stock</t>
  </si>
  <si>
    <t>Common Stock Warrants [Member]</t>
  </si>
  <si>
    <t>Common Stock Warrants [Member] | Fair Value, Inputs, Level 1 [Member]</t>
  </si>
  <si>
    <t>Common Stock Warrants [Member] | Fair Value, Inputs, Level 2 [Member]</t>
  </si>
  <si>
    <t>Common Stock Warrants [Member] | Fair Value, Inputs, Level 3 [Member]</t>
  </si>
  <si>
    <t>Conversion Feature Of 2016 Notes [Member]</t>
  </si>
  <si>
    <t>Conversion Feature Of 2016 Notes [Member] | Fair Value, Inputs, Level 1 [Member]</t>
  </si>
  <si>
    <t>Conversion Feature Of 2016 Notes [Member] | Fair Value, Inputs, Level 2 [Member]</t>
  </si>
  <si>
    <t>Conversion Feature Of 2016 Notes [Member] | Fair Value, Inputs, Level 3 [Member]</t>
  </si>
  <si>
    <t>Conversion Feature Of 2015 Notes [Member]</t>
  </si>
  <si>
    <t>Conversion Feature Of 2015 Notes [Member] | Fair Value, Inputs, Level 1 [Member]</t>
  </si>
  <si>
    <t>Conversion Feature Of 2015 Notes [Member] | Fair Value, Inputs, Level 2 [Member]</t>
  </si>
  <si>
    <t>Conversion Feature Of 2015 Notes [Member] | Fair Value, Inputs, Level 3 [Member]</t>
  </si>
  <si>
    <t>Fair Value Liabilities - Summary of Change in the Value of the Fair Value Level 3 Liabilities (Detail) - Fair Value, Inputs, Level 3 [Member] - USD ($)</t>
  </si>
  <si>
    <t>Balance at beginning of period</t>
  </si>
  <si>
    <t>Issuance of warrants, options, preferred stock and convertible note</t>
  </si>
  <si>
    <t>Exercise and expiration of warrants, options, convertible notes, preferred stock and unit purchase option</t>
  </si>
  <si>
    <t>Change in fair value of warrants, options, conversion feature and preferred stock</t>
  </si>
  <si>
    <t>Balance at end of period</t>
  </si>
  <si>
    <t>Conversion Feature Of Notes [Member]</t>
  </si>
  <si>
    <t>Fair Value Liabilities - Summary of Change in the Value of the Fair Value Level 3 Liabilities to Derivative Liability (Detail) - USD ($)</t>
  </si>
  <si>
    <t>Derivative Liability, Noncurrent</t>
  </si>
  <si>
    <t>Portion of derivative liability combined with convertible note</t>
  </si>
  <si>
    <t>Conversion Feature Of Notes [Member] | Fair Value, Inputs, Level 3 [Member]</t>
  </si>
  <si>
    <t>Employee Stock Options - Additional Information (Detail)</t>
  </si>
  <si>
    <t>Dec. 31, 2016USD ($)CompensationPlan$ / sharesshares</t>
  </si>
  <si>
    <t>Dec. 31, 2014shares</t>
  </si>
  <si>
    <t>Share Based Compensation Arrangement By Share Based Payment Award [Line Items]</t>
  </si>
  <si>
    <t>Share-based Compensation Expense | $</t>
  </si>
  <si>
    <t>Unrecognized compensation cost related to stock option | $</t>
  </si>
  <si>
    <t>Remaining vesting period of stock option</t>
  </si>
  <si>
    <t>1 year 5 months 16 days</t>
  </si>
  <si>
    <t>1 year 8 months 16 days</t>
  </si>
  <si>
    <t>2 years 8 months 16 days</t>
  </si>
  <si>
    <t>Share-based Compensation Arrangement by Share-based Payment Award, Options, Vested and Expected to Vest, Outstanding, Aggregate Intrinsic Value | $</t>
  </si>
  <si>
    <t>Employee Stock Option</t>
  </si>
  <si>
    <t>Number of stock options, outstanding</t>
  </si>
  <si>
    <t>Stock options, maturity period</t>
  </si>
  <si>
    <t>Number of stock based compensation plans | CompensationPlan</t>
  </si>
  <si>
    <t>Number of stock options, granted</t>
  </si>
  <si>
    <t>Options, Grants in Period, Exercise Price | $ / shares</t>
  </si>
  <si>
    <t>Number of shares exercisable</t>
  </si>
  <si>
    <t>Employee Stock Option | Common Stock [Member]</t>
  </si>
  <si>
    <t>Employee Stock Option | Omnibus Plans [Member]</t>
  </si>
  <si>
    <t>Deferred Compensation | $</t>
  </si>
  <si>
    <t>Employee Stock Option | Omnibus Plans [Member] | Common Stock [Member]</t>
  </si>
  <si>
    <t>Employee Stock Option | Minimum</t>
  </si>
  <si>
    <t>Option vesting period</t>
  </si>
  <si>
    <t>Employee Stock Option | Maximum</t>
  </si>
  <si>
    <t>Employee Stock Options - Schedule of Assumptions Used in Calculation of Fair Value of the Options Exchanged (Detail) - Employee Stock Option - Omnibus Plans [Member] $ / shares in Billions</t>
  </si>
  <si>
    <t>Dec. 31, 2015$ / shares</t>
  </si>
  <si>
    <t>Share-based Compensation Arrangement by Share-based Payment Award, Fair Value Assumptions and Methodology [Abstract]</t>
  </si>
  <si>
    <t>Fair market value of one share of common stock</t>
  </si>
  <si>
    <t>Aggregate exercise price of 60 options</t>
  </si>
  <si>
    <t>1.71%</t>
  </si>
  <si>
    <t>127.52%</t>
  </si>
  <si>
    <t>Expected term</t>
  </si>
  <si>
    <t>6 years 1 month 20 days</t>
  </si>
  <si>
    <t>Employee Stock Options - Summary of Stock Option Activity (Detail) - Employee Stock Option - $ / shares $ / shares in Billions</t>
  </si>
  <si>
    <t>Share-based Compensation Arrangement by Share-based Payment Award, Options, Outstanding [Roll Forward]</t>
  </si>
  <si>
    <t>Number of options, Granted</t>
  </si>
  <si>
    <t>Number of options, exercised</t>
  </si>
  <si>
    <t>Number of options, forfeited/expired</t>
  </si>
  <si>
    <t>Share-based Compensation Arrangement by Share-based Payment Award, Options, Outstanding, Weighted Average Exercise Price [Abstract]</t>
  </si>
  <si>
    <t>Balance</t>
  </si>
  <si>
    <t>Weighted Average Exercise Price, granted</t>
  </si>
  <si>
    <t>Weighted Average Exercise Price, exercise</t>
  </si>
  <si>
    <t>Weighted Average Exercise Price, forfeited/expired</t>
  </si>
  <si>
    <t>Share Of Common Stock Underlying Option [Abstract]</t>
  </si>
  <si>
    <t>Total shares of common stock underlying the options, outstanding</t>
  </si>
  <si>
    <t>Total shares of common stock underlying the options, Granted</t>
  </si>
  <si>
    <t>Total shares of common stock underlying the options, Exercised</t>
  </si>
  <si>
    <t>Total shares of common stock underlying the options, Forfeited/expired</t>
  </si>
  <si>
    <t>Share-based Compensation Arrangement by Share-based Payment Award, Options, Additional Disclosures [Abstract]</t>
  </si>
  <si>
    <t>Weighted average remaining contractual term in Years, granted</t>
  </si>
  <si>
    <t>9 years 7 months 6 days</t>
  </si>
  <si>
    <t>Weighted average remaining contractual term in Years, forfeited/expired</t>
  </si>
  <si>
    <t>7 years 9 months 18 days</t>
  </si>
  <si>
    <t>8 years 7 months 6 days</t>
  </si>
  <si>
    <t>Weighted average remaining contractual term in Years, outstanding</t>
  </si>
  <si>
    <t>6 years 8 months 12 days</t>
  </si>
  <si>
    <t>8 years</t>
  </si>
  <si>
    <t>8 years 9 months 18 days</t>
  </si>
  <si>
    <t>Employee Stock Options - Summary of Stock Options Outstanding and Exercisable (Detail) - Employee Stock Option - USD ($) $ / shares in Billions</t>
  </si>
  <si>
    <t>Options Outstanding , Remaining Life (Years)</t>
  </si>
  <si>
    <t>Options Outstanding , Exercise Price</t>
  </si>
  <si>
    <t>Options Exercisable , Number of Options Exercisable</t>
  </si>
  <si>
    <t>Options Exercisable , Exercise Price</t>
  </si>
  <si>
    <t>Options Exercisable , Intrinsic Value</t>
  </si>
  <si>
    <t>Employee Stock Options - Schedule of Equity-Based Compensation Expenses (Detail) - USD ($)</t>
  </si>
  <si>
    <t>Stock based compensation expense</t>
  </si>
  <si>
    <t>Related Party Transactions - Additional Information (Detail) - USD ($)</t>
  </si>
  <si>
    <t>Sale Leaseback Obligations</t>
  </si>
  <si>
    <t>Letter of credit</t>
  </si>
  <si>
    <t>Sale Leaseback Obligations | Letter of Credit</t>
  </si>
  <si>
    <t>Line of credit, amount drawn</t>
  </si>
  <si>
    <t>Warrants exercisable increase percentage</t>
  </si>
  <si>
    <t>Income Tax Expense (Detail) - USD ($)</t>
  </si>
  <si>
    <t>Current</t>
  </si>
  <si>
    <t>Federal</t>
  </si>
  <si>
    <t>State and Local</t>
  </si>
  <si>
    <t>Current income tax expense benefit</t>
  </si>
  <si>
    <t>Deferred</t>
  </si>
  <si>
    <t>Deferred income tax expense benefit</t>
  </si>
  <si>
    <t>Components of Deferred Tax Assets (Detail) - USD ($)</t>
  </si>
  <si>
    <t>Deferred tax assets:</t>
  </si>
  <si>
    <t>Net operating losses</t>
  </si>
  <si>
    <t>Allowance for doubtful accounts</t>
  </si>
  <si>
    <t>Accrued vacation</t>
  </si>
  <si>
    <t>Accrued personal property tax</t>
  </si>
  <si>
    <t>Total deferred tax assets</t>
  </si>
  <si>
    <t>Less: Valuation allowance</t>
  </si>
  <si>
    <t>Net deferred tax assets</t>
  </si>
  <si>
    <t>Reconciliation of Reported Amount of Income Tax Expense (Benefit) (Detail) - USD ($)</t>
  </si>
  <si>
    <t>Effective Income Tax Rate Reconciliation, Amount [Abstract]</t>
  </si>
  <si>
    <t>Benefit for income taxes computed at federal statutory rate</t>
  </si>
  <si>
    <t>State income taxes, net of federal tax benefit</t>
  </si>
  <si>
    <t>Non-deductible expenses</t>
  </si>
  <si>
    <t>NOL write off due to Section 382 limitation</t>
  </si>
  <si>
    <t>Increase (decrease) in valuation allowance</t>
  </si>
  <si>
    <t>Other, net</t>
  </si>
  <si>
    <t>Effective tax rate</t>
  </si>
  <si>
    <t>(0.01%)</t>
  </si>
  <si>
    <t>Income Taxes - Additional Information (Detail) - USD ($)</t>
  </si>
  <si>
    <t>Income Taxes [Line Items]</t>
  </si>
  <si>
    <t>Increase in valuation allowance</t>
  </si>
  <si>
    <t>Unrecognized tax benefits</t>
  </si>
  <si>
    <t>Unrecognized tax benefits income tax penalties and interest recognized</t>
  </si>
  <si>
    <t>Unrecognized tax benefits income tax penalties and interest accrued</t>
  </si>
  <si>
    <t>Net operating loss carry forwards</t>
  </si>
  <si>
    <t>Net tax operating losses, expiration</t>
  </si>
  <si>
    <t>expire in varying amounts during the tax years 2023 and 2035</t>
  </si>
  <si>
    <t>Federal | Earliest Tax Year</t>
  </si>
  <si>
    <t>Tax years open to examination</t>
  </si>
  <si>
    <t>Federal | Latest Tax Year</t>
  </si>
  <si>
    <t>State</t>
  </si>
  <si>
    <t>expire in varying years from 2025 to 2035</t>
  </si>
  <si>
    <t>Schedule of Domestic and International Customers Products Sales (Detail) - USD ($)</t>
  </si>
  <si>
    <t>Schedule Of Geographical Information [Line Items]</t>
  </si>
  <si>
    <t>Total sales</t>
  </si>
  <si>
    <t>Domestic (U.S.)</t>
  </si>
  <si>
    <t>International</t>
  </si>
  <si>
    <t>Subsequent Events - Additional Information (Detail) - USD ($)</t>
  </si>
  <si>
    <t>May 16, 2017</t>
  </si>
  <si>
    <t>May 12, 2017</t>
  </si>
  <si>
    <t>Apr. 13, 2017</t>
  </si>
  <si>
    <t>Mar. 14, 2014</t>
  </si>
  <si>
    <t>Sep. 30, 2017</t>
  </si>
  <si>
    <t>Apr. 21, 2017</t>
  </si>
  <si>
    <t>Apr. 18, 2017</t>
  </si>
  <si>
    <t>Apr. 17, 2017</t>
  </si>
  <si>
    <t>Mar. 09, 2017</t>
  </si>
  <si>
    <t>Oct. 31, 2013</t>
  </si>
  <si>
    <t>Apr. 30, 2018</t>
  </si>
  <si>
    <t>Nov. 03, 2018</t>
  </si>
  <si>
    <t>Jul. 14, 2017</t>
  </si>
  <si>
    <t>Subsequent Event [Line Items]</t>
  </si>
  <si>
    <t>Reverse stock split ratio effective date</t>
  </si>
  <si>
    <t>May 31,
		2017</t>
  </si>
  <si>
    <t>Increase (decrease) in restricted cash for operating activities</t>
  </si>
  <si>
    <t>Restricted Cash and Cash Equivalents</t>
  </si>
  <si>
    <t>Debt Conversion, Original Debt, Amount</t>
  </si>
  <si>
    <t>Agreement One [Member]</t>
  </si>
  <si>
    <t>Sale Leaseback Transaction, Net Proceeds, Investing Activities</t>
  </si>
  <si>
    <t>Sale Leaseback Transaction, Monthly Rental Payments</t>
  </si>
  <si>
    <t>Agreement Two [Member]</t>
  </si>
  <si>
    <t>Preferred Stock Stated Value Per Share</t>
  </si>
  <si>
    <t>Debt instrument redemption amount</t>
  </si>
  <si>
    <t>Debt instrument redemption aggregate price</t>
  </si>
  <si>
    <t>Promissory Notes | Scenario, Forecast</t>
  </si>
  <si>
    <t>Debt Instrument, Periodic Payment</t>
  </si>
  <si>
    <t>Common Stock | Series F Convertible Preferred Stock [Member]</t>
  </si>
  <si>
    <t>Common Stock | Scenario, Forecast | Series F Convertible Preferred Stock [Member]</t>
  </si>
  <si>
    <t>Subsequent Event</t>
  </si>
  <si>
    <t>Payments for Repurchase of Property,Plant and Equipment</t>
  </si>
  <si>
    <t>Payments for Other Fees</t>
  </si>
  <si>
    <t>Preferred Stock, Value, Outstanding</t>
  </si>
  <si>
    <t>Subsequent Event | Series F Convertible Preferred Stock [Member]</t>
  </si>
  <si>
    <t>Subsequent Event | Series F Preferred Stocks [Member]</t>
  </si>
  <si>
    <t>Preferred Holders pro rata amount of 2,000 shares of Existing Preferred Stock would be converted into shares of common stock</t>
  </si>
  <si>
    <t>Convertible Preferred Stock, Shares Issued upon Conversion</t>
  </si>
  <si>
    <t>Convertible Preferred Stock, Conversion Price</t>
  </si>
  <si>
    <t>conversion price equal to the greater of (x) $1.00 (the Floor Price) and (y) 85% of the lowest of the closing bid price of the common stock on each trading day during the period commencing,</t>
  </si>
  <si>
    <t>Subsequent Event | 2016 Notes</t>
  </si>
  <si>
    <t>Decrease in principal amount outstanding</t>
  </si>
  <si>
    <t>Subsequent Event | 2016 Notes | Minimum</t>
  </si>
  <si>
    <t>Subsequent Event | 2016 Notes | Maximum</t>
  </si>
  <si>
    <t>Subsequent Event | Series B Notes</t>
  </si>
  <si>
    <t>Apr. 17,
		2020</t>
  </si>
  <si>
    <t>Repayments of Restricted Cash, Financing Activities</t>
  </si>
  <si>
    <t>Subsequent Event | Promissory Notes</t>
  </si>
  <si>
    <t>Debt Instrument, Interest Rate, Stated Percentage</t>
  </si>
  <si>
    <t>Debt Instrument,Balloon Payment</t>
  </si>
  <si>
    <t>Subsequent Event | New Series A Notes</t>
  </si>
  <si>
    <t>Subsequent Event | New Series B Notes</t>
  </si>
  <si>
    <t>Cash Collateral for Borrowed Securities</t>
  </si>
  <si>
    <t>Subsequent Event | New Series B Notes | Minimum</t>
  </si>
  <si>
    <t>Subsequent Event | New Series B Notes | Maximum</t>
  </si>
  <si>
    <t>Subsequent Event | Common Stock</t>
  </si>
  <si>
    <t>ratio between 1-for-1,700 and 1-for-2,000</t>
  </si>
  <si>
    <t>Subsequent Event | Common Stock | 2016 Notes</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00_);_(&quot;$ &quot;(#,##0.0000)" numFmtId="166"/>
    <numFmt formatCode="_(&quot;$ &quot;#,##0.00_);_(&quot;$ &quot;(#,##0.00)" numFmtId="167"/>
    <numFmt formatCode="_(&quot;April &quot;#,##0_);_(&quot;April &quot;(#,##0)" numFmtId="168"/>
    <numFmt formatCode="_(&quot;November &quot;#,##0_);_(&quot;November &quot;(#,##0)" numFmtId="169"/>
    <numFmt formatCode="#,##0.0_);(#,##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9"/>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512138</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69</v>
      </c>
    </row>
    <row r="2" spans="1:2">
      <c r="B2" s="2" t="s">
        <v>18</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69</v>
      </c>
    </row>
    <row r="2" spans="1:2">
      <c r="B2" s="2" t="s">
        <v>18</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1</v>
      </c>
      <c r="B1" s="2" t="s">
        <v>1</v>
      </c>
      <c r="C1" s="2" t="s">
        <v>69</v>
      </c>
    </row>
    <row r="2" spans="1:3">
      <c r="B2" s="2" t="s">
        <v>2</v>
      </c>
      <c r="C2" s="2" t="s">
        <v>18</v>
      </c>
    </row>
    <row r="3" spans="1:3">
      <c r="A3" s="3" t="s">
        <v>222</v>
      </c>
    </row>
    <row r="4" spans="1:3">
      <c r="A4" s="4" t="s">
        <v>221</v>
      </c>
      <c r="B4" s="4" t="s">
        <v>223</v>
      </c>
      <c r="C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69</v>
      </c>
    </row>
    <row r="2" spans="1:2">
      <c r="B2" s="2" t="s">
        <v>18</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8</v>
      </c>
      <c r="B1" s="2" t="s">
        <v>1</v>
      </c>
      <c r="C1" s="2" t="s">
        <v>69</v>
      </c>
    </row>
    <row r="2" spans="1:3">
      <c r="B2" s="2" t="s">
        <v>2</v>
      </c>
      <c r="C2" s="2" t="s">
        <v>18</v>
      </c>
    </row>
    <row r="3" spans="1:3">
      <c r="A3" s="3" t="s">
        <v>226</v>
      </c>
    </row>
    <row r="4" spans="1:3">
      <c r="A4" s="4" t="s">
        <v>228</v>
      </c>
      <c r="B4" s="4" t="s">
        <v>229</v>
      </c>
      <c r="C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31</v>
      </c>
      <c r="B1" s="2" t="s">
        <v>1</v>
      </c>
      <c r="C1" s="2" t="s">
        <v>69</v>
      </c>
    </row>
    <row r="2" spans="1:3">
      <c r="B2" s="2" t="s">
        <v>2</v>
      </c>
      <c r="C2" s="2" t="s">
        <v>18</v>
      </c>
    </row>
    <row r="3" spans="1:3">
      <c r="A3" s="3" t="s">
        <v>226</v>
      </c>
    </row>
    <row r="4" spans="1:3">
      <c r="A4" s="4" t="s">
        <v>232</v>
      </c>
      <c r="B4" s="4" t="s">
        <v>233</v>
      </c>
      <c r="C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69</v>
      </c>
    </row>
    <row r="2" spans="1:2">
      <c r="B2" s="2" t="s">
        <v>18</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0</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45</v>
      </c>
      <c r="B1" s="2" t="s">
        <v>1</v>
      </c>
      <c r="C1" s="2" t="s">
        <v>69</v>
      </c>
    </row>
    <row r="2" spans="1:3">
      <c r="B2" s="2" t="s">
        <v>2</v>
      </c>
      <c r="C2" s="2" t="s">
        <v>18</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5616</v>
      </c>
      <c r="C3" s="7" t="n">
        <v>1014255</v>
      </c>
      <c r="D3" s="7" t="n">
        <v>4787759</v>
      </c>
    </row>
    <row r="4" spans="1:4">
      <c r="A4" s="4" t="s">
        <v>22</v>
      </c>
      <c r="B4" s="6" t="n">
        <v>17015716</v>
      </c>
      <c r="C4" s="6" t="n">
        <v>47066313</v>
      </c>
      <c r="D4" s="6" t="n">
        <v>13800000</v>
      </c>
    </row>
    <row r="5" spans="1:4">
      <c r="A5" s="4" t="s">
        <v>23</v>
      </c>
      <c r="B5" s="6" t="n">
        <v>386347</v>
      </c>
      <c r="C5" s="6" t="n">
        <v>479394</v>
      </c>
      <c r="D5" s="6" t="n">
        <v>411390</v>
      </c>
    </row>
    <row r="6" spans="1:4">
      <c r="A6" s="4" t="s">
        <v>24</v>
      </c>
      <c r="B6" s="6" t="n">
        <v>1116143</v>
      </c>
      <c r="C6" s="6" t="n">
        <v>1421572</v>
      </c>
      <c r="D6" s="6" t="n">
        <v>1133142</v>
      </c>
    </row>
    <row r="7" spans="1:4">
      <c r="A7" s="4" t="s">
        <v>25</v>
      </c>
      <c r="B7" s="6" t="n">
        <v>1089661</v>
      </c>
      <c r="C7" s="6" t="n">
        <v>950694</v>
      </c>
      <c r="D7" s="6" t="n">
        <v>564910</v>
      </c>
    </row>
    <row r="8" spans="1:4">
      <c r="A8" s="4" t="s">
        <v>26</v>
      </c>
      <c r="B8" s="6" t="n">
        <v>19633483</v>
      </c>
      <c r="C8" s="6" t="n">
        <v>50932228</v>
      </c>
      <c r="D8" s="6" t="n">
        <v>20697201</v>
      </c>
    </row>
    <row r="9" spans="1:4">
      <c r="A9" s="4" t="s">
        <v>27</v>
      </c>
      <c r="B9" s="6" t="n">
        <v>0</v>
      </c>
      <c r="C9" s="6" t="n">
        <v>12344039</v>
      </c>
      <c r="D9" s="6" t="n">
        <v>0</v>
      </c>
    </row>
    <row r="10" spans="1:4">
      <c r="A10" s="4" t="s">
        <v>28</v>
      </c>
      <c r="B10" s="6" t="n">
        <v>23872</v>
      </c>
      <c r="C10" s="6" t="n">
        <v>42586</v>
      </c>
      <c r="D10" s="6" t="n">
        <v>119171</v>
      </c>
    </row>
    <row r="11" spans="1:4">
      <c r="A11" s="4" t="s">
        <v>29</v>
      </c>
      <c r="B11" s="6" t="n">
        <v>9589510</v>
      </c>
      <c r="C11" s="6" t="n">
        <v>10078484</v>
      </c>
      <c r="D11" s="6" t="n">
        <v>7741991</v>
      </c>
    </row>
    <row r="12" spans="1:4">
      <c r="A12" s="4" t="s">
        <v>30</v>
      </c>
      <c r="B12" s="6" t="n">
        <v>29246865</v>
      </c>
      <c r="C12" s="6" t="n">
        <v>73397337</v>
      </c>
      <c r="D12" s="6" t="n">
        <v>28558363</v>
      </c>
    </row>
    <row r="13" spans="1:4">
      <c r="A13" s="3" t="s">
        <v>31</v>
      </c>
    </row>
    <row r="14" spans="1:4">
      <c r="A14" s="4" t="s">
        <v>32</v>
      </c>
      <c r="B14" s="6" t="n">
        <v>4985129</v>
      </c>
      <c r="C14" s="6" t="n">
        <v>3855997</v>
      </c>
      <c r="D14" s="6" t="n">
        <v>2432459</v>
      </c>
    </row>
    <row r="15" spans="1:4">
      <c r="A15" s="4" t="s">
        <v>33</v>
      </c>
      <c r="B15" s="6" t="n">
        <v>4989910</v>
      </c>
      <c r="C15" s="6" t="n">
        <v>6275808</v>
      </c>
      <c r="D15" s="6" t="n">
        <v>1313149</v>
      </c>
    </row>
    <row r="16" spans="1:4">
      <c r="A16" s="4" t="s">
        <v>34</v>
      </c>
      <c r="B16" s="6" t="n">
        <v>0</v>
      </c>
      <c r="C16" s="6" t="n">
        <v>0</v>
      </c>
      <c r="D16" s="6" t="n">
        <v>5693</v>
      </c>
    </row>
    <row r="17" spans="1:4">
      <c r="A17" s="4" t="s">
        <v>35</v>
      </c>
      <c r="B17" s="6" t="n">
        <v>32249032</v>
      </c>
      <c r="C17" s="6" t="n">
        <v>60000000</v>
      </c>
      <c r="D17" s="6" t="n">
        <v>16575000</v>
      </c>
    </row>
    <row r="18" spans="1:4">
      <c r="A18" s="4" t="s">
        <v>36</v>
      </c>
      <c r="B18" s="6" t="n">
        <v>500000</v>
      </c>
      <c r="C18" s="6" t="n">
        <v>500000</v>
      </c>
      <c r="D18" s="6" t="n">
        <v>500000</v>
      </c>
    </row>
    <row r="19" spans="1:4">
      <c r="A19" s="4" t="s">
        <v>37</v>
      </c>
      <c r="B19" s="6" t="n">
        <v>497408</v>
      </c>
      <c r="C19" s="6" t="n">
        <v>865049</v>
      </c>
      <c r="D19" s="6" t="n">
        <v>1305426</v>
      </c>
    </row>
    <row r="20" spans="1:4">
      <c r="A20" s="4" t="s">
        <v>38</v>
      </c>
      <c r="B20" s="6" t="n">
        <v>43221479</v>
      </c>
      <c r="C20" s="6" t="n">
        <v>71496854</v>
      </c>
      <c r="D20" s="6" t="n">
        <v>22131727</v>
      </c>
    </row>
    <row r="21" spans="1:4">
      <c r="A21" s="4" t="s">
        <v>39</v>
      </c>
      <c r="B21" s="6" t="n">
        <v>0</v>
      </c>
      <c r="C21" s="6" t="n">
        <v>15000000</v>
      </c>
      <c r="D21" s="6" t="n">
        <v>2177657</v>
      </c>
    </row>
    <row r="22" spans="1:4">
      <c r="A22" s="4" t="s">
        <v>40</v>
      </c>
      <c r="B22" s="6" t="n">
        <v>52188</v>
      </c>
      <c r="C22" s="6" t="n">
        <v>55912</v>
      </c>
      <c r="D22" s="6" t="n">
        <v>851410</v>
      </c>
    </row>
    <row r="23" spans="1:4">
      <c r="A23" s="4" t="s">
        <v>41</v>
      </c>
      <c r="B23" s="6" t="n">
        <v>4642172</v>
      </c>
      <c r="C23" s="6" t="n">
        <v>36344180</v>
      </c>
      <c r="D23" s="6" t="n">
        <v>26592532</v>
      </c>
    </row>
    <row r="24" spans="1:4">
      <c r="A24" s="4" t="s">
        <v>42</v>
      </c>
      <c r="B24" s="6" t="n">
        <v>11191652</v>
      </c>
      <c r="C24" s="6" t="n">
        <v>5655006</v>
      </c>
      <c r="D24" s="6" t="n">
        <v>0</v>
      </c>
    </row>
    <row r="25" spans="1:4">
      <c r="A25" s="4" t="s">
        <v>43</v>
      </c>
      <c r="B25" s="6" t="n">
        <v>0</v>
      </c>
      <c r="C25" s="6" t="n">
        <v>831678</v>
      </c>
      <c r="D25" s="6" t="n">
        <v>0</v>
      </c>
    </row>
    <row r="26" spans="1:4">
      <c r="A26" s="4" t="s">
        <v>44</v>
      </c>
      <c r="B26" s="6" t="n">
        <v>59107491</v>
      </c>
      <c r="C26" s="6" t="n">
        <v>129383630</v>
      </c>
      <c r="D26" s="6" t="n">
        <v>51753326</v>
      </c>
    </row>
    <row r="27" spans="1:4">
      <c r="A27" s="4" t="s">
        <v>45</v>
      </c>
      <c r="B27" s="4" t="s">
        <v>46</v>
      </c>
      <c r="C27" s="4" t="s">
        <v>46</v>
      </c>
      <c r="D27" s="4" t="s">
        <v>46</v>
      </c>
    </row>
    <row r="28" spans="1:4">
      <c r="A28" s="3" t="s">
        <v>47</v>
      </c>
    </row>
    <row r="29" spans="1:4">
      <c r="A29" s="4" t="s">
        <v>48</v>
      </c>
      <c r="B29" s="6" t="n">
        <v>74</v>
      </c>
      <c r="C29" s="6" t="n">
        <v>74</v>
      </c>
      <c r="D29" s="6" t="n">
        <v>88</v>
      </c>
    </row>
    <row r="30" spans="1:4">
      <c r="A30" s="4" t="s">
        <v>49</v>
      </c>
      <c r="B30" s="6" t="n">
        <v>76</v>
      </c>
      <c r="C30" s="6" t="n">
        <v>0</v>
      </c>
      <c r="D30" s="6" t="n">
        <v>0</v>
      </c>
    </row>
    <row r="31" spans="1:4">
      <c r="A31" s="4" t="s">
        <v>50</v>
      </c>
      <c r="B31" s="6" t="n">
        <v>159687737</v>
      </c>
      <c r="C31" s="6" t="n">
        <v>155065766</v>
      </c>
      <c r="D31" s="6" t="n">
        <v>98708814</v>
      </c>
    </row>
    <row r="32" spans="1:4">
      <c r="A32" s="4" t="s">
        <v>51</v>
      </c>
      <c r="B32" s="6" t="n">
        <v>-189548513</v>
      </c>
      <c r="C32" s="6" t="n">
        <v>-211052133</v>
      </c>
      <c r="D32" s="6" t="n">
        <v>-121903865</v>
      </c>
    </row>
    <row r="33" spans="1:4">
      <c r="A33" s="4" t="s">
        <v>52</v>
      </c>
      <c r="B33" s="6" t="n">
        <v>-29860626</v>
      </c>
      <c r="C33" s="6" t="n">
        <v>-55986293</v>
      </c>
      <c r="D33" s="6" t="n">
        <v>-23194963</v>
      </c>
    </row>
    <row r="34" spans="1:4">
      <c r="A34" s="4" t="s">
        <v>53</v>
      </c>
      <c r="B34" s="7" t="n">
        <v>29246865</v>
      </c>
      <c r="C34" s="7" t="n">
        <v>73397337</v>
      </c>
      <c r="D34" s="7" t="n">
        <v>285583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9</v>
      </c>
      <c r="B1" s="2" t="s">
        <v>1</v>
      </c>
      <c r="C1" s="2" t="s">
        <v>69</v>
      </c>
    </row>
    <row r="2" spans="1:3">
      <c r="B2" s="2" t="s">
        <v>2</v>
      </c>
      <c r="C2" s="2" t="s">
        <v>18</v>
      </c>
    </row>
    <row r="3" spans="1:3">
      <c r="A3" s="3" t="s">
        <v>250</v>
      </c>
    </row>
    <row r="4" spans="1:3">
      <c r="A4" s="4" t="s">
        <v>251</v>
      </c>
      <c r="B4" s="4" t="s">
        <v>252</v>
      </c>
      <c r="C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4</v>
      </c>
      <c r="B1" s="2" t="s">
        <v>1</v>
      </c>
      <c r="C1" s="2" t="s">
        <v>69</v>
      </c>
    </row>
    <row r="2" spans="1:3">
      <c r="B2" s="2" t="s">
        <v>2</v>
      </c>
      <c r="C2" s="2" t="s">
        <v>18</v>
      </c>
    </row>
    <row r="3" spans="1:3">
      <c r="A3" s="3" t="s">
        <v>255</v>
      </c>
    </row>
    <row r="4" spans="1:3">
      <c r="A4" s="4" t="s">
        <v>254</v>
      </c>
      <c r="B4" s="4" t="s">
        <v>256</v>
      </c>
      <c r="C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69</v>
      </c>
    </row>
    <row r="2" spans="1:2">
      <c r="B2" s="2" t="s">
        <v>18</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69</v>
      </c>
    </row>
    <row r="2" spans="1:2">
      <c r="B2" s="2" t="s">
        <v>18</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64</v>
      </c>
      <c r="B1" s="2" t="s">
        <v>1</v>
      </c>
      <c r="C1" s="2" t="s">
        <v>69</v>
      </c>
    </row>
    <row r="2" spans="1:3">
      <c r="B2" s="2" t="s">
        <v>2</v>
      </c>
      <c r="C2" s="2" t="s">
        <v>18</v>
      </c>
    </row>
    <row r="3" spans="1:3">
      <c r="A3" s="3" t="s">
        <v>222</v>
      </c>
    </row>
    <row r="4" spans="1:3">
      <c r="A4" s="4" t="s">
        <v>264</v>
      </c>
      <c r="B4" s="4" t="s">
        <v>265</v>
      </c>
      <c r="C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69</v>
      </c>
    </row>
    <row r="2" spans="1:2">
      <c r="B2" s="2" t="s">
        <v>18</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70</v>
      </c>
      <c r="B1" s="2" t="s">
        <v>1</v>
      </c>
      <c r="C1" s="2" t="s">
        <v>69</v>
      </c>
    </row>
    <row r="2" spans="1:3">
      <c r="B2" s="2" t="s">
        <v>2</v>
      </c>
      <c r="C2" s="2" t="s">
        <v>18</v>
      </c>
    </row>
    <row r="3" spans="1:3">
      <c r="A3" s="3" t="s">
        <v>271</v>
      </c>
    </row>
    <row r="4" spans="1:3">
      <c r="A4" s="4" t="s">
        <v>270</v>
      </c>
      <c r="B4" s="4" t="s">
        <v>272</v>
      </c>
      <c r="C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74</v>
      </c>
      <c r="B1" s="2" t="s">
        <v>1</v>
      </c>
      <c r="C1" s="2" t="s">
        <v>69</v>
      </c>
    </row>
    <row r="2" spans="1:3">
      <c r="B2" s="2" t="s">
        <v>2</v>
      </c>
      <c r="C2" s="2" t="s">
        <v>18</v>
      </c>
    </row>
    <row r="3" spans="1:3">
      <c r="A3" s="3" t="s">
        <v>205</v>
      </c>
    </row>
    <row r="4" spans="1:3">
      <c r="A4" s="4" t="s">
        <v>275</v>
      </c>
      <c r="B4" s="4" t="s">
        <v>276</v>
      </c>
      <c r="C4" s="4" t="s">
        <v>277</v>
      </c>
    </row>
    <row r="5" spans="1:3">
      <c r="A5" s="4" t="s">
        <v>278</v>
      </c>
      <c r="B5" s="4" t="s">
        <v>279</v>
      </c>
      <c r="C5" s="4" t="s">
        <v>280</v>
      </c>
    </row>
    <row r="6" spans="1:3">
      <c r="A6" s="4" t="s">
        <v>281</v>
      </c>
      <c r="B6" s="4" t="s">
        <v>282</v>
      </c>
      <c r="C6" s="4" t="s">
        <v>283</v>
      </c>
    </row>
    <row r="7" spans="1:3">
      <c r="A7" s="4" t="s">
        <v>284</v>
      </c>
      <c r="B7" s="4" t="s">
        <v>285</v>
      </c>
      <c r="C7" s="4" t="s">
        <v>286</v>
      </c>
    </row>
    <row r="8" spans="1:3">
      <c r="A8" s="4" t="s">
        <v>287</v>
      </c>
      <c r="B8" s="4" t="s">
        <v>288</v>
      </c>
      <c r="C8" s="4" t="s">
        <v>289</v>
      </c>
    </row>
    <row r="9" spans="1:3">
      <c r="A9" s="4" t="s">
        <v>290</v>
      </c>
      <c r="B9" s="4" t="s">
        <v>291</v>
      </c>
      <c r="C9" s="4" t="s">
        <v>291</v>
      </c>
    </row>
    <row r="10" spans="1:3">
      <c r="A10" s="4" t="s">
        <v>292</v>
      </c>
      <c r="C10" s="4" t="s">
        <v>293</v>
      </c>
    </row>
    <row r="11" spans="1:3">
      <c r="A11" s="4" t="s">
        <v>294</v>
      </c>
      <c r="C11" s="4" t="s">
        <v>295</v>
      </c>
    </row>
    <row r="12" spans="1:3">
      <c r="A12" s="4" t="s">
        <v>296</v>
      </c>
      <c r="C12" s="4" t="s">
        <v>297</v>
      </c>
    </row>
    <row r="13" spans="1:3">
      <c r="A13" s="4" t="s">
        <v>298</v>
      </c>
      <c r="C13" s="4" t="s">
        <v>299</v>
      </c>
    </row>
    <row r="14" spans="1:3">
      <c r="A14" s="4" t="s">
        <v>300</v>
      </c>
      <c r="C14" s="4" t="s">
        <v>301</v>
      </c>
    </row>
    <row r="15" spans="1:3">
      <c r="A15" s="4" t="s">
        <v>302</v>
      </c>
      <c r="C15" s="4" t="s">
        <v>303</v>
      </c>
    </row>
    <row r="16" spans="1:3">
      <c r="A16" s="4" t="s">
        <v>304</v>
      </c>
      <c r="C16" s="4" t="s">
        <v>305</v>
      </c>
    </row>
    <row r="17" spans="1:3">
      <c r="A17" s="4" t="s">
        <v>306</v>
      </c>
      <c r="C17" s="4" t="s">
        <v>307</v>
      </c>
    </row>
    <row r="18" spans="1:3">
      <c r="A18" s="4" t="s">
        <v>308</v>
      </c>
      <c r="C18" s="4" t="s">
        <v>309</v>
      </c>
    </row>
    <row r="19" spans="1:3">
      <c r="A19" s="4" t="s">
        <v>310</v>
      </c>
      <c r="C19" s="4" t="s">
        <v>311</v>
      </c>
    </row>
    <row r="20" spans="1:3">
      <c r="A20" s="4" t="s">
        <v>312</v>
      </c>
      <c r="C20" s="4" t="s">
        <v>313</v>
      </c>
    </row>
    <row r="21" spans="1:3">
      <c r="A21" s="4" t="s">
        <v>314</v>
      </c>
      <c r="C21" s="4" t="s">
        <v>315</v>
      </c>
    </row>
    <row r="22" spans="1:3">
      <c r="A22" s="4" t="s">
        <v>316</v>
      </c>
      <c r="C22" s="4" t="s">
        <v>317</v>
      </c>
    </row>
    <row r="23" spans="1:3">
      <c r="A23" s="4" t="s">
        <v>318</v>
      </c>
      <c r="B23" s="4" t="s">
        <v>319</v>
      </c>
      <c r="C23"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21</v>
      </c>
      <c r="B1" s="2" t="s">
        <v>1</v>
      </c>
      <c r="C1" s="2" t="s">
        <v>69</v>
      </c>
    </row>
    <row r="2" spans="1:3">
      <c r="B2" s="2" t="s">
        <v>2</v>
      </c>
      <c r="C2" s="2" t="s">
        <v>18</v>
      </c>
    </row>
    <row r="3" spans="1:3">
      <c r="A3" s="3" t="s">
        <v>205</v>
      </c>
    </row>
    <row r="4" spans="1:3">
      <c r="A4" s="4" t="s">
        <v>322</v>
      </c>
      <c r="C4" s="4" t="s">
        <v>323</v>
      </c>
    </row>
    <row r="5" spans="1:3">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6</v>
      </c>
      <c r="B1" s="2" t="s">
        <v>69</v>
      </c>
    </row>
    <row r="2" spans="1:2">
      <c r="B2" s="2" t="s">
        <v>18</v>
      </c>
    </row>
    <row r="3" spans="1:2">
      <c r="A3" s="3" t="s">
        <v>216</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v>
      </c>
      <c r="B1" s="2" t="s">
        <v>2</v>
      </c>
      <c r="C1" s="2" t="s">
        <v>18</v>
      </c>
      <c r="D1" s="2" t="s">
        <v>55</v>
      </c>
      <c r="E1" s="2" t="s">
        <v>56</v>
      </c>
      <c r="F1" s="2" t="s">
        <v>57</v>
      </c>
      <c r="G1" s="2" t="s">
        <v>19</v>
      </c>
      <c r="H1" s="2" t="s">
        <v>58</v>
      </c>
    </row>
    <row r="2" spans="1:8">
      <c r="A2" s="4" t="s">
        <v>59</v>
      </c>
      <c r="B2" s="8" t="n">
        <v>0.001</v>
      </c>
      <c r="C2" s="8" t="n">
        <v>0.001</v>
      </c>
      <c r="G2" s="8" t="n">
        <v>0.001</v>
      </c>
    </row>
    <row r="3" spans="1:8">
      <c r="A3" s="4" t="s">
        <v>60</v>
      </c>
      <c r="B3" s="6" t="n">
        <v>5000000</v>
      </c>
      <c r="C3" s="6" t="n">
        <v>5000000</v>
      </c>
      <c r="G3" s="6" t="n">
        <v>5000000</v>
      </c>
    </row>
    <row r="4" spans="1:8">
      <c r="A4" s="4" t="s">
        <v>61</v>
      </c>
      <c r="B4" s="9" t="n">
        <v>0.0001</v>
      </c>
      <c r="C4" s="9" t="n">
        <v>0.0001</v>
      </c>
      <c r="D4" s="9" t="n">
        <v>0.0001</v>
      </c>
      <c r="G4" s="9" t="n">
        <v>0.0001</v>
      </c>
      <c r="H4" s="9" t="n">
        <v>0.0001</v>
      </c>
    </row>
    <row r="5" spans="1:8">
      <c r="A5" s="4" t="s">
        <v>62</v>
      </c>
      <c r="B5" s="6" t="n">
        <v>1500000000</v>
      </c>
      <c r="C5" s="6" t="n">
        <v>200000000</v>
      </c>
      <c r="D5" s="6" t="n">
        <v>1500000000</v>
      </c>
      <c r="G5" s="6" t="n">
        <v>200000000</v>
      </c>
    </row>
    <row r="6" spans="1:8">
      <c r="A6" s="4" t="s">
        <v>63</v>
      </c>
      <c r="B6" s="6" t="n">
        <v>763612</v>
      </c>
      <c r="C6" s="6" t="n">
        <v>940</v>
      </c>
      <c r="G6" s="6" t="n">
        <v>489</v>
      </c>
    </row>
    <row r="7" spans="1:8">
      <c r="A7" s="4" t="s">
        <v>64</v>
      </c>
      <c r="B7" s="6" t="n">
        <v>763612</v>
      </c>
      <c r="C7" s="6" t="n">
        <v>940</v>
      </c>
      <c r="G7" s="6" t="n">
        <v>489</v>
      </c>
    </row>
    <row r="8" spans="1:8">
      <c r="A8" s="4" t="s">
        <v>65</v>
      </c>
    </row>
    <row r="9" spans="1:8">
      <c r="A9" s="4" t="s">
        <v>60</v>
      </c>
      <c r="B9" s="6" t="n">
        <v>74380</v>
      </c>
      <c r="C9" s="6" t="n">
        <v>74380</v>
      </c>
      <c r="E9" s="6" t="n">
        <v>74380</v>
      </c>
      <c r="F9" s="6" t="n">
        <v>2860200</v>
      </c>
      <c r="G9" s="6" t="n">
        <v>2860200</v>
      </c>
    </row>
    <row r="10" spans="1:8">
      <c r="A10" s="4" t="s">
        <v>66</v>
      </c>
      <c r="B10" s="6" t="n">
        <v>74380</v>
      </c>
      <c r="C10" s="6" t="n">
        <v>74380</v>
      </c>
      <c r="E10" s="6" t="n">
        <v>74380</v>
      </c>
      <c r="G10" s="6" t="n">
        <v>88347</v>
      </c>
    </row>
    <row r="11" spans="1:8">
      <c r="A11" s="4" t="s">
        <v>67</v>
      </c>
      <c r="B11" s="6" t="n">
        <v>74380</v>
      </c>
      <c r="C11" s="6" t="n">
        <v>74380</v>
      </c>
      <c r="E11" s="6" t="n">
        <v>74380</v>
      </c>
      <c r="G11" s="6" t="n">
        <v>88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9</v>
      </c>
      <c r="B1" s="2" t="s">
        <v>69</v>
      </c>
    </row>
    <row r="2" spans="1:2">
      <c r="B2" s="2" t="s">
        <v>18</v>
      </c>
    </row>
    <row r="3" spans="1:2">
      <c r="A3" s="3" t="s">
        <v>219</v>
      </c>
    </row>
    <row r="4" spans="1:2">
      <c r="A4" s="4" t="s">
        <v>330</v>
      </c>
      <c r="B4"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32</v>
      </c>
      <c r="B1" s="2" t="s">
        <v>69</v>
      </c>
    </row>
    <row r="2" spans="1:2">
      <c r="B2" s="2" t="s">
        <v>18</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37</v>
      </c>
      <c r="B1" s="2" t="s">
        <v>1</v>
      </c>
      <c r="C1" s="2" t="s">
        <v>69</v>
      </c>
    </row>
    <row r="2" spans="1:3">
      <c r="B2" s="2" t="s">
        <v>2</v>
      </c>
      <c r="C2" s="2" t="s">
        <v>18</v>
      </c>
    </row>
    <row r="3" spans="1:3">
      <c r="A3" s="4" t="s">
        <v>338</v>
      </c>
      <c r="B3" s="4" t="s">
        <v>339</v>
      </c>
      <c r="C3" s="4" t="s">
        <v>340</v>
      </c>
    </row>
    <row r="4" spans="1:3">
      <c r="A4" s="4" t="s">
        <v>341</v>
      </c>
      <c r="C4" s="4" t="s">
        <v>342</v>
      </c>
    </row>
    <row r="5" spans="1:3">
      <c r="A5" s="4" t="s">
        <v>343</v>
      </c>
      <c r="C5" s="4" t="s">
        <v>344</v>
      </c>
    </row>
    <row r="6" spans="1:3">
      <c r="A6" s="4" t="s">
        <v>345</v>
      </c>
    </row>
    <row r="7" spans="1:3">
      <c r="A7" s="4" t="s">
        <v>341</v>
      </c>
      <c r="B7" s="4" t="s">
        <v>346</v>
      </c>
      <c r="C7"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48</v>
      </c>
      <c r="B1" s="2" t="s">
        <v>1</v>
      </c>
      <c r="C1" s="2" t="s">
        <v>69</v>
      </c>
    </row>
    <row r="2" spans="1:3">
      <c r="B2" s="2" t="s">
        <v>2</v>
      </c>
      <c r="C2" s="2" t="s">
        <v>18</v>
      </c>
    </row>
    <row r="3" spans="1:3">
      <c r="A3" s="3" t="s">
        <v>246</v>
      </c>
    </row>
    <row r="4" spans="1:3">
      <c r="A4" s="4" t="s">
        <v>349</v>
      </c>
      <c r="B4" s="4" t="s">
        <v>350</v>
      </c>
      <c r="C4" s="4" t="s">
        <v>351</v>
      </c>
    </row>
    <row r="5" spans="1:3">
      <c r="A5" s="4" t="s">
        <v>352</v>
      </c>
      <c r="B5" s="4" t="s">
        <v>353</v>
      </c>
      <c r="C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5</v>
      </c>
      <c r="B1" s="2" t="s">
        <v>1</v>
      </c>
      <c r="C1" s="2" t="s">
        <v>69</v>
      </c>
    </row>
    <row r="2" spans="1:3">
      <c r="B2" s="2" t="s">
        <v>2</v>
      </c>
      <c r="C2" s="2" t="s">
        <v>18</v>
      </c>
    </row>
    <row r="3" spans="1:3">
      <c r="A3" s="3" t="s">
        <v>356</v>
      </c>
    </row>
    <row r="4" spans="1:3">
      <c r="A4" s="4" t="s">
        <v>357</v>
      </c>
      <c r="B4" s="4" t="s">
        <v>358</v>
      </c>
      <c r="C4" s="4" t="s">
        <v>359</v>
      </c>
    </row>
    <row r="5" spans="1:3">
      <c r="A5" s="4" t="s">
        <v>360</v>
      </c>
      <c r="C5" s="4" t="s">
        <v>361</v>
      </c>
    </row>
    <row r="6" spans="1:3">
      <c r="A6" s="4" t="s">
        <v>362</v>
      </c>
      <c r="B6" s="4" t="s">
        <v>363</v>
      </c>
      <c r="C6" s="4" t="s">
        <v>364</v>
      </c>
    </row>
    <row r="7" spans="1:3">
      <c r="A7" s="4" t="s">
        <v>365</v>
      </c>
    </row>
    <row r="8" spans="1:3">
      <c r="A8" s="3" t="s">
        <v>356</v>
      </c>
    </row>
    <row r="9" spans="1:3">
      <c r="A9" s="4" t="s">
        <v>362</v>
      </c>
      <c r="B9" s="4" t="s">
        <v>366</v>
      </c>
      <c r="C9" s="4" t="s">
        <v>367</v>
      </c>
    </row>
    <row r="10" spans="1:3">
      <c r="A10" s="4" t="s">
        <v>102</v>
      </c>
    </row>
    <row r="11" spans="1:3">
      <c r="A11" s="3" t="s">
        <v>356</v>
      </c>
    </row>
    <row r="12" spans="1:3">
      <c r="A12" s="4" t="s">
        <v>368</v>
      </c>
      <c r="C12" s="4" t="s">
        <v>369</v>
      </c>
    </row>
    <row r="13" spans="1:3">
      <c r="A13" s="4" t="s">
        <v>370</v>
      </c>
    </row>
    <row r="14" spans="1:3">
      <c r="A14" s="3" t="s">
        <v>356</v>
      </c>
    </row>
    <row r="15" spans="1:3">
      <c r="A15" s="4" t="s">
        <v>371</v>
      </c>
      <c r="B15" s="4" t="s">
        <v>372</v>
      </c>
      <c r="C1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74</v>
      </c>
      <c r="B1" s="2" t="s">
        <v>1</v>
      </c>
      <c r="C1" s="2" t="s">
        <v>69</v>
      </c>
    </row>
    <row r="2" spans="1:3">
      <c r="B2" s="2" t="s">
        <v>2</v>
      </c>
      <c r="C2" s="2" t="s">
        <v>18</v>
      </c>
    </row>
    <row r="3" spans="1:3">
      <c r="A3" s="3" t="s">
        <v>255</v>
      </c>
    </row>
    <row r="4" spans="1:3">
      <c r="A4" s="4" t="s">
        <v>375</v>
      </c>
      <c r="C4" s="4" t="s">
        <v>376</v>
      </c>
    </row>
    <row r="5" spans="1:3">
      <c r="A5" s="4" t="s">
        <v>377</v>
      </c>
      <c r="B5" s="4" t="s">
        <v>378</v>
      </c>
      <c r="C5" s="4" t="s">
        <v>379</v>
      </c>
    </row>
    <row r="6" spans="1:3">
      <c r="A6" s="4" t="s">
        <v>380</v>
      </c>
      <c r="B6" s="4" t="s">
        <v>381</v>
      </c>
      <c r="C6" s="4" t="s">
        <v>382</v>
      </c>
    </row>
    <row r="7" spans="1:3">
      <c r="A7" s="4" t="s">
        <v>383</v>
      </c>
      <c r="C7" s="4"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69</v>
      </c>
    </row>
    <row r="2" spans="1:2">
      <c r="B2" s="2" t="s">
        <v>18</v>
      </c>
    </row>
    <row r="3" spans="1:2">
      <c r="A3" s="3" t="s">
        <v>26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2</v>
      </c>
      <c r="B1" s="2" t="s">
        <v>69</v>
      </c>
    </row>
    <row r="2" spans="1:2">
      <c r="B2" s="2" t="s">
        <v>18</v>
      </c>
    </row>
    <row r="3" spans="1:2">
      <c r="A3" s="3" t="s">
        <v>268</v>
      </c>
    </row>
    <row r="4" spans="1:2">
      <c r="A4" s="4" t="s">
        <v>393</v>
      </c>
      <c r="B4"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6"/>
  </cols>
  <sheetData>
    <row r="1" spans="1:3">
      <c r="A1" s="1" t="s">
        <v>395</v>
      </c>
      <c r="B1" s="2" t="s">
        <v>1</v>
      </c>
      <c r="C1" s="2" t="s">
        <v>69</v>
      </c>
    </row>
    <row r="2" spans="1:3">
      <c r="B2" s="2" t="s">
        <v>2</v>
      </c>
      <c r="C2" s="2" t="s">
        <v>18</v>
      </c>
    </row>
    <row r="3" spans="1:3">
      <c r="A3" s="3" t="s">
        <v>396</v>
      </c>
    </row>
    <row r="4" spans="1:3">
      <c r="A4" s="4" t="s">
        <v>397</v>
      </c>
      <c r="B4" s="4" t="s">
        <v>398</v>
      </c>
    </row>
    <row r="5" spans="1:3">
      <c r="A5" s="4" t="s">
        <v>399</v>
      </c>
    </row>
    <row r="6" spans="1:3">
      <c r="A6" s="3" t="s">
        <v>396</v>
      </c>
    </row>
    <row r="7" spans="1:3">
      <c r="A7" s="4" t="s">
        <v>400</v>
      </c>
      <c r="B7" s="4" t="s">
        <v>401</v>
      </c>
      <c r="C7"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402</v>
      </c>
      <c r="B1" s="2" t="s">
        <v>403</v>
      </c>
      <c r="C1" s="2" t="s">
        <v>55</v>
      </c>
      <c r="D1" s="2" t="s">
        <v>404</v>
      </c>
      <c r="E1" s="2" t="s">
        <v>2</v>
      </c>
      <c r="F1" s="2" t="s">
        <v>70</v>
      </c>
      <c r="G1" s="2" t="s">
        <v>18</v>
      </c>
      <c r="H1" s="2" t="s">
        <v>19</v>
      </c>
      <c r="I1" s="2" t="s">
        <v>405</v>
      </c>
      <c r="J1" s="2" t="s">
        <v>406</v>
      </c>
      <c r="K1" s="2" t="s">
        <v>407</v>
      </c>
      <c r="L1" s="2" t="s">
        <v>408</v>
      </c>
      <c r="M1" s="2" t="s">
        <v>58</v>
      </c>
    </row>
    <row r="2" spans="1:13">
      <c r="A2" s="3" t="s">
        <v>409</v>
      </c>
    </row>
    <row r="3" spans="1:13">
      <c r="A3" s="4" t="s">
        <v>410</v>
      </c>
      <c r="C3" s="9" t="n">
        <v>0.0001</v>
      </c>
      <c r="E3" s="9" t="n">
        <v>0.0001</v>
      </c>
      <c r="G3" s="9" t="n">
        <v>0.0001</v>
      </c>
      <c r="H3" s="9" t="n">
        <v>0.0001</v>
      </c>
      <c r="M3" s="9" t="n">
        <v>0.0001</v>
      </c>
    </row>
    <row r="4" spans="1:13">
      <c r="A4" s="4" t="s">
        <v>411</v>
      </c>
      <c r="G4" s="7" t="n">
        <v>250000</v>
      </c>
    </row>
    <row r="5" spans="1:13">
      <c r="A5" s="4" t="s">
        <v>182</v>
      </c>
      <c r="G5" s="6" t="n">
        <v>5407772</v>
      </c>
      <c r="H5" s="7" t="n">
        <v>4135000</v>
      </c>
    </row>
    <row r="6" spans="1:13">
      <c r="A6" s="4" t="s">
        <v>412</v>
      </c>
      <c r="E6" s="7" t="n">
        <v>17015716</v>
      </c>
      <c r="G6" s="6" t="n">
        <v>47066313</v>
      </c>
      <c r="H6" s="6" t="n">
        <v>13800000</v>
      </c>
    </row>
    <row r="7" spans="1:13">
      <c r="A7" s="4" t="s">
        <v>413</v>
      </c>
      <c r="G7" s="7" t="n">
        <v>25169</v>
      </c>
      <c r="H7" s="6" t="n">
        <v>16892</v>
      </c>
    </row>
    <row r="8" spans="1:13">
      <c r="A8" s="4" t="s">
        <v>414</v>
      </c>
      <c r="G8" s="4" t="s">
        <v>415</v>
      </c>
    </row>
    <row r="9" spans="1:13">
      <c r="A9" s="4" t="s">
        <v>416</v>
      </c>
      <c r="G9" s="7" t="n">
        <v>600000</v>
      </c>
      <c r="H9" s="6" t="n">
        <v>600000</v>
      </c>
    </row>
    <row r="10" spans="1:13">
      <c r="A10" s="4" t="s">
        <v>417</v>
      </c>
      <c r="G10" s="6" t="n">
        <v>557414</v>
      </c>
      <c r="H10" s="6" t="n">
        <v>480829</v>
      </c>
    </row>
    <row r="11" spans="1:13">
      <c r="A11" s="4" t="s">
        <v>418</v>
      </c>
      <c r="G11" s="7" t="n">
        <v>76585</v>
      </c>
      <c r="H11" s="7" t="n">
        <v>97407</v>
      </c>
    </row>
    <row r="12" spans="1:13">
      <c r="A12" s="4" t="s">
        <v>419</v>
      </c>
      <c r="G12" s="4" t="s">
        <v>420</v>
      </c>
      <c r="H12" s="4" t="s">
        <v>420</v>
      </c>
    </row>
    <row r="13" spans="1:13">
      <c r="A13" s="4" t="s">
        <v>421</v>
      </c>
      <c r="H13" s="6" t="n">
        <v>1</v>
      </c>
    </row>
    <row r="14" spans="1:13">
      <c r="A14" s="4" t="s">
        <v>422</v>
      </c>
      <c r="E14" s="6" t="n">
        <v>272</v>
      </c>
      <c r="G14" s="6" t="n">
        <v>8316</v>
      </c>
      <c r="H14" s="6" t="n">
        <v>337</v>
      </c>
    </row>
    <row r="15" spans="1:13">
      <c r="A15" s="4" t="s">
        <v>423</v>
      </c>
      <c r="C15" s="6" t="n">
        <v>1500000000</v>
      </c>
      <c r="E15" s="6" t="n">
        <v>1500000000</v>
      </c>
      <c r="G15" s="6" t="n">
        <v>200000000</v>
      </c>
      <c r="H15" s="6" t="n">
        <v>200000000</v>
      </c>
    </row>
    <row r="16" spans="1:13">
      <c r="A16" s="4" t="s">
        <v>424</v>
      </c>
      <c r="E16" s="7" t="n">
        <v>23872</v>
      </c>
      <c r="G16" s="7" t="n">
        <v>42586</v>
      </c>
      <c r="H16" s="7" t="n">
        <v>119171</v>
      </c>
    </row>
    <row r="17" spans="1:13">
      <c r="A17" s="4" t="s">
        <v>425</v>
      </c>
      <c r="E17" s="6" t="n">
        <v>-15943</v>
      </c>
      <c r="F17" s="7" t="n">
        <v>86273</v>
      </c>
      <c r="G17" s="6" t="n">
        <v>12702</v>
      </c>
      <c r="H17" s="6" t="n">
        <v>0</v>
      </c>
    </row>
    <row r="18" spans="1:13">
      <c r="A18" s="4" t="s">
        <v>426</v>
      </c>
      <c r="E18" s="6" t="n">
        <v>32249032</v>
      </c>
      <c r="G18" s="6" t="n">
        <v>60000000</v>
      </c>
      <c r="H18" s="6" t="n">
        <v>16575000</v>
      </c>
    </row>
    <row r="19" spans="1:13">
      <c r="A19" s="4" t="s">
        <v>427</v>
      </c>
      <c r="E19" s="6" t="n">
        <v>0</v>
      </c>
      <c r="G19" s="6" t="n">
        <v>15000000</v>
      </c>
      <c r="H19" s="6" t="n">
        <v>2177657</v>
      </c>
    </row>
    <row r="20" spans="1:13">
      <c r="A20" s="4" t="s">
        <v>428</v>
      </c>
      <c r="E20" s="6" t="n">
        <v>43221479</v>
      </c>
      <c r="G20" s="6" t="n">
        <v>71496854</v>
      </c>
      <c r="H20" s="6" t="n">
        <v>22131727</v>
      </c>
    </row>
    <row r="21" spans="1:13">
      <c r="A21" s="4" t="s">
        <v>429</v>
      </c>
      <c r="G21" s="6" t="n">
        <v>3080934</v>
      </c>
    </row>
    <row r="22" spans="1:13">
      <c r="A22" s="4" t="s">
        <v>430</v>
      </c>
      <c r="E22" s="7" t="n">
        <v>21503620</v>
      </c>
      <c r="F22" s="7" t="n">
        <v>-33652506</v>
      </c>
      <c r="G22" s="7" t="n">
        <v>-89148268</v>
      </c>
      <c r="H22" s="7" t="n">
        <v>-57899169</v>
      </c>
    </row>
    <row r="23" spans="1:13">
      <c r="A23" s="4" t="s">
        <v>431</v>
      </c>
      <c r="E23" s="10" t="n">
        <v>49.74</v>
      </c>
      <c r="F23" s="10" t="n">
        <v>-68819.03</v>
      </c>
    </row>
    <row r="24" spans="1:13">
      <c r="A24" s="4" t="s">
        <v>432</v>
      </c>
      <c r="E24" s="10" t="n">
        <v>-0.7</v>
      </c>
      <c r="F24" s="10" t="n">
        <v>-68819.03</v>
      </c>
    </row>
    <row r="25" spans="1:13">
      <c r="A25" s="4" t="s">
        <v>433</v>
      </c>
    </row>
    <row r="26" spans="1:13">
      <c r="A26" s="3" t="s">
        <v>409</v>
      </c>
    </row>
    <row r="27" spans="1:13">
      <c r="A27" s="4" t="s">
        <v>430</v>
      </c>
      <c r="E27" s="7" t="n">
        <v>180680</v>
      </c>
    </row>
    <row r="28" spans="1:13">
      <c r="A28" s="4" t="s">
        <v>431</v>
      </c>
      <c r="E28" s="10" t="n">
        <v>0.42</v>
      </c>
    </row>
    <row r="29" spans="1:13">
      <c r="A29" s="4" t="s">
        <v>432</v>
      </c>
      <c r="E29" s="10" t="n">
        <v>0.01</v>
      </c>
    </row>
    <row r="30" spans="1:13">
      <c r="A30" s="4" t="s">
        <v>65</v>
      </c>
    </row>
    <row r="31" spans="1:13">
      <c r="A31" s="3" t="s">
        <v>409</v>
      </c>
    </row>
    <row r="32" spans="1:13">
      <c r="A32" s="4" t="s">
        <v>434</v>
      </c>
      <c r="G32" s="6" t="n">
        <v>13967</v>
      </c>
      <c r="H32" s="6" t="n">
        <v>2650403</v>
      </c>
    </row>
    <row r="33" spans="1:13">
      <c r="A33" s="4" t="s">
        <v>435</v>
      </c>
    </row>
    <row r="34" spans="1:13">
      <c r="A34" s="3" t="s">
        <v>409</v>
      </c>
    </row>
    <row r="35" spans="1:13">
      <c r="A35" s="4" t="s">
        <v>422</v>
      </c>
      <c r="E35" s="6" t="n">
        <v>4308824</v>
      </c>
    </row>
    <row r="36" spans="1:13">
      <c r="A36" s="4" t="s">
        <v>436</v>
      </c>
    </row>
    <row r="37" spans="1:13">
      <c r="A37" s="3" t="s">
        <v>409</v>
      </c>
    </row>
    <row r="38" spans="1:13">
      <c r="A38" s="4" t="s">
        <v>434</v>
      </c>
      <c r="C38" s="6" t="n">
        <v>100800000000</v>
      </c>
    </row>
    <row r="39" spans="1:13">
      <c r="A39" s="4" t="s">
        <v>437</v>
      </c>
    </row>
    <row r="40" spans="1:13">
      <c r="A40" s="3" t="s">
        <v>409</v>
      </c>
    </row>
    <row r="41" spans="1:13">
      <c r="A41" s="4" t="s">
        <v>434</v>
      </c>
      <c r="C41" s="6" t="n">
        <v>100800000000</v>
      </c>
    </row>
    <row r="42" spans="1:13">
      <c r="A42" s="4" t="s">
        <v>438</v>
      </c>
    </row>
    <row r="43" spans="1:13">
      <c r="A43" s="3" t="s">
        <v>409</v>
      </c>
    </row>
    <row r="44" spans="1:13">
      <c r="A44" s="4" t="s">
        <v>439</v>
      </c>
      <c r="G44" s="4" t="s">
        <v>440</v>
      </c>
    </row>
    <row r="45" spans="1:13">
      <c r="A45" s="4" t="s">
        <v>441</v>
      </c>
    </row>
    <row r="46" spans="1:13">
      <c r="A46" s="3" t="s">
        <v>409</v>
      </c>
    </row>
    <row r="47" spans="1:13">
      <c r="A47" s="4" t="s">
        <v>419</v>
      </c>
      <c r="G47" s="4" t="s">
        <v>420</v>
      </c>
      <c r="H47" s="4" t="s">
        <v>442</v>
      </c>
    </row>
    <row r="48" spans="1:13">
      <c r="A48" s="4" t="s">
        <v>443</v>
      </c>
    </row>
    <row r="49" spans="1:13">
      <c r="A49" s="3" t="s">
        <v>409</v>
      </c>
    </row>
    <row r="50" spans="1:13">
      <c r="A50" s="4" t="s">
        <v>444</v>
      </c>
      <c r="E50" s="7" t="n">
        <v>32249032</v>
      </c>
      <c r="G50" s="7" t="n">
        <v>75000000</v>
      </c>
    </row>
    <row r="51" spans="1:13">
      <c r="A51" s="4" t="s">
        <v>445</v>
      </c>
      <c r="D51" s="7" t="n">
        <v>68000000</v>
      </c>
    </row>
    <row r="52" spans="1:13">
      <c r="A52" s="4" t="s">
        <v>182</v>
      </c>
      <c r="D52" s="7" t="n">
        <v>5400000</v>
      </c>
    </row>
    <row r="53" spans="1:13">
      <c r="A53" s="4" t="s">
        <v>426</v>
      </c>
      <c r="E53" s="6" t="n">
        <v>32249032</v>
      </c>
      <c r="G53" s="6" t="n">
        <v>60000000</v>
      </c>
    </row>
    <row r="54" spans="1:13">
      <c r="A54" s="4" t="s">
        <v>427</v>
      </c>
      <c r="E54" s="7" t="n">
        <v>0</v>
      </c>
      <c r="G54" s="7" t="n">
        <v>15000000</v>
      </c>
    </row>
    <row r="55" spans="1:13">
      <c r="A55" s="4" t="s">
        <v>446</v>
      </c>
    </row>
    <row r="56" spans="1:13">
      <c r="A56" s="3" t="s">
        <v>409</v>
      </c>
    </row>
    <row r="57" spans="1:13">
      <c r="A57" s="4" t="s">
        <v>434</v>
      </c>
      <c r="C57" s="6" t="n">
        <v>0</v>
      </c>
    </row>
    <row r="58" spans="1:13">
      <c r="A58" s="4" t="s">
        <v>447</v>
      </c>
    </row>
    <row r="59" spans="1:13">
      <c r="A59" s="3" t="s">
        <v>409</v>
      </c>
    </row>
    <row r="60" spans="1:13">
      <c r="A60" s="4" t="s">
        <v>434</v>
      </c>
      <c r="C60" s="6" t="n">
        <v>100800000000</v>
      </c>
    </row>
    <row r="61" spans="1:13">
      <c r="A61" s="4" t="s">
        <v>448</v>
      </c>
    </row>
    <row r="62" spans="1:13">
      <c r="A62" s="3" t="s">
        <v>409</v>
      </c>
    </row>
    <row r="63" spans="1:13">
      <c r="A63" s="4" t="s">
        <v>434</v>
      </c>
      <c r="C63" s="6" t="n">
        <v>100800000000</v>
      </c>
    </row>
    <row r="64" spans="1:13">
      <c r="A64" s="4" t="s">
        <v>449</v>
      </c>
    </row>
    <row r="65" spans="1:13">
      <c r="A65" s="3" t="s">
        <v>409</v>
      </c>
    </row>
    <row r="66" spans="1:13">
      <c r="A66" s="4" t="s">
        <v>434</v>
      </c>
      <c r="C66" s="6" t="n">
        <v>100800000000</v>
      </c>
    </row>
    <row r="67" spans="1:13">
      <c r="A67" s="4" t="s">
        <v>450</v>
      </c>
    </row>
    <row r="68" spans="1:13">
      <c r="A68" s="3" t="s">
        <v>409</v>
      </c>
    </row>
    <row r="69" spans="1:13">
      <c r="A69" s="4" t="s">
        <v>434</v>
      </c>
      <c r="C69" s="6" t="n">
        <v>100800000000</v>
      </c>
    </row>
    <row r="70" spans="1:13">
      <c r="A70" s="4" t="s">
        <v>451</v>
      </c>
    </row>
    <row r="71" spans="1:13">
      <c r="A71" s="3" t="s">
        <v>409</v>
      </c>
    </row>
    <row r="72" spans="1:13">
      <c r="A72" s="4" t="s">
        <v>434</v>
      </c>
      <c r="B72" s="6" t="n">
        <v>85000</v>
      </c>
      <c r="C72" s="6" t="n">
        <v>48000000</v>
      </c>
    </row>
    <row r="73" spans="1:13">
      <c r="A73" s="4" t="s">
        <v>452</v>
      </c>
    </row>
    <row r="74" spans="1:13">
      <c r="A74" s="3" t="s">
        <v>409</v>
      </c>
    </row>
    <row r="75" spans="1:13">
      <c r="A75" s="4" t="s">
        <v>421</v>
      </c>
      <c r="G75" s="6" t="n">
        <v>0</v>
      </c>
    </row>
    <row r="76" spans="1:13">
      <c r="A76" s="4" t="s">
        <v>434</v>
      </c>
      <c r="C76" s="6" t="n">
        <v>48000000</v>
      </c>
    </row>
    <row r="77" spans="1:13">
      <c r="A77" s="4" t="s">
        <v>453</v>
      </c>
    </row>
    <row r="78" spans="1:13">
      <c r="A78" s="3" t="s">
        <v>409</v>
      </c>
    </row>
    <row r="79" spans="1:13">
      <c r="A79" s="4" t="s">
        <v>434</v>
      </c>
      <c r="C79" s="6" t="n">
        <v>48000000</v>
      </c>
    </row>
    <row r="80" spans="1:13">
      <c r="A80" s="4" t="s">
        <v>454</v>
      </c>
    </row>
    <row r="81" spans="1:13">
      <c r="A81" s="3" t="s">
        <v>409</v>
      </c>
    </row>
    <row r="82" spans="1:13">
      <c r="A82" s="4" t="s">
        <v>182</v>
      </c>
      <c r="G82" s="7" t="n">
        <v>6000000</v>
      </c>
    </row>
    <row r="83" spans="1:13">
      <c r="A83" s="4" t="s">
        <v>455</v>
      </c>
    </row>
    <row r="84" spans="1:13">
      <c r="A84" s="3" t="s">
        <v>409</v>
      </c>
    </row>
    <row r="85" spans="1:13">
      <c r="A85" s="4" t="s">
        <v>412</v>
      </c>
      <c r="G85" s="6" t="n">
        <v>59400000</v>
      </c>
      <c r="K85" s="7" t="n">
        <v>62000000</v>
      </c>
    </row>
    <row r="86" spans="1:13">
      <c r="A86" s="4" t="s">
        <v>456</v>
      </c>
    </row>
    <row r="87" spans="1:13">
      <c r="A87" s="3" t="s">
        <v>409</v>
      </c>
    </row>
    <row r="88" spans="1:13">
      <c r="A88" s="4" t="s">
        <v>444</v>
      </c>
      <c r="K88" s="6" t="n">
        <v>75000000</v>
      </c>
    </row>
    <row r="89" spans="1:13">
      <c r="A89" s="4" t="s">
        <v>457</v>
      </c>
    </row>
    <row r="90" spans="1:13">
      <c r="A90" s="3" t="s">
        <v>409</v>
      </c>
    </row>
    <row r="91" spans="1:13">
      <c r="A91" s="4" t="s">
        <v>444</v>
      </c>
      <c r="H91" s="7" t="n">
        <v>22100000</v>
      </c>
      <c r="J91" s="7" t="n">
        <v>75000000</v>
      </c>
      <c r="L91" s="7" t="n">
        <v>22100000</v>
      </c>
    </row>
    <row r="92" spans="1:13">
      <c r="A92" s="4" t="s">
        <v>445</v>
      </c>
      <c r="H92" s="6" t="n">
        <v>18400000</v>
      </c>
      <c r="J92" s="7" t="n">
        <v>68000000</v>
      </c>
      <c r="L92" s="6" t="n">
        <v>18400000</v>
      </c>
    </row>
    <row r="93" spans="1:13">
      <c r="A93" s="4" t="s">
        <v>458</v>
      </c>
    </row>
    <row r="94" spans="1:13">
      <c r="A94" s="3" t="s">
        <v>409</v>
      </c>
    </row>
    <row r="95" spans="1:13">
      <c r="A95" s="4" t="s">
        <v>444</v>
      </c>
      <c r="H95" s="6" t="n">
        <v>20000000</v>
      </c>
      <c r="L95" s="6" t="n">
        <v>20000000</v>
      </c>
    </row>
    <row r="96" spans="1:13">
      <c r="A96" s="4" t="s">
        <v>445</v>
      </c>
      <c r="L96" s="7" t="n">
        <v>18400000</v>
      </c>
    </row>
    <row r="97" spans="1:13">
      <c r="A97" s="4" t="s">
        <v>459</v>
      </c>
    </row>
    <row r="98" spans="1:13">
      <c r="A98" s="3" t="s">
        <v>409</v>
      </c>
    </row>
    <row r="99" spans="1:13">
      <c r="A99" s="4" t="s">
        <v>444</v>
      </c>
      <c r="G99" s="7" t="n">
        <v>75000000</v>
      </c>
      <c r="I99" s="7" t="n">
        <v>75000000</v>
      </c>
    </row>
    <row r="100" spans="1:13">
      <c r="A100" s="4" t="s">
        <v>460</v>
      </c>
    </row>
    <row r="101" spans="1:13">
      <c r="A101" s="3" t="s">
        <v>409</v>
      </c>
    </row>
    <row r="102" spans="1:13">
      <c r="A102" s="4" t="s">
        <v>445</v>
      </c>
      <c r="I102" s="7" t="n">
        <v>68000000</v>
      </c>
      <c r="K102" s="7" t="n">
        <v>68000000</v>
      </c>
    </row>
    <row r="103" spans="1:13">
      <c r="A103" s="4" t="s">
        <v>461</v>
      </c>
    </row>
    <row r="104" spans="1:13">
      <c r="A104" s="3" t="s">
        <v>409</v>
      </c>
    </row>
    <row r="105" spans="1:13">
      <c r="A105" s="4" t="s">
        <v>434</v>
      </c>
      <c r="C105" s="6" t="n">
        <v>0</v>
      </c>
    </row>
    <row r="106" spans="1:13">
      <c r="A106" s="4" t="s">
        <v>462</v>
      </c>
    </row>
    <row r="107" spans="1:13">
      <c r="A107" s="3" t="s">
        <v>409</v>
      </c>
    </row>
    <row r="108" spans="1:13">
      <c r="A108" s="4" t="s">
        <v>182</v>
      </c>
      <c r="H108" s="6" t="n">
        <v>4600000</v>
      </c>
    </row>
    <row r="109" spans="1:13">
      <c r="A109" s="4" t="s">
        <v>412</v>
      </c>
      <c r="H109" s="6" t="n">
        <v>13800000</v>
      </c>
    </row>
    <row r="110" spans="1:13">
      <c r="A110" s="4" t="s">
        <v>243</v>
      </c>
    </row>
    <row r="111" spans="1:13">
      <c r="A111" s="3" t="s">
        <v>409</v>
      </c>
    </row>
    <row r="112" spans="1:13">
      <c r="A112" s="4" t="s">
        <v>463</v>
      </c>
      <c r="G112" s="4" t="s">
        <v>464</v>
      </c>
    </row>
    <row r="113" spans="1:13">
      <c r="A113" s="4" t="s">
        <v>423</v>
      </c>
      <c r="C113" s="6" t="n">
        <v>1500000000</v>
      </c>
      <c r="G113" s="6" t="n">
        <v>1500000000</v>
      </c>
    </row>
    <row r="114" spans="1:13">
      <c r="A114" s="4" t="s">
        <v>430</v>
      </c>
      <c r="G114" s="7" t="n">
        <v>0</v>
      </c>
      <c r="H114" s="7" t="n">
        <v>0</v>
      </c>
    </row>
    <row r="115" spans="1:13">
      <c r="A115" s="4" t="s">
        <v>465</v>
      </c>
    </row>
    <row r="116" spans="1:13">
      <c r="A116" s="3" t="s">
        <v>409</v>
      </c>
    </row>
    <row r="117" spans="1:13">
      <c r="A117" s="4" t="s">
        <v>434</v>
      </c>
      <c r="H117" s="6" t="n">
        <v>2650403</v>
      </c>
    </row>
    <row r="118" spans="1:13">
      <c r="A118" s="4" t="s">
        <v>466</v>
      </c>
    </row>
    <row r="119" spans="1:13">
      <c r="A119" s="3" t="s">
        <v>409</v>
      </c>
    </row>
    <row r="120" spans="1:13">
      <c r="A120" s="4" t="s">
        <v>463</v>
      </c>
      <c r="G120" s="4" t="s">
        <v>467</v>
      </c>
    </row>
    <row r="121" spans="1:13">
      <c r="A121" s="4" t="s">
        <v>468</v>
      </c>
    </row>
    <row r="122" spans="1:13">
      <c r="A122" s="3" t="s">
        <v>409</v>
      </c>
    </row>
    <row r="123" spans="1:13">
      <c r="A123" s="4" t="s">
        <v>463</v>
      </c>
      <c r="G123" s="4" t="s">
        <v>469</v>
      </c>
    </row>
    <row r="124" spans="1:13">
      <c r="A124" s="4" t="s">
        <v>470</v>
      </c>
    </row>
    <row r="125" spans="1:13">
      <c r="A125" s="3" t="s">
        <v>409</v>
      </c>
    </row>
    <row r="126" spans="1:13">
      <c r="A126" s="4" t="s">
        <v>434</v>
      </c>
      <c r="C126" s="6" t="n">
        <v>1</v>
      </c>
    </row>
    <row r="127" spans="1:13">
      <c r="A127" s="4" t="s">
        <v>471</v>
      </c>
    </row>
    <row r="128" spans="1:13">
      <c r="A128" s="3" t="s">
        <v>409</v>
      </c>
    </row>
    <row r="129" spans="1:13">
      <c r="A129" s="4" t="s">
        <v>434</v>
      </c>
      <c r="C129" s="6" t="n">
        <v>0</v>
      </c>
    </row>
    <row r="130" spans="1:13">
      <c r="A130" s="4" t="s">
        <v>472</v>
      </c>
    </row>
    <row r="131" spans="1:13">
      <c r="A131" s="3" t="s">
        <v>409</v>
      </c>
    </row>
    <row r="132" spans="1:13">
      <c r="A132" s="4" t="s">
        <v>434</v>
      </c>
      <c r="C132" s="6" t="n">
        <v>0</v>
      </c>
    </row>
    <row r="133" spans="1:13">
      <c r="A133" s="4" t="s">
        <v>473</v>
      </c>
    </row>
    <row r="134" spans="1:13">
      <c r="A134" s="3" t="s">
        <v>409</v>
      </c>
    </row>
    <row r="135" spans="1:13">
      <c r="A135" s="4" t="s">
        <v>434</v>
      </c>
      <c r="C135" s="6" t="n">
        <v>0</v>
      </c>
    </row>
    <row r="136" spans="1:13">
      <c r="A136" s="4" t="s">
        <v>474</v>
      </c>
    </row>
    <row r="137" spans="1:13">
      <c r="A137" s="3" t="s">
        <v>409</v>
      </c>
    </row>
    <row r="138" spans="1:13">
      <c r="A138" s="4" t="s">
        <v>434</v>
      </c>
      <c r="C138" s="6" t="n">
        <v>0</v>
      </c>
    </row>
    <row r="139" spans="1:13">
      <c r="A139" s="4" t="s">
        <v>475</v>
      </c>
    </row>
    <row r="140" spans="1:13">
      <c r="A140" s="3" t="s">
        <v>409</v>
      </c>
    </row>
    <row r="141" spans="1:13">
      <c r="A141" s="4" t="s">
        <v>434</v>
      </c>
      <c r="C141" s="6" t="n">
        <v>0</v>
      </c>
    </row>
    <row r="142" spans="1:13">
      <c r="A142" s="4" t="s">
        <v>476</v>
      </c>
    </row>
    <row r="143" spans="1:13">
      <c r="A143" s="3" t="s">
        <v>409</v>
      </c>
    </row>
    <row r="144" spans="1:13">
      <c r="A144" s="4" t="s">
        <v>434</v>
      </c>
      <c r="C144" s="6" t="n">
        <v>0</v>
      </c>
    </row>
    <row r="145" spans="1:13">
      <c r="A145" s="4" t="s">
        <v>477</v>
      </c>
    </row>
    <row r="146" spans="1:13">
      <c r="A146" s="3" t="s">
        <v>409</v>
      </c>
    </row>
    <row r="147" spans="1:13">
      <c r="A147" s="4" t="s">
        <v>434</v>
      </c>
      <c r="C147" s="6" t="n">
        <v>0</v>
      </c>
    </row>
    <row r="148" spans="1:13">
      <c r="A148" s="4" t="s">
        <v>478</v>
      </c>
    </row>
    <row r="149" spans="1:13">
      <c r="A149" s="3" t="s">
        <v>409</v>
      </c>
    </row>
    <row r="150" spans="1:13">
      <c r="A150" s="4" t="s">
        <v>434</v>
      </c>
      <c r="C150" s="6" t="n">
        <v>0</v>
      </c>
    </row>
    <row r="151" spans="1:13">
      <c r="A151" s="4" t="s">
        <v>479</v>
      </c>
    </row>
    <row r="152" spans="1:13">
      <c r="A152" s="3" t="s">
        <v>409</v>
      </c>
    </row>
    <row r="153" spans="1:13">
      <c r="A153" s="4" t="s">
        <v>410</v>
      </c>
      <c r="M153" s="8" t="n">
        <v>0.001</v>
      </c>
    </row>
    <row r="154" spans="1:13">
      <c r="A154" s="4" t="s">
        <v>480</v>
      </c>
    </row>
    <row r="155" spans="1:13">
      <c r="A155" s="3" t="s">
        <v>409</v>
      </c>
    </row>
    <row r="156" spans="1:13">
      <c r="A156" s="4" t="s">
        <v>427</v>
      </c>
      <c r="H156" s="7" t="n">
        <v>2177657</v>
      </c>
    </row>
    <row r="157" spans="1:13">
      <c r="A157" s="4" t="s">
        <v>481</v>
      </c>
      <c r="H157" s="6" t="n">
        <v>16588940</v>
      </c>
    </row>
    <row r="158" spans="1:13">
      <c r="A158" s="4" t="s">
        <v>428</v>
      </c>
      <c r="H158" s="7" t="n">
        <v>14936283</v>
      </c>
    </row>
    <row r="159" spans="1:13">
      <c r="A159" s="4" t="s">
        <v>482</v>
      </c>
    </row>
    <row r="160" spans="1:13">
      <c r="A160" s="3" t="s">
        <v>409</v>
      </c>
    </row>
    <row r="161" spans="1:13">
      <c r="A161" s="4" t="s">
        <v>483</v>
      </c>
      <c r="G161" s="4" t="s">
        <v>484</v>
      </c>
    </row>
    <row r="162" spans="1:13">
      <c r="A162" s="4" t="s">
        <v>485</v>
      </c>
    </row>
    <row r="163" spans="1:13">
      <c r="A163" s="3" t="s">
        <v>409</v>
      </c>
    </row>
    <row r="164" spans="1:13">
      <c r="A164" s="4" t="s">
        <v>483</v>
      </c>
      <c r="G164" s="4" t="s">
        <v>4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 customWidth="1" max="5" min="5" width="14"/>
  </cols>
  <sheetData>
    <row r="1" spans="1:5">
      <c r="A1" s="1" t="s">
        <v>68</v>
      </c>
      <c r="B1" s="2" t="s">
        <v>1</v>
      </c>
      <c r="D1" s="2" t="s">
        <v>69</v>
      </c>
    </row>
    <row r="2" spans="1:5">
      <c r="B2" s="2" t="s">
        <v>2</v>
      </c>
      <c r="C2" s="2" t="s">
        <v>70</v>
      </c>
      <c r="D2" s="2" t="s">
        <v>18</v>
      </c>
      <c r="E2" s="2" t="s">
        <v>19</v>
      </c>
    </row>
    <row r="3" spans="1:5">
      <c r="A3" s="4" t="s">
        <v>71</v>
      </c>
      <c r="B3" s="7" t="n">
        <v>830777</v>
      </c>
      <c r="C3" s="7" t="n">
        <v>731422</v>
      </c>
      <c r="D3" s="7" t="n">
        <v>3048126</v>
      </c>
      <c r="E3" s="7" t="n">
        <v>2142040</v>
      </c>
    </row>
    <row r="4" spans="1:5">
      <c r="A4" s="4" t="s">
        <v>72</v>
      </c>
      <c r="B4" s="6" t="n">
        <v>1980076</v>
      </c>
      <c r="C4" s="6" t="n">
        <v>1861745</v>
      </c>
      <c r="D4" s="6" t="n">
        <v>8061382</v>
      </c>
      <c r="E4" s="6" t="n">
        <v>4813415</v>
      </c>
    </row>
    <row r="5" spans="1:5">
      <c r="A5" s="4" t="s">
        <v>73</v>
      </c>
      <c r="B5" s="6" t="n">
        <v>-1149299</v>
      </c>
      <c r="C5" s="6" t="n">
        <v>-1130323</v>
      </c>
      <c r="D5" s="6" t="n">
        <v>-5013256</v>
      </c>
      <c r="E5" s="6" t="n">
        <v>-2671375</v>
      </c>
    </row>
    <row r="6" spans="1:5">
      <c r="A6" s="3" t="s">
        <v>74</v>
      </c>
    </row>
    <row r="7" spans="1:5">
      <c r="A7" s="4" t="s">
        <v>75</v>
      </c>
      <c r="B7" s="6" t="n">
        <v>2048100</v>
      </c>
      <c r="C7" s="6" t="n">
        <v>2297983</v>
      </c>
      <c r="D7" s="6" t="n">
        <v>13406370</v>
      </c>
      <c r="E7" s="6" t="n">
        <v>8485668</v>
      </c>
    </row>
    <row r="8" spans="1:5">
      <c r="A8" s="4" t="s">
        <v>76</v>
      </c>
      <c r="B8" s="6" t="n">
        <v>1391978</v>
      </c>
      <c r="C8" s="6" t="n">
        <v>1478778</v>
      </c>
      <c r="D8" s="6" t="n">
        <v>6859323</v>
      </c>
      <c r="E8" s="6" t="n">
        <v>5007320</v>
      </c>
    </row>
    <row r="9" spans="1:5">
      <c r="A9" s="4" t="s">
        <v>77</v>
      </c>
      <c r="B9" s="6" t="n">
        <v>1857729</v>
      </c>
      <c r="C9" s="6" t="n">
        <v>2208657</v>
      </c>
      <c r="D9" s="6" t="n">
        <v>8801997</v>
      </c>
      <c r="E9" s="6" t="n">
        <v>6241433</v>
      </c>
    </row>
    <row r="10" spans="1:5">
      <c r="A10" s="4" t="s">
        <v>78</v>
      </c>
      <c r="B10" s="6" t="n">
        <v>5297807</v>
      </c>
      <c r="C10" s="6" t="n">
        <v>5985418</v>
      </c>
      <c r="D10" s="6" t="n">
        <v>29067690</v>
      </c>
      <c r="E10" s="6" t="n">
        <v>19734421</v>
      </c>
    </row>
    <row r="11" spans="1:5">
      <c r="A11" s="4" t="s">
        <v>79</v>
      </c>
      <c r="B11" s="6" t="n">
        <v>-6447106</v>
      </c>
      <c r="C11" s="6" t="n">
        <v>-7115741</v>
      </c>
      <c r="D11" s="6" t="n">
        <v>-34080946</v>
      </c>
      <c r="E11" s="6" t="n">
        <v>-22405796</v>
      </c>
    </row>
    <row r="12" spans="1:5">
      <c r="A12" s="3" t="s">
        <v>80</v>
      </c>
    </row>
    <row r="13" spans="1:5">
      <c r="A13" s="4" t="s">
        <v>81</v>
      </c>
      <c r="B13" s="6" t="n">
        <v>-11570483</v>
      </c>
      <c r="C13" s="6" t="n">
        <v>-6316330</v>
      </c>
      <c r="D13" s="6" t="n">
        <v>-167466170</v>
      </c>
      <c r="E13" s="6" t="n">
        <v>-11757445</v>
      </c>
    </row>
    <row r="14" spans="1:5">
      <c r="A14" s="4" t="s">
        <v>82</v>
      </c>
      <c r="B14" s="6" t="n">
        <v>2395</v>
      </c>
      <c r="C14" s="6" t="n">
        <v>578</v>
      </c>
      <c r="D14" s="6" t="n">
        <v>7399</v>
      </c>
      <c r="E14" s="6" t="n">
        <v>18193</v>
      </c>
    </row>
    <row r="15" spans="1:5">
      <c r="A15" s="4" t="s">
        <v>83</v>
      </c>
      <c r="D15" s="6" t="n">
        <v>3374752</v>
      </c>
      <c r="E15" s="6" t="n">
        <v>-4038063</v>
      </c>
    </row>
    <row r="16" spans="1:5">
      <c r="A16" s="4" t="s">
        <v>84</v>
      </c>
      <c r="B16" s="6" t="n">
        <v>602555</v>
      </c>
      <c r="C16" s="6" t="n">
        <v>0</v>
      </c>
      <c r="D16" s="6" t="n">
        <v>-24172736</v>
      </c>
      <c r="E16" s="6" t="n">
        <v>0</v>
      </c>
    </row>
    <row r="17" spans="1:5">
      <c r="A17" s="4" t="s">
        <v>85</v>
      </c>
      <c r="B17" s="6" t="n">
        <v>38916259</v>
      </c>
      <c r="C17" s="6" t="n">
        <v>-20219263</v>
      </c>
      <c r="D17" s="6" t="n">
        <v>133191183</v>
      </c>
      <c r="E17" s="6" t="n">
        <v>-19714808</v>
      </c>
    </row>
    <row r="18" spans="1:5">
      <c r="A18" s="4" t="s">
        <v>86</v>
      </c>
      <c r="B18" s="6" t="n">
        <v>27950726</v>
      </c>
      <c r="C18" s="6" t="n">
        <v>-26535015</v>
      </c>
      <c r="D18" s="6" t="n">
        <v>-55065572</v>
      </c>
      <c r="E18" s="6" t="n">
        <v>-35492123</v>
      </c>
    </row>
    <row r="19" spans="1:5">
      <c r="A19" s="4" t="s">
        <v>87</v>
      </c>
      <c r="B19" s="6" t="n">
        <v>21503620</v>
      </c>
      <c r="C19" s="6" t="n">
        <v>-33650756</v>
      </c>
      <c r="D19" s="6" t="n">
        <v>-89146518</v>
      </c>
      <c r="E19" s="6" t="n">
        <v>-57897919</v>
      </c>
    </row>
    <row r="20" spans="1:5">
      <c r="A20" s="4" t="s">
        <v>88</v>
      </c>
      <c r="B20" s="6" t="n">
        <v>0</v>
      </c>
      <c r="C20" s="6" t="n">
        <v>-1750</v>
      </c>
      <c r="D20" s="6" t="n">
        <v>-1750</v>
      </c>
      <c r="E20" s="6" t="n">
        <v>-1250</v>
      </c>
    </row>
    <row r="21" spans="1:5">
      <c r="A21" s="4" t="s">
        <v>89</v>
      </c>
      <c r="B21" s="7" t="n">
        <v>21503620</v>
      </c>
      <c r="C21" s="7" t="n">
        <v>-33652506</v>
      </c>
      <c r="D21" s="7" t="n">
        <v>-89148268</v>
      </c>
      <c r="E21" s="7" t="n">
        <v>-57899169</v>
      </c>
    </row>
    <row r="22" spans="1:5">
      <c r="A22" s="4" t="s">
        <v>90</v>
      </c>
      <c r="B22" s="10" t="n">
        <v>49.74</v>
      </c>
      <c r="C22" s="10" t="n">
        <v>-68819.03</v>
      </c>
    </row>
    <row r="23" spans="1:5">
      <c r="A23" s="4" t="s">
        <v>91</v>
      </c>
      <c r="B23" s="10" t="n">
        <v>-0.7</v>
      </c>
      <c r="C23" s="10" t="n">
        <v>-68819.03</v>
      </c>
    </row>
    <row r="24" spans="1:5">
      <c r="A24" s="4" t="s">
        <v>92</v>
      </c>
      <c r="D24" s="10" t="n">
        <v>-115030.02</v>
      </c>
      <c r="E24" s="10" t="n">
        <v>-121636.91</v>
      </c>
    </row>
    <row r="25" spans="1:5">
      <c r="A25" s="4" t="s">
        <v>93</v>
      </c>
      <c r="B25" s="6" t="n">
        <v>432350</v>
      </c>
      <c r="C25" s="6" t="n">
        <v>489</v>
      </c>
    </row>
    <row r="26" spans="1:5">
      <c r="A26" s="4" t="s">
        <v>94</v>
      </c>
      <c r="B26" s="6" t="n">
        <v>17370418</v>
      </c>
      <c r="C26" s="6" t="n">
        <v>489</v>
      </c>
    </row>
    <row r="27" spans="1:5">
      <c r="A27" s="4" t="s">
        <v>95</v>
      </c>
      <c r="D27" s="6" t="n">
        <v>775</v>
      </c>
      <c r="E27" s="6" t="n">
        <v>4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87</v>
      </c>
      <c r="B1" s="2" t="s">
        <v>1</v>
      </c>
      <c r="D1" s="2" t="s">
        <v>69</v>
      </c>
    </row>
    <row r="2" spans="1:5">
      <c r="B2" s="2" t="s">
        <v>2</v>
      </c>
      <c r="C2" s="2" t="s">
        <v>70</v>
      </c>
      <c r="D2" s="2" t="s">
        <v>18</v>
      </c>
      <c r="E2" s="2" t="s">
        <v>19</v>
      </c>
    </row>
    <row r="3" spans="1:5">
      <c r="A3" s="3" t="s">
        <v>488</v>
      </c>
    </row>
    <row r="4" spans="1:5">
      <c r="A4" s="4" t="s">
        <v>489</v>
      </c>
      <c r="B4" s="7" t="n">
        <v>21503620</v>
      </c>
      <c r="C4" s="7" t="n">
        <v>-33652506</v>
      </c>
      <c r="D4" s="7" t="n">
        <v>-89148268</v>
      </c>
      <c r="E4" s="7" t="n">
        <v>-57899169</v>
      </c>
    </row>
    <row r="5" spans="1:5">
      <c r="A5" s="3" t="s">
        <v>490</v>
      </c>
    </row>
    <row r="6" spans="1:5">
      <c r="A6" s="4" t="s">
        <v>491</v>
      </c>
      <c r="B6" s="6" t="n">
        <v>432350</v>
      </c>
      <c r="C6" s="6" t="n">
        <v>489</v>
      </c>
    </row>
    <row r="7" spans="1:5">
      <c r="A7" s="4" t="s">
        <v>492</v>
      </c>
      <c r="B7" s="10" t="n">
        <v>49.74</v>
      </c>
      <c r="C7" s="10" t="n">
        <v>-68819.03</v>
      </c>
    </row>
    <row r="8" spans="1:5">
      <c r="A8" s="4" t="s">
        <v>493</v>
      </c>
      <c r="B8" s="7" t="n">
        <v>11373712</v>
      </c>
    </row>
    <row r="9" spans="1:5">
      <c r="A9" s="4" t="s">
        <v>494</v>
      </c>
      <c r="B9" s="6" t="n">
        <v>-4120309</v>
      </c>
    </row>
    <row r="10" spans="1:5">
      <c r="A10" s="4" t="s">
        <v>495</v>
      </c>
      <c r="B10" s="6" t="n">
        <v>-40332596</v>
      </c>
    </row>
    <row r="11" spans="1:5">
      <c r="A11" s="4" t="s">
        <v>496</v>
      </c>
      <c r="B11" s="6" t="n">
        <v>-602555</v>
      </c>
    </row>
    <row r="12" spans="1:5">
      <c r="A12" s="4" t="s">
        <v>497</v>
      </c>
      <c r="B12" s="7" t="n">
        <v>-12178128</v>
      </c>
    </row>
    <row r="13" spans="1:5">
      <c r="A13" s="4" t="s">
        <v>498</v>
      </c>
      <c r="B13" s="6" t="n">
        <v>16936627</v>
      </c>
    </row>
    <row r="14" spans="1:5">
      <c r="A14" s="4" t="s">
        <v>499</v>
      </c>
      <c r="B14" s="6" t="n">
        <v>1341</v>
      </c>
    </row>
    <row r="15" spans="1:5">
      <c r="A15" s="4" t="s">
        <v>500</v>
      </c>
      <c r="B15" s="6" t="n">
        <v>100</v>
      </c>
    </row>
    <row r="16" spans="1:5">
      <c r="A16" s="4" t="s">
        <v>501</v>
      </c>
      <c r="B16" s="6" t="n">
        <v>17370418</v>
      </c>
      <c r="C16" s="6" t="n">
        <v>489</v>
      </c>
    </row>
    <row r="17" spans="1:5">
      <c r="A17" s="4" t="s">
        <v>502</v>
      </c>
      <c r="B17" s="10" t="n">
        <v>-0.7</v>
      </c>
      <c r="C17" s="10" t="n">
        <v>-68819.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2</v>
      </c>
      <c r="C1" s="2" t="s">
        <v>18</v>
      </c>
      <c r="D1" s="2" t="s">
        <v>19</v>
      </c>
    </row>
    <row r="2" spans="1:4">
      <c r="A2" s="3" t="s">
        <v>504</v>
      </c>
    </row>
    <row r="3" spans="1:4">
      <c r="A3" s="4" t="s">
        <v>505</v>
      </c>
      <c r="C3" s="7" t="n">
        <v>1076764</v>
      </c>
      <c r="D3" s="7" t="n">
        <v>758870</v>
      </c>
    </row>
    <row r="4" spans="1:4">
      <c r="A4" s="4" t="s">
        <v>506</v>
      </c>
      <c r="C4" s="6" t="n">
        <v>274741</v>
      </c>
      <c r="D4" s="6" t="n">
        <v>277827</v>
      </c>
    </row>
    <row r="5" spans="1:4">
      <c r="A5" s="4" t="s">
        <v>507</v>
      </c>
      <c r="C5" s="6" t="n">
        <v>70067</v>
      </c>
      <c r="D5" s="6" t="n">
        <v>96445</v>
      </c>
    </row>
    <row r="6" spans="1:4">
      <c r="A6" s="4" t="s">
        <v>508</v>
      </c>
      <c r="B6" s="7" t="n">
        <v>1116143</v>
      </c>
      <c r="C6" s="7" t="n">
        <v>1421572</v>
      </c>
      <c r="D6" s="7" t="n">
        <v>11331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5"/>
    <col customWidth="1" max="15" min="15" width="15"/>
    <col customWidth="1" max="16" min="16" width="14"/>
    <col customWidth="1" max="17" min="17" width="16"/>
    <col customWidth="1" max="18" min="18" width="14"/>
  </cols>
  <sheetData>
    <row r="1" spans="1:18">
      <c r="A1" s="1" t="s">
        <v>509</v>
      </c>
      <c r="B1" s="2" t="s">
        <v>510</v>
      </c>
      <c r="N1" s="2" t="s">
        <v>511</v>
      </c>
      <c r="O1" s="2" t="s">
        <v>1</v>
      </c>
      <c r="Q1" s="2" t="s">
        <v>69</v>
      </c>
    </row>
    <row r="2" spans="1:18">
      <c r="B2" s="2" t="s">
        <v>512</v>
      </c>
      <c r="C2" s="2" t="s">
        <v>513</v>
      </c>
      <c r="D2" s="2" t="s">
        <v>18</v>
      </c>
      <c r="E2" s="2" t="s">
        <v>514</v>
      </c>
      <c r="F2" s="2" t="s">
        <v>515</v>
      </c>
      <c r="G2" s="2" t="s">
        <v>516</v>
      </c>
      <c r="H2" s="2" t="s">
        <v>404</v>
      </c>
      <c r="I2" s="2" t="s">
        <v>407</v>
      </c>
      <c r="J2" s="2" t="s">
        <v>407</v>
      </c>
      <c r="K2" s="2" t="s">
        <v>517</v>
      </c>
      <c r="L2" s="2" t="s">
        <v>518</v>
      </c>
      <c r="M2" s="2" t="s">
        <v>519</v>
      </c>
      <c r="N2" s="2" t="s">
        <v>513</v>
      </c>
      <c r="O2" s="2" t="s">
        <v>2</v>
      </c>
      <c r="P2" s="2" t="s">
        <v>70</v>
      </c>
      <c r="Q2" s="2" t="s">
        <v>18</v>
      </c>
      <c r="R2" s="2" t="s">
        <v>19</v>
      </c>
    </row>
    <row r="3" spans="1:18">
      <c r="A3" s="4" t="s">
        <v>520</v>
      </c>
      <c r="O3" s="7" t="n">
        <v>21503620</v>
      </c>
      <c r="P3" s="7" t="n">
        <v>-33652506</v>
      </c>
      <c r="Q3" s="7" t="n">
        <v>-89148268</v>
      </c>
      <c r="R3" s="7" t="n">
        <v>-57899169</v>
      </c>
    </row>
    <row r="4" spans="1:18">
      <c r="A4" s="4" t="s">
        <v>51</v>
      </c>
      <c r="D4" s="7" t="n">
        <v>-211052133</v>
      </c>
      <c r="O4" s="6" t="n">
        <v>-189548513</v>
      </c>
      <c r="Q4" s="6" t="n">
        <v>-211052133</v>
      </c>
      <c r="R4" s="6" t="n">
        <v>-121903865</v>
      </c>
    </row>
    <row r="5" spans="1:18">
      <c r="A5" s="4" t="s">
        <v>521</v>
      </c>
      <c r="I5" s="7" t="n">
        <v>5300000</v>
      </c>
      <c r="M5" s="7" t="n">
        <v>21800000</v>
      </c>
      <c r="Q5" s="6" t="n">
        <v>10300000</v>
      </c>
    </row>
    <row r="6" spans="1:18">
      <c r="A6" s="4" t="s">
        <v>522</v>
      </c>
      <c r="D6" s="7" t="n">
        <v>2600000</v>
      </c>
      <c r="E6" s="7" t="n">
        <v>3600000</v>
      </c>
      <c r="F6" s="7" t="n">
        <v>3500000</v>
      </c>
      <c r="G6" s="7" t="n">
        <v>4700000</v>
      </c>
      <c r="K6" s="7" t="n">
        <v>2000000</v>
      </c>
      <c r="Q6" s="6" t="n">
        <v>2600000</v>
      </c>
      <c r="R6" s="6" t="n">
        <v>13800000</v>
      </c>
    </row>
    <row r="7" spans="1:18">
      <c r="A7" s="4" t="s">
        <v>523</v>
      </c>
      <c r="Q7" s="6" t="n">
        <v>5407772</v>
      </c>
      <c r="R7" s="6" t="n">
        <v>4135000</v>
      </c>
    </row>
    <row r="8" spans="1:18">
      <c r="A8" s="4" t="s">
        <v>524</v>
      </c>
      <c r="O8" s="6" t="n">
        <v>-6447106</v>
      </c>
      <c r="P8" s="6" t="n">
        <v>-7115741</v>
      </c>
      <c r="Q8" s="6" t="n">
        <v>-34080946</v>
      </c>
      <c r="R8" s="6" t="n">
        <v>-22405796</v>
      </c>
    </row>
    <row r="9" spans="1:18">
      <c r="A9" s="4" t="s">
        <v>525</v>
      </c>
      <c r="O9" s="6" t="n">
        <v>3500000</v>
      </c>
      <c r="P9" s="7" t="n">
        <v>0</v>
      </c>
      <c r="Q9" s="6" t="n">
        <v>16396214</v>
      </c>
      <c r="R9" s="7" t="n">
        <v>0</v>
      </c>
    </row>
    <row r="10" spans="1:18">
      <c r="A10" s="4" t="s">
        <v>526</v>
      </c>
    </row>
    <row r="11" spans="1:18">
      <c r="A11" s="4" t="s">
        <v>522</v>
      </c>
      <c r="N11" s="7" t="n">
        <v>3500000</v>
      </c>
    </row>
    <row r="12" spans="1:18">
      <c r="A12" s="4" t="s">
        <v>527</v>
      </c>
      <c r="B12" s="7" t="n">
        <v>14500000</v>
      </c>
    </row>
    <row r="13" spans="1:18">
      <c r="A13" s="4" t="s">
        <v>525</v>
      </c>
      <c r="B13" s="7" t="n">
        <v>2500000</v>
      </c>
    </row>
    <row r="14" spans="1:18">
      <c r="A14" s="4" t="s">
        <v>443</v>
      </c>
    </row>
    <row r="15" spans="1:18">
      <c r="A15" s="4" t="s">
        <v>522</v>
      </c>
      <c r="O15" s="6" t="n">
        <v>3500000</v>
      </c>
    </row>
    <row r="16" spans="1:18">
      <c r="A16" s="4" t="s">
        <v>528</v>
      </c>
      <c r="H16" s="7" t="n">
        <v>68000000</v>
      </c>
    </row>
    <row r="17" spans="1:18">
      <c r="A17" s="4" t="s">
        <v>523</v>
      </c>
      <c r="H17" s="6" t="n">
        <v>5400000</v>
      </c>
    </row>
    <row r="18" spans="1:18">
      <c r="A18" s="4" t="s">
        <v>529</v>
      </c>
      <c r="H18" s="7" t="n">
        <v>62000000</v>
      </c>
      <c r="L18" s="7" t="n">
        <v>17000000</v>
      </c>
      <c r="O18" s="6" t="n">
        <v>17000000</v>
      </c>
      <c r="Q18" s="6" t="n">
        <v>59400000</v>
      </c>
    </row>
    <row r="19" spans="1:18">
      <c r="A19" s="4" t="s">
        <v>530</v>
      </c>
      <c r="O19" s="6" t="n">
        <v>38896891</v>
      </c>
      <c r="Q19" s="6" t="n">
        <v>38900000</v>
      </c>
    </row>
    <row r="20" spans="1:18">
      <c r="A20" s="4" t="s">
        <v>531</v>
      </c>
      <c r="O20" s="6" t="n">
        <v>38900000</v>
      </c>
      <c r="Q20" s="7" t="n">
        <v>38900000</v>
      </c>
    </row>
    <row r="21" spans="1:18">
      <c r="A21" s="4" t="s">
        <v>525</v>
      </c>
      <c r="O21" s="7" t="n">
        <v>6100000</v>
      </c>
    </row>
    <row r="22" spans="1:18">
      <c r="A22" s="4" t="s">
        <v>532</v>
      </c>
    </row>
    <row r="23" spans="1:18">
      <c r="A23" s="4" t="s">
        <v>522</v>
      </c>
      <c r="N23" s="7" t="n">
        <v>3500000</v>
      </c>
    </row>
    <row r="24" spans="1:18">
      <c r="A24" s="4" t="s">
        <v>530</v>
      </c>
      <c r="C24" s="7" t="n">
        <v>38900000</v>
      </c>
    </row>
    <row r="25" spans="1:18">
      <c r="A25" s="4" t="s">
        <v>531</v>
      </c>
      <c r="C25" s="7" t="n">
        <v>38900000</v>
      </c>
    </row>
    <row r="26" spans="1:18">
      <c r="A26" s="4" t="s">
        <v>533</v>
      </c>
    </row>
    <row r="27" spans="1:18">
      <c r="A27" s="4" t="s">
        <v>528</v>
      </c>
      <c r="I27" s="7" t="n">
        <v>68000000</v>
      </c>
      <c r="J27" s="7" t="n">
        <v>68000000</v>
      </c>
    </row>
    <row r="28" spans="1:18">
      <c r="A28" s="4" t="s">
        <v>523</v>
      </c>
      <c r="J28" s="6" t="n">
        <v>5400000</v>
      </c>
    </row>
    <row r="29" spans="1:18">
      <c r="A29" s="4" t="s">
        <v>529</v>
      </c>
      <c r="J29" s="7" t="n">
        <v>62000000</v>
      </c>
    </row>
  </sheetData>
  <mergeCells count="4">
    <mergeCell ref="A1:A2"/>
    <mergeCell ref="B1:M1"/>
    <mergeCell ref="O1:P1"/>
    <mergeCell ref="Q1:R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534</v>
      </c>
      <c r="B1" s="2" t="s">
        <v>1</v>
      </c>
      <c r="D1" s="2" t="s">
        <v>69</v>
      </c>
    </row>
    <row r="2" spans="1:5">
      <c r="B2" s="2" t="s">
        <v>2</v>
      </c>
      <c r="C2" s="2" t="s">
        <v>70</v>
      </c>
      <c r="D2" s="2" t="s">
        <v>18</v>
      </c>
      <c r="E2" s="2" t="s">
        <v>19</v>
      </c>
    </row>
    <row r="3" spans="1:5">
      <c r="A3" s="3" t="s">
        <v>535</v>
      </c>
    </row>
    <row r="4" spans="1:5">
      <c r="A4" s="4" t="s">
        <v>161</v>
      </c>
      <c r="B4" s="7" t="n">
        <v>538804</v>
      </c>
      <c r="C4" s="7" t="n">
        <v>563322</v>
      </c>
      <c r="D4" s="7" t="n">
        <v>2634372</v>
      </c>
      <c r="E4" s="7" t="n">
        <v>1612086</v>
      </c>
    </row>
    <row r="5" spans="1:5">
      <c r="A5" s="4" t="s">
        <v>536</v>
      </c>
    </row>
    <row r="6" spans="1:5">
      <c r="A6" s="3" t="s">
        <v>535</v>
      </c>
    </row>
    <row r="7" spans="1:5">
      <c r="A7" s="4" t="s">
        <v>161</v>
      </c>
      <c r="D7" s="6" t="n">
        <v>2557787</v>
      </c>
      <c r="E7" s="6" t="n">
        <v>1514679</v>
      </c>
    </row>
    <row r="8" spans="1:5">
      <c r="A8" s="4" t="s">
        <v>537</v>
      </c>
    </row>
    <row r="9" spans="1:5">
      <c r="A9" s="3" t="s">
        <v>535</v>
      </c>
    </row>
    <row r="10" spans="1:5">
      <c r="A10" s="4" t="s">
        <v>161</v>
      </c>
      <c r="D10" s="7" t="n">
        <v>562364</v>
      </c>
      <c r="E10" s="7" t="n">
        <v>59723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38</v>
      </c>
      <c r="B1" s="2" t="s">
        <v>2</v>
      </c>
      <c r="C1" s="2" t="s">
        <v>18</v>
      </c>
      <c r="D1" s="2" t="s">
        <v>19</v>
      </c>
    </row>
    <row r="2" spans="1:4">
      <c r="A2" s="3" t="s">
        <v>535</v>
      </c>
    </row>
    <row r="3" spans="1:4">
      <c r="A3" s="4" t="s">
        <v>539</v>
      </c>
      <c r="C3" s="7" t="n">
        <v>16069803</v>
      </c>
      <c r="D3" s="7" t="n">
        <v>11175522</v>
      </c>
    </row>
    <row r="4" spans="1:4">
      <c r="A4" s="4" t="s">
        <v>540</v>
      </c>
      <c r="C4" s="6" t="n">
        <v>-5991319</v>
      </c>
      <c r="D4" s="6" t="n">
        <v>-3433531</v>
      </c>
    </row>
    <row r="5" spans="1:4">
      <c r="A5" s="4" t="s">
        <v>541</v>
      </c>
      <c r="B5" s="7" t="n">
        <v>9589510</v>
      </c>
      <c r="C5" s="6" t="n">
        <v>10078484</v>
      </c>
      <c r="D5" s="6" t="n">
        <v>7741991</v>
      </c>
    </row>
    <row r="6" spans="1:4">
      <c r="A6" s="4" t="s">
        <v>542</v>
      </c>
    </row>
    <row r="7" spans="1:4">
      <c r="A7" s="3" t="s">
        <v>535</v>
      </c>
    </row>
    <row r="8" spans="1:4">
      <c r="A8" s="4" t="s">
        <v>539</v>
      </c>
      <c r="C8" s="6" t="n">
        <v>1544839</v>
      </c>
      <c r="D8" s="6" t="n">
        <v>680679</v>
      </c>
    </row>
    <row r="9" spans="1:4">
      <c r="A9" s="4" t="s">
        <v>543</v>
      </c>
    </row>
    <row r="10" spans="1:4">
      <c r="A10" s="3" t="s">
        <v>535</v>
      </c>
    </row>
    <row r="11" spans="1:4">
      <c r="A11" s="4" t="s">
        <v>539</v>
      </c>
      <c r="C11" s="6" t="n">
        <v>7867406</v>
      </c>
      <c r="D11" s="6" t="n">
        <v>5045481</v>
      </c>
    </row>
    <row r="12" spans="1:4">
      <c r="A12" s="4" t="s">
        <v>544</v>
      </c>
    </row>
    <row r="13" spans="1:4">
      <c r="A13" s="3" t="s">
        <v>535</v>
      </c>
    </row>
    <row r="14" spans="1:4">
      <c r="A14" s="4" t="s">
        <v>539</v>
      </c>
      <c r="C14" s="6" t="n">
        <v>846482</v>
      </c>
      <c r="D14" s="6" t="n">
        <v>462441</v>
      </c>
    </row>
    <row r="15" spans="1:4">
      <c r="A15" s="4" t="s">
        <v>545</v>
      </c>
    </row>
    <row r="16" spans="1:4">
      <c r="A16" s="3" t="s">
        <v>535</v>
      </c>
    </row>
    <row r="17" spans="1:4">
      <c r="A17" s="4" t="s">
        <v>539</v>
      </c>
      <c r="C17" s="6" t="n">
        <v>3013376</v>
      </c>
      <c r="D17" s="6" t="n">
        <v>2372556</v>
      </c>
    </row>
    <row r="18" spans="1:4">
      <c r="A18" s="4" t="s">
        <v>536</v>
      </c>
    </row>
    <row r="19" spans="1:4">
      <c r="A19" s="3" t="s">
        <v>535</v>
      </c>
    </row>
    <row r="20" spans="1:4">
      <c r="A20" s="4" t="s">
        <v>539</v>
      </c>
      <c r="C20" s="6" t="n">
        <v>494014</v>
      </c>
      <c r="D20" s="6" t="n">
        <v>393271</v>
      </c>
    </row>
    <row r="21" spans="1:4">
      <c r="A21" s="4" t="s">
        <v>546</v>
      </c>
    </row>
    <row r="22" spans="1:4">
      <c r="A22" s="3" t="s">
        <v>535</v>
      </c>
    </row>
    <row r="23" spans="1:4">
      <c r="A23" s="4" t="s">
        <v>539</v>
      </c>
      <c r="C23" s="6" t="n">
        <v>128210</v>
      </c>
      <c r="D23" s="6" t="n">
        <v>72618</v>
      </c>
    </row>
    <row r="24" spans="1:4">
      <c r="A24" s="4" t="s">
        <v>537</v>
      </c>
    </row>
    <row r="25" spans="1:4">
      <c r="A25" s="3" t="s">
        <v>535</v>
      </c>
    </row>
    <row r="26" spans="1:4">
      <c r="A26" s="4" t="s">
        <v>539</v>
      </c>
      <c r="C26" s="7" t="n">
        <v>2175476</v>
      </c>
      <c r="D26" s="7" t="n">
        <v>214847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47</v>
      </c>
      <c r="B1" s="2" t="s">
        <v>18</v>
      </c>
      <c r="C1" s="2" t="s">
        <v>19</v>
      </c>
    </row>
    <row r="2" spans="1:3">
      <c r="A2" s="4" t="s">
        <v>548</v>
      </c>
      <c r="B2" s="7" t="n">
        <v>1398288</v>
      </c>
      <c r="C2" s="7" t="n">
        <v>1094666</v>
      </c>
    </row>
    <row r="3" spans="1:3">
      <c r="A3" s="4" t="s">
        <v>549</v>
      </c>
      <c r="B3" s="6" t="n">
        <v>167240</v>
      </c>
      <c r="C3" s="6" t="n">
        <v>75642</v>
      </c>
    </row>
    <row r="4" spans="1:3">
      <c r="A4" s="4" t="s">
        <v>550</v>
      </c>
      <c r="B4" s="6" t="n">
        <v>16114</v>
      </c>
      <c r="C4" s="6" t="n">
        <v>44291</v>
      </c>
    </row>
    <row r="5" spans="1:3">
      <c r="A5" s="4" t="s">
        <v>551</v>
      </c>
      <c r="B5" s="6" t="n">
        <v>150000</v>
      </c>
      <c r="C5" s="6" t="n">
        <v>0</v>
      </c>
    </row>
    <row r="6" spans="1:3">
      <c r="A6" s="4" t="s">
        <v>552</v>
      </c>
      <c r="B6" s="6" t="n">
        <v>756348</v>
      </c>
      <c r="C6" s="6" t="n">
        <v>10905</v>
      </c>
    </row>
    <row r="7" spans="1:3">
      <c r="A7" s="4" t="s">
        <v>553</v>
      </c>
      <c r="B7" s="6" t="n">
        <v>4480163</v>
      </c>
      <c r="C7" s="6" t="n">
        <v>0</v>
      </c>
    </row>
    <row r="8" spans="1:3">
      <c r="A8" s="4" t="s">
        <v>554</v>
      </c>
      <c r="B8" s="6" t="n">
        <v>139333</v>
      </c>
      <c r="C8" s="6" t="n">
        <v>87645</v>
      </c>
    </row>
    <row r="9" spans="1:3">
      <c r="A9" s="4" t="s">
        <v>555</v>
      </c>
      <c r="B9" s="7" t="n">
        <v>7107486</v>
      </c>
      <c r="C9" s="7" t="n">
        <v>13131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80"/>
    <col customWidth="1" max="5" min="5" width="21"/>
    <col customWidth="1" max="6" min="6" width="80"/>
    <col customWidth="1" max="7" min="7" width="21"/>
  </cols>
  <sheetData>
    <row r="1" spans="1:7">
      <c r="A1" s="1" t="s">
        <v>556</v>
      </c>
      <c r="B1" s="2" t="s">
        <v>510</v>
      </c>
      <c r="D1" s="2" t="s">
        <v>1</v>
      </c>
      <c r="F1" s="2" t="s">
        <v>69</v>
      </c>
    </row>
    <row r="2" spans="1:7">
      <c r="B2" s="2" t="s">
        <v>557</v>
      </c>
      <c r="C2" s="2" t="s">
        <v>558</v>
      </c>
      <c r="D2" s="2" t="s">
        <v>559</v>
      </c>
      <c r="E2" s="2" t="s">
        <v>560</v>
      </c>
      <c r="F2" s="2" t="s">
        <v>561</v>
      </c>
      <c r="G2" s="2" t="s">
        <v>562</v>
      </c>
    </row>
    <row r="3" spans="1:7">
      <c r="A3" s="3" t="s">
        <v>563</v>
      </c>
    </row>
    <row r="4" spans="1:7">
      <c r="A4" s="4" t="s">
        <v>564</v>
      </c>
      <c r="F4" s="7" t="n">
        <v>3000000</v>
      </c>
    </row>
    <row r="5" spans="1:7">
      <c r="A5" s="4" t="s">
        <v>565</v>
      </c>
      <c r="F5" s="4" t="s">
        <v>566</v>
      </c>
    </row>
    <row r="6" spans="1:7">
      <c r="A6" s="4" t="s">
        <v>567</v>
      </c>
      <c r="F6" s="4" t="s">
        <v>568</v>
      </c>
    </row>
    <row r="7" spans="1:7">
      <c r="A7" s="4" t="s">
        <v>569</v>
      </c>
      <c r="D7" s="7" t="n">
        <v>239428</v>
      </c>
      <c r="E7" s="7" t="n">
        <v>165045</v>
      </c>
      <c r="F7" s="7" t="n">
        <v>885602</v>
      </c>
      <c r="G7" s="7" t="n">
        <v>323175</v>
      </c>
    </row>
    <row r="8" spans="1:7">
      <c r="A8" s="4" t="s">
        <v>570</v>
      </c>
      <c r="F8" s="4" t="s">
        <v>568</v>
      </c>
    </row>
    <row r="9" spans="1:7">
      <c r="A9" s="4" t="s">
        <v>571</v>
      </c>
      <c r="F9" s="6" t="n">
        <v>2</v>
      </c>
    </row>
    <row r="10" spans="1:7">
      <c r="A10" s="4" t="s">
        <v>572</v>
      </c>
      <c r="F10" s="6" t="n">
        <v>2</v>
      </c>
    </row>
    <row r="11" spans="1:7">
      <c r="A11" s="4" t="s">
        <v>573</v>
      </c>
      <c r="F11" s="6" t="n">
        <v>2</v>
      </c>
    </row>
    <row r="12" spans="1:7">
      <c r="A12" s="4" t="s">
        <v>574</v>
      </c>
    </row>
    <row r="13" spans="1:7">
      <c r="A13" s="3" t="s">
        <v>563</v>
      </c>
    </row>
    <row r="14" spans="1:7">
      <c r="A14" s="4" t="s">
        <v>564</v>
      </c>
      <c r="B14" s="7" t="n">
        <v>80138</v>
      </c>
    </row>
    <row r="15" spans="1:7">
      <c r="A15" s="4" t="s">
        <v>575</v>
      </c>
      <c r="B15" s="7" t="n">
        <v>1543</v>
      </c>
    </row>
    <row r="16" spans="1:7">
      <c r="A16" s="4" t="s">
        <v>570</v>
      </c>
      <c r="B16" s="4" t="s">
        <v>568</v>
      </c>
    </row>
    <row r="17" spans="1:7">
      <c r="A17" s="4" t="s">
        <v>576</v>
      </c>
    </row>
    <row r="18" spans="1:7">
      <c r="A18" s="3" t="s">
        <v>563</v>
      </c>
    </row>
    <row r="19" spans="1:7">
      <c r="A19" s="4" t="s">
        <v>564</v>
      </c>
      <c r="B19" s="7" t="n">
        <v>75000</v>
      </c>
    </row>
    <row r="20" spans="1:7">
      <c r="A20" s="4" t="s">
        <v>575</v>
      </c>
      <c r="B20" s="7" t="n">
        <v>1444</v>
      </c>
    </row>
    <row r="21" spans="1:7">
      <c r="A21" s="4" t="s">
        <v>570</v>
      </c>
      <c r="B21" s="4" t="s">
        <v>577</v>
      </c>
    </row>
    <row r="22" spans="1:7">
      <c r="A22" s="4" t="s">
        <v>578</v>
      </c>
      <c r="B22" s="4" t="s">
        <v>579</v>
      </c>
    </row>
    <row r="23" spans="1:7">
      <c r="A23" s="4" t="s">
        <v>580</v>
      </c>
      <c r="B23" s="7" t="n">
        <v>75000</v>
      </c>
    </row>
    <row r="24" spans="1:7">
      <c r="A24" s="4" t="s">
        <v>581</v>
      </c>
    </row>
    <row r="25" spans="1:7">
      <c r="A25" s="3" t="s">
        <v>563</v>
      </c>
    </row>
    <row r="26" spans="1:7">
      <c r="A26" s="4" t="s">
        <v>582</v>
      </c>
      <c r="D26" s="11" t="n">
        <v>2014</v>
      </c>
      <c r="F26" s="11" t="n">
        <v>2014</v>
      </c>
    </row>
    <row r="27" spans="1:7">
      <c r="A27" s="4" t="s">
        <v>583</v>
      </c>
      <c r="C27" s="7" t="n">
        <v>1500000</v>
      </c>
      <c r="F27" s="7" t="n">
        <v>1500000</v>
      </c>
    </row>
    <row r="28" spans="1:7">
      <c r="A28" s="4" t="s">
        <v>584</v>
      </c>
      <c r="D28" s="4" t="s">
        <v>585</v>
      </c>
      <c r="F28" s="4" t="s">
        <v>585</v>
      </c>
    </row>
    <row r="29" spans="1:7">
      <c r="A29" s="4" t="s">
        <v>586</v>
      </c>
      <c r="D29" s="7" t="n">
        <v>64665</v>
      </c>
      <c r="F29" s="7" t="n">
        <v>64665</v>
      </c>
    </row>
    <row r="30" spans="1:7">
      <c r="A30" s="4" t="s">
        <v>587</v>
      </c>
      <c r="D30" s="4" t="s">
        <v>588</v>
      </c>
      <c r="F30" s="4" t="s">
        <v>588</v>
      </c>
    </row>
    <row r="31" spans="1:7">
      <c r="A31" s="4" t="s">
        <v>565</v>
      </c>
      <c r="D31" s="4" t="s">
        <v>589</v>
      </c>
    </row>
    <row r="32" spans="1:7">
      <c r="A32" s="4" t="s">
        <v>590</v>
      </c>
    </row>
    <row r="33" spans="1:7">
      <c r="A33" s="3" t="s">
        <v>563</v>
      </c>
    </row>
    <row r="34" spans="1:7">
      <c r="A34" s="4" t="s">
        <v>582</v>
      </c>
      <c r="D34" s="12" t="n">
        <v>2013</v>
      </c>
      <c r="F34" s="12" t="n">
        <v>2013</v>
      </c>
    </row>
    <row r="35" spans="1:7">
      <c r="A35" s="4" t="s">
        <v>583</v>
      </c>
      <c r="D35" s="7" t="n">
        <v>2500000</v>
      </c>
      <c r="F35" s="7" t="n">
        <v>2500000</v>
      </c>
    </row>
    <row r="36" spans="1:7">
      <c r="A36" s="4" t="s">
        <v>584</v>
      </c>
      <c r="D36" s="4" t="s">
        <v>588</v>
      </c>
      <c r="F36" s="4" t="s">
        <v>588</v>
      </c>
    </row>
    <row r="37" spans="1:7">
      <c r="A37" s="4" t="s">
        <v>586</v>
      </c>
      <c r="D37" s="7" t="n">
        <v>74875</v>
      </c>
      <c r="F37" s="7" t="n">
        <v>74875</v>
      </c>
    </row>
    <row r="38" spans="1:7">
      <c r="A38" s="4" t="s">
        <v>587</v>
      </c>
      <c r="D38" s="4" t="s">
        <v>591</v>
      </c>
      <c r="F38" s="4" t="s">
        <v>591</v>
      </c>
    </row>
    <row r="39" spans="1:7">
      <c r="A39" s="4" t="s">
        <v>592</v>
      </c>
    </row>
    <row r="40" spans="1:7">
      <c r="A40" s="3" t="s">
        <v>563</v>
      </c>
    </row>
    <row r="41" spans="1:7">
      <c r="A41" s="4" t="s">
        <v>593</v>
      </c>
      <c r="D41" s="6" t="n">
        <v>33000</v>
      </c>
      <c r="F41" s="6" t="n">
        <v>33000</v>
      </c>
    </row>
    <row r="42" spans="1:7">
      <c r="A42" s="4" t="s">
        <v>594</v>
      </c>
      <c r="D42" s="7" t="n">
        <v>25926</v>
      </c>
      <c r="F42" s="7" t="n">
        <v>25926</v>
      </c>
    </row>
    <row r="43" spans="1:7">
      <c r="A43" s="4" t="s">
        <v>595</v>
      </c>
      <c r="D43" s="4" t="s">
        <v>596</v>
      </c>
      <c r="F43" s="4" t="s">
        <v>596</v>
      </c>
    </row>
    <row r="44" spans="1:7">
      <c r="A44" s="4" t="s">
        <v>597</v>
      </c>
      <c r="F44" s="4" t="s">
        <v>484</v>
      </c>
    </row>
    <row r="45" spans="1:7">
      <c r="A45" s="4" t="s">
        <v>598</v>
      </c>
    </row>
    <row r="46" spans="1:7">
      <c r="A46" s="3" t="s">
        <v>563</v>
      </c>
    </row>
    <row r="47" spans="1:7">
      <c r="A47" s="4" t="s">
        <v>593</v>
      </c>
      <c r="D47" s="6" t="n">
        <v>35540</v>
      </c>
      <c r="F47" s="6" t="n">
        <v>35540</v>
      </c>
    </row>
    <row r="48" spans="1:7">
      <c r="A48" s="4" t="s">
        <v>599</v>
      </c>
      <c r="D48" s="7" t="n">
        <v>3454611</v>
      </c>
      <c r="F48" s="7" t="n">
        <v>3454611</v>
      </c>
    </row>
    <row r="49" spans="1:7">
      <c r="A49" s="4" t="s">
        <v>567</v>
      </c>
      <c r="F49" s="4" t="s">
        <v>6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1</v>
      </c>
      <c r="B1" s="2" t="s">
        <v>2</v>
      </c>
      <c r="C1" s="2" t="s">
        <v>18</v>
      </c>
      <c r="D1" s="2" t="s">
        <v>19</v>
      </c>
    </row>
    <row r="2" spans="1:4">
      <c r="A2" s="3" t="s">
        <v>602</v>
      </c>
    </row>
    <row r="3" spans="1:4">
      <c r="A3" s="6" t="n">
        <v>2017</v>
      </c>
      <c r="C3" s="7" t="n">
        <v>940307</v>
      </c>
    </row>
    <row r="4" spans="1:4">
      <c r="A4" s="6" t="n">
        <v>2018</v>
      </c>
      <c r="C4" s="6" t="n">
        <v>17325</v>
      </c>
    </row>
    <row r="5" spans="1:4">
      <c r="A5" s="6" t="n">
        <v>2019</v>
      </c>
      <c r="C5" s="6" t="n">
        <v>17325</v>
      </c>
    </row>
    <row r="6" spans="1:4">
      <c r="A6" s="6" t="n">
        <v>2020</v>
      </c>
      <c r="C6" s="6" t="n">
        <v>17325</v>
      </c>
    </row>
    <row r="7" spans="1:4">
      <c r="A7" s="6" t="n">
        <v>2021</v>
      </c>
      <c r="C7" s="6" t="n">
        <v>10106</v>
      </c>
    </row>
    <row r="8" spans="1:4">
      <c r="A8" s="4" t="s">
        <v>603</v>
      </c>
      <c r="C8" s="6" t="n">
        <v>1002388</v>
      </c>
    </row>
    <row r="9" spans="1:4">
      <c r="A9" s="4" t="s">
        <v>604</v>
      </c>
      <c r="C9" s="6" t="n">
        <v>-81427</v>
      </c>
    </row>
    <row r="10" spans="1:4">
      <c r="A10" s="4" t="s">
        <v>605</v>
      </c>
      <c r="C10" s="6" t="n">
        <v>920961</v>
      </c>
    </row>
    <row r="11" spans="1:4">
      <c r="A11" s="4" t="s">
        <v>606</v>
      </c>
      <c r="C11" s="6" t="n">
        <v>-865049</v>
      </c>
    </row>
    <row r="12" spans="1:4">
      <c r="A12" s="4" t="s">
        <v>607</v>
      </c>
      <c r="B12" s="7" t="n">
        <v>52188</v>
      </c>
      <c r="C12" s="7" t="n">
        <v>55912</v>
      </c>
      <c r="D12" s="7" t="n">
        <v>8514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608</v>
      </c>
      <c r="B1" s="2" t="s">
        <v>609</v>
      </c>
    </row>
    <row r="2" spans="1:2">
      <c r="A2" s="3" t="s">
        <v>602</v>
      </c>
    </row>
    <row r="3" spans="1:2">
      <c r="A3" s="6" t="n">
        <v>2017</v>
      </c>
      <c r="B3" s="7" t="n">
        <v>750225</v>
      </c>
    </row>
    <row r="4" spans="1:2">
      <c r="A4" s="6" t="n">
        <v>2018</v>
      </c>
      <c r="B4" s="6" t="n">
        <v>638985</v>
      </c>
    </row>
    <row r="5" spans="1:2">
      <c r="A5" s="6" t="n">
        <v>2019</v>
      </c>
      <c r="B5" s="6" t="n">
        <v>637663</v>
      </c>
    </row>
    <row r="6" spans="1:2">
      <c r="A6" s="6" t="n">
        <v>2020</v>
      </c>
      <c r="B6" s="6" t="n">
        <v>636211</v>
      </c>
    </row>
    <row r="7" spans="1:2">
      <c r="A7" s="6" t="n">
        <v>2021</v>
      </c>
      <c r="B7" s="6" t="n">
        <v>417850</v>
      </c>
    </row>
    <row r="8" spans="1:2">
      <c r="A8" s="4" t="s">
        <v>610</v>
      </c>
      <c r="B8" s="7" t="n">
        <v>308093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1</v>
      </c>
      <c r="B1" s="2" t="s">
        <v>69</v>
      </c>
    </row>
    <row r="2" spans="1:3">
      <c r="B2" s="2" t="s">
        <v>18</v>
      </c>
      <c r="C2" s="2" t="s">
        <v>19</v>
      </c>
    </row>
    <row r="3" spans="1:3">
      <c r="A3" s="4" t="s">
        <v>612</v>
      </c>
      <c r="C3" s="7" t="n">
        <v>5693</v>
      </c>
    </row>
    <row r="4" spans="1:3">
      <c r="A4" s="4" t="s">
        <v>613</v>
      </c>
    </row>
    <row r="5" spans="1:3">
      <c r="A5" s="4" t="s">
        <v>614</v>
      </c>
      <c r="B5" s="7" t="n">
        <v>4489</v>
      </c>
    </row>
    <row r="6" spans="1:3">
      <c r="A6" s="4" t="s">
        <v>615</v>
      </c>
      <c r="B6" s="4" t="s">
        <v>616</v>
      </c>
    </row>
    <row r="7" spans="1:3">
      <c r="A7" s="4" t="s">
        <v>617</v>
      </c>
    </row>
    <row r="8" spans="1:3">
      <c r="A8" s="4" t="s">
        <v>618</v>
      </c>
      <c r="B8" s="4" t="s">
        <v>420</v>
      </c>
    </row>
    <row r="9" spans="1:3">
      <c r="A9" s="4" t="s">
        <v>619</v>
      </c>
    </row>
    <row r="10" spans="1:3">
      <c r="A10" s="4" t="s">
        <v>618</v>
      </c>
      <c r="B10" s="4" t="s">
        <v>620</v>
      </c>
    </row>
    <row r="11" spans="1:3">
      <c r="A11" s="4" t="s">
        <v>615</v>
      </c>
      <c r="B11" s="4" t="s">
        <v>6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AJ39"/>
  <sheetViews>
    <sheetView workbookViewId="0">
      <selection activeCell="A1" sqref="A1"/>
    </sheetView>
  </sheetViews>
  <sheetFormatPr baseColWidth="8" defaultRowHeight="15" outlineLevelCol="0"/>
  <cols>
    <col customWidth="1" max="1" min="1" width="77"/>
    <col customWidth="1" max="2" min="2" width="13"/>
    <col customWidth="1" max="3" min="3" width="17"/>
    <col customWidth="1" max="4" min="4" width="18"/>
    <col customWidth="1" max="5" min="5" width="18"/>
    <col customWidth="1" max="6" min="6" width="24"/>
    <col customWidth="1" max="7" min="7" width="18"/>
    <col customWidth="1" max="8" min="8" width="18"/>
    <col customWidth="1" max="9" min="9" width="24"/>
    <col customWidth="1" max="10" min="10" width="40"/>
    <col customWidth="1" max="11" min="11" width="41"/>
    <col customWidth="1" max="12" min="12" width="41"/>
    <col customWidth="1" max="13" min="13" width="47"/>
    <col customWidth="1" max="14" min="14" width="41"/>
    <col customWidth="1" max="15" min="15" width="41"/>
    <col customWidth="1" max="16" min="16" width="21"/>
    <col customWidth="1" max="17" min="17" width="37"/>
    <col customWidth="1" max="18" min="18" width="38"/>
    <col customWidth="1" max="19" min="19" width="38"/>
    <col customWidth="1" max="20" min="20" width="44"/>
    <col customWidth="1" max="21" min="21" width="38"/>
    <col customWidth="1" max="22" min="22" width="38"/>
    <col customWidth="1" max="23" min="23" width="27"/>
    <col customWidth="1" max="24" min="24" width="43"/>
    <col customWidth="1" max="25" min="25" width="44"/>
    <col customWidth="1" max="26" min="26" width="44"/>
    <col customWidth="1" max="27" min="27" width="50"/>
    <col customWidth="1" max="28" min="28" width="44"/>
    <col customWidth="1" max="29" min="29" width="44"/>
    <col customWidth="1" max="30" min="30" width="20"/>
    <col customWidth="1" max="31" min="31" width="36"/>
    <col customWidth="1" max="32" min="32" width="37"/>
    <col customWidth="1" max="33" min="33" width="37"/>
    <col customWidth="1" max="34" min="34" width="43"/>
    <col customWidth="1" max="35" min="35" width="37"/>
    <col customWidth="1" max="36" min="36" width="37"/>
  </cols>
  <sheetData>
    <row r="1" spans="1:36">
      <c r="A1" s="1" t="s">
        <v>96</v>
      </c>
      <c r="B1" s="2" t="s">
        <v>97</v>
      </c>
      <c r="C1" s="2" t="s">
        <v>98</v>
      </c>
      <c r="D1" s="2" t="s">
        <v>99</v>
      </c>
      <c r="E1" s="2" t="s">
        <v>100</v>
      </c>
      <c r="F1" s="2" t="s">
        <v>101</v>
      </c>
      <c r="G1" s="2" t="s">
        <v>102</v>
      </c>
      <c r="H1" s="2" t="s">
        <v>103</v>
      </c>
      <c r="I1" s="2" t="s">
        <v>104</v>
      </c>
      <c r="J1" s="2" t="s">
        <v>105</v>
      </c>
      <c r="K1" s="2" t="s">
        <v>106</v>
      </c>
      <c r="L1" s="2" t="s">
        <v>107</v>
      </c>
      <c r="M1" s="2" t="s">
        <v>108</v>
      </c>
      <c r="N1" s="2" t="s">
        <v>109</v>
      </c>
      <c r="O1" s="2" t="s">
        <v>110</v>
      </c>
      <c r="P1" s="2" t="s">
        <v>111</v>
      </c>
      <c r="Q1" s="2" t="s">
        <v>112</v>
      </c>
      <c r="R1" s="2" t="s">
        <v>113</v>
      </c>
      <c r="S1" s="2" t="s">
        <v>114</v>
      </c>
      <c r="T1" s="2" t="s">
        <v>115</v>
      </c>
      <c r="U1" s="2" t="s">
        <v>116</v>
      </c>
      <c r="V1" s="2" t="s">
        <v>117</v>
      </c>
      <c r="W1" s="2" t="s">
        <v>118</v>
      </c>
      <c r="X1" s="2" t="s">
        <v>119</v>
      </c>
      <c r="Y1" s="2" t="s">
        <v>120</v>
      </c>
      <c r="Z1" s="2" t="s">
        <v>121</v>
      </c>
      <c r="AA1" s="2" t="s">
        <v>122</v>
      </c>
      <c r="AB1" s="2" t="s">
        <v>123</v>
      </c>
      <c r="AC1" s="2" t="s">
        <v>124</v>
      </c>
      <c r="AD1" s="2" t="s">
        <v>125</v>
      </c>
      <c r="AE1" s="2" t="s">
        <v>126</v>
      </c>
      <c r="AF1" s="2" t="s">
        <v>127</v>
      </c>
      <c r="AG1" s="2" t="s">
        <v>128</v>
      </c>
      <c r="AH1" s="2" t="s">
        <v>129</v>
      </c>
      <c r="AI1" s="2" t="s">
        <v>130</v>
      </c>
      <c r="AJ1" s="2" t="s">
        <v>131</v>
      </c>
    </row>
    <row r="2" spans="1:36">
      <c r="A2" s="4" t="s">
        <v>132</v>
      </c>
      <c r="B2" s="7" t="n">
        <v>-8008550</v>
      </c>
      <c r="I2" s="7" t="n">
        <v>0</v>
      </c>
      <c r="P2" s="7" t="n">
        <v>0</v>
      </c>
      <c r="W2" s="7" t="n">
        <v>55996146</v>
      </c>
      <c r="AD2" s="7" t="n">
        <v>-64004696</v>
      </c>
    </row>
    <row r="3" spans="1:36">
      <c r="A3" s="4" t="s">
        <v>133</v>
      </c>
      <c r="I3" s="6" t="n">
        <v>0</v>
      </c>
      <c r="P3" s="6" t="n">
        <v>474</v>
      </c>
    </row>
    <row r="4" spans="1:36">
      <c r="A4" s="4" t="s">
        <v>134</v>
      </c>
      <c r="B4" s="6" t="n">
        <v>57213</v>
      </c>
      <c r="I4" s="7" t="n">
        <v>2724</v>
      </c>
      <c r="P4" s="7" t="n">
        <v>0</v>
      </c>
      <c r="W4" s="6" t="n">
        <v>54489</v>
      </c>
      <c r="AD4" s="6" t="n">
        <v>0</v>
      </c>
    </row>
    <row r="5" spans="1:36">
      <c r="A5" s="4" t="s">
        <v>135</v>
      </c>
      <c r="E5" s="6" t="n">
        <v>118000</v>
      </c>
      <c r="I5" s="6" t="n">
        <v>2724000</v>
      </c>
      <c r="P5" s="6" t="n">
        <v>0</v>
      </c>
    </row>
    <row r="6" spans="1:36">
      <c r="A6" s="4" t="s">
        <v>136</v>
      </c>
      <c r="D6" s="7" t="n">
        <v>2252020</v>
      </c>
      <c r="E6" s="7" t="n">
        <v>979200</v>
      </c>
      <c r="K6" s="7" t="n">
        <v>0</v>
      </c>
      <c r="L6" s="7" t="n">
        <v>0</v>
      </c>
      <c r="R6" s="7" t="n">
        <v>0</v>
      </c>
      <c r="S6" s="7" t="n">
        <v>0</v>
      </c>
      <c r="Y6" s="7" t="n">
        <v>2252020</v>
      </c>
      <c r="Z6" s="7" t="n">
        <v>979200</v>
      </c>
      <c r="AF6" s="7" t="n">
        <v>0</v>
      </c>
      <c r="AG6" s="7" t="n">
        <v>0</v>
      </c>
    </row>
    <row r="7" spans="1:36">
      <c r="A7" s="4" t="s">
        <v>137</v>
      </c>
      <c r="K7" s="6" t="n">
        <v>0</v>
      </c>
      <c r="L7" s="6" t="n">
        <v>0</v>
      </c>
      <c r="R7" s="6" t="n">
        <v>1</v>
      </c>
      <c r="S7" s="6" t="n">
        <v>1</v>
      </c>
    </row>
    <row r="8" spans="1:36">
      <c r="A8" s="4" t="s">
        <v>138</v>
      </c>
      <c r="B8" s="6" t="n">
        <v>162250</v>
      </c>
      <c r="I8" s="7" t="n">
        <v>15</v>
      </c>
      <c r="P8" s="7" t="n">
        <v>0</v>
      </c>
      <c r="W8" s="6" t="n">
        <v>162235</v>
      </c>
      <c r="AD8" s="6" t="n">
        <v>0</v>
      </c>
    </row>
    <row r="9" spans="1:36">
      <c r="A9" s="4" t="s">
        <v>139</v>
      </c>
      <c r="I9" s="6" t="n">
        <v>14750</v>
      </c>
      <c r="P9" s="6" t="n">
        <v>0</v>
      </c>
    </row>
    <row r="10" spans="1:36">
      <c r="A10" s="4" t="s">
        <v>140</v>
      </c>
      <c r="E10" s="7" t="n">
        <v>0</v>
      </c>
      <c r="F10" s="7" t="n">
        <v>0</v>
      </c>
      <c r="L10" s="7" t="n">
        <v>0</v>
      </c>
      <c r="M10" s="7" t="n">
        <v>0</v>
      </c>
      <c r="S10" s="7" t="n">
        <v>0</v>
      </c>
      <c r="T10" s="7" t="n">
        <v>0</v>
      </c>
      <c r="Z10" s="6" t="n">
        <v>0</v>
      </c>
      <c r="AA10" s="7" t="n">
        <v>0</v>
      </c>
      <c r="AH10" s="7" t="n">
        <v>0</v>
      </c>
    </row>
    <row r="11" spans="1:36">
      <c r="A11" s="4" t="s">
        <v>141</v>
      </c>
      <c r="L11" s="6" t="n">
        <v>0</v>
      </c>
      <c r="M11" s="6" t="n">
        <v>0</v>
      </c>
      <c r="S11" s="6" t="n">
        <v>11</v>
      </c>
      <c r="T11" s="6" t="n">
        <v>1</v>
      </c>
    </row>
    <row r="12" spans="1:36">
      <c r="A12" s="4" t="s">
        <v>142</v>
      </c>
      <c r="B12" s="6" t="n">
        <v>110124</v>
      </c>
      <c r="I12" s="7" t="n">
        <v>0</v>
      </c>
      <c r="P12" s="7" t="n">
        <v>0</v>
      </c>
      <c r="W12" s="6" t="n">
        <v>110124</v>
      </c>
      <c r="AD12" s="6" t="n">
        <v>0</v>
      </c>
    </row>
    <row r="13" spans="1:36">
      <c r="A13" s="4" t="s">
        <v>143</v>
      </c>
      <c r="B13" s="6" t="n">
        <v>0</v>
      </c>
      <c r="I13" s="7" t="n">
        <v>-2651</v>
      </c>
      <c r="P13" s="7" t="n">
        <v>0</v>
      </c>
      <c r="W13" s="6" t="n">
        <v>2651</v>
      </c>
      <c r="AD13" s="6" t="n">
        <v>0</v>
      </c>
    </row>
    <row r="14" spans="1:36">
      <c r="A14" s="4" t="s">
        <v>144</v>
      </c>
      <c r="I14" s="6" t="n">
        <v>-2650403</v>
      </c>
      <c r="P14" s="6" t="n">
        <v>1</v>
      </c>
    </row>
    <row r="15" spans="1:36">
      <c r="A15" s="4" t="s">
        <v>145</v>
      </c>
      <c r="B15" s="6" t="n">
        <v>39151949</v>
      </c>
      <c r="I15" s="7" t="n">
        <v>0</v>
      </c>
      <c r="P15" s="7" t="n">
        <v>0</v>
      </c>
      <c r="W15" s="6" t="n">
        <v>39151949</v>
      </c>
      <c r="AD15" s="6" t="n">
        <v>0</v>
      </c>
    </row>
    <row r="16" spans="1:36">
      <c r="A16" s="4" t="s">
        <v>146</v>
      </c>
      <c r="B16" s="6" t="n">
        <v>-57899169</v>
      </c>
      <c r="I16" s="6" t="n">
        <v>0</v>
      </c>
      <c r="P16" s="6" t="n">
        <v>0</v>
      </c>
      <c r="W16" s="6" t="n">
        <v>0</v>
      </c>
      <c r="AD16" s="6" t="n">
        <v>-57899169</v>
      </c>
    </row>
    <row r="17" spans="1:36">
      <c r="A17" s="4" t="s">
        <v>147</v>
      </c>
      <c r="B17" s="6" t="n">
        <v>-23194963</v>
      </c>
      <c r="I17" s="7" t="n">
        <v>88</v>
      </c>
      <c r="P17" s="7" t="n">
        <v>0</v>
      </c>
      <c r="W17" s="6" t="n">
        <v>98708814</v>
      </c>
      <c r="AD17" s="6" t="n">
        <v>-121903865</v>
      </c>
    </row>
    <row r="18" spans="1:36">
      <c r="A18" s="4" t="s">
        <v>148</v>
      </c>
      <c r="I18" s="6" t="n">
        <v>88347</v>
      </c>
      <c r="P18" s="6" t="n">
        <v>489</v>
      </c>
    </row>
    <row r="19" spans="1:36">
      <c r="A19" s="4" t="s">
        <v>134</v>
      </c>
      <c r="B19" s="6" t="n">
        <v>428</v>
      </c>
      <c r="I19" s="7" t="n">
        <v>0</v>
      </c>
      <c r="P19" s="7" t="n">
        <v>0</v>
      </c>
      <c r="W19" s="6" t="n">
        <v>428</v>
      </c>
      <c r="AD19" s="6" t="n">
        <v>0</v>
      </c>
    </row>
    <row r="20" spans="1:36">
      <c r="A20" s="4" t="s">
        <v>135</v>
      </c>
      <c r="I20" s="6" t="n">
        <v>0</v>
      </c>
      <c r="P20" s="6" t="n">
        <v>32</v>
      </c>
      <c r="S20" s="6" t="n">
        <v>1</v>
      </c>
    </row>
    <row r="21" spans="1:36">
      <c r="A21" s="4" t="s">
        <v>149</v>
      </c>
      <c r="G21" s="7" t="n">
        <v>2659155</v>
      </c>
      <c r="N21" s="7" t="n">
        <v>0</v>
      </c>
      <c r="U21" s="7" t="n">
        <v>0</v>
      </c>
      <c r="AB21" s="7" t="n">
        <v>2659155</v>
      </c>
      <c r="AI21" s="7" t="n">
        <v>0</v>
      </c>
    </row>
    <row r="22" spans="1:36">
      <c r="A22" s="4" t="s">
        <v>150</v>
      </c>
      <c r="N22" s="6" t="n">
        <v>0</v>
      </c>
      <c r="U22" s="6" t="n">
        <v>1</v>
      </c>
    </row>
    <row r="23" spans="1:36">
      <c r="A23" s="4" t="s">
        <v>136</v>
      </c>
      <c r="H23" s="7" t="n">
        <v>113900</v>
      </c>
      <c r="O23" s="7" t="n">
        <v>0</v>
      </c>
      <c r="V23" s="7" t="n">
        <v>0</v>
      </c>
      <c r="AC23" s="7" t="n">
        <v>113900</v>
      </c>
      <c r="AJ23" s="7" t="n">
        <v>0</v>
      </c>
    </row>
    <row r="24" spans="1:36">
      <c r="A24" s="4" t="s">
        <v>137</v>
      </c>
      <c r="O24" s="6" t="n">
        <v>0</v>
      </c>
      <c r="V24" s="6" t="n">
        <v>1</v>
      </c>
    </row>
    <row r="25" spans="1:36">
      <c r="A25" s="4" t="s">
        <v>138</v>
      </c>
      <c r="B25" s="6" t="n">
        <v>1335950</v>
      </c>
      <c r="I25" s="7" t="n">
        <v>122</v>
      </c>
      <c r="P25" s="7" t="n">
        <v>0</v>
      </c>
      <c r="W25" s="6" t="n">
        <v>1335828</v>
      </c>
      <c r="AD25" s="6" t="n">
        <v>0</v>
      </c>
    </row>
    <row r="26" spans="1:36">
      <c r="A26" s="4" t="s">
        <v>139</v>
      </c>
      <c r="E26" s="6" t="n">
        <v>1</v>
      </c>
      <c r="I26" s="6" t="n">
        <v>121450</v>
      </c>
      <c r="P26" s="6" t="n">
        <v>0</v>
      </c>
    </row>
    <row r="27" spans="1:36">
      <c r="A27" s="4" t="s">
        <v>151</v>
      </c>
      <c r="L27" s="6" t="n">
        <v>0</v>
      </c>
      <c r="S27" s="6" t="n">
        <v>2</v>
      </c>
    </row>
    <row r="28" spans="1:36">
      <c r="A28" s="4" t="s">
        <v>152</v>
      </c>
      <c r="E28" s="7" t="n">
        <v>-314879</v>
      </c>
      <c r="L28" s="7" t="n">
        <v>0</v>
      </c>
      <c r="S28" s="7" t="n">
        <v>0</v>
      </c>
      <c r="Z28" s="7" t="n">
        <v>-314879</v>
      </c>
      <c r="AG28" s="7" t="n">
        <v>0</v>
      </c>
    </row>
    <row r="29" spans="1:36">
      <c r="A29" s="4" t="s">
        <v>142</v>
      </c>
      <c r="B29" s="6" t="n">
        <v>136060</v>
      </c>
      <c r="I29" s="7" t="n">
        <v>0</v>
      </c>
      <c r="P29" s="7" t="n">
        <v>0</v>
      </c>
      <c r="W29" s="6" t="n">
        <v>136060</v>
      </c>
      <c r="AD29" s="6" t="n">
        <v>0</v>
      </c>
    </row>
    <row r="30" spans="1:36">
      <c r="A30" s="4" t="s">
        <v>153</v>
      </c>
      <c r="B30" s="6" t="n">
        <v>3144000</v>
      </c>
      <c r="I30" s="7" t="n">
        <v>2</v>
      </c>
      <c r="P30" s="7" t="n">
        <v>0</v>
      </c>
      <c r="W30" s="6" t="n">
        <v>3143998</v>
      </c>
      <c r="AD30" s="6" t="n">
        <v>0</v>
      </c>
    </row>
    <row r="31" spans="1:36">
      <c r="A31" s="4" t="s">
        <v>154</v>
      </c>
      <c r="I31" s="6" t="n">
        <v>2096</v>
      </c>
      <c r="P31" s="6" t="n">
        <v>0</v>
      </c>
    </row>
    <row r="32" spans="1:36">
      <c r="A32" s="4" t="s">
        <v>143</v>
      </c>
      <c r="B32" s="6" t="n">
        <v>147900</v>
      </c>
      <c r="C32" s="7" t="n">
        <v>36631148</v>
      </c>
      <c r="I32" s="7" t="n">
        <v>-138</v>
      </c>
      <c r="J32" s="7" t="n">
        <v>0</v>
      </c>
      <c r="P32" s="7" t="n">
        <v>0</v>
      </c>
      <c r="Q32" s="7" t="n">
        <v>0</v>
      </c>
      <c r="W32" s="6" t="n">
        <v>148038</v>
      </c>
      <c r="X32" s="7" t="n">
        <v>36631148</v>
      </c>
      <c r="AD32" s="6" t="n">
        <v>0</v>
      </c>
      <c r="AE32" s="7" t="n">
        <v>0</v>
      </c>
    </row>
    <row r="33" spans="1:36">
      <c r="A33" s="4" t="s">
        <v>144</v>
      </c>
      <c r="I33" s="6" t="n">
        <v>-137513</v>
      </c>
      <c r="J33" s="6" t="n">
        <v>0</v>
      </c>
      <c r="P33" s="6" t="n">
        <v>238</v>
      </c>
      <c r="Q33" s="6" t="n">
        <v>177</v>
      </c>
    </row>
    <row r="34" spans="1:36">
      <c r="A34" s="4" t="s">
        <v>145</v>
      </c>
      <c r="B34" s="6" t="n">
        <v>12503276</v>
      </c>
      <c r="I34" s="7" t="n">
        <v>0</v>
      </c>
      <c r="P34" s="7" t="n">
        <v>0</v>
      </c>
      <c r="W34" s="6" t="n">
        <v>12503276</v>
      </c>
      <c r="AD34" s="6" t="n">
        <v>0</v>
      </c>
    </row>
    <row r="35" spans="1:36">
      <c r="A35" s="4" t="s">
        <v>146</v>
      </c>
      <c r="B35" s="6" t="n">
        <v>-89148268</v>
      </c>
      <c r="I35" s="6" t="n">
        <v>0</v>
      </c>
      <c r="P35" s="6" t="n">
        <v>0</v>
      </c>
      <c r="W35" s="6" t="n">
        <v>0</v>
      </c>
      <c r="AD35" s="6" t="n">
        <v>-89148268</v>
      </c>
    </row>
    <row r="36" spans="1:36">
      <c r="A36" s="4" t="s">
        <v>155</v>
      </c>
      <c r="B36" s="6" t="n">
        <v>-55986293</v>
      </c>
      <c r="I36" s="7" t="n">
        <v>74</v>
      </c>
      <c r="P36" s="7" t="n">
        <v>0</v>
      </c>
      <c r="W36" s="7" t="n">
        <v>155065766</v>
      </c>
      <c r="AD36" s="7" t="n">
        <v>-211052133</v>
      </c>
    </row>
    <row r="37" spans="1:36">
      <c r="A37" s="4" t="s">
        <v>156</v>
      </c>
      <c r="I37" s="6" t="n">
        <v>74380</v>
      </c>
      <c r="P37" s="6" t="n">
        <v>940</v>
      </c>
    </row>
    <row r="38" spans="1:36">
      <c r="A38" s="4" t="s">
        <v>146</v>
      </c>
      <c r="B38" s="6" t="n">
        <v>21503620</v>
      </c>
    </row>
    <row r="39" spans="1:36">
      <c r="A39" s="4" t="s">
        <v>157</v>
      </c>
      <c r="B39" s="7" t="n">
        <v>-298606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2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80"/>
    <col customWidth="1" max="16" min="16" width="14"/>
    <col customWidth="1" max="17" min="17" width="80"/>
    <col customWidth="1" max="18" min="18" width="80"/>
    <col customWidth="1" max="19" min="19" width="14"/>
    <col customWidth="1" max="20" min="20" width="14"/>
    <col customWidth="1" max="21" min="21" width="14"/>
    <col customWidth="1" max="22" min="22" width="14"/>
    <col customWidth="1" max="23" min="23" width="15"/>
  </cols>
  <sheetData>
    <row r="1" spans="1:23">
      <c r="A1" s="1" t="s">
        <v>622</v>
      </c>
      <c r="B1" s="2" t="s">
        <v>623</v>
      </c>
      <c r="C1" s="2" t="s">
        <v>408</v>
      </c>
      <c r="D1" s="2" t="s">
        <v>512</v>
      </c>
      <c r="E1" s="2" t="s">
        <v>513</v>
      </c>
      <c r="F1" s="2" t="s">
        <v>18</v>
      </c>
      <c r="G1" s="2" t="s">
        <v>55</v>
      </c>
      <c r="H1" s="2" t="s">
        <v>514</v>
      </c>
      <c r="I1" s="2" t="s">
        <v>515</v>
      </c>
      <c r="J1" s="2" t="s">
        <v>516</v>
      </c>
      <c r="K1" s="2" t="s">
        <v>404</v>
      </c>
      <c r="L1" s="2" t="s">
        <v>517</v>
      </c>
      <c r="M1" s="2" t="s">
        <v>518</v>
      </c>
      <c r="N1" s="2" t="s">
        <v>513</v>
      </c>
      <c r="O1" s="2" t="s">
        <v>2</v>
      </c>
      <c r="P1" s="2" t="s">
        <v>70</v>
      </c>
      <c r="Q1" s="2" t="s">
        <v>18</v>
      </c>
      <c r="R1" s="2" t="s">
        <v>19</v>
      </c>
      <c r="S1" s="2" t="s">
        <v>624</v>
      </c>
      <c r="T1" s="2" t="s">
        <v>405</v>
      </c>
      <c r="U1" s="2" t="s">
        <v>406</v>
      </c>
      <c r="V1" s="2" t="s">
        <v>407</v>
      </c>
      <c r="W1" s="2" t="s">
        <v>519</v>
      </c>
    </row>
    <row r="2" spans="1:23">
      <c r="A2" s="3" t="s">
        <v>625</v>
      </c>
    </row>
    <row r="3" spans="1:23">
      <c r="A3" s="4" t="s">
        <v>626</v>
      </c>
      <c r="F3" s="6" t="n">
        <v>13219597</v>
      </c>
      <c r="O3" s="6" t="n">
        <v>94553</v>
      </c>
      <c r="Q3" s="6" t="n">
        <v>13219597</v>
      </c>
      <c r="R3" s="6" t="n">
        <v>13219597</v>
      </c>
    </row>
    <row r="4" spans="1:23">
      <c r="A4" s="4" t="s">
        <v>182</v>
      </c>
      <c r="Q4" s="7" t="n">
        <v>5407772</v>
      </c>
      <c r="R4" s="7" t="n">
        <v>4135000</v>
      </c>
    </row>
    <row r="5" spans="1:23">
      <c r="A5" s="4" t="s">
        <v>81</v>
      </c>
      <c r="O5" s="7" t="n">
        <v>11570483</v>
      </c>
      <c r="P5" s="7" t="n">
        <v>6316330</v>
      </c>
      <c r="Q5" s="6" t="n">
        <v>167466170</v>
      </c>
      <c r="R5" s="6" t="n">
        <v>11757445</v>
      </c>
    </row>
    <row r="6" spans="1:23">
      <c r="A6" s="4" t="s">
        <v>627</v>
      </c>
      <c r="O6" s="6" t="n">
        <v>11373712</v>
      </c>
      <c r="P6" s="6" t="n">
        <v>6107467</v>
      </c>
      <c r="Q6" s="6" t="n">
        <v>46529237</v>
      </c>
      <c r="R6" s="6" t="n">
        <v>122050</v>
      </c>
    </row>
    <row r="7" spans="1:23">
      <c r="A7" s="4" t="s">
        <v>628</v>
      </c>
      <c r="O7" s="6" t="n">
        <v>602555</v>
      </c>
      <c r="P7" s="6" t="n">
        <v>0</v>
      </c>
      <c r="Q7" s="6" t="n">
        <v>-24172736</v>
      </c>
      <c r="R7" s="6" t="n">
        <v>0</v>
      </c>
    </row>
    <row r="8" spans="1:23">
      <c r="A8" s="4" t="s">
        <v>522</v>
      </c>
      <c r="F8" s="7" t="n">
        <v>2600000</v>
      </c>
      <c r="H8" s="7" t="n">
        <v>3600000</v>
      </c>
      <c r="I8" s="7" t="n">
        <v>3500000</v>
      </c>
      <c r="J8" s="7" t="n">
        <v>4700000</v>
      </c>
      <c r="L8" s="7" t="n">
        <v>2000000</v>
      </c>
      <c r="Q8" s="6" t="n">
        <v>2600000</v>
      </c>
      <c r="R8" s="6" t="n">
        <v>13800000</v>
      </c>
    </row>
    <row r="9" spans="1:23">
      <c r="A9" s="4" t="s">
        <v>525</v>
      </c>
      <c r="O9" s="6" t="n">
        <v>3500000</v>
      </c>
      <c r="P9" s="7" t="n">
        <v>0</v>
      </c>
      <c r="Q9" s="6" t="n">
        <v>16396214</v>
      </c>
      <c r="R9" s="6" t="n">
        <v>0</v>
      </c>
    </row>
    <row r="10" spans="1:23">
      <c r="A10" s="4" t="s">
        <v>629</v>
      </c>
      <c r="F10" s="7" t="n">
        <v>-43604417</v>
      </c>
      <c r="O10" s="7" t="n">
        <v>-11399123</v>
      </c>
      <c r="Q10" s="6" t="n">
        <v>-43604417</v>
      </c>
      <c r="R10" s="6" t="n">
        <v>-16588940</v>
      </c>
    </row>
    <row r="11" spans="1:23">
      <c r="A11" s="4" t="s">
        <v>630</v>
      </c>
      <c r="Q11" s="7" t="n">
        <v>3374752</v>
      </c>
      <c r="R11" s="7" t="n">
        <v>-4038063</v>
      </c>
    </row>
    <row r="12" spans="1:23">
      <c r="A12" s="4" t="s">
        <v>526</v>
      </c>
    </row>
    <row r="13" spans="1:23">
      <c r="A13" s="3" t="s">
        <v>625</v>
      </c>
    </row>
    <row r="14" spans="1:23">
      <c r="A14" s="4" t="s">
        <v>626</v>
      </c>
      <c r="S14" s="6" t="n">
        <v>1200</v>
      </c>
    </row>
    <row r="15" spans="1:23">
      <c r="A15" s="4" t="s">
        <v>522</v>
      </c>
      <c r="N15" s="7" t="n">
        <v>3500000</v>
      </c>
    </row>
    <row r="16" spans="1:23">
      <c r="A16" s="4" t="s">
        <v>525</v>
      </c>
      <c r="D16" s="7" t="n">
        <v>2500000</v>
      </c>
    </row>
    <row r="17" spans="1:23">
      <c r="A17" s="4" t="s">
        <v>631</v>
      </c>
    </row>
    <row r="18" spans="1:23">
      <c r="A18" s="3" t="s">
        <v>625</v>
      </c>
    </row>
    <row r="19" spans="1:23">
      <c r="A19" s="4" t="s">
        <v>632</v>
      </c>
      <c r="R19" s="6" t="n">
        <v>1050000</v>
      </c>
    </row>
    <row r="20" spans="1:23">
      <c r="A20" s="4" t="s">
        <v>633</v>
      </c>
    </row>
    <row r="21" spans="1:23">
      <c r="A21" s="3" t="s">
        <v>625</v>
      </c>
    </row>
    <row r="22" spans="1:23">
      <c r="A22" s="4" t="s">
        <v>634</v>
      </c>
      <c r="O22" s="10" t="n">
        <v>1.36</v>
      </c>
    </row>
    <row r="23" spans="1:23">
      <c r="A23" s="4" t="s">
        <v>626</v>
      </c>
      <c r="F23" s="6" t="n">
        <v>3503116</v>
      </c>
      <c r="Q23" s="6" t="n">
        <v>3503116</v>
      </c>
      <c r="R23" s="6" t="n">
        <v>3503116</v>
      </c>
    </row>
    <row r="24" spans="1:23">
      <c r="A24" s="4" t="s">
        <v>635</v>
      </c>
      <c r="R24" s="4" t="s">
        <v>636</v>
      </c>
    </row>
    <row r="25" spans="1:23">
      <c r="A25" s="4" t="s">
        <v>637</v>
      </c>
    </row>
    <row r="26" spans="1:23">
      <c r="A26" s="3" t="s">
        <v>625</v>
      </c>
    </row>
    <row r="27" spans="1:23">
      <c r="A27" s="4" t="s">
        <v>632</v>
      </c>
      <c r="Q27" s="6" t="n">
        <v>138158</v>
      </c>
    </row>
    <row r="28" spans="1:23">
      <c r="A28" s="4" t="s">
        <v>634</v>
      </c>
      <c r="W28" s="7" t="n">
        <v>4200000000</v>
      </c>
    </row>
    <row r="29" spans="1:23">
      <c r="A29" s="4" t="s">
        <v>626</v>
      </c>
      <c r="F29" s="6" t="n">
        <v>5229973</v>
      </c>
      <c r="Q29" s="6" t="n">
        <v>5229973</v>
      </c>
      <c r="R29" s="6" t="n">
        <v>5229973</v>
      </c>
      <c r="W29" s="6" t="n">
        <v>26</v>
      </c>
    </row>
    <row r="30" spans="1:23">
      <c r="A30" s="4" t="s">
        <v>452</v>
      </c>
    </row>
    <row r="31" spans="1:23">
      <c r="A31" s="3" t="s">
        <v>625</v>
      </c>
    </row>
    <row r="32" spans="1:23">
      <c r="A32" s="4" t="s">
        <v>632</v>
      </c>
      <c r="G32" s="6" t="n">
        <v>48000000</v>
      </c>
    </row>
    <row r="33" spans="1:23">
      <c r="A33" s="4" t="s">
        <v>634</v>
      </c>
      <c r="O33" s="10" t="n">
        <v>1.36</v>
      </c>
    </row>
    <row r="34" spans="1:23">
      <c r="A34" s="4" t="s">
        <v>638</v>
      </c>
    </row>
    <row r="35" spans="1:23">
      <c r="A35" s="3" t="s">
        <v>625</v>
      </c>
    </row>
    <row r="36" spans="1:23">
      <c r="A36" s="4" t="s">
        <v>634</v>
      </c>
      <c r="P36" s="10" t="n">
        <v>1.36</v>
      </c>
    </row>
    <row r="37" spans="1:23">
      <c r="A37" s="4" t="s">
        <v>639</v>
      </c>
    </row>
    <row r="38" spans="1:23">
      <c r="A38" s="3" t="s">
        <v>625</v>
      </c>
    </row>
    <row r="39" spans="1:23">
      <c r="A39" s="4" t="s">
        <v>640</v>
      </c>
      <c r="O39" s="6" t="n">
        <v>5860</v>
      </c>
    </row>
    <row r="40" spans="1:23">
      <c r="A40" s="4" t="s">
        <v>632</v>
      </c>
      <c r="B40" s="6" t="n">
        <v>2096</v>
      </c>
      <c r="F40" s="6" t="n">
        <v>480</v>
      </c>
    </row>
    <row r="41" spans="1:23">
      <c r="A41" s="4" t="s">
        <v>456</v>
      </c>
    </row>
    <row r="42" spans="1:23">
      <c r="A42" s="3" t="s">
        <v>625</v>
      </c>
    </row>
    <row r="43" spans="1:23">
      <c r="A43" s="4" t="s">
        <v>444</v>
      </c>
      <c r="V43" s="7" t="n">
        <v>75000000</v>
      </c>
    </row>
    <row r="44" spans="1:23">
      <c r="A44" s="4" t="s">
        <v>641</v>
      </c>
    </row>
    <row r="45" spans="1:23">
      <c r="A45" s="3" t="s">
        <v>625</v>
      </c>
    </row>
    <row r="46" spans="1:23">
      <c r="A46" s="4" t="s">
        <v>81</v>
      </c>
      <c r="Q46" s="7" t="n">
        <v>119185886</v>
      </c>
    </row>
    <row r="47" spans="1:23">
      <c r="A47" s="4" t="s">
        <v>642</v>
      </c>
    </row>
    <row r="48" spans="1:23">
      <c r="A48" s="3" t="s">
        <v>625</v>
      </c>
    </row>
    <row r="49" spans="1:23">
      <c r="A49" s="4" t="s">
        <v>643</v>
      </c>
      <c r="F49" s="7" t="n">
        <v>80599528</v>
      </c>
      <c r="Q49" s="7" t="n">
        <v>80599528</v>
      </c>
    </row>
    <row r="50" spans="1:23">
      <c r="A50" s="4" t="s">
        <v>644</v>
      </c>
    </row>
    <row r="51" spans="1:23">
      <c r="A51" s="3" t="s">
        <v>625</v>
      </c>
    </row>
    <row r="52" spans="1:23">
      <c r="A52" s="4" t="s">
        <v>634</v>
      </c>
      <c r="F52" s="7" t="n">
        <v>12000</v>
      </c>
      <c r="Q52" s="7" t="n">
        <v>12000</v>
      </c>
    </row>
    <row r="53" spans="1:23">
      <c r="A53" s="4" t="s">
        <v>626</v>
      </c>
      <c r="F53" s="6" t="n">
        <v>7</v>
      </c>
      <c r="Q53" s="6" t="n">
        <v>7</v>
      </c>
    </row>
    <row r="54" spans="1:23">
      <c r="A54" s="4" t="s">
        <v>645</v>
      </c>
      <c r="F54" s="7" t="n">
        <v>101644520</v>
      </c>
      <c r="Q54" s="7" t="n">
        <v>101644520</v>
      </c>
    </row>
    <row r="55" spans="1:23">
      <c r="A55" s="4" t="s">
        <v>646</v>
      </c>
    </row>
    <row r="56" spans="1:23">
      <c r="A56" s="3" t="s">
        <v>625</v>
      </c>
    </row>
    <row r="57" spans="1:23">
      <c r="A57" s="4" t="s">
        <v>647</v>
      </c>
      <c r="O57" s="4" t="s">
        <v>648</v>
      </c>
      <c r="Q57" s="4" t="s">
        <v>649</v>
      </c>
    </row>
    <row r="58" spans="1:23">
      <c r="A58" s="4" t="s">
        <v>462</v>
      </c>
    </row>
    <row r="59" spans="1:23">
      <c r="A59" s="3" t="s">
        <v>625</v>
      </c>
    </row>
    <row r="60" spans="1:23">
      <c r="A60" s="4" t="s">
        <v>182</v>
      </c>
      <c r="R60" s="7" t="n">
        <v>4600000</v>
      </c>
    </row>
    <row r="61" spans="1:23">
      <c r="A61" s="4" t="s">
        <v>453</v>
      </c>
    </row>
    <row r="62" spans="1:23">
      <c r="A62" s="3" t="s">
        <v>625</v>
      </c>
    </row>
    <row r="63" spans="1:23">
      <c r="A63" s="4" t="s">
        <v>632</v>
      </c>
      <c r="Q63" s="6" t="n">
        <v>48000000</v>
      </c>
    </row>
    <row r="64" spans="1:23">
      <c r="A64" s="4" t="s">
        <v>650</v>
      </c>
    </row>
    <row r="65" spans="1:23">
      <c r="A65" s="3" t="s">
        <v>625</v>
      </c>
    </row>
    <row r="66" spans="1:23">
      <c r="A66" s="4" t="s">
        <v>626</v>
      </c>
      <c r="F66" s="6" t="n">
        <v>2</v>
      </c>
      <c r="Q66" s="6" t="n">
        <v>2</v>
      </c>
    </row>
    <row r="67" spans="1:23">
      <c r="A67" s="4" t="s">
        <v>651</v>
      </c>
    </row>
    <row r="68" spans="1:23">
      <c r="A68" s="3" t="s">
        <v>625</v>
      </c>
    </row>
    <row r="69" spans="1:23">
      <c r="A69" s="4" t="s">
        <v>444</v>
      </c>
      <c r="C69" s="7" t="n">
        <v>22100000</v>
      </c>
      <c r="R69" s="6" t="n">
        <v>22100000</v>
      </c>
      <c r="U69" s="7" t="n">
        <v>75000000</v>
      </c>
    </row>
    <row r="70" spans="1:23">
      <c r="A70" s="4" t="s">
        <v>445</v>
      </c>
      <c r="C70" s="6" t="n">
        <v>18400000</v>
      </c>
      <c r="R70" s="6" t="n">
        <v>18400000</v>
      </c>
      <c r="U70" s="6" t="n">
        <v>68000000</v>
      </c>
    </row>
    <row r="71" spans="1:23">
      <c r="A71" s="4" t="s">
        <v>652</v>
      </c>
    </row>
    <row r="72" spans="1:23">
      <c r="A72" s="3" t="s">
        <v>625</v>
      </c>
    </row>
    <row r="73" spans="1:23">
      <c r="A73" s="4" t="s">
        <v>444</v>
      </c>
      <c r="C73" s="6" t="n">
        <v>20000000</v>
      </c>
      <c r="R73" s="6" t="n">
        <v>20000000</v>
      </c>
    </row>
    <row r="74" spans="1:23">
      <c r="A74" s="4" t="s">
        <v>445</v>
      </c>
      <c r="C74" s="6" t="n">
        <v>18400000</v>
      </c>
    </row>
    <row r="75" spans="1:23">
      <c r="A75" s="4" t="s">
        <v>653</v>
      </c>
      <c r="C75" s="7" t="n">
        <v>1600000</v>
      </c>
      <c r="U75" s="6" t="n">
        <v>7000000</v>
      </c>
    </row>
    <row r="76" spans="1:23">
      <c r="A76" s="4" t="s">
        <v>618</v>
      </c>
      <c r="C76" s="4" t="s">
        <v>654</v>
      </c>
    </row>
    <row r="77" spans="1:23">
      <c r="A77" s="4" t="s">
        <v>655</v>
      </c>
      <c r="C77" s="7" t="n">
        <v>568685</v>
      </c>
    </row>
    <row r="78" spans="1:23">
      <c r="A78" s="4" t="s">
        <v>81</v>
      </c>
      <c r="R78" s="6" t="n">
        <v>10594182</v>
      </c>
    </row>
    <row r="79" spans="1:23">
      <c r="A79" s="4" t="s">
        <v>627</v>
      </c>
      <c r="R79" s="6" t="n">
        <v>63717</v>
      </c>
    </row>
    <row r="80" spans="1:23">
      <c r="A80" s="4" t="s">
        <v>618</v>
      </c>
      <c r="C80" s="4" t="s">
        <v>654</v>
      </c>
    </row>
    <row r="81" spans="1:23">
      <c r="A81" s="4" t="s">
        <v>656</v>
      </c>
    </row>
    <row r="82" spans="1:23">
      <c r="A82" s="3" t="s">
        <v>625</v>
      </c>
    </row>
    <row r="83" spans="1:23">
      <c r="A83" s="4" t="s">
        <v>643</v>
      </c>
      <c r="R83" s="6" t="n">
        <v>14788365</v>
      </c>
    </row>
    <row r="84" spans="1:23">
      <c r="A84" s="4" t="s">
        <v>657</v>
      </c>
    </row>
    <row r="85" spans="1:23">
      <c r="A85" s="3" t="s">
        <v>625</v>
      </c>
    </row>
    <row r="86" spans="1:23">
      <c r="A86" s="4" t="s">
        <v>444</v>
      </c>
      <c r="C86" s="7" t="n">
        <v>2100000</v>
      </c>
    </row>
    <row r="87" spans="1:23">
      <c r="A87" s="4" t="s">
        <v>632</v>
      </c>
      <c r="C87" s="6" t="n">
        <v>1050000</v>
      </c>
    </row>
    <row r="88" spans="1:23">
      <c r="A88" s="4" t="s">
        <v>634</v>
      </c>
      <c r="C88" s="7" t="n">
        <v>2</v>
      </c>
    </row>
    <row r="89" spans="1:23">
      <c r="A89" s="4" t="s">
        <v>658</v>
      </c>
    </row>
    <row r="90" spans="1:23">
      <c r="A90" s="3" t="s">
        <v>625</v>
      </c>
    </row>
    <row r="91" spans="1:23">
      <c r="A91" s="4" t="s">
        <v>643</v>
      </c>
      <c r="R91" s="7" t="n">
        <v>1865729</v>
      </c>
    </row>
    <row r="92" spans="1:23">
      <c r="A92" s="4" t="s">
        <v>659</v>
      </c>
    </row>
    <row r="93" spans="1:23">
      <c r="A93" s="3" t="s">
        <v>625</v>
      </c>
    </row>
    <row r="94" spans="1:23">
      <c r="A94" s="4" t="s">
        <v>634</v>
      </c>
      <c r="R94" s="7" t="n">
        <v>1600000</v>
      </c>
    </row>
    <row r="95" spans="1:23">
      <c r="A95" s="4" t="s">
        <v>626</v>
      </c>
      <c r="C95" s="6" t="n">
        <v>8</v>
      </c>
    </row>
    <row r="96" spans="1:23">
      <c r="A96" s="4" t="s">
        <v>660</v>
      </c>
    </row>
    <row r="97" spans="1:23">
      <c r="A97" s="3" t="s">
        <v>625</v>
      </c>
    </row>
    <row r="98" spans="1:23">
      <c r="A98" s="4" t="s">
        <v>645</v>
      </c>
      <c r="R98" s="7" t="n">
        <v>13637132</v>
      </c>
    </row>
    <row r="99" spans="1:23">
      <c r="A99" s="4" t="s">
        <v>661</v>
      </c>
    </row>
    <row r="100" spans="1:23">
      <c r="A100" s="3" t="s">
        <v>625</v>
      </c>
    </row>
    <row r="101" spans="1:23">
      <c r="A101" s="4" t="s">
        <v>645</v>
      </c>
      <c r="R101" s="6" t="n">
        <v>2412574</v>
      </c>
    </row>
    <row r="102" spans="1:23">
      <c r="A102" s="4" t="s">
        <v>662</v>
      </c>
    </row>
    <row r="103" spans="1:23">
      <c r="A103" s="3" t="s">
        <v>625</v>
      </c>
    </row>
    <row r="104" spans="1:23">
      <c r="A104" s="4" t="s">
        <v>645</v>
      </c>
      <c r="R104" s="6" t="n">
        <v>2340240</v>
      </c>
    </row>
    <row r="105" spans="1:23">
      <c r="A105" s="4" t="s">
        <v>663</v>
      </c>
    </row>
    <row r="106" spans="1:23">
      <c r="A106" s="3" t="s">
        <v>625</v>
      </c>
    </row>
    <row r="107" spans="1:23">
      <c r="A107" s="4" t="s">
        <v>444</v>
      </c>
      <c r="R107" s="6" t="n">
        <v>22100000</v>
      </c>
    </row>
    <row r="108" spans="1:23">
      <c r="A108" s="4" t="s">
        <v>640</v>
      </c>
      <c r="I108" s="6" t="n">
        <v>177</v>
      </c>
    </row>
    <row r="109" spans="1:23">
      <c r="A109" s="4" t="s">
        <v>653</v>
      </c>
      <c r="R109" s="6" t="n">
        <v>19936283</v>
      </c>
    </row>
    <row r="110" spans="1:23">
      <c r="A110" s="4" t="s">
        <v>643</v>
      </c>
      <c r="C110" s="7" t="n">
        <v>16700000</v>
      </c>
      <c r="R110" s="6" t="n">
        <v>16600000</v>
      </c>
    </row>
    <row r="111" spans="1:23">
      <c r="A111" s="4" t="s">
        <v>628</v>
      </c>
      <c r="Q111" s="7" t="n">
        <v>20975024</v>
      </c>
    </row>
    <row r="112" spans="1:23">
      <c r="A112" s="4" t="s">
        <v>664</v>
      </c>
      <c r="I112" s="7" t="n">
        <v>13700000</v>
      </c>
      <c r="Q112" s="7" t="n">
        <v>13666887</v>
      </c>
    </row>
    <row r="113" spans="1:23">
      <c r="A113" s="4" t="s">
        <v>665</v>
      </c>
      <c r="I113" s="6" t="n">
        <v>8400000</v>
      </c>
    </row>
    <row r="114" spans="1:23">
      <c r="A114" s="4" t="s">
        <v>522</v>
      </c>
      <c r="I114" s="7" t="n">
        <v>8200000</v>
      </c>
      <c r="L114" s="7" t="n">
        <v>2000000</v>
      </c>
    </row>
    <row r="115" spans="1:23">
      <c r="A115" s="4" t="s">
        <v>666</v>
      </c>
      <c r="Q115" s="4" t="s">
        <v>667</v>
      </c>
    </row>
    <row r="116" spans="1:23">
      <c r="A116" s="4" t="s">
        <v>668</v>
      </c>
      <c r="Q116" s="7" t="n">
        <v>36631149</v>
      </c>
    </row>
    <row r="117" spans="1:23">
      <c r="A117" s="4" t="s">
        <v>669</v>
      </c>
    </row>
    <row r="118" spans="1:23">
      <c r="A118" s="3" t="s">
        <v>625</v>
      </c>
    </row>
    <row r="119" spans="1:23">
      <c r="A119" s="4" t="s">
        <v>670</v>
      </c>
      <c r="Q119" s="6" t="n">
        <v>13800000</v>
      </c>
    </row>
    <row r="120" spans="1:23">
      <c r="A120" s="4" t="s">
        <v>671</v>
      </c>
    </row>
    <row r="121" spans="1:23">
      <c r="A121" s="3" t="s">
        <v>625</v>
      </c>
    </row>
    <row r="122" spans="1:23">
      <c r="A122" s="4" t="s">
        <v>444</v>
      </c>
      <c r="B122" s="7" t="n">
        <v>8433113</v>
      </c>
    </row>
    <row r="123" spans="1:23">
      <c r="A123" s="4" t="s">
        <v>640</v>
      </c>
      <c r="B123" s="6" t="n">
        <v>8436</v>
      </c>
    </row>
    <row r="124" spans="1:23">
      <c r="A124" s="4" t="s">
        <v>653</v>
      </c>
      <c r="B124" s="7" t="n">
        <v>1272823</v>
      </c>
    </row>
    <row r="125" spans="1:23">
      <c r="A125" s="4" t="s">
        <v>628</v>
      </c>
      <c r="B125" s="6" t="n">
        <v>3347971</v>
      </c>
    </row>
    <row r="126" spans="1:23">
      <c r="A126" s="4" t="s">
        <v>664</v>
      </c>
      <c r="B126" s="6" t="n">
        <v>7160290</v>
      </c>
    </row>
    <row r="127" spans="1:23">
      <c r="A127" s="4" t="s">
        <v>668</v>
      </c>
      <c r="B127" s="6" t="n">
        <v>12071249</v>
      </c>
    </row>
    <row r="128" spans="1:23">
      <c r="A128" s="4" t="s">
        <v>672</v>
      </c>
      <c r="B128" s="7" t="n">
        <v>1562998</v>
      </c>
    </row>
    <row r="129" spans="1:23">
      <c r="A129" s="4" t="s">
        <v>673</v>
      </c>
    </row>
    <row r="130" spans="1:23">
      <c r="A130" s="3" t="s">
        <v>625</v>
      </c>
    </row>
    <row r="131" spans="1:23">
      <c r="A131" s="4" t="s">
        <v>640</v>
      </c>
      <c r="B131" s="6" t="n">
        <v>8436</v>
      </c>
    </row>
    <row r="132" spans="1:23">
      <c r="A132" s="4" t="s">
        <v>668</v>
      </c>
      <c r="B132" s="7" t="n">
        <v>8400000</v>
      </c>
    </row>
    <row r="133" spans="1:23">
      <c r="A133" s="4" t="s">
        <v>674</v>
      </c>
    </row>
    <row r="134" spans="1:23">
      <c r="A134" s="3" t="s">
        <v>625</v>
      </c>
    </row>
    <row r="135" spans="1:23">
      <c r="A135" s="4" t="s">
        <v>653</v>
      </c>
      <c r="C135" s="7" t="n">
        <v>1600000</v>
      </c>
      <c r="F135" s="7" t="n">
        <v>20000000</v>
      </c>
      <c r="Q135" s="7" t="n">
        <v>20000000</v>
      </c>
    </row>
    <row r="136" spans="1:23">
      <c r="A136" s="4" t="s">
        <v>675</v>
      </c>
    </row>
    <row r="137" spans="1:23">
      <c r="A137" s="3" t="s">
        <v>625</v>
      </c>
    </row>
    <row r="138" spans="1:23">
      <c r="A138" s="4" t="s">
        <v>444</v>
      </c>
      <c r="R138" s="7" t="n">
        <v>2100000</v>
      </c>
    </row>
    <row r="139" spans="1:23">
      <c r="A139" s="4" t="s">
        <v>676</v>
      </c>
    </row>
    <row r="140" spans="1:23">
      <c r="A140" s="3" t="s">
        <v>625</v>
      </c>
    </row>
    <row r="141" spans="1:23">
      <c r="A141" s="4" t="s">
        <v>647</v>
      </c>
      <c r="Q141" s="4" t="s">
        <v>677</v>
      </c>
    </row>
    <row r="142" spans="1:23">
      <c r="A142" s="4" t="s">
        <v>678</v>
      </c>
      <c r="Q142" s="4" t="s">
        <v>568</v>
      </c>
    </row>
    <row r="143" spans="1:23">
      <c r="A143" s="4" t="s">
        <v>345</v>
      </c>
    </row>
    <row r="144" spans="1:23">
      <c r="A144" s="3" t="s">
        <v>625</v>
      </c>
    </row>
    <row r="145" spans="1:23">
      <c r="A145" s="4" t="s">
        <v>444</v>
      </c>
      <c r="F145" s="6" t="n">
        <v>75000000</v>
      </c>
      <c r="O145" s="7" t="n">
        <v>32249032</v>
      </c>
      <c r="Q145" s="7" t="n">
        <v>75000000</v>
      </c>
    </row>
    <row r="146" spans="1:23">
      <c r="A146" s="4" t="s">
        <v>640</v>
      </c>
      <c r="O146" s="6" t="n">
        <v>762672</v>
      </c>
    </row>
    <row r="147" spans="1:23">
      <c r="A147" s="4" t="s">
        <v>445</v>
      </c>
      <c r="K147" s="7" t="n">
        <v>68000000</v>
      </c>
    </row>
    <row r="148" spans="1:23">
      <c r="A148" s="4" t="s">
        <v>653</v>
      </c>
      <c r="F148" s="6" t="n">
        <v>43604417</v>
      </c>
      <c r="O148" s="7" t="n">
        <v>11399123</v>
      </c>
      <c r="Q148" s="6" t="n">
        <v>43604417</v>
      </c>
    </row>
    <row r="149" spans="1:23">
      <c r="A149" s="4" t="s">
        <v>182</v>
      </c>
      <c r="K149" s="6" t="n">
        <v>5400000</v>
      </c>
    </row>
    <row r="150" spans="1:23">
      <c r="A150" s="4" t="s">
        <v>670</v>
      </c>
      <c r="K150" s="7" t="n">
        <v>62000000</v>
      </c>
      <c r="M150" s="7" t="n">
        <v>17000000</v>
      </c>
      <c r="O150" s="6" t="n">
        <v>17000000</v>
      </c>
      <c r="Q150" s="6" t="n">
        <v>59400000</v>
      </c>
    </row>
    <row r="151" spans="1:23">
      <c r="A151" s="4" t="s">
        <v>643</v>
      </c>
      <c r="F151" s="6" t="n">
        <v>75800000</v>
      </c>
      <c r="O151" s="6" t="n">
        <v>16000000</v>
      </c>
      <c r="Q151" s="6" t="n">
        <v>75800000</v>
      </c>
      <c r="U151" s="7" t="n">
        <v>80600000</v>
      </c>
    </row>
    <row r="152" spans="1:23">
      <c r="A152" s="4" t="s">
        <v>645</v>
      </c>
      <c r="O152" s="6" t="n">
        <v>20800000</v>
      </c>
    </row>
    <row r="153" spans="1:23">
      <c r="A153" s="4" t="s">
        <v>628</v>
      </c>
      <c r="O153" s="6" t="n">
        <v>602555</v>
      </c>
    </row>
    <row r="154" spans="1:23">
      <c r="A154" s="4" t="s">
        <v>664</v>
      </c>
      <c r="O154" s="6" t="n">
        <v>42750968</v>
      </c>
    </row>
    <row r="155" spans="1:23">
      <c r="A155" s="4" t="s">
        <v>665</v>
      </c>
      <c r="F155" s="6" t="n">
        <v>2600000</v>
      </c>
      <c r="O155" s="6" t="n">
        <v>32200000</v>
      </c>
      <c r="Q155" s="6" t="n">
        <v>2600000</v>
      </c>
    </row>
    <row r="156" spans="1:23">
      <c r="A156" s="4" t="s">
        <v>522</v>
      </c>
      <c r="O156" s="6" t="n">
        <v>3500000</v>
      </c>
    </row>
    <row r="157" spans="1:23">
      <c r="A157" s="4" t="s">
        <v>668</v>
      </c>
      <c r="O157" s="6" t="n">
        <v>4597119</v>
      </c>
    </row>
    <row r="158" spans="1:23">
      <c r="A158" s="4" t="s">
        <v>672</v>
      </c>
      <c r="O158" s="6" t="n">
        <v>16000000</v>
      </c>
    </row>
    <row r="159" spans="1:23">
      <c r="A159" s="4" t="s">
        <v>530</v>
      </c>
      <c r="O159" s="6" t="n">
        <v>38896891</v>
      </c>
      <c r="Q159" s="6" t="n">
        <v>38900000</v>
      </c>
    </row>
    <row r="160" spans="1:23">
      <c r="A160" s="4" t="s">
        <v>531</v>
      </c>
      <c r="O160" s="6" t="n">
        <v>38900000</v>
      </c>
      <c r="Q160" s="6" t="n">
        <v>38900000</v>
      </c>
    </row>
    <row r="161" spans="1:23">
      <c r="A161" s="4" t="s">
        <v>679</v>
      </c>
      <c r="F161" s="6" t="n">
        <v>32222344</v>
      </c>
      <c r="O161" s="6" t="n">
        <v>4600000</v>
      </c>
      <c r="Q161" s="6" t="n">
        <v>32222344</v>
      </c>
    </row>
    <row r="162" spans="1:23">
      <c r="A162" s="4" t="s">
        <v>525</v>
      </c>
      <c r="O162" s="6" t="n">
        <v>6100000</v>
      </c>
    </row>
    <row r="163" spans="1:23">
      <c r="A163" s="4" t="s">
        <v>629</v>
      </c>
      <c r="O163" s="7" t="n">
        <v>11400000</v>
      </c>
    </row>
    <row r="164" spans="1:23">
      <c r="A164" s="4" t="s">
        <v>680</v>
      </c>
    </row>
    <row r="165" spans="1:23">
      <c r="A165" s="3" t="s">
        <v>625</v>
      </c>
    </row>
    <row r="166" spans="1:23">
      <c r="A166" s="4" t="s">
        <v>640</v>
      </c>
      <c r="N166" s="6" t="n">
        <v>742570</v>
      </c>
    </row>
    <row r="167" spans="1:23">
      <c r="A167" s="4" t="s">
        <v>681</v>
      </c>
      <c r="S167" s="7" t="n">
        <v>2</v>
      </c>
    </row>
    <row r="168" spans="1:23">
      <c r="A168" s="4" t="s">
        <v>522</v>
      </c>
      <c r="N168" s="7" t="n">
        <v>3500000</v>
      </c>
    </row>
    <row r="169" spans="1:23">
      <c r="A169" s="4" t="s">
        <v>530</v>
      </c>
      <c r="E169" s="7" t="n">
        <v>38900000</v>
      </c>
    </row>
    <row r="170" spans="1:23">
      <c r="A170" s="4" t="s">
        <v>531</v>
      </c>
      <c r="E170" s="6" t="n">
        <v>38900000</v>
      </c>
    </row>
    <row r="171" spans="1:23">
      <c r="A171" s="4" t="s">
        <v>682</v>
      </c>
    </row>
    <row r="172" spans="1:23">
      <c r="A172" s="3" t="s">
        <v>625</v>
      </c>
    </row>
    <row r="173" spans="1:23">
      <c r="A173" s="4" t="s">
        <v>444</v>
      </c>
      <c r="F173" s="7" t="n">
        <v>75000000</v>
      </c>
      <c r="Q173" s="7" t="n">
        <v>75000000</v>
      </c>
      <c r="T173" s="7" t="n">
        <v>75000000</v>
      </c>
    </row>
    <row r="174" spans="1:23">
      <c r="A174" s="4" t="s">
        <v>640</v>
      </c>
      <c r="K174" s="6" t="n">
        <v>7</v>
      </c>
      <c r="O174" s="6" t="n">
        <v>16936627</v>
      </c>
      <c r="Q174" s="6" t="n">
        <v>26224</v>
      </c>
    </row>
    <row r="175" spans="1:23">
      <c r="A175" s="4" t="s">
        <v>681</v>
      </c>
      <c r="F175" s="7" t="n">
        <v>2860</v>
      </c>
      <c r="O175" s="10" t="n">
        <v>1.9</v>
      </c>
      <c r="Q175" s="7" t="n">
        <v>2860</v>
      </c>
    </row>
    <row r="176" spans="1:23">
      <c r="A176" s="4" t="s">
        <v>634</v>
      </c>
      <c r="F176" s="7" t="n">
        <v>12000</v>
      </c>
      <c r="Q176" s="7" t="n">
        <v>12000</v>
      </c>
      <c r="T176" s="7" t="n">
        <v>48000</v>
      </c>
    </row>
    <row r="177" spans="1:23">
      <c r="A177" s="4" t="s">
        <v>626</v>
      </c>
      <c r="T177" s="6" t="n">
        <v>96000000</v>
      </c>
    </row>
    <row r="178" spans="1:23">
      <c r="A178" s="4" t="s">
        <v>683</v>
      </c>
      <c r="Q178" s="4" t="s">
        <v>684</v>
      </c>
    </row>
    <row r="179" spans="1:23">
      <c r="A179" s="4" t="s">
        <v>627</v>
      </c>
      <c r="Q179" s="7" t="n">
        <v>31395583</v>
      </c>
    </row>
    <row r="180" spans="1:23">
      <c r="A180" s="4" t="s">
        <v>635</v>
      </c>
      <c r="O180" s="4" t="s">
        <v>685</v>
      </c>
      <c r="Q180" s="4" t="s">
        <v>686</v>
      </c>
    </row>
    <row r="181" spans="1:23">
      <c r="A181" s="4" t="s">
        <v>687</v>
      </c>
      <c r="Q181" s="7" t="n">
        <v>1</v>
      </c>
    </row>
    <row r="182" spans="1:23">
      <c r="A182" s="4" t="s">
        <v>688</v>
      </c>
      <c r="Q182" s="4" t="s">
        <v>689</v>
      </c>
    </row>
    <row r="183" spans="1:23">
      <c r="A183" s="4" t="s">
        <v>690</v>
      </c>
      <c r="Q183" s="4" t="s">
        <v>484</v>
      </c>
    </row>
    <row r="184" spans="1:23">
      <c r="A184" s="4" t="s">
        <v>691</v>
      </c>
      <c r="Q184" s="4" t="s">
        <v>692</v>
      </c>
    </row>
    <row r="185" spans="1:23">
      <c r="A185" s="4" t="s">
        <v>693</v>
      </c>
      <c r="Q185" s="6" t="n">
        <v>15</v>
      </c>
    </row>
    <row r="186" spans="1:23">
      <c r="A186" s="4" t="s">
        <v>694</v>
      </c>
    </row>
    <row r="187" spans="1:23">
      <c r="A187" s="3" t="s">
        <v>625</v>
      </c>
    </row>
    <row r="188" spans="1:23">
      <c r="A188" s="4" t="s">
        <v>445</v>
      </c>
      <c r="T188" s="7" t="n">
        <v>68000000</v>
      </c>
      <c r="V188" s="7" t="n">
        <v>68000000</v>
      </c>
    </row>
    <row r="189" spans="1:23">
      <c r="A189" s="4" t="s">
        <v>653</v>
      </c>
      <c r="T189" s="7" t="n">
        <v>7000000</v>
      </c>
    </row>
    <row r="190" spans="1:23">
      <c r="A190" s="4" t="s">
        <v>618</v>
      </c>
      <c r="T190" s="4" t="s">
        <v>695</v>
      </c>
    </row>
    <row r="191" spans="1:23">
      <c r="A191" s="4" t="s">
        <v>618</v>
      </c>
      <c r="T191" s="4" t="s">
        <v>695</v>
      </c>
    </row>
    <row r="192" spans="1:23">
      <c r="A192" s="4" t="s">
        <v>696</v>
      </c>
    </row>
    <row r="193" spans="1:23">
      <c r="A193" s="3" t="s">
        <v>625</v>
      </c>
    </row>
    <row r="194" spans="1:23">
      <c r="A194" s="4" t="s">
        <v>670</v>
      </c>
      <c r="M194" s="7" t="n">
        <v>17000000</v>
      </c>
      <c r="Q194" s="7" t="n">
        <v>59400000</v>
      </c>
    </row>
    <row r="195" spans="1:23">
      <c r="A195" s="4" t="s">
        <v>697</v>
      </c>
    </row>
    <row r="196" spans="1:23">
      <c r="A196" s="3" t="s">
        <v>625</v>
      </c>
    </row>
    <row r="197" spans="1:23">
      <c r="A197" s="4" t="s">
        <v>522</v>
      </c>
      <c r="E197" s="6" t="n">
        <v>3500000</v>
      </c>
    </row>
    <row r="198" spans="1:23">
      <c r="A198" s="4" t="s">
        <v>530</v>
      </c>
      <c r="E198" s="6" t="n">
        <v>38900000</v>
      </c>
    </row>
    <row r="199" spans="1:23">
      <c r="A199" s="4" t="s">
        <v>531</v>
      </c>
      <c r="E199" s="7" t="n">
        <v>38900000</v>
      </c>
    </row>
    <row r="200" spans="1:23">
      <c r="A200" s="4" t="s">
        <v>698</v>
      </c>
    </row>
    <row r="201" spans="1:23">
      <c r="A201" s="3" t="s">
        <v>625</v>
      </c>
    </row>
    <row r="202" spans="1:23">
      <c r="A202" s="4" t="s">
        <v>182</v>
      </c>
      <c r="O202" s="7" t="n">
        <v>6000000</v>
      </c>
    </row>
    <row r="203" spans="1:23">
      <c r="A203" s="4" t="s">
        <v>670</v>
      </c>
      <c r="O203" s="7" t="n">
        <v>62000000</v>
      </c>
    </row>
    <row r="204" spans="1:23">
      <c r="A204" s="4" t="s">
        <v>699</v>
      </c>
    </row>
    <row r="205" spans="1:23">
      <c r="A205" s="3" t="s">
        <v>625</v>
      </c>
    </row>
    <row r="206" spans="1:23">
      <c r="A206" s="4" t="s">
        <v>182</v>
      </c>
      <c r="Q206" s="6" t="n">
        <v>6000000</v>
      </c>
    </row>
    <row r="207" spans="1:23">
      <c r="A207" s="4" t="s">
        <v>670</v>
      </c>
      <c r="Q207" s="6" t="n">
        <v>62000000</v>
      </c>
    </row>
    <row r="208" spans="1:23">
      <c r="A208" s="4" t="s">
        <v>522</v>
      </c>
      <c r="Q208" s="7" t="n">
        <v>26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18</v>
      </c>
      <c r="D1" s="2" t="s">
        <v>19</v>
      </c>
    </row>
    <row r="2" spans="1:4">
      <c r="A2" s="3" t="s">
        <v>625</v>
      </c>
    </row>
    <row r="3" spans="1:4">
      <c r="A3" s="4" t="s">
        <v>701</v>
      </c>
      <c r="B3" s="7" t="n">
        <v>-32249032</v>
      </c>
      <c r="C3" s="7" t="n">
        <v>-60000000</v>
      </c>
      <c r="D3" s="7" t="n">
        <v>-16575000</v>
      </c>
    </row>
    <row r="4" spans="1:4">
      <c r="A4" s="4" t="s">
        <v>702</v>
      </c>
      <c r="B4" s="6" t="n">
        <v>0</v>
      </c>
      <c r="C4" s="6" t="n">
        <v>15000000</v>
      </c>
      <c r="D4" s="6" t="n">
        <v>2177657</v>
      </c>
    </row>
    <row r="5" spans="1:4">
      <c r="A5" s="4" t="s">
        <v>663</v>
      </c>
    </row>
    <row r="6" spans="1:4">
      <c r="A6" s="3" t="s">
        <v>625</v>
      </c>
    </row>
    <row r="7" spans="1:4">
      <c r="A7" s="4" t="s">
        <v>444</v>
      </c>
      <c r="D7" s="6" t="n">
        <v>22100000</v>
      </c>
    </row>
    <row r="8" spans="1:4">
      <c r="A8" s="4" t="s">
        <v>703</v>
      </c>
      <c r="D8" s="6" t="n">
        <v>-19936283</v>
      </c>
    </row>
    <row r="9" spans="1:4">
      <c r="A9" s="4" t="s">
        <v>704</v>
      </c>
      <c r="D9" s="6" t="n">
        <v>16588940</v>
      </c>
    </row>
    <row r="10" spans="1:4">
      <c r="A10" s="4" t="s">
        <v>705</v>
      </c>
      <c r="D10" s="6" t="n">
        <v>18752657</v>
      </c>
    </row>
    <row r="11" spans="1:4">
      <c r="A11" s="4" t="s">
        <v>701</v>
      </c>
      <c r="D11" s="6" t="n">
        <v>-16575000</v>
      </c>
    </row>
    <row r="12" spans="1:4">
      <c r="A12" s="4" t="s">
        <v>702</v>
      </c>
      <c r="D12" s="7" t="n">
        <v>2177657</v>
      </c>
    </row>
    <row r="13" spans="1:4">
      <c r="A13" s="4" t="s">
        <v>345</v>
      </c>
    </row>
    <row r="14" spans="1:4">
      <c r="A14" s="3" t="s">
        <v>625</v>
      </c>
    </row>
    <row r="15" spans="1:4">
      <c r="A15" s="4" t="s">
        <v>444</v>
      </c>
      <c r="B15" s="6" t="n">
        <v>32249032</v>
      </c>
      <c r="C15" s="6" t="n">
        <v>75000000</v>
      </c>
    </row>
    <row r="16" spans="1:4">
      <c r="A16" s="4" t="s">
        <v>703</v>
      </c>
      <c r="B16" s="6" t="n">
        <v>-11399123</v>
      </c>
      <c r="C16" s="6" t="n">
        <v>-43604417</v>
      </c>
    </row>
    <row r="17" spans="1:4">
      <c r="A17" s="4" t="s">
        <v>704</v>
      </c>
      <c r="B17" s="6" t="n">
        <v>11399123</v>
      </c>
      <c r="C17" s="6" t="n">
        <v>43604417</v>
      </c>
    </row>
    <row r="18" spans="1:4">
      <c r="A18" s="4" t="s">
        <v>705</v>
      </c>
      <c r="B18" s="6" t="n">
        <v>32249032</v>
      </c>
      <c r="C18" s="6" t="n">
        <v>75000000</v>
      </c>
    </row>
    <row r="19" spans="1:4">
      <c r="A19" s="4" t="s">
        <v>701</v>
      </c>
      <c r="B19" s="6" t="n">
        <v>-32249032</v>
      </c>
      <c r="C19" s="6" t="n">
        <v>-60000000</v>
      </c>
    </row>
    <row r="20" spans="1:4">
      <c r="A20" s="4" t="s">
        <v>702</v>
      </c>
      <c r="B20" s="7" t="n">
        <v>0</v>
      </c>
      <c r="C20" s="7"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706</v>
      </c>
      <c r="B1" s="2" t="s">
        <v>510</v>
      </c>
      <c r="C1" s="2" t="s">
        <v>1</v>
      </c>
      <c r="E1" s="2" t="s">
        <v>69</v>
      </c>
    </row>
    <row r="2" spans="1:6">
      <c r="B2" s="2" t="s">
        <v>515</v>
      </c>
      <c r="C2" s="2" t="s">
        <v>2</v>
      </c>
      <c r="D2" s="2" t="s">
        <v>70</v>
      </c>
      <c r="E2" s="2" t="s">
        <v>18</v>
      </c>
      <c r="F2" s="2" t="s">
        <v>19</v>
      </c>
    </row>
    <row r="3" spans="1:6">
      <c r="A3" s="3" t="s">
        <v>625</v>
      </c>
    </row>
    <row r="4" spans="1:6">
      <c r="A4" s="4" t="s">
        <v>707</v>
      </c>
      <c r="E4" s="7" t="n">
        <v>3144000</v>
      </c>
      <c r="F4" s="7" t="n">
        <v>0</v>
      </c>
    </row>
    <row r="5" spans="1:6">
      <c r="A5" s="4" t="s">
        <v>708</v>
      </c>
      <c r="C5" s="7" t="n">
        <v>602555</v>
      </c>
      <c r="D5" s="7" t="n">
        <v>0</v>
      </c>
      <c r="E5" s="6" t="n">
        <v>-24172736</v>
      </c>
      <c r="F5" s="7" t="n">
        <v>0</v>
      </c>
    </row>
    <row r="6" spans="1:6">
      <c r="A6" s="4" t="s">
        <v>663</v>
      </c>
    </row>
    <row r="7" spans="1:6">
      <c r="A7" s="3" t="s">
        <v>625</v>
      </c>
    </row>
    <row r="8" spans="1:6">
      <c r="A8" s="4" t="s">
        <v>709</v>
      </c>
      <c r="B8" s="7" t="n">
        <v>13700000</v>
      </c>
      <c r="E8" s="6" t="n">
        <v>13666887</v>
      </c>
    </row>
    <row r="9" spans="1:6">
      <c r="A9" s="4" t="s">
        <v>668</v>
      </c>
      <c r="E9" s="6" t="n">
        <v>-36631149</v>
      </c>
    </row>
    <row r="10" spans="1:6">
      <c r="A10" s="4" t="s">
        <v>710</v>
      </c>
      <c r="E10" s="6" t="n">
        <v>-3529806</v>
      </c>
    </row>
    <row r="11" spans="1:6">
      <c r="A11" s="4" t="s">
        <v>711</v>
      </c>
      <c r="E11" s="6" t="n">
        <v>5519044</v>
      </c>
    </row>
    <row r="12" spans="1:6">
      <c r="A12" s="4" t="s">
        <v>708</v>
      </c>
      <c r="E12" s="6" t="n">
        <v>20975024</v>
      </c>
    </row>
    <row r="13" spans="1:6">
      <c r="A13" s="4" t="s">
        <v>345</v>
      </c>
    </row>
    <row r="14" spans="1:6">
      <c r="A14" s="3" t="s">
        <v>625</v>
      </c>
    </row>
    <row r="15" spans="1:6">
      <c r="A15" s="4" t="s">
        <v>712</v>
      </c>
      <c r="C15" s="6" t="n">
        <v>38900000</v>
      </c>
      <c r="E15" s="6" t="n">
        <v>38900000</v>
      </c>
    </row>
    <row r="16" spans="1:6">
      <c r="A16" s="4" t="s">
        <v>709</v>
      </c>
      <c r="C16" s="6" t="n">
        <v>42750968</v>
      </c>
    </row>
    <row r="17" spans="1:6">
      <c r="A17" s="4" t="s">
        <v>668</v>
      </c>
      <c r="C17" s="6" t="n">
        <v>-4597119</v>
      </c>
    </row>
    <row r="18" spans="1:6">
      <c r="A18" s="4" t="s">
        <v>710</v>
      </c>
      <c r="C18" s="6" t="n">
        <v>-20831582</v>
      </c>
    </row>
    <row r="19" spans="1:6">
      <c r="A19" s="4" t="s">
        <v>713</v>
      </c>
      <c r="C19" s="6" t="n">
        <v>-38896891</v>
      </c>
      <c r="E19" s="7" t="n">
        <v>-38900000</v>
      </c>
    </row>
    <row r="20" spans="1:6">
      <c r="A20" s="4" t="s">
        <v>711</v>
      </c>
      <c r="C20" s="6" t="n">
        <v>19454397</v>
      </c>
    </row>
    <row r="21" spans="1:6">
      <c r="A21" s="4" t="s">
        <v>714</v>
      </c>
      <c r="C21" s="6" t="n">
        <v>2722782</v>
      </c>
    </row>
    <row r="22" spans="1:6">
      <c r="A22" s="4" t="s">
        <v>708</v>
      </c>
      <c r="C22" s="6" t="n">
        <v>602555</v>
      </c>
    </row>
    <row r="23" spans="1:6">
      <c r="A23" s="4" t="s">
        <v>715</v>
      </c>
    </row>
    <row r="24" spans="1:6">
      <c r="A24" s="3" t="s">
        <v>625</v>
      </c>
    </row>
    <row r="25" spans="1:6">
      <c r="A25" s="4" t="s">
        <v>707</v>
      </c>
      <c r="C25" s="6" t="n">
        <v>3854077</v>
      </c>
    </row>
    <row r="26" spans="1:6">
      <c r="A26" s="4" t="s">
        <v>716</v>
      </c>
    </row>
    <row r="27" spans="1:6">
      <c r="A27" s="3" t="s">
        <v>625</v>
      </c>
    </row>
    <row r="28" spans="1:6">
      <c r="A28" s="4" t="s">
        <v>712</v>
      </c>
      <c r="C28" s="7" t="n">
        <v>38896891</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17</v>
      </c>
      <c r="B1" s="2" t="s">
        <v>1</v>
      </c>
      <c r="D1" s="2" t="s">
        <v>69</v>
      </c>
    </row>
    <row r="2" spans="1:5">
      <c r="B2" s="2" t="s">
        <v>2</v>
      </c>
      <c r="C2" s="2" t="s">
        <v>70</v>
      </c>
      <c r="D2" s="2" t="s">
        <v>18</v>
      </c>
      <c r="E2" s="2" t="s">
        <v>19</v>
      </c>
    </row>
    <row r="3" spans="1:5">
      <c r="A3" s="3" t="s">
        <v>625</v>
      </c>
    </row>
    <row r="4" spans="1:5">
      <c r="A4" s="4" t="s">
        <v>718</v>
      </c>
      <c r="B4" s="7" t="n">
        <v>602555</v>
      </c>
      <c r="C4" s="7" t="n">
        <v>0</v>
      </c>
      <c r="D4" s="7" t="n">
        <v>-24172736</v>
      </c>
      <c r="E4" s="7" t="n">
        <v>0</v>
      </c>
    </row>
    <row r="5" spans="1:5">
      <c r="A5" s="4" t="s">
        <v>663</v>
      </c>
    </row>
    <row r="6" spans="1:5">
      <c r="A6" s="3" t="s">
        <v>625</v>
      </c>
    </row>
    <row r="7" spans="1:5">
      <c r="A7" s="4" t="s">
        <v>668</v>
      </c>
      <c r="D7" s="6" t="n">
        <v>36631149</v>
      </c>
    </row>
    <row r="8" spans="1:5">
      <c r="A8" s="4" t="s">
        <v>719</v>
      </c>
      <c r="E8" s="6" t="n">
        <v>22100000</v>
      </c>
    </row>
    <row r="9" spans="1:5">
      <c r="A9" s="4" t="s">
        <v>720</v>
      </c>
      <c r="E9" s="7" t="n">
        <v>-19936283</v>
      </c>
    </row>
    <row r="10" spans="1:5">
      <c r="A10" s="4" t="s">
        <v>718</v>
      </c>
      <c r="D10" s="6" t="n">
        <v>20975024</v>
      </c>
    </row>
    <row r="11" spans="1:5">
      <c r="A11" s="4" t="s">
        <v>721</v>
      </c>
    </row>
    <row r="12" spans="1:5">
      <c r="A12" s="3" t="s">
        <v>625</v>
      </c>
    </row>
    <row r="13" spans="1:5">
      <c r="A13" s="4" t="s">
        <v>668</v>
      </c>
      <c r="D13" s="6" t="n">
        <v>12071249</v>
      </c>
    </row>
    <row r="14" spans="1:5">
      <c r="A14" s="4" t="s">
        <v>719</v>
      </c>
      <c r="D14" s="6" t="n">
        <v>8433113</v>
      </c>
    </row>
    <row r="15" spans="1:5">
      <c r="A15" s="4" t="s">
        <v>722</v>
      </c>
      <c r="D15" s="6" t="n">
        <v>1562988</v>
      </c>
    </row>
    <row r="16" spans="1:5">
      <c r="A16" s="4" t="s">
        <v>720</v>
      </c>
      <c r="D16" s="6" t="n">
        <v>-1272823</v>
      </c>
    </row>
    <row r="17" spans="1:5">
      <c r="A17" s="4" t="s">
        <v>718</v>
      </c>
      <c r="D17" s="7" t="n">
        <v>33479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723</v>
      </c>
      <c r="B1" s="2" t="s">
        <v>609</v>
      </c>
    </row>
    <row r="2" spans="1:2">
      <c r="A2" s="3" t="s">
        <v>625</v>
      </c>
    </row>
    <row r="3" spans="1:2">
      <c r="A3" s="6" t="n">
        <v>2017</v>
      </c>
      <c r="B3" s="7" t="n">
        <v>60000000</v>
      </c>
    </row>
    <row r="4" spans="1:2">
      <c r="A4" s="6" t="n">
        <v>2018</v>
      </c>
      <c r="B4" s="6" t="n">
        <v>15000000</v>
      </c>
    </row>
    <row r="5" spans="1:2">
      <c r="A5" s="4" t="s">
        <v>724</v>
      </c>
      <c r="B5" s="7" t="n">
        <v>75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80"/>
    <col customWidth="1" max="8" min="8" width="14"/>
    <col customWidth="1" max="9" min="9" width="80"/>
    <col customWidth="1" max="10" min="10" width="80"/>
  </cols>
  <sheetData>
    <row r="1" spans="1:10">
      <c r="A1" s="1" t="s">
        <v>725</v>
      </c>
      <c r="B1" s="2" t="s">
        <v>623</v>
      </c>
      <c r="C1" s="2" t="s">
        <v>55</v>
      </c>
      <c r="D1" s="2" t="s">
        <v>726</v>
      </c>
      <c r="E1" s="2" t="s">
        <v>519</v>
      </c>
      <c r="F1" s="2" t="s">
        <v>727</v>
      </c>
      <c r="G1" s="2" t="s">
        <v>2</v>
      </c>
      <c r="H1" s="2" t="s">
        <v>70</v>
      </c>
      <c r="I1" s="2" t="s">
        <v>18</v>
      </c>
      <c r="J1" s="2" t="s">
        <v>19</v>
      </c>
    </row>
    <row r="2" spans="1:10">
      <c r="A2" s="3" t="s">
        <v>728</v>
      </c>
    </row>
    <row r="3" spans="1:10">
      <c r="A3" s="4" t="s">
        <v>626</v>
      </c>
      <c r="G3" s="6" t="n">
        <v>94553</v>
      </c>
      <c r="I3" s="6" t="n">
        <v>13219597</v>
      </c>
      <c r="J3" s="6" t="n">
        <v>13219597</v>
      </c>
    </row>
    <row r="4" spans="1:10">
      <c r="A4" s="4" t="s">
        <v>729</v>
      </c>
      <c r="G4" s="7" t="n">
        <v>204821</v>
      </c>
      <c r="H4" s="7" t="n">
        <v>215199</v>
      </c>
      <c r="I4" s="7" t="n">
        <v>1778831</v>
      </c>
      <c r="J4" s="7" t="n">
        <v>1055255</v>
      </c>
    </row>
    <row r="5" spans="1:10">
      <c r="A5" s="4" t="s">
        <v>243</v>
      </c>
    </row>
    <row r="6" spans="1:10">
      <c r="A6" s="3" t="s">
        <v>728</v>
      </c>
    </row>
    <row r="7" spans="1:10">
      <c r="A7" s="4" t="s">
        <v>730</v>
      </c>
      <c r="B7" s="6" t="n">
        <v>196</v>
      </c>
      <c r="G7" s="6" t="n">
        <v>4308824</v>
      </c>
      <c r="I7" s="6" t="n">
        <v>40</v>
      </c>
    </row>
    <row r="8" spans="1:10">
      <c r="A8" s="4" t="s">
        <v>731</v>
      </c>
    </row>
    <row r="9" spans="1:10">
      <c r="A9" s="3" t="s">
        <v>728</v>
      </c>
    </row>
    <row r="10" spans="1:10">
      <c r="A10" s="4" t="s">
        <v>626</v>
      </c>
      <c r="I10" s="6" t="n">
        <v>1532598</v>
      </c>
      <c r="J10" s="6" t="n">
        <v>1532598</v>
      </c>
    </row>
    <row r="11" spans="1:10">
      <c r="A11" s="4" t="s">
        <v>732</v>
      </c>
    </row>
    <row r="12" spans="1:10">
      <c r="A12" s="3" t="s">
        <v>728</v>
      </c>
    </row>
    <row r="13" spans="1:10">
      <c r="A13" s="4" t="s">
        <v>632</v>
      </c>
      <c r="C13" s="6" t="n">
        <v>0</v>
      </c>
    </row>
    <row r="14" spans="1:10">
      <c r="A14" s="4" t="s">
        <v>733</v>
      </c>
    </row>
    <row r="15" spans="1:10">
      <c r="A15" s="3" t="s">
        <v>728</v>
      </c>
    </row>
    <row r="16" spans="1:10">
      <c r="A16" s="4" t="s">
        <v>626</v>
      </c>
      <c r="I16" s="6" t="n">
        <v>1310956</v>
      </c>
      <c r="J16" s="6" t="n">
        <v>1310956</v>
      </c>
    </row>
    <row r="17" spans="1:10">
      <c r="A17" s="4" t="s">
        <v>734</v>
      </c>
    </row>
    <row r="18" spans="1:10">
      <c r="A18" s="3" t="s">
        <v>728</v>
      </c>
    </row>
    <row r="19" spans="1:10">
      <c r="A19" s="4" t="s">
        <v>632</v>
      </c>
      <c r="C19" s="6" t="n">
        <v>0</v>
      </c>
    </row>
    <row r="20" spans="1:10">
      <c r="A20" s="4" t="s">
        <v>735</v>
      </c>
    </row>
    <row r="21" spans="1:10">
      <c r="A21" s="3" t="s">
        <v>728</v>
      </c>
    </row>
    <row r="22" spans="1:10">
      <c r="A22" s="4" t="s">
        <v>444</v>
      </c>
      <c r="E22" s="7" t="n">
        <v>250000</v>
      </c>
      <c r="F22" s="7" t="n">
        <v>500000</v>
      </c>
    </row>
    <row r="23" spans="1:10">
      <c r="A23" s="4" t="s">
        <v>618</v>
      </c>
      <c r="E23" s="4" t="s">
        <v>736</v>
      </c>
      <c r="F23" s="4" t="s">
        <v>737</v>
      </c>
    </row>
    <row r="24" spans="1:10">
      <c r="A24" s="4" t="s">
        <v>683</v>
      </c>
      <c r="G24" s="4" t="s">
        <v>738</v>
      </c>
      <c r="I24" s="4" t="s">
        <v>738</v>
      </c>
    </row>
    <row r="25" spans="1:10">
      <c r="A25" s="4" t="s">
        <v>739</v>
      </c>
      <c r="G25" s="4" t="s">
        <v>740</v>
      </c>
      <c r="I25" s="4" t="s">
        <v>741</v>
      </c>
      <c r="J25" s="4" t="s">
        <v>742</v>
      </c>
    </row>
    <row r="26" spans="1:10">
      <c r="A26" s="4" t="s">
        <v>743</v>
      </c>
      <c r="F26" s="4" t="s">
        <v>744</v>
      </c>
      <c r="G26" s="4" t="s">
        <v>745</v>
      </c>
      <c r="I26" s="4" t="s">
        <v>746</v>
      </c>
      <c r="J26" s="4" t="s">
        <v>746</v>
      </c>
    </row>
    <row r="27" spans="1:10">
      <c r="A27" s="4" t="s">
        <v>747</v>
      </c>
      <c r="F27" s="7" t="n">
        <v>25000</v>
      </c>
    </row>
    <row r="28" spans="1:10">
      <c r="A28" s="4" t="s">
        <v>748</v>
      </c>
      <c r="F28" s="6" t="n">
        <v>4000000</v>
      </c>
    </row>
    <row r="29" spans="1:10">
      <c r="A29" s="4" t="s">
        <v>749</v>
      </c>
      <c r="F29" s="7" t="n">
        <v>100000</v>
      </c>
    </row>
    <row r="30" spans="1:10">
      <c r="A30" s="4" t="s">
        <v>750</v>
      </c>
      <c r="F30" s="6" t="n">
        <v>4000000</v>
      </c>
    </row>
    <row r="31" spans="1:10">
      <c r="A31" s="4" t="s">
        <v>751</v>
      </c>
      <c r="F31" s="8" t="n">
        <v>0.025</v>
      </c>
    </row>
    <row r="32" spans="1:10">
      <c r="A32" s="4" t="s">
        <v>752</v>
      </c>
      <c r="D32" s="7" t="n">
        <v>12500</v>
      </c>
    </row>
    <row r="33" spans="1:10">
      <c r="A33" s="4" t="s">
        <v>753</v>
      </c>
      <c r="F33" s="4" t="s">
        <v>744</v>
      </c>
      <c r="G33" s="4" t="s">
        <v>745</v>
      </c>
      <c r="I33" s="4" t="s">
        <v>746</v>
      </c>
      <c r="J33" s="4" t="s">
        <v>746</v>
      </c>
    </row>
    <row r="34" spans="1:10">
      <c r="A34" s="4" t="s">
        <v>729</v>
      </c>
      <c r="D34" s="7" t="n">
        <v>4192</v>
      </c>
      <c r="I34" s="7" t="n">
        <v>66667</v>
      </c>
      <c r="J34" s="7" t="n">
        <v>100000</v>
      </c>
    </row>
    <row r="35" spans="1:10">
      <c r="A35" s="4" t="s">
        <v>754</v>
      </c>
      <c r="E35" s="4" t="s">
        <v>755</v>
      </c>
    </row>
    <row r="36" spans="1:10">
      <c r="A36" s="4" t="s">
        <v>756</v>
      </c>
      <c r="E36" s="4" t="s">
        <v>757</v>
      </c>
    </row>
    <row r="37" spans="1:10">
      <c r="A37" s="4" t="s">
        <v>758</v>
      </c>
    </row>
    <row r="38" spans="1:10">
      <c r="A38" s="3" t="s">
        <v>728</v>
      </c>
    </row>
    <row r="39" spans="1:10">
      <c r="A39" s="4" t="s">
        <v>730</v>
      </c>
      <c r="G39" s="6" t="n">
        <v>1</v>
      </c>
    </row>
    <row r="40" spans="1:10">
      <c r="A40" s="4" t="s">
        <v>759</v>
      </c>
    </row>
    <row r="41" spans="1:10">
      <c r="A41" s="3" t="s">
        <v>728</v>
      </c>
    </row>
    <row r="42" spans="1:10">
      <c r="A42" s="4" t="s">
        <v>632</v>
      </c>
      <c r="G42" s="6" t="n">
        <v>4000000</v>
      </c>
    </row>
    <row r="43" spans="1:10">
      <c r="A43" s="4" t="s">
        <v>760</v>
      </c>
    </row>
    <row r="44" spans="1:10">
      <c r="A44" s="3" t="s">
        <v>728</v>
      </c>
    </row>
    <row r="45" spans="1:10">
      <c r="A45" s="4" t="s">
        <v>751</v>
      </c>
      <c r="F45" s="7" t="n">
        <v>268800000</v>
      </c>
    </row>
    <row r="46" spans="1:10">
      <c r="A46" s="4" t="s">
        <v>626</v>
      </c>
      <c r="F46" s="6" t="n">
        <v>20000</v>
      </c>
    </row>
    <row r="47" spans="1:10">
      <c r="A47" s="4" t="s">
        <v>730</v>
      </c>
      <c r="G47" s="6" t="n">
        <v>1</v>
      </c>
    </row>
    <row r="48" spans="1:10">
      <c r="A48" s="4" t="s">
        <v>761</v>
      </c>
    </row>
    <row r="49" spans="1:10">
      <c r="A49" s="3" t="s">
        <v>728</v>
      </c>
    </row>
    <row r="50" spans="1:10">
      <c r="A50" s="4" t="s">
        <v>751</v>
      </c>
      <c r="F50" s="7" t="n">
        <v>268800000</v>
      </c>
    </row>
    <row r="51" spans="1:10">
      <c r="A51" s="4" t="s">
        <v>626</v>
      </c>
      <c r="F51" s="6" t="n">
        <v>20000</v>
      </c>
    </row>
    <row r="52" spans="1:10">
      <c r="A52" s="4" t="s">
        <v>730</v>
      </c>
      <c r="G52" s="6"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S181"/>
  <sheetViews>
    <sheetView workbookViewId="0">
      <selection activeCell="A1" sqref="A1"/>
    </sheetView>
  </sheetViews>
  <sheetFormatPr baseColWidth="8" defaultRowHeight="15" outlineLevelCol="0"/>
  <cols>
    <col customWidth="1" max="1" min="1" width="72"/>
    <col customWidth="1" max="2" min="2" width="20"/>
    <col customWidth="1" max="3" min="3" width="37"/>
    <col customWidth="1" max="4" min="4" width="27"/>
    <col customWidth="1" max="5" min="5" width="20"/>
    <col customWidth="1" max="6" min="6" width="20"/>
    <col customWidth="1" max="7" min="7" width="30"/>
    <col customWidth="1" max="8" min="8" width="20"/>
    <col customWidth="1" max="9" min="9" width="37"/>
    <col customWidth="1" max="10" min="10" width="27"/>
    <col customWidth="1" max="11" min="11" width="30"/>
    <col customWidth="1" max="12" min="12" width="37"/>
    <col customWidth="1" max="13" min="13" width="21"/>
    <col customWidth="1" max="14" min="14" width="30"/>
    <col customWidth="1" max="15" min="15" width="37"/>
    <col customWidth="1" max="16" min="16" width="37"/>
    <col customWidth="1" max="17" min="17" width="20"/>
    <col customWidth="1" max="18" min="18" width="30"/>
    <col customWidth="1" max="19" min="19" width="24"/>
  </cols>
  <sheetData>
    <row r="1" spans="1:19">
      <c r="A1" s="1" t="s">
        <v>762</v>
      </c>
      <c r="B1" s="2" t="s">
        <v>763</v>
      </c>
      <c r="C1" s="2" t="s">
        <v>764</v>
      </c>
      <c r="D1" s="2" t="s">
        <v>765</v>
      </c>
      <c r="E1" s="2" t="s">
        <v>766</v>
      </c>
      <c r="F1" s="2" t="s">
        <v>767</v>
      </c>
      <c r="G1" s="2" t="s">
        <v>768</v>
      </c>
      <c r="H1" s="2" t="s">
        <v>769</v>
      </c>
      <c r="I1" s="2" t="s">
        <v>770</v>
      </c>
      <c r="J1" s="2" t="s">
        <v>771</v>
      </c>
      <c r="K1" s="2" t="s">
        <v>772</v>
      </c>
      <c r="L1" s="2" t="s">
        <v>773</v>
      </c>
      <c r="M1" s="2" t="s">
        <v>560</v>
      </c>
      <c r="N1" s="2" t="s">
        <v>774</v>
      </c>
      <c r="O1" s="2" t="s">
        <v>775</v>
      </c>
      <c r="P1" s="2" t="s">
        <v>776</v>
      </c>
      <c r="Q1" s="2" t="s">
        <v>777</v>
      </c>
      <c r="R1" s="2" t="s">
        <v>778</v>
      </c>
      <c r="S1" s="2" t="s">
        <v>779</v>
      </c>
    </row>
    <row r="2" spans="1:19">
      <c r="A2" s="3" t="s">
        <v>780</v>
      </c>
    </row>
    <row r="3" spans="1:19">
      <c r="A3" s="4" t="s">
        <v>62</v>
      </c>
      <c r="G3" s="6" t="n">
        <v>1500000000</v>
      </c>
      <c r="L3" s="6" t="n">
        <v>1500000000</v>
      </c>
      <c r="N3" s="6" t="n">
        <v>200000000</v>
      </c>
      <c r="O3" s="6" t="n">
        <v>200000000</v>
      </c>
      <c r="P3" s="6" t="n">
        <v>200000000</v>
      </c>
    </row>
    <row r="4" spans="1:19">
      <c r="A4" s="4" t="s">
        <v>781</v>
      </c>
      <c r="G4" s="9" t="n">
        <v>0.0001</v>
      </c>
      <c r="L4" s="9" t="n">
        <v>0.0001</v>
      </c>
      <c r="N4" s="9" t="n">
        <v>0.0001</v>
      </c>
      <c r="O4" s="9" t="n">
        <v>0.0001</v>
      </c>
      <c r="P4" s="9" t="n">
        <v>0.0001</v>
      </c>
      <c r="S4" s="9" t="n">
        <v>0.0001</v>
      </c>
    </row>
    <row r="5" spans="1:19">
      <c r="A5" s="4" t="s">
        <v>63</v>
      </c>
      <c r="L5" s="6" t="n">
        <v>763612</v>
      </c>
      <c r="N5" s="6" t="n">
        <v>489</v>
      </c>
      <c r="O5" s="6" t="n">
        <v>940</v>
      </c>
      <c r="P5" s="6" t="n">
        <v>489</v>
      </c>
    </row>
    <row r="6" spans="1:19">
      <c r="A6" s="4" t="s">
        <v>64</v>
      </c>
      <c r="L6" s="6" t="n">
        <v>763612</v>
      </c>
      <c r="N6" s="6" t="n">
        <v>489</v>
      </c>
      <c r="O6" s="6" t="n">
        <v>940</v>
      </c>
      <c r="P6" s="6" t="n">
        <v>489</v>
      </c>
    </row>
    <row r="7" spans="1:19">
      <c r="A7" s="4" t="s">
        <v>782</v>
      </c>
      <c r="L7" s="7" t="n">
        <v>0</v>
      </c>
      <c r="M7" s="7" t="n">
        <v>1335950</v>
      </c>
      <c r="O7" s="7" t="n">
        <v>1449850</v>
      </c>
      <c r="P7" s="7" t="n">
        <v>3161220</v>
      </c>
    </row>
    <row r="8" spans="1:19">
      <c r="A8" s="4" t="s">
        <v>783</v>
      </c>
      <c r="K8" s="6" t="n">
        <v>2724000</v>
      </c>
    </row>
    <row r="9" spans="1:19">
      <c r="A9" s="4" t="s">
        <v>626</v>
      </c>
      <c r="L9" s="6" t="n">
        <v>94553</v>
      </c>
      <c r="N9" s="6" t="n">
        <v>13219597</v>
      </c>
      <c r="O9" s="6" t="n">
        <v>13219597</v>
      </c>
      <c r="P9" s="6" t="n">
        <v>13219597</v>
      </c>
    </row>
    <row r="10" spans="1:19">
      <c r="A10" s="4" t="s">
        <v>784</v>
      </c>
      <c r="P10" s="6" t="n">
        <v>1</v>
      </c>
    </row>
    <row r="11" spans="1:19">
      <c r="A11" s="4" t="s">
        <v>785</v>
      </c>
      <c r="L11" s="6" t="n">
        <v>67640513</v>
      </c>
      <c r="N11" s="6" t="n">
        <v>13219597</v>
      </c>
      <c r="O11" s="6" t="n">
        <v>67735066</v>
      </c>
      <c r="P11" s="6" t="n">
        <v>13219597</v>
      </c>
    </row>
    <row r="12" spans="1:19">
      <c r="A12" s="4" t="s">
        <v>786</v>
      </c>
      <c r="L12" s="8" t="n">
        <v>0.001</v>
      </c>
      <c r="N12" s="8" t="n">
        <v>0.001</v>
      </c>
      <c r="O12" s="8" t="n">
        <v>0.001</v>
      </c>
      <c r="P12" s="8" t="n">
        <v>0.001</v>
      </c>
    </row>
    <row r="13" spans="1:19">
      <c r="A13" s="4" t="s">
        <v>787</v>
      </c>
    </row>
    <row r="14" spans="1:19">
      <c r="A14" s="3" t="s">
        <v>780</v>
      </c>
    </row>
    <row r="15" spans="1:19">
      <c r="A15" s="4" t="s">
        <v>788</v>
      </c>
      <c r="O15" s="6" t="n">
        <v>2</v>
      </c>
    </row>
    <row r="16" spans="1:19">
      <c r="A16" s="4" t="s">
        <v>789</v>
      </c>
      <c r="O16" s="6" t="n">
        <v>121540</v>
      </c>
    </row>
    <row r="17" spans="1:19">
      <c r="A17" s="4" t="s">
        <v>782</v>
      </c>
      <c r="O17" s="7" t="n">
        <v>1335950</v>
      </c>
    </row>
    <row r="18" spans="1:19">
      <c r="A18" s="4" t="s">
        <v>790</v>
      </c>
      <c r="O18" s="7" t="n">
        <v>11</v>
      </c>
    </row>
    <row r="19" spans="1:19">
      <c r="A19" s="4" t="s">
        <v>791</v>
      </c>
    </row>
    <row r="20" spans="1:19">
      <c r="A20" s="3" t="s">
        <v>780</v>
      </c>
    </row>
    <row r="21" spans="1:19">
      <c r="A21" s="4" t="s">
        <v>783</v>
      </c>
      <c r="D21" s="6" t="n">
        <v>3160000</v>
      </c>
    </row>
    <row r="22" spans="1:19">
      <c r="A22" s="4" t="s">
        <v>792</v>
      </c>
      <c r="D22" s="7" t="n">
        <v>5300000</v>
      </c>
    </row>
    <row r="23" spans="1:19">
      <c r="A23" s="4" t="s">
        <v>793</v>
      </c>
    </row>
    <row r="24" spans="1:19">
      <c r="A24" s="3" t="s">
        <v>780</v>
      </c>
    </row>
    <row r="25" spans="1:19">
      <c r="A25" s="4" t="s">
        <v>783</v>
      </c>
      <c r="I25" s="6" t="n">
        <v>39200000</v>
      </c>
    </row>
    <row r="26" spans="1:19">
      <c r="A26" s="4" t="s">
        <v>792</v>
      </c>
      <c r="I26" s="7" t="n">
        <v>5000000</v>
      </c>
    </row>
    <row r="27" spans="1:19">
      <c r="A27" s="4" t="s">
        <v>794</v>
      </c>
    </row>
    <row r="28" spans="1:19">
      <c r="A28" s="3" t="s">
        <v>780</v>
      </c>
    </row>
    <row r="29" spans="1:19">
      <c r="A29" s="4" t="s">
        <v>730</v>
      </c>
      <c r="O29" s="6" t="n">
        <v>1</v>
      </c>
      <c r="P29" s="6" t="n">
        <v>1</v>
      </c>
    </row>
    <row r="30" spans="1:19">
      <c r="A30" s="4" t="s">
        <v>632</v>
      </c>
      <c r="O30" s="6" t="n">
        <v>13967</v>
      </c>
      <c r="P30" s="6" t="n">
        <v>2650403</v>
      </c>
    </row>
    <row r="31" spans="1:19">
      <c r="A31" s="4" t="s">
        <v>783</v>
      </c>
      <c r="P31" s="6" t="n">
        <v>14750</v>
      </c>
    </row>
    <row r="32" spans="1:19">
      <c r="A32" s="4" t="s">
        <v>795</v>
      </c>
    </row>
    <row r="33" spans="1:19">
      <c r="A33" s="3" t="s">
        <v>780</v>
      </c>
    </row>
    <row r="34" spans="1:19">
      <c r="A34" s="4" t="s">
        <v>730</v>
      </c>
      <c r="O34" s="6" t="n">
        <v>1</v>
      </c>
    </row>
    <row r="35" spans="1:19">
      <c r="A35" s="4" t="s">
        <v>789</v>
      </c>
      <c r="O35" s="6" t="n">
        <v>121450</v>
      </c>
    </row>
    <row r="36" spans="1:19">
      <c r="A36" s="4" t="s">
        <v>435</v>
      </c>
    </row>
    <row r="37" spans="1:19">
      <c r="A37" s="3" t="s">
        <v>780</v>
      </c>
    </row>
    <row r="38" spans="1:19">
      <c r="A38" s="4" t="s">
        <v>730</v>
      </c>
      <c r="O38" s="6" t="n">
        <v>236</v>
      </c>
    </row>
    <row r="39" spans="1:19">
      <c r="A39" s="4" t="s">
        <v>796</v>
      </c>
      <c r="L39" s="7" t="n">
        <v>12000</v>
      </c>
      <c r="O39" s="7" t="n">
        <v>12000</v>
      </c>
    </row>
    <row r="40" spans="1:19">
      <c r="A40" s="4" t="s">
        <v>786</v>
      </c>
      <c r="O40" s="7" t="n">
        <v>1000</v>
      </c>
    </row>
    <row r="41" spans="1:19">
      <c r="A41" s="4" t="s">
        <v>243</v>
      </c>
    </row>
    <row r="42" spans="1:19">
      <c r="A42" s="3" t="s">
        <v>780</v>
      </c>
    </row>
    <row r="43" spans="1:19">
      <c r="A43" s="4" t="s">
        <v>62</v>
      </c>
      <c r="G43" s="6" t="n">
        <v>1500000000</v>
      </c>
      <c r="O43" s="6" t="n">
        <v>1500000000</v>
      </c>
    </row>
    <row r="44" spans="1:19">
      <c r="A44" s="4" t="s">
        <v>730</v>
      </c>
      <c r="B44" s="6" t="n">
        <v>196</v>
      </c>
      <c r="L44" s="6" t="n">
        <v>4308824</v>
      </c>
      <c r="O44" s="6" t="n">
        <v>40</v>
      </c>
    </row>
    <row r="45" spans="1:19">
      <c r="A45" s="4" t="s">
        <v>783</v>
      </c>
      <c r="O45" s="6" t="n">
        <v>32</v>
      </c>
      <c r="P45" s="6" t="n">
        <v>0</v>
      </c>
    </row>
    <row r="46" spans="1:19">
      <c r="A46" s="4" t="s">
        <v>139</v>
      </c>
      <c r="O46" s="6" t="n">
        <v>0</v>
      </c>
      <c r="P46" s="6" t="n">
        <v>0</v>
      </c>
    </row>
    <row r="47" spans="1:19">
      <c r="A47" s="4" t="s">
        <v>797</v>
      </c>
    </row>
    <row r="48" spans="1:19">
      <c r="A48" s="3" t="s">
        <v>780</v>
      </c>
    </row>
    <row r="49" spans="1:19">
      <c r="A49" s="4" t="s">
        <v>730</v>
      </c>
      <c r="P49" s="6" t="n">
        <v>1</v>
      </c>
    </row>
    <row r="50" spans="1:19">
      <c r="A50" s="4" t="s">
        <v>632</v>
      </c>
      <c r="P50" s="6" t="n">
        <v>2650403</v>
      </c>
    </row>
    <row r="51" spans="1:19">
      <c r="A51" s="4" t="s">
        <v>798</v>
      </c>
    </row>
    <row r="52" spans="1:19">
      <c r="A52" s="3" t="s">
        <v>780</v>
      </c>
    </row>
    <row r="53" spans="1:19">
      <c r="A53" s="4" t="s">
        <v>786</v>
      </c>
      <c r="L53" s="8" t="n">
        <v>0.001</v>
      </c>
      <c r="O53" s="8" t="n">
        <v>0.001</v>
      </c>
    </row>
    <row r="54" spans="1:19">
      <c r="A54" s="4" t="s">
        <v>733</v>
      </c>
    </row>
    <row r="55" spans="1:19">
      <c r="A55" s="3" t="s">
        <v>780</v>
      </c>
    </row>
    <row r="56" spans="1:19">
      <c r="A56" s="4" t="s">
        <v>790</v>
      </c>
      <c r="L56" s="10" t="n">
        <v>1.36</v>
      </c>
    </row>
    <row r="57" spans="1:19">
      <c r="A57" s="4" t="s">
        <v>626</v>
      </c>
      <c r="N57" s="6" t="n">
        <v>1310956</v>
      </c>
      <c r="O57" s="6" t="n">
        <v>1310956</v>
      </c>
      <c r="P57" s="6" t="n">
        <v>1310956</v>
      </c>
    </row>
    <row r="58" spans="1:19">
      <c r="A58" s="4" t="s">
        <v>799</v>
      </c>
      <c r="O58" s="6" t="n">
        <v>0</v>
      </c>
      <c r="P58" s="6" t="n">
        <v>334889</v>
      </c>
    </row>
    <row r="59" spans="1:19">
      <c r="A59" s="4" t="s">
        <v>785</v>
      </c>
      <c r="L59" s="6" t="n">
        <v>1310956</v>
      </c>
      <c r="N59" s="6" t="n">
        <v>1310956</v>
      </c>
      <c r="O59" s="6" t="n">
        <v>1310956</v>
      </c>
      <c r="P59" s="6" t="n">
        <v>1310956</v>
      </c>
    </row>
    <row r="60" spans="1:19">
      <c r="A60" s="4" t="s">
        <v>734</v>
      </c>
    </row>
    <row r="61" spans="1:19">
      <c r="A61" s="3" t="s">
        <v>780</v>
      </c>
    </row>
    <row r="62" spans="1:19">
      <c r="A62" s="4" t="s">
        <v>632</v>
      </c>
      <c r="G62" s="6" t="n">
        <v>0</v>
      </c>
    </row>
    <row r="63" spans="1:19">
      <c r="A63" s="4" t="s">
        <v>731</v>
      </c>
    </row>
    <row r="64" spans="1:19">
      <c r="A64" s="3" t="s">
        <v>780</v>
      </c>
    </row>
    <row r="65" spans="1:19">
      <c r="A65" s="4" t="s">
        <v>790</v>
      </c>
      <c r="L65" s="10" t="n">
        <v>1.36</v>
      </c>
    </row>
    <row r="66" spans="1:19">
      <c r="A66" s="4" t="s">
        <v>626</v>
      </c>
      <c r="N66" s="6" t="n">
        <v>1532598</v>
      </c>
      <c r="O66" s="6" t="n">
        <v>1532598</v>
      </c>
      <c r="P66" s="6" t="n">
        <v>1532598</v>
      </c>
    </row>
    <row r="67" spans="1:19">
      <c r="A67" s="4" t="s">
        <v>799</v>
      </c>
      <c r="O67" s="6" t="n">
        <v>0</v>
      </c>
      <c r="P67" s="6" t="n">
        <v>508641</v>
      </c>
    </row>
    <row r="68" spans="1:19">
      <c r="A68" s="4" t="s">
        <v>785</v>
      </c>
      <c r="L68" s="6" t="n">
        <v>1532598</v>
      </c>
      <c r="N68" s="6" t="n">
        <v>1532598</v>
      </c>
      <c r="O68" s="6" t="n">
        <v>1532598</v>
      </c>
      <c r="P68" s="6" t="n">
        <v>1532598</v>
      </c>
    </row>
    <row r="69" spans="1:19">
      <c r="A69" s="4" t="s">
        <v>732</v>
      </c>
    </row>
    <row r="70" spans="1:19">
      <c r="A70" s="3" t="s">
        <v>780</v>
      </c>
    </row>
    <row r="71" spans="1:19">
      <c r="A71" s="4" t="s">
        <v>632</v>
      </c>
      <c r="G71" s="6" t="n">
        <v>0</v>
      </c>
    </row>
    <row r="72" spans="1:19">
      <c r="A72" s="4" t="s">
        <v>800</v>
      </c>
    </row>
    <row r="73" spans="1:19">
      <c r="A73" s="3" t="s">
        <v>780</v>
      </c>
    </row>
    <row r="74" spans="1:19">
      <c r="A74" s="4" t="s">
        <v>788</v>
      </c>
      <c r="P74" s="6" t="n">
        <v>1</v>
      </c>
    </row>
    <row r="75" spans="1:19">
      <c r="A75" s="4" t="s">
        <v>789</v>
      </c>
      <c r="P75" s="6" t="n">
        <v>1074082</v>
      </c>
    </row>
    <row r="76" spans="1:19">
      <c r="A76" s="4" t="s">
        <v>782</v>
      </c>
      <c r="P76" s="7" t="n">
        <v>2252020</v>
      </c>
    </row>
    <row r="77" spans="1:19">
      <c r="A77" s="4" t="s">
        <v>801</v>
      </c>
    </row>
    <row r="78" spans="1:19">
      <c r="A78" s="3" t="s">
        <v>780</v>
      </c>
    </row>
    <row r="79" spans="1:19">
      <c r="A79" s="4" t="s">
        <v>789</v>
      </c>
      <c r="O79" s="6" t="n">
        <v>0</v>
      </c>
      <c r="P79" s="6" t="n">
        <v>1074082</v>
      </c>
    </row>
    <row r="80" spans="1:19">
      <c r="A80" s="4" t="s">
        <v>790</v>
      </c>
      <c r="L80" s="7" t="n">
        <v>660500000</v>
      </c>
    </row>
    <row r="81" spans="1:19">
      <c r="A81" s="4" t="s">
        <v>626</v>
      </c>
      <c r="N81" s="6" t="n">
        <v>1074082</v>
      </c>
      <c r="O81" s="6" t="n">
        <v>1074082</v>
      </c>
      <c r="P81" s="6" t="n">
        <v>1074082</v>
      </c>
    </row>
    <row r="82" spans="1:19">
      <c r="A82" s="4" t="s">
        <v>785</v>
      </c>
      <c r="L82" s="6" t="n">
        <v>1074082</v>
      </c>
      <c r="N82" s="6" t="n">
        <v>1074082</v>
      </c>
      <c r="O82" s="6" t="n">
        <v>1074082</v>
      </c>
      <c r="P82" s="6" t="n">
        <v>1074082</v>
      </c>
    </row>
    <row r="83" spans="1:19">
      <c r="A83" s="4" t="s">
        <v>802</v>
      </c>
    </row>
    <row r="84" spans="1:19">
      <c r="A84" s="3" t="s">
        <v>780</v>
      </c>
    </row>
    <row r="85" spans="1:19">
      <c r="A85" s="4" t="s">
        <v>632</v>
      </c>
      <c r="G85" s="6" t="n">
        <v>0</v>
      </c>
    </row>
    <row r="86" spans="1:19">
      <c r="A86" s="4" t="s">
        <v>637</v>
      </c>
    </row>
    <row r="87" spans="1:19">
      <c r="A87" s="3" t="s">
        <v>780</v>
      </c>
    </row>
    <row r="88" spans="1:19">
      <c r="A88" s="4" t="s">
        <v>632</v>
      </c>
      <c r="O88" s="6" t="n">
        <v>138158</v>
      </c>
    </row>
    <row r="89" spans="1:19">
      <c r="A89" s="4" t="s">
        <v>788</v>
      </c>
      <c r="J89" s="6" t="n">
        <v>1</v>
      </c>
    </row>
    <row r="90" spans="1:19">
      <c r="A90" s="4" t="s">
        <v>789</v>
      </c>
      <c r="J90" s="6" t="n">
        <v>384000</v>
      </c>
    </row>
    <row r="91" spans="1:19">
      <c r="A91" s="4" t="s">
        <v>782</v>
      </c>
      <c r="J91" s="7" t="n">
        <v>979200</v>
      </c>
    </row>
    <row r="92" spans="1:19">
      <c r="A92" s="4" t="s">
        <v>783</v>
      </c>
      <c r="J92" s="6" t="n">
        <v>1</v>
      </c>
      <c r="P92" s="6" t="n">
        <v>118000</v>
      </c>
    </row>
    <row r="93" spans="1:19">
      <c r="A93" s="4" t="s">
        <v>803</v>
      </c>
      <c r="F93" s="6" t="n">
        <v>21408000</v>
      </c>
    </row>
    <row r="94" spans="1:19">
      <c r="A94" s="4" t="s">
        <v>790</v>
      </c>
      <c r="K94" s="7" t="n">
        <v>4200000000</v>
      </c>
    </row>
    <row r="95" spans="1:19">
      <c r="A95" s="4" t="s">
        <v>626</v>
      </c>
      <c r="K95" s="6" t="n">
        <v>26</v>
      </c>
      <c r="N95" s="6" t="n">
        <v>5229973</v>
      </c>
      <c r="O95" s="6" t="n">
        <v>5229973</v>
      </c>
      <c r="P95" s="6" t="n">
        <v>5229973</v>
      </c>
    </row>
    <row r="96" spans="1:19">
      <c r="A96" s="4" t="s">
        <v>784</v>
      </c>
      <c r="P96" s="6" t="n">
        <v>12</v>
      </c>
    </row>
    <row r="97" spans="1:19">
      <c r="A97" s="4" t="s">
        <v>799</v>
      </c>
      <c r="O97" s="6" t="n">
        <v>5229973</v>
      </c>
      <c r="P97" s="6" t="n">
        <v>15630027</v>
      </c>
    </row>
    <row r="98" spans="1:19">
      <c r="A98" s="4" t="s">
        <v>804</v>
      </c>
      <c r="J98" s="7" t="n">
        <v>979200</v>
      </c>
      <c r="P98" s="7" t="n">
        <v>979200</v>
      </c>
    </row>
    <row r="99" spans="1:19">
      <c r="A99" s="4" t="s">
        <v>139</v>
      </c>
      <c r="O99" s="6" t="n">
        <v>1</v>
      </c>
    </row>
    <row r="100" spans="1:19">
      <c r="A100" s="4" t="s">
        <v>805</v>
      </c>
      <c r="O100" s="6" t="n">
        <v>5091815</v>
      </c>
    </row>
    <row r="101" spans="1:19">
      <c r="A101" s="4" t="s">
        <v>785</v>
      </c>
      <c r="N101" s="6" t="n">
        <v>5229973</v>
      </c>
      <c r="O101" s="6" t="n">
        <v>47528</v>
      </c>
      <c r="P101" s="6" t="n">
        <v>5229973</v>
      </c>
    </row>
    <row r="102" spans="1:19">
      <c r="A102" s="4" t="s">
        <v>806</v>
      </c>
    </row>
    <row r="103" spans="1:19">
      <c r="A103" s="3" t="s">
        <v>780</v>
      </c>
    </row>
    <row r="104" spans="1:19">
      <c r="A104" s="4" t="s">
        <v>632</v>
      </c>
      <c r="P104" s="6" t="n">
        <v>15246027</v>
      </c>
    </row>
    <row r="105" spans="1:19">
      <c r="A105" s="4" t="s">
        <v>783</v>
      </c>
      <c r="P105" s="6" t="n">
        <v>11</v>
      </c>
    </row>
    <row r="106" spans="1:19">
      <c r="A106" s="4" t="s">
        <v>807</v>
      </c>
    </row>
    <row r="107" spans="1:19">
      <c r="A107" s="3" t="s">
        <v>780</v>
      </c>
    </row>
    <row r="108" spans="1:19">
      <c r="A108" s="4" t="s">
        <v>632</v>
      </c>
      <c r="P108" s="6" t="n">
        <v>384000</v>
      </c>
    </row>
    <row r="109" spans="1:19">
      <c r="A109" s="4" t="s">
        <v>783</v>
      </c>
      <c r="P109" s="6" t="n">
        <v>1</v>
      </c>
    </row>
    <row r="110" spans="1:19">
      <c r="A110" s="4" t="s">
        <v>808</v>
      </c>
    </row>
    <row r="111" spans="1:19">
      <c r="A111" s="3" t="s">
        <v>780</v>
      </c>
    </row>
    <row r="112" spans="1:19">
      <c r="A112" s="4" t="s">
        <v>789</v>
      </c>
      <c r="O112" s="6" t="n">
        <v>972320</v>
      </c>
    </row>
    <row r="113" spans="1:19">
      <c r="A113" s="4" t="s">
        <v>139</v>
      </c>
      <c r="O113" s="6" t="n">
        <v>1</v>
      </c>
    </row>
    <row r="114" spans="1:19">
      <c r="A114" s="4" t="s">
        <v>809</v>
      </c>
    </row>
    <row r="115" spans="1:19">
      <c r="A115" s="3" t="s">
        <v>780</v>
      </c>
    </row>
    <row r="116" spans="1:19">
      <c r="A116" s="4" t="s">
        <v>783</v>
      </c>
      <c r="F116" s="6" t="n">
        <v>2676000</v>
      </c>
    </row>
    <row r="117" spans="1:19">
      <c r="A117" s="4" t="s">
        <v>810</v>
      </c>
    </row>
    <row r="118" spans="1:19">
      <c r="A118" s="3" t="s">
        <v>780</v>
      </c>
    </row>
    <row r="119" spans="1:19">
      <c r="A119" s="4" t="s">
        <v>788</v>
      </c>
      <c r="P119" s="6" t="n">
        <v>1</v>
      </c>
    </row>
    <row r="120" spans="1:19">
      <c r="A120" s="4" t="s">
        <v>783</v>
      </c>
      <c r="N120" s="6" t="n">
        <v>12</v>
      </c>
      <c r="O120" s="6" t="n">
        <v>1</v>
      </c>
    </row>
    <row r="121" spans="1:19">
      <c r="A121" s="4" t="s">
        <v>799</v>
      </c>
      <c r="N121" s="6" t="n">
        <v>15128027</v>
      </c>
    </row>
    <row r="122" spans="1:19">
      <c r="A122" s="4" t="s">
        <v>811</v>
      </c>
    </row>
    <row r="123" spans="1:19">
      <c r="A123" s="3" t="s">
        <v>780</v>
      </c>
    </row>
    <row r="124" spans="1:19">
      <c r="A124" s="4" t="s">
        <v>788</v>
      </c>
      <c r="E124" s="6" t="n">
        <v>1</v>
      </c>
    </row>
    <row r="125" spans="1:19">
      <c r="A125" s="4" t="s">
        <v>626</v>
      </c>
      <c r="E125" s="13" t="n">
        <v>2.5</v>
      </c>
      <c r="H125" s="6" t="n">
        <v>70</v>
      </c>
    </row>
    <row r="126" spans="1:19">
      <c r="A126" s="4" t="s">
        <v>785</v>
      </c>
      <c r="E126" s="6" t="n">
        <v>58800000</v>
      </c>
    </row>
    <row r="127" spans="1:19">
      <c r="A127" s="4" t="s">
        <v>812</v>
      </c>
      <c r="E127" s="13" t="n">
        <v>2.5</v>
      </c>
    </row>
    <row r="128" spans="1:19">
      <c r="A128" s="4" t="s">
        <v>813</v>
      </c>
      <c r="H128" s="4" t="s">
        <v>814</v>
      </c>
    </row>
    <row r="129" spans="1:19">
      <c r="A129" s="4" t="s">
        <v>815</v>
      </c>
    </row>
    <row r="130" spans="1:19">
      <c r="A130" s="3" t="s">
        <v>780</v>
      </c>
    </row>
    <row r="131" spans="1:19">
      <c r="A131" s="4" t="s">
        <v>803</v>
      </c>
      <c r="I131" s="6" t="n">
        <v>58800000</v>
      </c>
    </row>
    <row r="132" spans="1:19">
      <c r="A132" s="4" t="s">
        <v>813</v>
      </c>
      <c r="I132" s="4" t="s">
        <v>814</v>
      </c>
    </row>
    <row r="133" spans="1:19">
      <c r="A133" s="4" t="s">
        <v>816</v>
      </c>
    </row>
    <row r="134" spans="1:19">
      <c r="A134" s="3" t="s">
        <v>780</v>
      </c>
    </row>
    <row r="135" spans="1:19">
      <c r="A135" s="4" t="s">
        <v>783</v>
      </c>
      <c r="I135" s="6" t="n">
        <v>1</v>
      </c>
    </row>
    <row r="136" spans="1:19">
      <c r="A136" s="4" t="s">
        <v>626</v>
      </c>
      <c r="I136" s="13" t="n">
        <v>2.5</v>
      </c>
    </row>
    <row r="137" spans="1:19">
      <c r="A137" s="4" t="s">
        <v>817</v>
      </c>
    </row>
    <row r="138" spans="1:19">
      <c r="A138" s="3" t="s">
        <v>780</v>
      </c>
    </row>
    <row r="139" spans="1:19">
      <c r="A139" s="4" t="s">
        <v>632</v>
      </c>
      <c r="P139" s="6" t="n">
        <v>100800000000</v>
      </c>
    </row>
    <row r="140" spans="1:19">
      <c r="A140" s="4" t="s">
        <v>818</v>
      </c>
    </row>
    <row r="141" spans="1:19">
      <c r="A141" s="3" t="s">
        <v>780</v>
      </c>
    </row>
    <row r="142" spans="1:19">
      <c r="A142" s="4" t="s">
        <v>632</v>
      </c>
      <c r="C142" s="6" t="n">
        <v>85000</v>
      </c>
      <c r="G142" s="6" t="n">
        <v>48000000</v>
      </c>
    </row>
    <row r="143" spans="1:19">
      <c r="A143" s="4" t="s">
        <v>789</v>
      </c>
      <c r="C143" s="6" t="n">
        <v>85000</v>
      </c>
    </row>
    <row r="144" spans="1:19">
      <c r="A144" s="4" t="s">
        <v>782</v>
      </c>
      <c r="C144" s="7" t="n">
        <v>113900</v>
      </c>
    </row>
    <row r="145" spans="1:19">
      <c r="A145" s="4" t="s">
        <v>783</v>
      </c>
      <c r="C145" s="6" t="n">
        <v>1</v>
      </c>
    </row>
    <row r="146" spans="1:19">
      <c r="A146" s="4" t="s">
        <v>790</v>
      </c>
      <c r="C146" s="7" t="n">
        <v>113900</v>
      </c>
      <c r="L146" s="10" t="n">
        <v>1.36</v>
      </c>
    </row>
    <row r="147" spans="1:19">
      <c r="A147" s="4" t="s">
        <v>626</v>
      </c>
      <c r="Q147" s="6" t="n">
        <v>31</v>
      </c>
      <c r="R147" s="6" t="n">
        <v>31</v>
      </c>
    </row>
    <row r="148" spans="1:19">
      <c r="A148" s="4" t="s">
        <v>139</v>
      </c>
      <c r="C148" s="6" t="n">
        <v>1</v>
      </c>
    </row>
    <row r="149" spans="1:19">
      <c r="A149" s="4" t="s">
        <v>785</v>
      </c>
      <c r="L149" s="6" t="n">
        <v>3075000</v>
      </c>
      <c r="O149" s="6" t="n">
        <v>3075000</v>
      </c>
    </row>
    <row r="150" spans="1:19">
      <c r="A150" s="4" t="s">
        <v>813</v>
      </c>
      <c r="O150" s="4" t="s">
        <v>568</v>
      </c>
    </row>
    <row r="151" spans="1:19">
      <c r="A151" s="4" t="s">
        <v>819</v>
      </c>
    </row>
    <row r="152" spans="1:19">
      <c r="A152" s="3" t="s">
        <v>780</v>
      </c>
    </row>
    <row r="153" spans="1:19">
      <c r="A153" s="4" t="s">
        <v>803</v>
      </c>
      <c r="D153" s="6" t="n">
        <v>3160000</v>
      </c>
    </row>
    <row r="154" spans="1:19">
      <c r="A154" s="4" t="s">
        <v>790</v>
      </c>
      <c r="R154" s="7" t="n">
        <v>91200000</v>
      </c>
    </row>
    <row r="155" spans="1:19">
      <c r="A155" s="4" t="s">
        <v>813</v>
      </c>
      <c r="D155" s="4" t="s">
        <v>568</v>
      </c>
    </row>
    <row r="156" spans="1:19">
      <c r="A156" s="4" t="s">
        <v>820</v>
      </c>
    </row>
    <row r="157" spans="1:19">
      <c r="A157" s="3" t="s">
        <v>780</v>
      </c>
    </row>
    <row r="158" spans="1:19">
      <c r="A158" s="4" t="s">
        <v>632</v>
      </c>
      <c r="G158" s="6" t="n">
        <v>0</v>
      </c>
    </row>
    <row r="159" spans="1:19">
      <c r="A159" s="4" t="s">
        <v>821</v>
      </c>
    </row>
    <row r="160" spans="1:19">
      <c r="A160" s="3" t="s">
        <v>780</v>
      </c>
    </row>
    <row r="161" spans="1:19">
      <c r="A161" s="4" t="s">
        <v>783</v>
      </c>
      <c r="D161" s="6" t="n">
        <v>31</v>
      </c>
    </row>
    <row r="162" spans="1:19">
      <c r="A162" s="4" t="s">
        <v>626</v>
      </c>
      <c r="R162" s="6" t="n">
        <v>31</v>
      </c>
    </row>
    <row r="163" spans="1:19">
      <c r="A163" s="4" t="s">
        <v>822</v>
      </c>
    </row>
    <row r="164" spans="1:19">
      <c r="A164" s="3" t="s">
        <v>780</v>
      </c>
    </row>
    <row r="165" spans="1:19">
      <c r="A165" s="4" t="s">
        <v>790</v>
      </c>
      <c r="I165" s="7" t="n">
        <v>420000000</v>
      </c>
    </row>
    <row r="166" spans="1:19">
      <c r="A166" s="4" t="s">
        <v>823</v>
      </c>
    </row>
    <row r="167" spans="1:19">
      <c r="A167" s="3" t="s">
        <v>780</v>
      </c>
    </row>
    <row r="168" spans="1:19">
      <c r="A168" s="4" t="s">
        <v>632</v>
      </c>
      <c r="O168" s="6" t="n">
        <v>2096</v>
      </c>
    </row>
    <row r="169" spans="1:19">
      <c r="A169" s="4" t="s">
        <v>824</v>
      </c>
    </row>
    <row r="170" spans="1:19">
      <c r="A170" s="3" t="s">
        <v>780</v>
      </c>
    </row>
    <row r="171" spans="1:19">
      <c r="A171" s="4" t="s">
        <v>632</v>
      </c>
      <c r="O171" s="6" t="n">
        <v>480</v>
      </c>
    </row>
    <row r="172" spans="1:19">
      <c r="A172" s="4" t="s">
        <v>825</v>
      </c>
    </row>
    <row r="173" spans="1:19">
      <c r="A173" s="3" t="s">
        <v>780</v>
      </c>
    </row>
    <row r="174" spans="1:19">
      <c r="A174" s="4" t="s">
        <v>826</v>
      </c>
      <c r="O174" s="6" t="n">
        <v>177</v>
      </c>
    </row>
    <row r="175" spans="1:19">
      <c r="A175" s="4" t="s">
        <v>827</v>
      </c>
      <c r="O175" s="7" t="n">
        <v>13666887</v>
      </c>
    </row>
    <row r="176" spans="1:19">
      <c r="A176" s="4" t="s">
        <v>828</v>
      </c>
      <c r="O176" s="7" t="n">
        <v>77214</v>
      </c>
    </row>
    <row r="177" spans="1:19">
      <c r="A177" s="4" t="s">
        <v>829</v>
      </c>
    </row>
    <row r="178" spans="1:19">
      <c r="A178" s="3" t="s">
        <v>780</v>
      </c>
    </row>
    <row r="179" spans="1:19">
      <c r="A179" s="4" t="s">
        <v>730</v>
      </c>
      <c r="L179" s="6" t="n">
        <v>762672</v>
      </c>
    </row>
    <row r="180" spans="1:19">
      <c r="A180" s="4" t="s">
        <v>632</v>
      </c>
      <c r="L180" s="6" t="n">
        <v>3854077</v>
      </c>
    </row>
    <row r="181" spans="1:19">
      <c r="A181" s="4" t="s">
        <v>830</v>
      </c>
      <c r="L181" s="14" t="n">
        <v>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37"/>
    <col customWidth="1" max="5" min="5" width="20"/>
    <col customWidth="1" max="6" min="6" width="24"/>
    <col customWidth="1" max="7" min="7" width="21"/>
    <col customWidth="1" max="8" min="8" width="20"/>
    <col customWidth="1" max="9" min="9" width="37"/>
    <col customWidth="1" max="10" min="10" width="80"/>
    <col customWidth="1" max="11" min="11" width="30"/>
    <col customWidth="1" max="12" min="12" width="80"/>
    <col customWidth="1" max="13" min="13" width="37"/>
    <col customWidth="1" max="14" min="14" width="20"/>
    <col customWidth="1" max="15" min="15" width="20"/>
  </cols>
  <sheetData>
    <row r="1" spans="1:15">
      <c r="A1" s="1" t="s">
        <v>831</v>
      </c>
      <c r="B1" s="2" t="s">
        <v>832</v>
      </c>
      <c r="C1" s="2" t="s">
        <v>833</v>
      </c>
      <c r="D1" s="2" t="s">
        <v>834</v>
      </c>
      <c r="E1" s="2" t="s">
        <v>767</v>
      </c>
      <c r="F1" s="2" t="s">
        <v>835</v>
      </c>
      <c r="G1" s="2" t="s">
        <v>836</v>
      </c>
      <c r="H1" s="2" t="s">
        <v>837</v>
      </c>
      <c r="I1" s="2" t="s">
        <v>838</v>
      </c>
      <c r="J1" s="2" t="s">
        <v>773</v>
      </c>
      <c r="K1" s="2" t="s">
        <v>774</v>
      </c>
      <c r="L1" s="2" t="s">
        <v>775</v>
      </c>
      <c r="M1" s="2" t="s">
        <v>776</v>
      </c>
      <c r="N1" s="2" t="s">
        <v>839</v>
      </c>
      <c r="O1" s="2" t="s">
        <v>840</v>
      </c>
    </row>
    <row r="2" spans="1:15">
      <c r="A2" s="3" t="s">
        <v>780</v>
      </c>
    </row>
    <row r="3" spans="1:15">
      <c r="A3" s="4" t="s">
        <v>60</v>
      </c>
      <c r="J3" s="6" t="n">
        <v>5000000</v>
      </c>
      <c r="K3" s="6" t="n">
        <v>5000000</v>
      </c>
      <c r="L3" s="6" t="n">
        <v>5000000</v>
      </c>
      <c r="M3" s="6" t="n">
        <v>5000000</v>
      </c>
    </row>
    <row r="4" spans="1:15">
      <c r="A4" s="4" t="s">
        <v>841</v>
      </c>
      <c r="J4" s="8" t="n">
        <v>0.001</v>
      </c>
      <c r="K4" s="8" t="n">
        <v>0.001</v>
      </c>
      <c r="L4" s="8" t="n">
        <v>0.001</v>
      </c>
      <c r="M4" s="8" t="n">
        <v>0.001</v>
      </c>
    </row>
    <row r="5" spans="1:15">
      <c r="A5" s="4" t="s">
        <v>783</v>
      </c>
      <c r="I5" s="6" t="n">
        <v>2724000</v>
      </c>
    </row>
    <row r="6" spans="1:15">
      <c r="A6" s="4" t="s">
        <v>842</v>
      </c>
      <c r="G6" s="7" t="n">
        <v>5300000</v>
      </c>
      <c r="I6" s="7" t="n">
        <v>21800000</v>
      </c>
      <c r="L6" s="7" t="n">
        <v>10300000</v>
      </c>
    </row>
    <row r="7" spans="1:15">
      <c r="A7" s="4" t="s">
        <v>843</v>
      </c>
      <c r="I7" s="10" t="n">
        <v>8.800000000000001</v>
      </c>
    </row>
    <row r="8" spans="1:15">
      <c r="A8" s="4" t="s">
        <v>844</v>
      </c>
      <c r="L8" s="4" t="s">
        <v>845</v>
      </c>
    </row>
    <row r="9" spans="1:15">
      <c r="A9" s="4" t="s">
        <v>846</v>
      </c>
      <c r="L9" s="4" t="s">
        <v>847</v>
      </c>
    </row>
    <row r="10" spans="1:15">
      <c r="A10" s="4" t="s">
        <v>825</v>
      </c>
    </row>
    <row r="11" spans="1:15">
      <c r="A11" s="3" t="s">
        <v>780</v>
      </c>
    </row>
    <row r="12" spans="1:15">
      <c r="A12" s="4" t="s">
        <v>848</v>
      </c>
      <c r="L12" s="7" t="n">
        <v>13666887</v>
      </c>
    </row>
    <row r="13" spans="1:15">
      <c r="A13" s="4" t="s">
        <v>849</v>
      </c>
      <c r="L13" s="6" t="n">
        <v>177</v>
      </c>
    </row>
    <row r="14" spans="1:15">
      <c r="A14" s="4" t="s">
        <v>850</v>
      </c>
      <c r="L14" s="7" t="n">
        <v>77214</v>
      </c>
    </row>
    <row r="15" spans="1:15">
      <c r="A15" s="4" t="s">
        <v>637</v>
      </c>
    </row>
    <row r="16" spans="1:15">
      <c r="A16" s="3" t="s">
        <v>780</v>
      </c>
    </row>
    <row r="17" spans="1:15">
      <c r="A17" s="4" t="s">
        <v>783</v>
      </c>
      <c r="H17" s="6" t="n">
        <v>1</v>
      </c>
      <c r="M17" s="6" t="n">
        <v>118000</v>
      </c>
    </row>
    <row r="18" spans="1:15">
      <c r="A18" s="4" t="s">
        <v>632</v>
      </c>
      <c r="L18" s="6" t="n">
        <v>138158</v>
      </c>
    </row>
    <row r="19" spans="1:15">
      <c r="A19" s="4" t="s">
        <v>851</v>
      </c>
      <c r="E19" s="6" t="n">
        <v>2676000</v>
      </c>
      <c r="H19" s="6" t="n">
        <v>48000</v>
      </c>
    </row>
    <row r="20" spans="1:15">
      <c r="A20" s="4" t="s">
        <v>852</v>
      </c>
      <c r="L20" s="6" t="n">
        <v>1</v>
      </c>
    </row>
    <row r="21" spans="1:15">
      <c r="A21" s="4" t="s">
        <v>853</v>
      </c>
    </row>
    <row r="22" spans="1:15">
      <c r="A22" s="3" t="s">
        <v>780</v>
      </c>
    </row>
    <row r="23" spans="1:15">
      <c r="A23" s="4" t="s">
        <v>852</v>
      </c>
      <c r="M23" s="6" t="n">
        <v>14750</v>
      </c>
    </row>
    <row r="24" spans="1:15">
      <c r="A24" s="4" t="s">
        <v>854</v>
      </c>
      <c r="M24" s="7" t="n">
        <v>162250</v>
      </c>
    </row>
    <row r="25" spans="1:15">
      <c r="A25" s="4" t="s">
        <v>855</v>
      </c>
      <c r="K25" s="7" t="n">
        <v>11</v>
      </c>
      <c r="M25" s="7" t="n">
        <v>11</v>
      </c>
    </row>
    <row r="26" spans="1:15">
      <c r="A26" s="4" t="s">
        <v>243</v>
      </c>
    </row>
    <row r="27" spans="1:15">
      <c r="A27" s="3" t="s">
        <v>780</v>
      </c>
    </row>
    <row r="28" spans="1:15">
      <c r="A28" s="4" t="s">
        <v>783</v>
      </c>
      <c r="L28" s="6" t="n">
        <v>32</v>
      </c>
      <c r="M28" s="6" t="n">
        <v>0</v>
      </c>
    </row>
    <row r="29" spans="1:15">
      <c r="A29" s="4" t="s">
        <v>730</v>
      </c>
      <c r="D29" s="6" t="n">
        <v>196</v>
      </c>
      <c r="J29" s="6" t="n">
        <v>4308824</v>
      </c>
      <c r="L29" s="6" t="n">
        <v>40</v>
      </c>
    </row>
    <row r="30" spans="1:15">
      <c r="A30" s="4" t="s">
        <v>852</v>
      </c>
      <c r="L30" s="6" t="n">
        <v>0</v>
      </c>
      <c r="M30" s="6" t="n">
        <v>0</v>
      </c>
    </row>
    <row r="31" spans="1:15">
      <c r="A31" s="4" t="s">
        <v>856</v>
      </c>
    </row>
    <row r="32" spans="1:15">
      <c r="A32" s="3" t="s">
        <v>780</v>
      </c>
    </row>
    <row r="33" spans="1:15">
      <c r="A33" s="4" t="s">
        <v>783</v>
      </c>
      <c r="K33" s="6" t="n">
        <v>12</v>
      </c>
      <c r="L33" s="6" t="n">
        <v>1</v>
      </c>
    </row>
    <row r="34" spans="1:15">
      <c r="A34" s="4" t="s">
        <v>798</v>
      </c>
    </row>
    <row r="35" spans="1:15">
      <c r="A35" s="3" t="s">
        <v>780</v>
      </c>
    </row>
    <row r="36" spans="1:15">
      <c r="A36" s="4" t="s">
        <v>60</v>
      </c>
      <c r="J36" s="6" t="n">
        <v>5000000</v>
      </c>
      <c r="L36" s="6" t="n">
        <v>5000000</v>
      </c>
    </row>
    <row r="37" spans="1:15">
      <c r="A37" s="4" t="s">
        <v>841</v>
      </c>
      <c r="J37" s="8" t="n">
        <v>0.001</v>
      </c>
      <c r="L37" s="8" t="n">
        <v>0.001</v>
      </c>
    </row>
    <row r="38" spans="1:15">
      <c r="A38" s="4" t="s">
        <v>500</v>
      </c>
    </row>
    <row r="39" spans="1:15">
      <c r="A39" s="3" t="s">
        <v>780</v>
      </c>
    </row>
    <row r="40" spans="1:15">
      <c r="A40" s="4" t="s">
        <v>60</v>
      </c>
      <c r="J40" s="6" t="n">
        <v>74380</v>
      </c>
      <c r="K40" s="6" t="n">
        <v>2860200</v>
      </c>
      <c r="L40" s="6" t="n">
        <v>74380</v>
      </c>
      <c r="M40" s="6" t="n">
        <v>2860200</v>
      </c>
      <c r="N40" s="6" t="n">
        <v>74380</v>
      </c>
      <c r="O40" s="6" t="n">
        <v>2860200</v>
      </c>
    </row>
    <row r="41" spans="1:15">
      <c r="A41" s="4" t="s">
        <v>66</v>
      </c>
      <c r="J41" s="6" t="n">
        <v>74380</v>
      </c>
      <c r="K41" s="6" t="n">
        <v>88347</v>
      </c>
      <c r="L41" s="6" t="n">
        <v>74380</v>
      </c>
      <c r="M41" s="6" t="n">
        <v>88347</v>
      </c>
      <c r="N41" s="6" t="n">
        <v>74380</v>
      </c>
    </row>
    <row r="42" spans="1:15">
      <c r="A42" s="4" t="s">
        <v>67</v>
      </c>
      <c r="J42" s="6" t="n">
        <v>74380</v>
      </c>
      <c r="K42" s="6" t="n">
        <v>88347</v>
      </c>
      <c r="L42" s="6" t="n">
        <v>74380</v>
      </c>
      <c r="M42" s="6" t="n">
        <v>88347</v>
      </c>
      <c r="N42" s="6" t="n">
        <v>74380</v>
      </c>
    </row>
    <row r="43" spans="1:15">
      <c r="A43" s="4" t="s">
        <v>783</v>
      </c>
      <c r="M43" s="6" t="n">
        <v>14750</v>
      </c>
    </row>
    <row r="44" spans="1:15">
      <c r="A44" s="4" t="s">
        <v>632</v>
      </c>
      <c r="L44" s="6" t="n">
        <v>13967</v>
      </c>
      <c r="M44" s="6" t="n">
        <v>2650403</v>
      </c>
    </row>
    <row r="45" spans="1:15">
      <c r="A45" s="4" t="s">
        <v>730</v>
      </c>
      <c r="L45" s="6" t="n">
        <v>1</v>
      </c>
      <c r="M45" s="6" t="n">
        <v>1</v>
      </c>
    </row>
    <row r="46" spans="1:15">
      <c r="A46" s="4" t="s">
        <v>857</v>
      </c>
      <c r="L46" s="6" t="n">
        <v>1</v>
      </c>
    </row>
    <row r="47" spans="1:15">
      <c r="A47" s="4" t="s">
        <v>858</v>
      </c>
      <c r="J47" s="6" t="n">
        <v>100</v>
      </c>
      <c r="K47" s="6" t="n">
        <v>101</v>
      </c>
      <c r="L47" s="6" t="n">
        <v>100</v>
      </c>
      <c r="M47" s="6" t="n">
        <v>101</v>
      </c>
    </row>
    <row r="48" spans="1:15">
      <c r="A48" s="4" t="s">
        <v>859</v>
      </c>
    </row>
    <row r="49" spans="1:15">
      <c r="A49" s="3" t="s">
        <v>780</v>
      </c>
    </row>
    <row r="50" spans="1:15">
      <c r="A50" s="4" t="s">
        <v>783</v>
      </c>
      <c r="E50" s="6" t="n">
        <v>2676000</v>
      </c>
    </row>
    <row r="51" spans="1:15">
      <c r="A51" s="4" t="s">
        <v>860</v>
      </c>
    </row>
    <row r="52" spans="1:15">
      <c r="A52" s="3" t="s">
        <v>780</v>
      </c>
    </row>
    <row r="53" spans="1:15">
      <c r="A53" s="4" t="s">
        <v>632</v>
      </c>
      <c r="M53" s="6" t="n">
        <v>2650403</v>
      </c>
    </row>
    <row r="54" spans="1:15">
      <c r="A54" s="4" t="s">
        <v>730</v>
      </c>
      <c r="M54" s="6" t="n">
        <v>1</v>
      </c>
    </row>
    <row r="55" spans="1:15">
      <c r="A55" s="4" t="s">
        <v>435</v>
      </c>
    </row>
    <row r="56" spans="1:15">
      <c r="A56" s="3" t="s">
        <v>780</v>
      </c>
    </row>
    <row r="57" spans="1:15">
      <c r="A57" s="4" t="s">
        <v>60</v>
      </c>
      <c r="J57" s="6" t="n">
        <v>5860</v>
      </c>
    </row>
    <row r="58" spans="1:15">
      <c r="A58" s="4" t="s">
        <v>841</v>
      </c>
      <c r="L58" s="7" t="n">
        <v>1000</v>
      </c>
    </row>
    <row r="59" spans="1:15">
      <c r="A59" s="4" t="s">
        <v>66</v>
      </c>
      <c r="L59" s="6" t="n">
        <v>5860</v>
      </c>
    </row>
    <row r="60" spans="1:15">
      <c r="A60" s="4" t="s">
        <v>67</v>
      </c>
      <c r="L60" s="6" t="n">
        <v>5860</v>
      </c>
    </row>
    <row r="61" spans="1:15">
      <c r="A61" s="4" t="s">
        <v>730</v>
      </c>
      <c r="L61" s="6" t="n">
        <v>236</v>
      </c>
    </row>
    <row r="62" spans="1:15">
      <c r="A62" s="4" t="s">
        <v>796</v>
      </c>
      <c r="J62" s="7" t="n">
        <v>12000</v>
      </c>
      <c r="L62" s="7" t="n">
        <v>12000</v>
      </c>
    </row>
    <row r="63" spans="1:15">
      <c r="A63" s="4" t="s">
        <v>639</v>
      </c>
    </row>
    <row r="64" spans="1:15">
      <c r="A64" s="3" t="s">
        <v>780</v>
      </c>
    </row>
    <row r="65" spans="1:15">
      <c r="A65" s="4" t="s">
        <v>841</v>
      </c>
      <c r="D65" s="8" t="n">
        <v>0.001</v>
      </c>
      <c r="F65" s="8" t="n">
        <v>0.001</v>
      </c>
    </row>
    <row r="66" spans="1:15">
      <c r="A66" s="4" t="s">
        <v>67</v>
      </c>
      <c r="J66" s="6" t="n">
        <v>5860</v>
      </c>
    </row>
    <row r="67" spans="1:15">
      <c r="A67" s="4" t="s">
        <v>858</v>
      </c>
      <c r="J67" s="6" t="n">
        <v>4308824</v>
      </c>
      <c r="L67" s="6" t="n">
        <v>495</v>
      </c>
    </row>
    <row r="68" spans="1:15">
      <c r="A68" s="4" t="s">
        <v>861</v>
      </c>
      <c r="D68" s="7" t="n">
        <v>1000</v>
      </c>
      <c r="F68" s="7" t="n">
        <v>1000</v>
      </c>
    </row>
    <row r="69" spans="1:15">
      <c r="A69" s="4" t="s">
        <v>862</v>
      </c>
      <c r="D69" s="4" t="s">
        <v>420</v>
      </c>
      <c r="F69" s="4" t="s">
        <v>420</v>
      </c>
    </row>
    <row r="70" spans="1:15">
      <c r="A70" s="4" t="s">
        <v>863</v>
      </c>
      <c r="J70" s="4" t="s">
        <v>864</v>
      </c>
      <c r="L70" s="4" t="s">
        <v>865</v>
      </c>
    </row>
    <row r="71" spans="1:15">
      <c r="A71" s="4" t="s">
        <v>866</v>
      </c>
      <c r="L71" s="7" t="n">
        <v>3144000</v>
      </c>
    </row>
    <row r="72" spans="1:15">
      <c r="A72" s="4" t="s">
        <v>867</v>
      </c>
      <c r="J72" s="7" t="n">
        <v>11191652</v>
      </c>
      <c r="L72" s="7" t="n">
        <v>5655006</v>
      </c>
    </row>
    <row r="73" spans="1:15">
      <c r="A73" s="4" t="s">
        <v>796</v>
      </c>
      <c r="J73" s="10" t="n">
        <v>1.36</v>
      </c>
    </row>
    <row r="74" spans="1:15">
      <c r="A74" s="4" t="s">
        <v>868</v>
      </c>
    </row>
    <row r="75" spans="1:15">
      <c r="A75" s="3" t="s">
        <v>780</v>
      </c>
    </row>
    <row r="76" spans="1:15">
      <c r="A76" s="4" t="s">
        <v>869</v>
      </c>
      <c r="B76" s="14" t="n">
        <v>1.25</v>
      </c>
      <c r="C76" s="14" t="n">
        <v>0.85</v>
      </c>
    </row>
    <row r="77" spans="1:15">
      <c r="A77" s="4" t="s">
        <v>870</v>
      </c>
      <c r="C77" s="4" t="s">
        <v>871</v>
      </c>
    </row>
    <row r="78" spans="1:15">
      <c r="A78" s="4" t="s">
        <v>872</v>
      </c>
    </row>
    <row r="79" spans="1:15">
      <c r="A79" s="3" t="s">
        <v>780</v>
      </c>
    </row>
    <row r="80" spans="1:15">
      <c r="A80" s="4" t="s">
        <v>848</v>
      </c>
      <c r="D80" s="7" t="n">
        <v>8433113</v>
      </c>
    </row>
    <row r="81" spans="1:15">
      <c r="A81" s="4" t="s">
        <v>849</v>
      </c>
      <c r="D81" s="6" t="n">
        <v>8436</v>
      </c>
    </row>
    <row r="82" spans="1:15">
      <c r="A82" s="4" t="s">
        <v>873</v>
      </c>
      <c r="D82" s="7" t="n">
        <v>8927249</v>
      </c>
    </row>
    <row r="83" spans="1:15">
      <c r="A83" s="4" t="s">
        <v>874</v>
      </c>
    </row>
    <row r="84" spans="1:15">
      <c r="A84" s="3" t="s">
        <v>780</v>
      </c>
    </row>
    <row r="85" spans="1:15">
      <c r="A85" s="4" t="s">
        <v>632</v>
      </c>
      <c r="D85" s="6" t="n">
        <v>2096</v>
      </c>
    </row>
    <row r="86" spans="1:15">
      <c r="A86" s="4" t="s">
        <v>875</v>
      </c>
    </row>
    <row r="87" spans="1:15">
      <c r="A87" s="3" t="s">
        <v>780</v>
      </c>
    </row>
    <row r="88" spans="1:15">
      <c r="A88" s="4" t="s">
        <v>850</v>
      </c>
      <c r="D88" s="7" t="n">
        <v>12000</v>
      </c>
    </row>
    <row r="89" spans="1:15">
      <c r="A89" s="4" t="s">
        <v>876</v>
      </c>
    </row>
    <row r="90" spans="1:15">
      <c r="A90" s="3" t="s">
        <v>780</v>
      </c>
    </row>
    <row r="91" spans="1:15">
      <c r="A91" s="4" t="s">
        <v>850</v>
      </c>
      <c r="B91" s="7" t="n">
        <v>12000</v>
      </c>
    </row>
    <row r="92" spans="1:15">
      <c r="A92" s="4" t="s">
        <v>877</v>
      </c>
    </row>
    <row r="93" spans="1:15">
      <c r="A93" s="3" t="s">
        <v>780</v>
      </c>
    </row>
    <row r="94" spans="1:15">
      <c r="A94" s="4" t="s">
        <v>730</v>
      </c>
      <c r="D94" s="6" t="n">
        <v>19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878</v>
      </c>
      <c r="B1" s="2" t="s">
        <v>2</v>
      </c>
      <c r="C1" s="2" t="s">
        <v>18</v>
      </c>
      <c r="D1" s="2" t="s">
        <v>19</v>
      </c>
    </row>
    <row r="2" spans="1:4">
      <c r="A2" s="3" t="s">
        <v>879</v>
      </c>
    </row>
    <row r="3" spans="1:4">
      <c r="A3" s="4" t="s">
        <v>880</v>
      </c>
      <c r="B3" s="6" t="n">
        <v>67640513</v>
      </c>
      <c r="C3" s="6" t="n">
        <v>67735066</v>
      </c>
      <c r="D3" s="6" t="n">
        <v>13219597</v>
      </c>
    </row>
    <row r="4" spans="1:4">
      <c r="A4" s="4" t="s">
        <v>881</v>
      </c>
      <c r="B4" s="6" t="n">
        <v>1392</v>
      </c>
      <c r="C4" s="6" t="n">
        <v>1399</v>
      </c>
      <c r="D4" s="6" t="n">
        <v>160</v>
      </c>
    </row>
    <row r="5" spans="1:4">
      <c r="A5" s="4" t="s">
        <v>882</v>
      </c>
      <c r="B5" s="6" t="n">
        <v>94553</v>
      </c>
      <c r="C5" s="6" t="n">
        <v>13219597</v>
      </c>
      <c r="D5" s="6" t="n">
        <v>13219597</v>
      </c>
    </row>
    <row r="6" spans="1:4">
      <c r="A6" s="4" t="s">
        <v>883</v>
      </c>
      <c r="B6" s="6" t="n">
        <v>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70"/>
    <col customWidth="1" max="2" min="2" width="17"/>
    <col customWidth="1" max="3" min="3" width="19"/>
    <col customWidth="1" max="4" min="4" width="18"/>
    <col customWidth="1" max="5" min="5" width="14"/>
    <col customWidth="1" max="6" min="6" width="14"/>
    <col customWidth="1" max="7" min="7" width="14"/>
    <col customWidth="1" max="8" min="8" width="15"/>
  </cols>
  <sheetData>
    <row r="1" spans="1:8">
      <c r="A1" s="1" t="s">
        <v>884</v>
      </c>
      <c r="B1" s="2" t="s">
        <v>1</v>
      </c>
      <c r="C1" s="2" t="s">
        <v>69</v>
      </c>
    </row>
    <row r="2" spans="1:8">
      <c r="B2" s="2" t="s">
        <v>2</v>
      </c>
      <c r="C2" s="2" t="s">
        <v>18</v>
      </c>
      <c r="D2" s="2" t="s">
        <v>19</v>
      </c>
      <c r="E2" s="2" t="s">
        <v>403</v>
      </c>
      <c r="F2" s="2" t="s">
        <v>407</v>
      </c>
      <c r="G2" s="2" t="s">
        <v>885</v>
      </c>
      <c r="H2" s="2" t="s">
        <v>519</v>
      </c>
    </row>
    <row r="3" spans="1:8">
      <c r="A3" s="3" t="s">
        <v>879</v>
      </c>
    </row>
    <row r="4" spans="1:8">
      <c r="A4" s="4" t="s">
        <v>880</v>
      </c>
      <c r="B4" s="6" t="n">
        <v>67640513</v>
      </c>
      <c r="C4" s="6" t="n">
        <v>67735066</v>
      </c>
      <c r="D4" s="6" t="n">
        <v>13219597</v>
      </c>
    </row>
    <row r="5" spans="1:8">
      <c r="A5" s="4" t="s">
        <v>626</v>
      </c>
      <c r="B5" s="6" t="n">
        <v>94553</v>
      </c>
      <c r="C5" s="6" t="n">
        <v>13219597</v>
      </c>
      <c r="D5" s="6" t="n">
        <v>13219597</v>
      </c>
    </row>
    <row r="6" spans="1:8">
      <c r="A6" s="4" t="s">
        <v>881</v>
      </c>
      <c r="B6" s="6" t="n">
        <v>1392</v>
      </c>
      <c r="C6" s="6" t="n">
        <v>1399</v>
      </c>
      <c r="D6" s="6" t="n">
        <v>160</v>
      </c>
    </row>
    <row r="7" spans="1:8">
      <c r="A7" s="4" t="s">
        <v>731</v>
      </c>
    </row>
    <row r="8" spans="1:8">
      <c r="A8" s="3" t="s">
        <v>879</v>
      </c>
    </row>
    <row r="9" spans="1:8">
      <c r="A9" s="4" t="s">
        <v>880</v>
      </c>
      <c r="B9" s="6" t="n">
        <v>1532598</v>
      </c>
      <c r="C9" s="6" t="n">
        <v>1532598</v>
      </c>
      <c r="D9" s="6" t="n">
        <v>1532598</v>
      </c>
    </row>
    <row r="10" spans="1:8">
      <c r="A10" s="4" t="s">
        <v>626</v>
      </c>
      <c r="C10" s="6" t="n">
        <v>1532598</v>
      </c>
      <c r="D10" s="6" t="n">
        <v>1532598</v>
      </c>
    </row>
    <row r="11" spans="1:8">
      <c r="A11" s="4" t="s">
        <v>634</v>
      </c>
      <c r="B11" s="10" t="n">
        <v>1.36</v>
      </c>
    </row>
    <row r="12" spans="1:8">
      <c r="A12" s="4" t="s">
        <v>881</v>
      </c>
      <c r="B12" s="6" t="n">
        <v>48</v>
      </c>
      <c r="C12" s="6" t="n">
        <v>48</v>
      </c>
      <c r="D12" s="6" t="n">
        <v>48</v>
      </c>
    </row>
    <row r="13" spans="1:8">
      <c r="A13" s="4" t="s">
        <v>886</v>
      </c>
      <c r="C13" s="7" t="n">
        <v>12000</v>
      </c>
      <c r="D13" s="7" t="n">
        <v>3200000000</v>
      </c>
    </row>
    <row r="14" spans="1:8">
      <c r="A14" s="4" t="s">
        <v>733</v>
      </c>
    </row>
    <row r="15" spans="1:8">
      <c r="A15" s="3" t="s">
        <v>879</v>
      </c>
    </row>
    <row r="16" spans="1:8">
      <c r="A16" s="4" t="s">
        <v>880</v>
      </c>
      <c r="B16" s="6" t="n">
        <v>1310956</v>
      </c>
      <c r="C16" s="6" t="n">
        <v>1310956</v>
      </c>
      <c r="D16" s="6" t="n">
        <v>1310956</v>
      </c>
    </row>
    <row r="17" spans="1:8">
      <c r="A17" s="4" t="s">
        <v>626</v>
      </c>
      <c r="C17" s="6" t="n">
        <v>1310956</v>
      </c>
      <c r="D17" s="6" t="n">
        <v>1310956</v>
      </c>
    </row>
    <row r="18" spans="1:8">
      <c r="A18" s="4" t="s">
        <v>634</v>
      </c>
      <c r="B18" s="10" t="n">
        <v>1.36</v>
      </c>
    </row>
    <row r="19" spans="1:8">
      <c r="A19" s="4" t="s">
        <v>881</v>
      </c>
      <c r="B19" s="6" t="n">
        <v>29</v>
      </c>
      <c r="C19" s="6" t="n">
        <v>29</v>
      </c>
      <c r="D19" s="6" t="n">
        <v>29</v>
      </c>
    </row>
    <row r="20" spans="1:8">
      <c r="A20" s="4" t="s">
        <v>886</v>
      </c>
      <c r="C20" s="7" t="n">
        <v>12000</v>
      </c>
      <c r="D20" s="7" t="n">
        <v>3200000000</v>
      </c>
    </row>
    <row r="21" spans="1:8">
      <c r="A21" s="4" t="s">
        <v>801</v>
      </c>
    </row>
    <row r="22" spans="1:8">
      <c r="A22" s="3" t="s">
        <v>879</v>
      </c>
    </row>
    <row r="23" spans="1:8">
      <c r="A23" s="4" t="s">
        <v>880</v>
      </c>
      <c r="B23" s="6" t="n">
        <v>1074082</v>
      </c>
      <c r="C23" s="6" t="n">
        <v>1074082</v>
      </c>
      <c r="D23" s="6" t="n">
        <v>1074082</v>
      </c>
    </row>
    <row r="24" spans="1:8">
      <c r="A24" s="4" t="s">
        <v>626</v>
      </c>
      <c r="C24" s="6" t="n">
        <v>1074082</v>
      </c>
      <c r="D24" s="6" t="n">
        <v>1074082</v>
      </c>
    </row>
    <row r="25" spans="1:8">
      <c r="A25" s="4" t="s">
        <v>634</v>
      </c>
      <c r="B25" s="7" t="n">
        <v>660500000</v>
      </c>
    </row>
    <row r="26" spans="1:8">
      <c r="A26" s="4" t="s">
        <v>881</v>
      </c>
      <c r="B26" s="6" t="n">
        <v>34</v>
      </c>
      <c r="C26" s="6" t="n">
        <v>34</v>
      </c>
      <c r="D26" s="6" t="n">
        <v>34</v>
      </c>
    </row>
    <row r="27" spans="1:8">
      <c r="A27" s="4" t="s">
        <v>886</v>
      </c>
      <c r="C27" s="7" t="n">
        <v>55000000000</v>
      </c>
      <c r="D27" s="7" t="n">
        <v>882000000000</v>
      </c>
    </row>
    <row r="28" spans="1:8">
      <c r="A28" s="4" t="s">
        <v>637</v>
      </c>
    </row>
    <row r="29" spans="1:8">
      <c r="A29" s="3" t="s">
        <v>879</v>
      </c>
    </row>
    <row r="30" spans="1:8">
      <c r="A30" s="4" t="s">
        <v>880</v>
      </c>
      <c r="C30" s="6" t="n">
        <v>47528</v>
      </c>
      <c r="D30" s="6" t="n">
        <v>5229973</v>
      </c>
    </row>
    <row r="31" spans="1:8">
      <c r="A31" s="4" t="s">
        <v>626</v>
      </c>
      <c r="C31" s="6" t="n">
        <v>5229973</v>
      </c>
      <c r="D31" s="6" t="n">
        <v>5229973</v>
      </c>
      <c r="H31" s="6" t="n">
        <v>26</v>
      </c>
    </row>
    <row r="32" spans="1:8">
      <c r="A32" s="4" t="s">
        <v>634</v>
      </c>
      <c r="H32" s="7" t="n">
        <v>4200000000</v>
      </c>
    </row>
    <row r="33" spans="1:8">
      <c r="A33" s="4" t="s">
        <v>881</v>
      </c>
      <c r="D33" s="6" t="n">
        <v>13</v>
      </c>
    </row>
    <row r="34" spans="1:8">
      <c r="A34" s="4" t="s">
        <v>886</v>
      </c>
      <c r="D34" s="7" t="n">
        <v>257000000000</v>
      </c>
    </row>
    <row r="35" spans="1:8">
      <c r="A35" s="4" t="s">
        <v>887</v>
      </c>
      <c r="D35" s="4" t="s">
        <v>888</v>
      </c>
    </row>
    <row r="36" spans="1:8">
      <c r="A36" s="4" t="s">
        <v>633</v>
      </c>
    </row>
    <row r="37" spans="1:8">
      <c r="A37" s="3" t="s">
        <v>879</v>
      </c>
    </row>
    <row r="38" spans="1:8">
      <c r="A38" s="4" t="s">
        <v>880</v>
      </c>
      <c r="B38" s="6" t="n">
        <v>2361468</v>
      </c>
      <c r="C38" s="6" t="n">
        <v>2361468</v>
      </c>
      <c r="D38" s="6" t="n">
        <v>3503116</v>
      </c>
    </row>
    <row r="39" spans="1:8">
      <c r="A39" s="4" t="s">
        <v>626</v>
      </c>
      <c r="C39" s="6" t="n">
        <v>3503116</v>
      </c>
      <c r="D39" s="6" t="n">
        <v>3503116</v>
      </c>
    </row>
    <row r="40" spans="1:8">
      <c r="A40" s="4" t="s">
        <v>634</v>
      </c>
      <c r="B40" s="10" t="n">
        <v>1.36</v>
      </c>
    </row>
    <row r="41" spans="1:8">
      <c r="A41" s="4" t="s">
        <v>881</v>
      </c>
      <c r="B41" s="6" t="n">
        <v>1193</v>
      </c>
      <c r="C41" s="6" t="n">
        <v>1193</v>
      </c>
      <c r="D41" s="6" t="n">
        <v>8</v>
      </c>
    </row>
    <row r="42" spans="1:8">
      <c r="A42" s="4" t="s">
        <v>886</v>
      </c>
      <c r="C42" s="7" t="n">
        <v>12000</v>
      </c>
      <c r="D42" s="7" t="n">
        <v>3200000000</v>
      </c>
    </row>
    <row r="43" spans="1:8">
      <c r="A43" s="4" t="s">
        <v>887</v>
      </c>
      <c r="B43" s="4" t="s">
        <v>889</v>
      </c>
      <c r="C43" s="4" t="s">
        <v>889</v>
      </c>
      <c r="D43" s="4" t="s">
        <v>889</v>
      </c>
    </row>
    <row r="44" spans="1:8">
      <c r="A44" s="4" t="s">
        <v>890</v>
      </c>
    </row>
    <row r="45" spans="1:8">
      <c r="A45" s="3" t="s">
        <v>879</v>
      </c>
    </row>
    <row r="46" spans="1:8">
      <c r="A46" s="4" t="s">
        <v>880</v>
      </c>
      <c r="B46" s="6" t="n">
        <v>71131</v>
      </c>
      <c r="C46" s="6" t="n">
        <v>71131</v>
      </c>
      <c r="D46" s="6" t="n">
        <v>105516</v>
      </c>
    </row>
    <row r="47" spans="1:8">
      <c r="A47" s="4" t="s">
        <v>626</v>
      </c>
      <c r="C47" s="6" t="n">
        <v>105516</v>
      </c>
      <c r="D47" s="6" t="n">
        <v>105516</v>
      </c>
    </row>
    <row r="48" spans="1:8">
      <c r="A48" s="4" t="s">
        <v>634</v>
      </c>
      <c r="B48" s="10" t="n">
        <v>1.36</v>
      </c>
      <c r="C48" s="7" t="n">
        <v>1600000</v>
      </c>
    </row>
    <row r="49" spans="1:8">
      <c r="A49" s="4" t="s">
        <v>881</v>
      </c>
      <c r="B49" s="6" t="n">
        <v>37</v>
      </c>
      <c r="C49" s="6" t="n">
        <v>37</v>
      </c>
      <c r="D49" s="6" t="n">
        <v>2</v>
      </c>
    </row>
    <row r="50" spans="1:8">
      <c r="A50" s="4" t="s">
        <v>886</v>
      </c>
      <c r="C50" s="7" t="n">
        <v>12000</v>
      </c>
      <c r="D50" s="7" t="n">
        <v>3200000000</v>
      </c>
    </row>
    <row r="51" spans="1:8">
      <c r="A51" s="4" t="s">
        <v>887</v>
      </c>
      <c r="B51" s="4" t="s">
        <v>889</v>
      </c>
      <c r="C51" s="4" t="s">
        <v>889</v>
      </c>
      <c r="D51" s="4" t="s">
        <v>889</v>
      </c>
    </row>
    <row r="52" spans="1:8">
      <c r="A52" s="4" t="s">
        <v>818</v>
      </c>
    </row>
    <row r="53" spans="1:8">
      <c r="A53" s="3" t="s">
        <v>879</v>
      </c>
    </row>
    <row r="54" spans="1:8">
      <c r="A54" s="4" t="s">
        <v>880</v>
      </c>
      <c r="B54" s="6" t="n">
        <v>3075000</v>
      </c>
      <c r="C54" s="6" t="n">
        <v>3075000</v>
      </c>
    </row>
    <row r="55" spans="1:8">
      <c r="A55" s="4" t="s">
        <v>626</v>
      </c>
      <c r="F55" s="6" t="n">
        <v>31</v>
      </c>
      <c r="G55" s="6" t="n">
        <v>31</v>
      </c>
    </row>
    <row r="56" spans="1:8">
      <c r="A56" s="4" t="s">
        <v>634</v>
      </c>
      <c r="B56" s="10" t="n">
        <v>1.36</v>
      </c>
      <c r="E56" s="7" t="n">
        <v>113900</v>
      </c>
    </row>
    <row r="57" spans="1:8">
      <c r="A57" s="4" t="s">
        <v>881</v>
      </c>
      <c r="B57" s="6" t="n">
        <v>30</v>
      </c>
      <c r="C57" s="6" t="n">
        <v>30</v>
      </c>
    </row>
    <row r="58" spans="1:8">
      <c r="A58" s="4" t="s">
        <v>886</v>
      </c>
      <c r="C58" s="7" t="n">
        <v>12000</v>
      </c>
    </row>
    <row r="59" spans="1:8">
      <c r="A59" s="4" t="s">
        <v>887</v>
      </c>
      <c r="B59" s="4" t="s">
        <v>889</v>
      </c>
      <c r="C59" s="4" t="s">
        <v>889</v>
      </c>
    </row>
    <row r="60" spans="1:8">
      <c r="A60" s="4" t="s">
        <v>891</v>
      </c>
    </row>
    <row r="61" spans="1:8">
      <c r="A61" s="3" t="s">
        <v>879</v>
      </c>
    </row>
    <row r="62" spans="1:8">
      <c r="A62" s="4" t="s">
        <v>880</v>
      </c>
      <c r="B62" s="6" t="n">
        <v>56250000</v>
      </c>
      <c r="C62" s="6" t="n">
        <v>56250000</v>
      </c>
    </row>
    <row r="63" spans="1:8">
      <c r="A63" s="4" t="s">
        <v>634</v>
      </c>
      <c r="B63" s="10" t="n">
        <v>1.36</v>
      </c>
    </row>
    <row r="64" spans="1:8">
      <c r="A64" s="4" t="s">
        <v>881</v>
      </c>
      <c r="B64" s="6" t="n">
        <v>7</v>
      </c>
      <c r="C64" s="6" t="n">
        <v>7</v>
      </c>
    </row>
    <row r="65" spans="1:8">
      <c r="A65" s="4" t="s">
        <v>886</v>
      </c>
      <c r="C65" s="7" t="n">
        <v>12000</v>
      </c>
    </row>
    <row r="66" spans="1:8">
      <c r="A66" s="4" t="s">
        <v>887</v>
      </c>
      <c r="B66" s="4" t="s">
        <v>892</v>
      </c>
      <c r="C66" s="4" t="s">
        <v>892</v>
      </c>
    </row>
    <row r="67" spans="1:8">
      <c r="A67" s="4" t="s">
        <v>453</v>
      </c>
    </row>
    <row r="68" spans="1:8">
      <c r="A68" s="3" t="s">
        <v>879</v>
      </c>
    </row>
    <row r="69" spans="1:8">
      <c r="A69" s="4" t="s">
        <v>880</v>
      </c>
      <c r="B69" s="6" t="n">
        <v>1687500</v>
      </c>
      <c r="C69" s="6" t="n">
        <v>1687500</v>
      </c>
    </row>
    <row r="70" spans="1:8">
      <c r="A70" s="4" t="s">
        <v>634</v>
      </c>
      <c r="B70" s="10" t="n">
        <v>1.36</v>
      </c>
    </row>
    <row r="71" spans="1:8">
      <c r="A71" s="4" t="s">
        <v>881</v>
      </c>
      <c r="B71" s="6" t="n">
        <v>2</v>
      </c>
      <c r="C71" s="6" t="n">
        <v>2</v>
      </c>
    </row>
    <row r="72" spans="1:8">
      <c r="A72" s="4" t="s">
        <v>886</v>
      </c>
      <c r="C72" s="7" t="n">
        <v>12000</v>
      </c>
    </row>
    <row r="73" spans="1:8">
      <c r="A73" s="4" t="s">
        <v>887</v>
      </c>
      <c r="B73" s="4" t="s">
        <v>892</v>
      </c>
      <c r="C73" s="4" t="s">
        <v>892</v>
      </c>
    </row>
    <row r="74" spans="1:8">
      <c r="A74" s="4" t="s">
        <v>893</v>
      </c>
    </row>
    <row r="75" spans="1:8">
      <c r="A75" s="3" t="s">
        <v>879</v>
      </c>
    </row>
    <row r="76" spans="1:8">
      <c r="A76" s="4" t="s">
        <v>880</v>
      </c>
      <c r="B76" s="6" t="n">
        <v>277778</v>
      </c>
      <c r="C76" s="6" t="n">
        <v>372331</v>
      </c>
      <c r="D76" s="6" t="n">
        <v>463356</v>
      </c>
    </row>
    <row r="77" spans="1:8">
      <c r="A77" s="4" t="s">
        <v>626</v>
      </c>
      <c r="C77" s="6" t="n">
        <v>463356</v>
      </c>
      <c r="D77" s="6" t="n">
        <v>463356</v>
      </c>
    </row>
    <row r="78" spans="1:8">
      <c r="A78" s="4" t="s">
        <v>881</v>
      </c>
      <c r="B78" s="6" t="n">
        <v>12</v>
      </c>
      <c r="C78" s="6" t="n">
        <v>19</v>
      </c>
      <c r="D78" s="6" t="n">
        <v>26</v>
      </c>
    </row>
    <row r="79" spans="1:8">
      <c r="A79" s="4" t="s">
        <v>894</v>
      </c>
    </row>
    <row r="80" spans="1:8">
      <c r="A80" s="3" t="s">
        <v>879</v>
      </c>
    </row>
    <row r="81" spans="1:8">
      <c r="A81" s="4" t="s">
        <v>887</v>
      </c>
      <c r="B81" s="4" t="s">
        <v>895</v>
      </c>
      <c r="C81" s="4" t="s">
        <v>895</v>
      </c>
      <c r="D81" s="4" t="s">
        <v>895</v>
      </c>
    </row>
    <row r="82" spans="1:8">
      <c r="A82" s="4" t="s">
        <v>896</v>
      </c>
    </row>
    <row r="83" spans="1:8">
      <c r="A83" s="3" t="s">
        <v>879</v>
      </c>
    </row>
    <row r="84" spans="1:8">
      <c r="A84" s="4" t="s">
        <v>887</v>
      </c>
      <c r="B84" s="4" t="s">
        <v>895</v>
      </c>
      <c r="C84" s="4" t="s">
        <v>895</v>
      </c>
      <c r="D84" s="4" t="s">
        <v>895</v>
      </c>
    </row>
    <row r="85" spans="1:8">
      <c r="A85" s="4" t="s">
        <v>897</v>
      </c>
    </row>
    <row r="86" spans="1:8">
      <c r="A86" s="3" t="s">
        <v>879</v>
      </c>
    </row>
    <row r="87" spans="1:8">
      <c r="A87" s="4" t="s">
        <v>887</v>
      </c>
      <c r="B87" s="4" t="s">
        <v>898</v>
      </c>
      <c r="C87" s="4" t="s">
        <v>898</v>
      </c>
      <c r="D87" s="4" t="s">
        <v>898</v>
      </c>
    </row>
    <row r="88" spans="1:8">
      <c r="A88" s="4" t="s">
        <v>899</v>
      </c>
    </row>
    <row r="89" spans="1:8">
      <c r="A89" s="3" t="s">
        <v>879</v>
      </c>
    </row>
    <row r="90" spans="1:8">
      <c r="A90" s="4" t="s">
        <v>634</v>
      </c>
      <c r="B90" s="7" t="n">
        <v>1360000000</v>
      </c>
    </row>
    <row r="91" spans="1:8">
      <c r="A91" s="4" t="s">
        <v>886</v>
      </c>
      <c r="C91" s="7" t="n">
        <v>12000000000000</v>
      </c>
      <c r="D91" s="7" t="n">
        <v>201600000000</v>
      </c>
    </row>
    <row r="92" spans="1:8">
      <c r="A92" s="4" t="s">
        <v>887</v>
      </c>
      <c r="B92" s="4" t="s">
        <v>900</v>
      </c>
      <c r="C92" s="4" t="s">
        <v>901</v>
      </c>
      <c r="D92" s="4" t="s">
        <v>902</v>
      </c>
    </row>
    <row r="93" spans="1:8">
      <c r="A93" s="4" t="s">
        <v>903</v>
      </c>
    </row>
    <row r="94" spans="1:8">
      <c r="A94" s="3" t="s">
        <v>879</v>
      </c>
    </row>
    <row r="95" spans="1:8">
      <c r="A95" s="4" t="s">
        <v>887</v>
      </c>
      <c r="B95" s="4" t="s">
        <v>904</v>
      </c>
      <c r="C95" s="4" t="s">
        <v>904</v>
      </c>
      <c r="D95" s="4" t="s">
        <v>904</v>
      </c>
    </row>
    <row r="96" spans="1:8">
      <c r="A96" s="4" t="s">
        <v>905</v>
      </c>
    </row>
    <row r="97" spans="1:8">
      <c r="A97" s="3" t="s">
        <v>879</v>
      </c>
    </row>
    <row r="98" spans="1:8">
      <c r="A98" s="4" t="s">
        <v>887</v>
      </c>
      <c r="B98" s="4" t="s">
        <v>904</v>
      </c>
      <c r="C98" s="4" t="s">
        <v>904</v>
      </c>
      <c r="D98" s="4" t="s">
        <v>904</v>
      </c>
    </row>
    <row r="99" spans="1:8">
      <c r="A99" s="4" t="s">
        <v>906</v>
      </c>
    </row>
    <row r="100" spans="1:8">
      <c r="A100" s="3" t="s">
        <v>879</v>
      </c>
    </row>
    <row r="101" spans="1:8">
      <c r="A101" s="4" t="s">
        <v>887</v>
      </c>
      <c r="B101" s="4" t="s">
        <v>904</v>
      </c>
      <c r="C101" s="4" t="s">
        <v>904</v>
      </c>
      <c r="D101" s="4" t="s">
        <v>904</v>
      </c>
    </row>
    <row r="102" spans="1:8">
      <c r="A102" s="4" t="s">
        <v>907</v>
      </c>
    </row>
    <row r="103" spans="1:8">
      <c r="A103" s="3" t="s">
        <v>879</v>
      </c>
    </row>
    <row r="104" spans="1:8">
      <c r="A104" s="4" t="s">
        <v>634</v>
      </c>
      <c r="B104" s="7" t="n">
        <v>277200000000</v>
      </c>
    </row>
    <row r="105" spans="1:8">
      <c r="A105" s="4" t="s">
        <v>886</v>
      </c>
      <c r="C105" s="7" t="n">
        <v>3225600000000</v>
      </c>
      <c r="D105" s="7" t="n">
        <v>3224000000000</v>
      </c>
    </row>
    <row r="106" spans="1:8">
      <c r="A106" s="4" t="s">
        <v>887</v>
      </c>
      <c r="B106" s="4" t="s">
        <v>904</v>
      </c>
      <c r="C106" s="4" t="s">
        <v>904</v>
      </c>
      <c r="D106" s="4" t="s">
        <v>904</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58</v>
      </c>
      <c r="B1" s="2" t="s">
        <v>1</v>
      </c>
      <c r="D1" s="2" t="s">
        <v>69</v>
      </c>
    </row>
    <row r="2" spans="1:5">
      <c r="B2" s="2" t="s">
        <v>2</v>
      </c>
      <c r="C2" s="2" t="s">
        <v>70</v>
      </c>
      <c r="D2" s="2" t="s">
        <v>18</v>
      </c>
      <c r="E2" s="2" t="s">
        <v>19</v>
      </c>
    </row>
    <row r="3" spans="1:5">
      <c r="A3" s="3" t="s">
        <v>159</v>
      </c>
    </row>
    <row r="4" spans="1:5">
      <c r="A4" s="4" t="s">
        <v>89</v>
      </c>
      <c r="B4" s="7" t="n">
        <v>21503620</v>
      </c>
      <c r="C4" s="7" t="n">
        <v>-33652506</v>
      </c>
      <c r="D4" s="7" t="n">
        <v>-89148268</v>
      </c>
      <c r="E4" s="7" t="n">
        <v>-57899169</v>
      </c>
    </row>
    <row r="5" spans="1:5">
      <c r="A5" s="3" t="s">
        <v>160</v>
      </c>
    </row>
    <row r="6" spans="1:5">
      <c r="A6" s="4" t="s">
        <v>161</v>
      </c>
      <c r="B6" s="6" t="n">
        <v>538804</v>
      </c>
      <c r="C6" s="6" t="n">
        <v>563322</v>
      </c>
      <c r="D6" s="6" t="n">
        <v>2634372</v>
      </c>
      <c r="E6" s="6" t="n">
        <v>1612086</v>
      </c>
    </row>
    <row r="7" spans="1:5">
      <c r="A7" s="4" t="s">
        <v>162</v>
      </c>
      <c r="B7" s="6" t="n">
        <v>-15943</v>
      </c>
      <c r="C7" s="6" t="n">
        <v>86273</v>
      </c>
      <c r="D7" s="6" t="n">
        <v>12702</v>
      </c>
      <c r="E7" s="6" t="n">
        <v>0</v>
      </c>
    </row>
    <row r="8" spans="1:5">
      <c r="A8" s="4" t="s">
        <v>85</v>
      </c>
      <c r="B8" s="6" t="n">
        <v>-38916259</v>
      </c>
      <c r="C8" s="6" t="n">
        <v>20219263</v>
      </c>
      <c r="D8" s="6" t="n">
        <v>-133191183</v>
      </c>
      <c r="E8" s="6" t="n">
        <v>19714808</v>
      </c>
    </row>
    <row r="9" spans="1:5">
      <c r="A9" s="4" t="s">
        <v>163</v>
      </c>
      <c r="D9" s="6" t="n">
        <v>119185886</v>
      </c>
      <c r="E9" s="6" t="n">
        <v>10594182</v>
      </c>
    </row>
    <row r="10" spans="1:5">
      <c r="A10" s="4" t="s">
        <v>84</v>
      </c>
      <c r="B10" s="6" t="n">
        <v>-602555</v>
      </c>
      <c r="C10" s="6" t="n">
        <v>0</v>
      </c>
      <c r="D10" s="6" t="n">
        <v>24172736</v>
      </c>
      <c r="E10" s="6" t="n">
        <v>0</v>
      </c>
    </row>
    <row r="11" spans="1:5">
      <c r="A11" s="4" t="s">
        <v>164</v>
      </c>
      <c r="D11" s="6" t="n">
        <v>-3374752</v>
      </c>
      <c r="E11" s="6" t="n">
        <v>4038063</v>
      </c>
    </row>
    <row r="12" spans="1:5">
      <c r="A12" s="4" t="s">
        <v>165</v>
      </c>
      <c r="B12" s="6" t="n">
        <v>24927</v>
      </c>
      <c r="C12" s="6" t="n">
        <v>37045</v>
      </c>
      <c r="D12" s="6" t="n">
        <v>136060</v>
      </c>
      <c r="E12" s="6" t="n">
        <v>110124</v>
      </c>
    </row>
    <row r="13" spans="1:5">
      <c r="A13" s="4" t="s">
        <v>166</v>
      </c>
      <c r="D13" s="6" t="n">
        <v>0</v>
      </c>
      <c r="E13" s="6" t="n">
        <v>612006</v>
      </c>
    </row>
    <row r="14" spans="1:5">
      <c r="A14" s="4" t="s">
        <v>167</v>
      </c>
      <c r="B14" s="6" t="n">
        <v>11373712</v>
      </c>
      <c r="C14" s="6" t="n">
        <v>6107467</v>
      </c>
      <c r="D14" s="6" t="n">
        <v>46529237</v>
      </c>
      <c r="E14" s="6" t="n">
        <v>122050</v>
      </c>
    </row>
    <row r="15" spans="1:5">
      <c r="A15" s="4" t="s">
        <v>168</v>
      </c>
      <c r="B15" s="6" t="n">
        <v>42485</v>
      </c>
      <c r="C15" s="6" t="n">
        <v>0</v>
      </c>
    </row>
    <row r="16" spans="1:5">
      <c r="A16" s="3" t="s">
        <v>169</v>
      </c>
    </row>
    <row r="17" spans="1:5">
      <c r="A17" s="4" t="s">
        <v>170</v>
      </c>
      <c r="B17" s="6" t="n">
        <v>108990</v>
      </c>
      <c r="C17" s="6" t="n">
        <v>-23417</v>
      </c>
      <c r="D17" s="6" t="n">
        <v>-80706</v>
      </c>
      <c r="E17" s="6" t="n">
        <v>-143905</v>
      </c>
    </row>
    <row r="18" spans="1:5">
      <c r="A18" s="4" t="s">
        <v>171</v>
      </c>
      <c r="B18" s="6" t="n">
        <v>332082</v>
      </c>
      <c r="C18" s="6" t="n">
        <v>-22870</v>
      </c>
      <c r="D18" s="6" t="n">
        <v>-288430</v>
      </c>
      <c r="E18" s="6" t="n">
        <v>-676048</v>
      </c>
    </row>
    <row r="19" spans="1:5">
      <c r="A19" s="4" t="s">
        <v>172</v>
      </c>
      <c r="B19" s="6" t="n">
        <v>-32274</v>
      </c>
      <c r="C19" s="6" t="n">
        <v>-1006698</v>
      </c>
      <c r="D19" s="6" t="n">
        <v>-385784</v>
      </c>
      <c r="E19" s="6" t="n">
        <v>-56797</v>
      </c>
    </row>
    <row r="20" spans="1:5">
      <c r="A20" s="4" t="s">
        <v>173</v>
      </c>
      <c r="B20" s="6" t="n">
        <v>987801</v>
      </c>
      <c r="C20" s="6" t="n">
        <v>-899776</v>
      </c>
      <c r="D20" s="6" t="n">
        <v>879403</v>
      </c>
      <c r="E20" s="6" t="n">
        <v>602056</v>
      </c>
    </row>
    <row r="21" spans="1:5">
      <c r="A21" s="4" t="s">
        <v>174</v>
      </c>
      <c r="B21" s="6" t="n">
        <v>605206</v>
      </c>
      <c r="C21" s="6" t="n">
        <v>441817</v>
      </c>
      <c r="D21" s="6" t="n">
        <v>1264337</v>
      </c>
      <c r="E21" s="6" t="n">
        <v>700790</v>
      </c>
    </row>
    <row r="22" spans="1:5">
      <c r="A22" s="4" t="s">
        <v>175</v>
      </c>
      <c r="B22" s="6" t="n">
        <v>-4049404</v>
      </c>
      <c r="C22" s="6" t="n">
        <v>-8150080</v>
      </c>
      <c r="D22" s="6" t="n">
        <v>-31654390</v>
      </c>
      <c r="E22" s="6" t="n">
        <v>-20669754</v>
      </c>
    </row>
    <row r="23" spans="1:5">
      <c r="A23" s="3" t="s">
        <v>176</v>
      </c>
    </row>
    <row r="24" spans="1:5">
      <c r="A24" s="4" t="s">
        <v>177</v>
      </c>
      <c r="B24" s="6" t="n">
        <v>-63853</v>
      </c>
      <c r="C24" s="6" t="n">
        <v>-216230</v>
      </c>
      <c r="D24" s="6" t="n">
        <v>-1161125</v>
      </c>
      <c r="E24" s="6" t="n">
        <v>-1566044</v>
      </c>
    </row>
    <row r="25" spans="1:5">
      <c r="A25" s="4" t="s">
        <v>178</v>
      </c>
      <c r="B25" s="6" t="n">
        <v>-4017</v>
      </c>
      <c r="C25" s="6" t="n">
        <v>-408271</v>
      </c>
      <c r="D25" s="6" t="n">
        <v>-3211755</v>
      </c>
      <c r="E25" s="6" t="n">
        <v>-3226943</v>
      </c>
    </row>
    <row r="26" spans="1:5">
      <c r="A26" s="4" t="s">
        <v>179</v>
      </c>
      <c r="B26" s="6" t="n">
        <v>-67870</v>
      </c>
      <c r="C26" s="6" t="n">
        <v>-624501</v>
      </c>
      <c r="D26" s="6" t="n">
        <v>-4372880</v>
      </c>
      <c r="E26" s="6" t="n">
        <v>-4792987</v>
      </c>
    </row>
    <row r="27" spans="1:5">
      <c r="A27" s="3" t="s">
        <v>180</v>
      </c>
    </row>
    <row r="28" spans="1:5">
      <c r="A28" s="4" t="s">
        <v>181</v>
      </c>
      <c r="B28" s="6" t="n">
        <v>0</v>
      </c>
      <c r="C28" s="6" t="n">
        <v>1335950</v>
      </c>
      <c r="D28" s="6" t="n">
        <v>1449850</v>
      </c>
      <c r="E28" s="6" t="n">
        <v>3161220</v>
      </c>
    </row>
    <row r="29" spans="1:5">
      <c r="A29" s="4" t="s">
        <v>182</v>
      </c>
      <c r="D29" s="6" t="n">
        <v>5407772</v>
      </c>
      <c r="E29" s="6" t="n">
        <v>4135000</v>
      </c>
    </row>
    <row r="30" spans="1:5">
      <c r="A30" s="4" t="s">
        <v>183</v>
      </c>
      <c r="B30" s="6" t="n">
        <v>0</v>
      </c>
      <c r="C30" s="6" t="n">
        <v>5575741</v>
      </c>
      <c r="D30" s="6" t="n">
        <v>10631377</v>
      </c>
      <c r="E30" s="6" t="n">
        <v>21933874</v>
      </c>
    </row>
    <row r="31" spans="1:5">
      <c r="A31" s="4" t="s">
        <v>184</v>
      </c>
      <c r="D31" s="6" t="n">
        <v>0</v>
      </c>
      <c r="E31" s="6" t="n">
        <v>250000</v>
      </c>
    </row>
    <row r="32" spans="1:5">
      <c r="A32" s="4" t="s">
        <v>185</v>
      </c>
      <c r="B32" s="6" t="n">
        <v>3500000</v>
      </c>
      <c r="C32" s="6" t="n">
        <v>0</v>
      </c>
      <c r="D32" s="6" t="n">
        <v>16396214</v>
      </c>
      <c r="E32" s="6" t="n">
        <v>0</v>
      </c>
    </row>
    <row r="33" spans="1:5">
      <c r="A33" s="4" t="s">
        <v>186</v>
      </c>
      <c r="B33" s="6" t="n">
        <v>0</v>
      </c>
      <c r="C33" s="6" t="n">
        <v>-314879</v>
      </c>
      <c r="D33" s="6" t="n">
        <v>-314879</v>
      </c>
      <c r="E33" s="6" t="n">
        <v>0</v>
      </c>
    </row>
    <row r="34" spans="1:5">
      <c r="A34" s="4" t="s">
        <v>187</v>
      </c>
      <c r="B34" s="6" t="n">
        <v>-371365</v>
      </c>
      <c r="C34" s="6" t="n">
        <v>-297106</v>
      </c>
      <c r="D34" s="6" t="n">
        <v>-1310875</v>
      </c>
      <c r="E34" s="6" t="n">
        <v>-947423</v>
      </c>
    </row>
    <row r="35" spans="1:5">
      <c r="A35" s="4" t="s">
        <v>188</v>
      </c>
      <c r="B35" s="6" t="n">
        <v>0</v>
      </c>
      <c r="C35" s="6" t="n">
        <v>-5693</v>
      </c>
      <c r="D35" s="6" t="n">
        <v>-5693</v>
      </c>
      <c r="E35" s="6" t="n">
        <v>-49994</v>
      </c>
    </row>
    <row r="36" spans="1:5">
      <c r="A36" s="4" t="s">
        <v>189</v>
      </c>
      <c r="D36" s="6" t="n">
        <v>0</v>
      </c>
      <c r="E36" s="6" t="n">
        <v>-250000</v>
      </c>
    </row>
    <row r="37" spans="1:5">
      <c r="A37" s="4" t="s">
        <v>190</v>
      </c>
      <c r="B37" s="6" t="n">
        <v>3128635</v>
      </c>
      <c r="C37" s="6" t="n">
        <v>6294013</v>
      </c>
      <c r="D37" s="6" t="n">
        <v>32253766</v>
      </c>
      <c r="E37" s="6" t="n">
        <v>28232677</v>
      </c>
    </row>
    <row r="38" spans="1:5">
      <c r="A38" s="4" t="s">
        <v>191</v>
      </c>
      <c r="B38" s="6" t="n">
        <v>-988639</v>
      </c>
      <c r="C38" s="6" t="n">
        <v>-2480568</v>
      </c>
      <c r="D38" s="6" t="n">
        <v>-3773504</v>
      </c>
      <c r="E38" s="6" t="n">
        <v>2769936</v>
      </c>
    </row>
    <row r="39" spans="1:5">
      <c r="A39" s="4" t="s">
        <v>192</v>
      </c>
      <c r="B39" s="6" t="n">
        <v>1014255</v>
      </c>
      <c r="C39" s="6" t="n">
        <v>4787759</v>
      </c>
      <c r="D39" s="6" t="n">
        <v>4787759</v>
      </c>
      <c r="E39" s="6" t="n">
        <v>2017823</v>
      </c>
    </row>
    <row r="40" spans="1:5">
      <c r="A40" s="4" t="s">
        <v>193</v>
      </c>
      <c r="B40" s="6" t="n">
        <v>25616</v>
      </c>
      <c r="C40" s="6" t="n">
        <v>2307191</v>
      </c>
      <c r="D40" s="6" t="n">
        <v>1014255</v>
      </c>
      <c r="E40" s="6" t="n">
        <v>4787759</v>
      </c>
    </row>
    <row r="41" spans="1:5">
      <c r="A41" s="3" t="s">
        <v>194</v>
      </c>
    </row>
    <row r="42" spans="1:5">
      <c r="A42" s="4" t="s">
        <v>195</v>
      </c>
      <c r="B42" s="6" t="n">
        <v>204821</v>
      </c>
      <c r="C42" s="6" t="n">
        <v>215199</v>
      </c>
      <c r="D42" s="6" t="n">
        <v>1778831</v>
      </c>
      <c r="E42" s="6" t="n">
        <v>1055255</v>
      </c>
    </row>
    <row r="43" spans="1:5">
      <c r="A43" s="4" t="s">
        <v>196</v>
      </c>
      <c r="B43" s="6" t="n">
        <v>0</v>
      </c>
      <c r="C43" s="6" t="n">
        <v>1750</v>
      </c>
      <c r="D43" s="6" t="n">
        <v>1750</v>
      </c>
      <c r="E43" s="6" t="n">
        <v>1250</v>
      </c>
    </row>
    <row r="44" spans="1:5">
      <c r="A44" s="3" t="s">
        <v>197</v>
      </c>
    </row>
    <row r="45" spans="1:5">
      <c r="A45" s="4" t="s">
        <v>198</v>
      </c>
      <c r="D45" s="6" t="n">
        <v>36</v>
      </c>
      <c r="E45" s="6" t="n">
        <v>2651</v>
      </c>
    </row>
    <row r="46" spans="1:5">
      <c r="A46" s="4" t="s">
        <v>199</v>
      </c>
      <c r="D46" s="6" t="n">
        <v>3144000</v>
      </c>
      <c r="E46" s="6" t="n">
        <v>0</v>
      </c>
    </row>
    <row r="47" spans="1:5">
      <c r="A47" s="4" t="s">
        <v>200</v>
      </c>
      <c r="D47" s="6" t="n">
        <v>80138</v>
      </c>
      <c r="E47" s="6" t="n">
        <v>0</v>
      </c>
    </row>
    <row r="48" spans="1:5">
      <c r="A48" s="4" t="s">
        <v>201</v>
      </c>
      <c r="B48" s="6" t="n">
        <v>106693</v>
      </c>
      <c r="C48" s="6" t="n">
        <v>483952</v>
      </c>
      <c r="D48" s="6" t="n">
        <v>281188</v>
      </c>
      <c r="E48" s="6" t="n">
        <v>235020</v>
      </c>
    </row>
    <row r="49" spans="1:5">
      <c r="A49" s="4" t="s">
        <v>202</v>
      </c>
      <c r="B49" s="6" t="n">
        <v>32389</v>
      </c>
      <c r="C49" s="6" t="n">
        <v>486309</v>
      </c>
      <c r="D49" s="6" t="n">
        <v>446400</v>
      </c>
      <c r="E49" s="6" t="n">
        <v>226214</v>
      </c>
    </row>
    <row r="50" spans="1:5">
      <c r="A50" s="4" t="s">
        <v>140</v>
      </c>
      <c r="B50" s="6" t="n">
        <v>0</v>
      </c>
      <c r="C50" s="6" t="n">
        <v>187</v>
      </c>
      <c r="D50" s="6" t="n">
        <v>0</v>
      </c>
      <c r="E50" s="6" t="n">
        <v>1011</v>
      </c>
    </row>
    <row r="51" spans="1:5">
      <c r="A51" s="4" t="s">
        <v>203</v>
      </c>
      <c r="B51" s="7" t="n">
        <v>0</v>
      </c>
      <c r="C51" s="7" t="n">
        <v>12384852</v>
      </c>
      <c r="D51" s="7" t="n">
        <v>12503276</v>
      </c>
      <c r="E51" s="7" t="n">
        <v>5488326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6"/>
  </cols>
  <sheetData>
    <row r="1" spans="1:5">
      <c r="A1" s="1" t="s">
        <v>908</v>
      </c>
      <c r="B1" s="2" t="s">
        <v>1</v>
      </c>
      <c r="C1" s="2" t="s">
        <v>69</v>
      </c>
    </row>
    <row r="2" spans="1:5">
      <c r="B2" s="2" t="s">
        <v>2</v>
      </c>
      <c r="C2" s="2" t="s">
        <v>18</v>
      </c>
      <c r="D2" s="2" t="s">
        <v>19</v>
      </c>
      <c r="E2" s="2" t="s">
        <v>909</v>
      </c>
    </row>
    <row r="3" spans="1:5">
      <c r="A3" s="3" t="s">
        <v>879</v>
      </c>
    </row>
    <row r="4" spans="1:5">
      <c r="A4" s="4" t="s">
        <v>910</v>
      </c>
      <c r="B4" s="6" t="n">
        <v>67735066</v>
      </c>
      <c r="C4" s="6" t="n">
        <v>13219597</v>
      </c>
    </row>
    <row r="5" spans="1:5">
      <c r="A5" s="4" t="s">
        <v>911</v>
      </c>
      <c r="B5" s="6" t="n">
        <v>67640513</v>
      </c>
      <c r="C5" s="6" t="n">
        <v>67735066</v>
      </c>
      <c r="D5" s="6" t="n">
        <v>13219597</v>
      </c>
    </row>
    <row r="6" spans="1:5">
      <c r="A6" s="4" t="s">
        <v>912</v>
      </c>
      <c r="E6" s="4" t="s">
        <v>913</v>
      </c>
    </row>
    <row r="7" spans="1:5">
      <c r="A7" s="4" t="s">
        <v>914</v>
      </c>
    </row>
    <row r="8" spans="1:5">
      <c r="A8" s="3" t="s">
        <v>879</v>
      </c>
    </row>
    <row r="9" spans="1:5">
      <c r="A9" s="4" t="s">
        <v>910</v>
      </c>
      <c r="B9" s="6" t="n">
        <v>67735066</v>
      </c>
      <c r="C9" s="6" t="n">
        <v>13219597</v>
      </c>
      <c r="D9" s="6" t="n">
        <v>5447940</v>
      </c>
    </row>
    <row r="10" spans="1:5">
      <c r="A10" s="4" t="s">
        <v>915</v>
      </c>
      <c r="B10" s="6" t="n">
        <v>0</v>
      </c>
      <c r="C10" s="6" t="n">
        <v>119897500</v>
      </c>
      <c r="D10" s="6" t="n">
        <v>26617714</v>
      </c>
    </row>
    <row r="11" spans="1:5">
      <c r="A11" s="4" t="s">
        <v>916</v>
      </c>
      <c r="B11" s="6" t="n">
        <v>0</v>
      </c>
      <c r="C11" s="6" t="n">
        <v>-5314973</v>
      </c>
      <c r="D11" s="6" t="n">
        <v>-17547639</v>
      </c>
    </row>
    <row r="12" spans="1:5">
      <c r="A12" s="4" t="s">
        <v>917</v>
      </c>
      <c r="B12" s="6" t="n">
        <v>0</v>
      </c>
      <c r="C12" s="6" t="n">
        <v>-59976033</v>
      </c>
    </row>
    <row r="13" spans="1:5">
      <c r="A13" s="4" t="s">
        <v>918</v>
      </c>
      <c r="B13" s="6" t="n">
        <v>-94553</v>
      </c>
      <c r="C13" s="6" t="n">
        <v>-91025</v>
      </c>
      <c r="D13" s="6" t="n">
        <v>-1298418</v>
      </c>
    </row>
    <row r="14" spans="1:5">
      <c r="A14" s="4" t="s">
        <v>911</v>
      </c>
      <c r="B14" s="6" t="n">
        <v>67640513</v>
      </c>
      <c r="C14" s="6" t="n">
        <v>67735066</v>
      </c>
      <c r="D14" s="6" t="n">
        <v>13219597</v>
      </c>
      <c r="E14" s="6" t="n">
        <v>5447940</v>
      </c>
    </row>
    <row r="15" spans="1:5">
      <c r="A15" s="4" t="s">
        <v>919</v>
      </c>
      <c r="B15" s="15" t="n">
        <v>5.5</v>
      </c>
      <c r="C15" s="15" t="n">
        <v>4552.8</v>
      </c>
      <c r="D15" s="15" t="n">
        <v>7005.6</v>
      </c>
    </row>
    <row r="16" spans="1:5">
      <c r="A16" s="4" t="s">
        <v>920</v>
      </c>
      <c r="B16" s="6" t="n">
        <v>0</v>
      </c>
      <c r="C16" s="13" t="n">
        <v>11.3</v>
      </c>
      <c r="D16" s="13" t="n">
        <v>4552.8</v>
      </c>
    </row>
    <row r="17" spans="1:5">
      <c r="A17" s="4" t="s">
        <v>921</v>
      </c>
      <c r="B17" s="6" t="n">
        <v>0</v>
      </c>
      <c r="C17" s="13" t="n">
        <v>4100.5</v>
      </c>
      <c r="D17" s="13" t="n">
        <v>4149.6</v>
      </c>
    </row>
    <row r="18" spans="1:5">
      <c r="A18" s="4" t="s">
        <v>922</v>
      </c>
      <c r="B18" s="6" t="n">
        <v>0</v>
      </c>
      <c r="C18" s="13" t="n">
        <v>402.7</v>
      </c>
    </row>
    <row r="19" spans="1:5">
      <c r="A19" s="4" t="s">
        <v>923</v>
      </c>
      <c r="B19" s="13" t="n">
        <v>1269694.3</v>
      </c>
      <c r="C19" s="6" t="n">
        <v>1008000</v>
      </c>
      <c r="D19" s="13" t="n">
        <v>4166.4</v>
      </c>
    </row>
    <row r="20" spans="1:5">
      <c r="A20" s="4" t="s">
        <v>924</v>
      </c>
      <c r="B20" s="15" t="n">
        <v>816.2</v>
      </c>
      <c r="C20" s="15" t="n">
        <v>5.5</v>
      </c>
      <c r="D20" s="15" t="n">
        <v>4552.8</v>
      </c>
      <c r="E20" s="15" t="n">
        <v>7005.6</v>
      </c>
    </row>
    <row r="21" spans="1:5">
      <c r="A21" s="4" t="s">
        <v>925</v>
      </c>
      <c r="B21" s="4" t="s">
        <v>926</v>
      </c>
      <c r="C21" s="4" t="s">
        <v>927</v>
      </c>
      <c r="D21" s="4" t="s">
        <v>928</v>
      </c>
    </row>
    <row r="22" spans="1:5">
      <c r="A22" s="4" t="s">
        <v>929</v>
      </c>
      <c r="B22" s="4" t="s">
        <v>926</v>
      </c>
      <c r="C22" s="4" t="s">
        <v>930</v>
      </c>
      <c r="D22" s="4" t="s">
        <v>931</v>
      </c>
    </row>
    <row r="23" spans="1:5">
      <c r="A23" s="4" t="s">
        <v>932</v>
      </c>
      <c r="B23" s="4" t="s">
        <v>926</v>
      </c>
      <c r="C23" s="4" t="s">
        <v>933</v>
      </c>
    </row>
    <row r="24" spans="1:5">
      <c r="A24" s="4" t="s">
        <v>934</v>
      </c>
      <c r="B24" s="4" t="s">
        <v>926</v>
      </c>
      <c r="C24" s="4" t="s">
        <v>926</v>
      </c>
      <c r="D24" s="4" t="s">
        <v>935</v>
      </c>
    </row>
    <row r="25" spans="1:5">
      <c r="A25" s="4" t="s">
        <v>912</v>
      </c>
      <c r="B25" s="4" t="s">
        <v>936</v>
      </c>
      <c r="C25" s="4" t="s">
        <v>913</v>
      </c>
      <c r="D25" s="4" t="s">
        <v>93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69</v>
      </c>
    </row>
    <row r="2" spans="1:3">
      <c r="B2" s="2" t="s">
        <v>18</v>
      </c>
      <c r="C2" s="2" t="s">
        <v>19</v>
      </c>
    </row>
    <row r="3" spans="1:3">
      <c r="A3" s="4" t="s">
        <v>731</v>
      </c>
    </row>
    <row r="4" spans="1:3">
      <c r="A4" s="3" t="s">
        <v>879</v>
      </c>
    </row>
    <row r="5" spans="1:3">
      <c r="A5" s="4" t="s">
        <v>799</v>
      </c>
      <c r="B5" s="6" t="n">
        <v>0</v>
      </c>
      <c r="C5" s="6" t="n">
        <v>508641</v>
      </c>
    </row>
    <row r="6" spans="1:3">
      <c r="A6" s="4" t="s">
        <v>938</v>
      </c>
      <c r="B6" s="6" t="n">
        <v>0</v>
      </c>
      <c r="C6" s="6" t="n">
        <v>1</v>
      </c>
    </row>
    <row r="7" spans="1:3">
      <c r="A7" s="4" t="s">
        <v>733</v>
      </c>
    </row>
    <row r="8" spans="1:3">
      <c r="A8" s="3" t="s">
        <v>879</v>
      </c>
    </row>
    <row r="9" spans="1:3">
      <c r="A9" s="4" t="s">
        <v>799</v>
      </c>
      <c r="B9" s="6" t="n">
        <v>0</v>
      </c>
      <c r="C9" s="6" t="n">
        <v>334889</v>
      </c>
    </row>
    <row r="10" spans="1:3">
      <c r="A10" s="4" t="s">
        <v>938</v>
      </c>
      <c r="B10" s="6" t="n">
        <v>0</v>
      </c>
      <c r="C10"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39</v>
      </c>
      <c r="B1" s="2" t="s">
        <v>1</v>
      </c>
      <c r="D1" s="2" t="s">
        <v>69</v>
      </c>
    </row>
    <row r="2" spans="1:5">
      <c r="B2" s="2" t="s">
        <v>2</v>
      </c>
      <c r="C2" s="2" t="s">
        <v>70</v>
      </c>
      <c r="D2" s="2" t="s">
        <v>18</v>
      </c>
      <c r="E2" s="2" t="s">
        <v>19</v>
      </c>
    </row>
    <row r="3" spans="1:5">
      <c r="A3" s="3" t="s">
        <v>879</v>
      </c>
    </row>
    <row r="4" spans="1:5">
      <c r="A4" s="4" t="s">
        <v>181</v>
      </c>
      <c r="B4" s="7" t="n">
        <v>0</v>
      </c>
      <c r="C4" s="7" t="n">
        <v>1335950</v>
      </c>
      <c r="D4" s="7" t="n">
        <v>1449850</v>
      </c>
      <c r="E4" s="7" t="n">
        <v>3161220</v>
      </c>
    </row>
    <row r="5" spans="1:5">
      <c r="A5" s="4" t="s">
        <v>800</v>
      </c>
    </row>
    <row r="6" spans="1:5">
      <c r="A6" s="3" t="s">
        <v>879</v>
      </c>
    </row>
    <row r="7" spans="1:5">
      <c r="A7" s="4" t="s">
        <v>789</v>
      </c>
      <c r="E7" s="6" t="n">
        <v>1074082</v>
      </c>
    </row>
    <row r="8" spans="1:5">
      <c r="A8" s="4" t="s">
        <v>181</v>
      </c>
      <c r="E8" s="7" t="n">
        <v>2252020</v>
      </c>
    </row>
    <row r="9" spans="1:5">
      <c r="A9" s="4" t="s">
        <v>938</v>
      </c>
      <c r="E9" s="6" t="n">
        <v>1</v>
      </c>
    </row>
    <row r="10" spans="1:5">
      <c r="A10" s="4" t="s">
        <v>940</v>
      </c>
      <c r="E10" s="6" t="n">
        <v>2484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69</v>
      </c>
    </row>
    <row r="2" spans="1:3">
      <c r="B2" s="2" t="s">
        <v>18</v>
      </c>
      <c r="C2" s="2" t="s">
        <v>19</v>
      </c>
    </row>
    <row r="3" spans="1:3">
      <c r="A3" s="4" t="s">
        <v>801</v>
      </c>
    </row>
    <row r="4" spans="1:3">
      <c r="A4" s="3" t="s">
        <v>879</v>
      </c>
    </row>
    <row r="5" spans="1:3">
      <c r="A5" s="4" t="s">
        <v>789</v>
      </c>
      <c r="B5" s="6" t="n">
        <v>0</v>
      </c>
      <c r="C5" s="6" t="n">
        <v>1074082</v>
      </c>
    </row>
    <row r="6" spans="1:3">
      <c r="A6" s="4" t="s">
        <v>942</v>
      </c>
      <c r="B6" s="6" t="n">
        <v>0</v>
      </c>
    </row>
    <row r="7" spans="1:3">
      <c r="A7" s="4" t="s">
        <v>800</v>
      </c>
    </row>
    <row r="8" spans="1:3">
      <c r="A8" s="3" t="s">
        <v>879</v>
      </c>
    </row>
    <row r="9" spans="1:3">
      <c r="A9" s="4" t="s">
        <v>789</v>
      </c>
      <c r="C9" s="6" t="n">
        <v>1074082</v>
      </c>
    </row>
    <row r="10" spans="1:3">
      <c r="A10" s="4" t="s">
        <v>942</v>
      </c>
      <c r="C10"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43</v>
      </c>
      <c r="B1" s="2" t="s">
        <v>944</v>
      </c>
      <c r="C1" s="2" t="s">
        <v>945</v>
      </c>
      <c r="D1" s="2" t="s">
        <v>519</v>
      </c>
      <c r="E1" s="2" t="s">
        <v>2</v>
      </c>
      <c r="F1" s="2" t="s">
        <v>70</v>
      </c>
      <c r="G1" s="2" t="s">
        <v>19</v>
      </c>
      <c r="H1" s="2" t="s">
        <v>18</v>
      </c>
      <c r="I1" s="2" t="s">
        <v>19</v>
      </c>
    </row>
    <row r="2" spans="1:9">
      <c r="A2" s="3" t="s">
        <v>879</v>
      </c>
    </row>
    <row r="3" spans="1:9">
      <c r="A3" s="4" t="s">
        <v>626</v>
      </c>
      <c r="E3" s="6" t="n">
        <v>94553</v>
      </c>
      <c r="G3" s="6" t="n">
        <v>13219597</v>
      </c>
      <c r="H3" s="6" t="n">
        <v>13219597</v>
      </c>
      <c r="I3" s="6" t="n">
        <v>13219597</v>
      </c>
    </row>
    <row r="4" spans="1:9">
      <c r="A4" s="4" t="s">
        <v>181</v>
      </c>
      <c r="E4" s="7" t="n">
        <v>0</v>
      </c>
      <c r="F4" s="7" t="n">
        <v>1335950</v>
      </c>
      <c r="H4" s="7" t="n">
        <v>1449850</v>
      </c>
      <c r="I4" s="7" t="n">
        <v>3161220</v>
      </c>
    </row>
    <row r="5" spans="1:9">
      <c r="A5" s="4" t="s">
        <v>946</v>
      </c>
      <c r="D5" s="6" t="n">
        <v>2724000</v>
      </c>
    </row>
    <row r="6" spans="1:9">
      <c r="A6" s="4" t="s">
        <v>880</v>
      </c>
      <c r="E6" s="6" t="n">
        <v>67640513</v>
      </c>
      <c r="G6" s="6" t="n">
        <v>13219597</v>
      </c>
      <c r="H6" s="6" t="n">
        <v>67735066</v>
      </c>
      <c r="I6" s="6" t="n">
        <v>13219597</v>
      </c>
    </row>
    <row r="7" spans="1:9">
      <c r="A7" s="4" t="s">
        <v>947</v>
      </c>
      <c r="E7" s="7" t="n">
        <v>0</v>
      </c>
      <c r="F7" s="7" t="n">
        <v>314879</v>
      </c>
      <c r="H7" s="7" t="n">
        <v>314879</v>
      </c>
      <c r="I7" s="7" t="n">
        <v>0</v>
      </c>
    </row>
    <row r="8" spans="1:9">
      <c r="A8" s="4" t="s">
        <v>794</v>
      </c>
    </row>
    <row r="9" spans="1:9">
      <c r="A9" s="3" t="s">
        <v>879</v>
      </c>
    </row>
    <row r="10" spans="1:9">
      <c r="A10" s="4" t="s">
        <v>946</v>
      </c>
      <c r="I10" s="6" t="n">
        <v>14750</v>
      </c>
    </row>
    <row r="11" spans="1:9">
      <c r="A11" s="4" t="s">
        <v>434</v>
      </c>
      <c r="H11" s="6" t="n">
        <v>13967</v>
      </c>
      <c r="I11" s="6" t="n">
        <v>2650403</v>
      </c>
    </row>
    <row r="12" spans="1:9">
      <c r="A12" s="4" t="s">
        <v>243</v>
      </c>
    </row>
    <row r="13" spans="1:9">
      <c r="A13" s="3" t="s">
        <v>879</v>
      </c>
    </row>
    <row r="14" spans="1:9">
      <c r="A14" s="4" t="s">
        <v>946</v>
      </c>
      <c r="H14" s="6" t="n">
        <v>32</v>
      </c>
      <c r="I14" s="6" t="n">
        <v>0</v>
      </c>
    </row>
    <row r="15" spans="1:9">
      <c r="A15" s="4" t="s">
        <v>948</v>
      </c>
      <c r="H15" s="6" t="n">
        <v>0</v>
      </c>
      <c r="I15" s="6" t="n">
        <v>0</v>
      </c>
    </row>
    <row r="16" spans="1:9">
      <c r="A16" s="4" t="s">
        <v>797</v>
      </c>
    </row>
    <row r="17" spans="1:9">
      <c r="A17" s="3" t="s">
        <v>879</v>
      </c>
    </row>
    <row r="18" spans="1:9">
      <c r="A18" s="4" t="s">
        <v>434</v>
      </c>
      <c r="I18" s="6" t="n">
        <v>2650403</v>
      </c>
    </row>
    <row r="19" spans="1:9">
      <c r="A19" s="4" t="s">
        <v>637</v>
      </c>
    </row>
    <row r="20" spans="1:9">
      <c r="A20" s="3" t="s">
        <v>879</v>
      </c>
    </row>
    <row r="21" spans="1:9">
      <c r="A21" s="4" t="s">
        <v>626</v>
      </c>
      <c r="D21" s="6" t="n">
        <v>26</v>
      </c>
      <c r="G21" s="6" t="n">
        <v>5229973</v>
      </c>
      <c r="H21" s="6" t="n">
        <v>5229973</v>
      </c>
      <c r="I21" s="6" t="n">
        <v>5229973</v>
      </c>
    </row>
    <row r="22" spans="1:9">
      <c r="A22" s="4" t="s">
        <v>851</v>
      </c>
      <c r="B22" s="6" t="n">
        <v>2676000</v>
      </c>
      <c r="C22" s="6" t="n">
        <v>48000</v>
      </c>
    </row>
    <row r="23" spans="1:9">
      <c r="A23" s="4" t="s">
        <v>789</v>
      </c>
      <c r="C23" s="6" t="n">
        <v>384000</v>
      </c>
    </row>
    <row r="24" spans="1:9">
      <c r="A24" s="4" t="s">
        <v>181</v>
      </c>
      <c r="C24" s="7" t="n">
        <v>979200</v>
      </c>
    </row>
    <row r="25" spans="1:9">
      <c r="A25" s="4" t="s">
        <v>946</v>
      </c>
      <c r="C25" s="6" t="n">
        <v>1</v>
      </c>
      <c r="I25" s="6" t="n">
        <v>118000</v>
      </c>
    </row>
    <row r="26" spans="1:9">
      <c r="A26" s="4" t="s">
        <v>949</v>
      </c>
      <c r="B26" s="6" t="n">
        <v>21408000</v>
      </c>
    </row>
    <row r="27" spans="1:9">
      <c r="A27" s="4" t="s">
        <v>799</v>
      </c>
      <c r="H27" s="6" t="n">
        <v>5229973</v>
      </c>
      <c r="I27" s="6" t="n">
        <v>15630027</v>
      </c>
    </row>
    <row r="28" spans="1:9">
      <c r="A28" s="4" t="s">
        <v>938</v>
      </c>
      <c r="G28" s="6" t="n">
        <v>12</v>
      </c>
      <c r="I28" s="6" t="n">
        <v>12</v>
      </c>
    </row>
    <row r="29" spans="1:9">
      <c r="A29" s="4" t="s">
        <v>948</v>
      </c>
      <c r="H29" s="6" t="n">
        <v>1</v>
      </c>
    </row>
    <row r="30" spans="1:9">
      <c r="A30" s="4" t="s">
        <v>880</v>
      </c>
      <c r="G30" s="6" t="n">
        <v>5229973</v>
      </c>
      <c r="H30" s="6" t="n">
        <v>47528</v>
      </c>
      <c r="I30" s="6" t="n">
        <v>5229973</v>
      </c>
    </row>
    <row r="31" spans="1:9">
      <c r="A31" s="4" t="s">
        <v>950</v>
      </c>
      <c r="G31" s="7" t="n">
        <v>11700000</v>
      </c>
      <c r="I31" s="7" t="n">
        <v>11700000</v>
      </c>
    </row>
    <row r="32" spans="1:9">
      <c r="A32" s="4" t="s">
        <v>805</v>
      </c>
      <c r="H32" s="6" t="n">
        <v>5091815</v>
      </c>
    </row>
    <row r="33" spans="1:9">
      <c r="A33" s="4" t="s">
        <v>947</v>
      </c>
      <c r="H33" s="7" t="n">
        <v>314879</v>
      </c>
    </row>
    <row r="34" spans="1:9">
      <c r="A34" s="4" t="s">
        <v>434</v>
      </c>
      <c r="H34" s="6" t="n">
        <v>138158</v>
      </c>
    </row>
    <row r="35" spans="1:9">
      <c r="A35" s="4" t="s">
        <v>951</v>
      </c>
      <c r="D35" s="15" t="n">
        <v>4.2</v>
      </c>
    </row>
    <row r="36" spans="1:9">
      <c r="A36" s="4" t="s">
        <v>952</v>
      </c>
      <c r="D36" s="4" t="s">
        <v>568</v>
      </c>
    </row>
    <row r="37" spans="1:9">
      <c r="A37" s="4" t="s">
        <v>808</v>
      </c>
    </row>
    <row r="38" spans="1:9">
      <c r="A38" s="3" t="s">
        <v>879</v>
      </c>
    </row>
    <row r="39" spans="1:9">
      <c r="A39" s="4" t="s">
        <v>953</v>
      </c>
      <c r="I39" s="6" t="n">
        <v>14750</v>
      </c>
    </row>
    <row r="40" spans="1:9">
      <c r="A40" s="4" t="s">
        <v>954</v>
      </c>
      <c r="I40" s="7" t="n">
        <v>162250</v>
      </c>
    </row>
    <row r="41" spans="1:9">
      <c r="A41" s="4" t="s">
        <v>948</v>
      </c>
      <c r="I41" s="6" t="n">
        <v>1</v>
      </c>
    </row>
    <row r="42" spans="1:9">
      <c r="A42" s="4" t="s">
        <v>955</v>
      </c>
      <c r="I42" s="6" t="n">
        <v>118000</v>
      </c>
    </row>
    <row r="43" spans="1:9">
      <c r="A43" s="4" t="s">
        <v>809</v>
      </c>
    </row>
    <row r="44" spans="1:9">
      <c r="A44" s="3" t="s">
        <v>879</v>
      </c>
    </row>
    <row r="45" spans="1:9">
      <c r="A45" s="4" t="s">
        <v>946</v>
      </c>
      <c r="B45" s="6" t="n">
        <v>2676000</v>
      </c>
    </row>
    <row r="46" spans="1:9">
      <c r="A46" s="4" t="s">
        <v>810</v>
      </c>
    </row>
    <row r="47" spans="1:9">
      <c r="A47" s="3" t="s">
        <v>879</v>
      </c>
    </row>
    <row r="48" spans="1:9">
      <c r="A48" s="4" t="s">
        <v>946</v>
      </c>
      <c r="G48" s="6" t="n">
        <v>12</v>
      </c>
      <c r="H48" s="6" t="n">
        <v>1</v>
      </c>
    </row>
    <row r="49" spans="1:9">
      <c r="A49" s="4" t="s">
        <v>799</v>
      </c>
      <c r="G49" s="6" t="n">
        <v>151280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6</v>
      </c>
      <c r="B1" s="2" t="s">
        <v>69</v>
      </c>
    </row>
    <row r="2" spans="1:5">
      <c r="B2" s="2" t="s">
        <v>18</v>
      </c>
      <c r="C2" s="2" t="s">
        <v>19</v>
      </c>
      <c r="D2" s="2" t="s">
        <v>2</v>
      </c>
      <c r="E2" s="2" t="s">
        <v>408</v>
      </c>
    </row>
    <row r="3" spans="1:5">
      <c r="A3" s="3" t="s">
        <v>879</v>
      </c>
    </row>
    <row r="4" spans="1:5">
      <c r="A4" s="4" t="s">
        <v>626</v>
      </c>
      <c r="B4" s="6" t="n">
        <v>13219597</v>
      </c>
      <c r="C4" s="6" t="n">
        <v>13219597</v>
      </c>
      <c r="D4" s="6" t="n">
        <v>94553</v>
      </c>
    </row>
    <row r="5" spans="1:5">
      <c r="A5" s="4" t="s">
        <v>957</v>
      </c>
      <c r="C5" s="4" t="s">
        <v>958</v>
      </c>
    </row>
    <row r="6" spans="1:5">
      <c r="A6" s="4" t="s">
        <v>785</v>
      </c>
      <c r="B6" s="6" t="n">
        <v>67735066</v>
      </c>
      <c r="C6" s="6" t="n">
        <v>13219597</v>
      </c>
      <c r="D6" s="6" t="n">
        <v>67640513</v>
      </c>
    </row>
    <row r="7" spans="1:5">
      <c r="A7" s="4" t="s">
        <v>633</v>
      </c>
    </row>
    <row r="8" spans="1:5">
      <c r="A8" s="3" t="s">
        <v>879</v>
      </c>
    </row>
    <row r="9" spans="1:5">
      <c r="A9" s="4" t="s">
        <v>626</v>
      </c>
      <c r="B9" s="6" t="n">
        <v>3503116</v>
      </c>
      <c r="C9" s="6" t="n">
        <v>3503116</v>
      </c>
    </row>
    <row r="10" spans="1:5">
      <c r="A10" s="4" t="s">
        <v>634</v>
      </c>
      <c r="D10" s="10" t="n">
        <v>1.36</v>
      </c>
    </row>
    <row r="11" spans="1:5">
      <c r="A11" s="4" t="s">
        <v>957</v>
      </c>
      <c r="B11" s="4" t="s">
        <v>959</v>
      </c>
    </row>
    <row r="12" spans="1:5">
      <c r="A12" s="4" t="s">
        <v>785</v>
      </c>
      <c r="B12" s="6" t="n">
        <v>2361468</v>
      </c>
      <c r="C12" s="6" t="n">
        <v>3503116</v>
      </c>
      <c r="D12" s="6" t="n">
        <v>2361468</v>
      </c>
    </row>
    <row r="13" spans="1:5">
      <c r="A13" s="4" t="s">
        <v>960</v>
      </c>
    </row>
    <row r="14" spans="1:5">
      <c r="A14" s="3" t="s">
        <v>879</v>
      </c>
    </row>
    <row r="15" spans="1:5">
      <c r="A15" s="4" t="s">
        <v>785</v>
      </c>
      <c r="B15" s="6" t="n">
        <v>1193</v>
      </c>
    </row>
    <row r="16" spans="1:5">
      <c r="A16" s="4" t="s">
        <v>961</v>
      </c>
    </row>
    <row r="17" spans="1:5">
      <c r="A17" s="3" t="s">
        <v>879</v>
      </c>
    </row>
    <row r="18" spans="1:5">
      <c r="A18" s="4" t="s">
        <v>626</v>
      </c>
      <c r="E18" s="6" t="n">
        <v>8</v>
      </c>
    </row>
    <row r="19" spans="1:5">
      <c r="A19" s="4" t="s">
        <v>634</v>
      </c>
      <c r="C19" s="7" t="n">
        <v>1600000</v>
      </c>
    </row>
    <row r="20" spans="1:5">
      <c r="A20" s="4" t="s">
        <v>957</v>
      </c>
      <c r="B20" s="4" t="s">
        <v>962</v>
      </c>
    </row>
    <row r="21" spans="1:5">
      <c r="A21" s="4" t="s">
        <v>963</v>
      </c>
    </row>
    <row r="22" spans="1:5">
      <c r="A22" s="3" t="s">
        <v>879</v>
      </c>
    </row>
    <row r="23" spans="1:5">
      <c r="A23" s="4" t="s">
        <v>678</v>
      </c>
      <c r="C23" s="4" t="s">
        <v>5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64</v>
      </c>
      <c r="B1" s="2" t="s">
        <v>69</v>
      </c>
    </row>
    <row r="2" spans="1:4">
      <c r="B2" s="2" t="s">
        <v>18</v>
      </c>
      <c r="C2" s="2" t="s">
        <v>2</v>
      </c>
      <c r="D2" s="2" t="s">
        <v>19</v>
      </c>
    </row>
    <row r="3" spans="1:4">
      <c r="A3" s="3" t="s">
        <v>965</v>
      </c>
    </row>
    <row r="4" spans="1:4">
      <c r="A4" s="4" t="s">
        <v>626</v>
      </c>
      <c r="B4" s="6" t="n">
        <v>13219597</v>
      </c>
      <c r="C4" s="6" t="n">
        <v>94553</v>
      </c>
      <c r="D4" s="6" t="n">
        <v>13219597</v>
      </c>
    </row>
    <row r="5" spans="1:4">
      <c r="A5" s="4" t="s">
        <v>890</v>
      </c>
    </row>
    <row r="6" spans="1:4">
      <c r="A6" s="3" t="s">
        <v>965</v>
      </c>
    </row>
    <row r="7" spans="1:4">
      <c r="A7" s="4" t="s">
        <v>966</v>
      </c>
      <c r="B7" s="4" t="s">
        <v>967</v>
      </c>
    </row>
    <row r="8" spans="1:4">
      <c r="A8" s="4" t="s">
        <v>634</v>
      </c>
      <c r="B8" s="7" t="n">
        <v>1600000</v>
      </c>
      <c r="C8" s="10" t="n">
        <v>1.36</v>
      </c>
    </row>
    <row r="9" spans="1:4">
      <c r="A9" s="4" t="s">
        <v>678</v>
      </c>
      <c r="B9" s="4" t="s">
        <v>568</v>
      </c>
    </row>
    <row r="10" spans="1:4">
      <c r="A10" s="4" t="s">
        <v>626</v>
      </c>
      <c r="B10" s="6" t="n">
        <v>105516</v>
      </c>
      <c r="D10" s="6" t="n">
        <v>105516</v>
      </c>
    </row>
    <row r="11" spans="1:4">
      <c r="A11" s="4" t="s">
        <v>968</v>
      </c>
    </row>
    <row r="12" spans="1:4">
      <c r="A12" s="3" t="s">
        <v>965</v>
      </c>
    </row>
    <row r="13" spans="1:4">
      <c r="A13" s="4" t="s">
        <v>966</v>
      </c>
      <c r="B13" s="4" t="s">
        <v>969</v>
      </c>
    </row>
    <row r="14" spans="1:4">
      <c r="A14" s="4" t="s">
        <v>626</v>
      </c>
      <c r="B14" s="6" t="n">
        <v>37</v>
      </c>
    </row>
    <row r="15" spans="1:4">
      <c r="A15" s="4" t="s">
        <v>970</v>
      </c>
      <c r="B15" s="4" t="s">
        <v>69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80"/>
    <col customWidth="1" max="5" min="5" width="20"/>
    <col customWidth="1" max="6" min="6" width="20"/>
  </cols>
  <sheetData>
    <row r="1" spans="1:6">
      <c r="A1" s="1" t="s">
        <v>971</v>
      </c>
      <c r="B1" s="2" t="s">
        <v>766</v>
      </c>
      <c r="C1" s="2" t="s">
        <v>769</v>
      </c>
      <c r="D1" s="2" t="s">
        <v>972</v>
      </c>
      <c r="E1" s="2" t="s">
        <v>973</v>
      </c>
      <c r="F1" s="2" t="s">
        <v>974</v>
      </c>
    </row>
    <row r="2" spans="1:6">
      <c r="A2" s="3" t="s">
        <v>965</v>
      </c>
    </row>
    <row r="3" spans="1:6">
      <c r="A3" s="4" t="s">
        <v>626</v>
      </c>
      <c r="D3" s="6" t="n">
        <v>13219597</v>
      </c>
      <c r="E3" s="6" t="n">
        <v>94553</v>
      </c>
      <c r="F3" s="6" t="n">
        <v>13219597</v>
      </c>
    </row>
    <row r="4" spans="1:6">
      <c r="A4" s="4" t="s">
        <v>883</v>
      </c>
      <c r="E4" s="6" t="n">
        <v>7</v>
      </c>
    </row>
    <row r="5" spans="1:6">
      <c r="A5" s="4" t="s">
        <v>880</v>
      </c>
      <c r="D5" s="6" t="n">
        <v>67735066</v>
      </c>
      <c r="E5" s="6" t="n">
        <v>67640513</v>
      </c>
      <c r="F5" s="6" t="n">
        <v>13219597</v>
      </c>
    </row>
    <row r="6" spans="1:6">
      <c r="A6" s="4" t="s">
        <v>811</v>
      </c>
    </row>
    <row r="7" spans="1:6">
      <c r="A7" s="3" t="s">
        <v>965</v>
      </c>
    </row>
    <row r="8" spans="1:6">
      <c r="A8" s="4" t="s">
        <v>626</v>
      </c>
      <c r="B8" s="13" t="n">
        <v>2.5</v>
      </c>
      <c r="C8" s="6" t="n">
        <v>70</v>
      </c>
    </row>
    <row r="9" spans="1:6">
      <c r="A9" s="4" t="s">
        <v>883</v>
      </c>
      <c r="B9" s="6" t="n">
        <v>1</v>
      </c>
    </row>
    <row r="10" spans="1:6">
      <c r="A10" s="4" t="s">
        <v>880</v>
      </c>
      <c r="B10" s="6" t="n">
        <v>58800000</v>
      </c>
    </row>
    <row r="11" spans="1:6">
      <c r="A11" s="4" t="s">
        <v>975</v>
      </c>
      <c r="B11" s="13" t="n">
        <v>2.5</v>
      </c>
    </row>
    <row r="12" spans="1:6">
      <c r="A12" s="4" t="s">
        <v>647</v>
      </c>
      <c r="D12" s="4" t="s">
        <v>976</v>
      </c>
    </row>
    <row r="13" spans="1:6">
      <c r="A13" s="4" t="s">
        <v>977</v>
      </c>
      <c r="C13" s="4" t="s">
        <v>81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78</v>
      </c>
      <c r="B1" s="2" t="s">
        <v>403</v>
      </c>
      <c r="C1" s="2" t="s">
        <v>55</v>
      </c>
      <c r="D1" s="2" t="s">
        <v>2</v>
      </c>
      <c r="E1" s="2" t="s">
        <v>70</v>
      </c>
      <c r="F1" s="2" t="s">
        <v>18</v>
      </c>
      <c r="G1" s="2" t="s">
        <v>19</v>
      </c>
      <c r="H1" s="2" t="s">
        <v>407</v>
      </c>
      <c r="I1" s="2" t="s">
        <v>885</v>
      </c>
    </row>
    <row r="2" spans="1:9">
      <c r="A2" s="3" t="s">
        <v>965</v>
      </c>
    </row>
    <row r="3" spans="1:9">
      <c r="A3" s="4" t="s">
        <v>626</v>
      </c>
      <c r="D3" s="6" t="n">
        <v>94553</v>
      </c>
      <c r="F3" s="6" t="n">
        <v>13219597</v>
      </c>
      <c r="G3" s="6" t="n">
        <v>13219597</v>
      </c>
    </row>
    <row r="4" spans="1:9">
      <c r="A4" s="4" t="s">
        <v>947</v>
      </c>
      <c r="D4" s="7" t="n">
        <v>0</v>
      </c>
      <c r="E4" s="7" t="n">
        <v>314879</v>
      </c>
      <c r="F4" s="7" t="n">
        <v>314879</v>
      </c>
      <c r="G4" s="7" t="n">
        <v>0</v>
      </c>
    </row>
    <row r="5" spans="1:9">
      <c r="A5" s="4" t="s">
        <v>451</v>
      </c>
    </row>
    <row r="6" spans="1:9">
      <c r="A6" s="3" t="s">
        <v>965</v>
      </c>
    </row>
    <row r="7" spans="1:9">
      <c r="A7" s="4" t="s">
        <v>626</v>
      </c>
      <c r="H7" s="6" t="n">
        <v>31</v>
      </c>
      <c r="I7" s="6" t="n">
        <v>31</v>
      </c>
    </row>
    <row r="8" spans="1:9">
      <c r="A8" s="4" t="s">
        <v>977</v>
      </c>
      <c r="F8" s="4" t="s">
        <v>568</v>
      </c>
    </row>
    <row r="9" spans="1:9">
      <c r="A9" s="4" t="s">
        <v>434</v>
      </c>
      <c r="B9" s="6" t="n">
        <v>85000</v>
      </c>
      <c r="C9" s="6" t="n">
        <v>48000000</v>
      </c>
    </row>
    <row r="10" spans="1:9">
      <c r="A10" s="4" t="s">
        <v>947</v>
      </c>
      <c r="B10" s="7" t="n">
        <v>113900</v>
      </c>
    </row>
    <row r="11" spans="1:9">
      <c r="A11" s="4" t="s">
        <v>979</v>
      </c>
      <c r="B11" s="6" t="n">
        <v>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80</v>
      </c>
      <c r="B1" s="2" t="s">
        <v>69</v>
      </c>
    </row>
    <row r="2" spans="1:4">
      <c r="B2" s="2" t="s">
        <v>18</v>
      </c>
      <c r="C2" s="2" t="s">
        <v>2</v>
      </c>
      <c r="D2" s="2" t="s">
        <v>19</v>
      </c>
    </row>
    <row r="3" spans="1:4">
      <c r="A3" s="3" t="s">
        <v>965</v>
      </c>
    </row>
    <row r="4" spans="1:4">
      <c r="A4" s="4" t="s">
        <v>785</v>
      </c>
      <c r="B4" s="6" t="n">
        <v>67735066</v>
      </c>
      <c r="C4" s="6" t="n">
        <v>67640513</v>
      </c>
      <c r="D4" s="6" t="n">
        <v>13219597</v>
      </c>
    </row>
    <row r="5" spans="1:4">
      <c r="A5" s="4" t="s">
        <v>882</v>
      </c>
      <c r="B5" s="6" t="n">
        <v>13219597</v>
      </c>
      <c r="C5" s="6" t="n">
        <v>94553</v>
      </c>
      <c r="D5" s="6" t="n">
        <v>13219597</v>
      </c>
    </row>
    <row r="6" spans="1:4">
      <c r="A6" s="4" t="s">
        <v>452</v>
      </c>
    </row>
    <row r="7" spans="1:4">
      <c r="A7" s="3" t="s">
        <v>965</v>
      </c>
    </row>
    <row r="8" spans="1:4">
      <c r="A8" s="4" t="s">
        <v>785</v>
      </c>
      <c r="B8" s="6" t="n">
        <v>56250000</v>
      </c>
      <c r="C8" s="6" t="n">
        <v>56250000</v>
      </c>
    </row>
    <row r="9" spans="1:4">
      <c r="A9" s="4" t="s">
        <v>981</v>
      </c>
    </row>
    <row r="10" spans="1:4">
      <c r="A10" s="3" t="s">
        <v>965</v>
      </c>
    </row>
    <row r="11" spans="1:4">
      <c r="A11" s="4" t="s">
        <v>785</v>
      </c>
      <c r="B11" s="6" t="n">
        <v>56250000</v>
      </c>
    </row>
    <row r="12" spans="1:4">
      <c r="A12" s="4" t="s">
        <v>882</v>
      </c>
      <c r="B12" s="6" t="n">
        <v>7</v>
      </c>
    </row>
    <row r="13" spans="1:4">
      <c r="A13" s="4" t="s">
        <v>647</v>
      </c>
      <c r="B13" s="4" t="s">
        <v>982</v>
      </c>
    </row>
    <row r="14" spans="1:4">
      <c r="A14" s="4" t="s">
        <v>678</v>
      </c>
      <c r="B14" s="4" t="s">
        <v>5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204</v>
      </c>
      <c r="B1" s="2" t="s">
        <v>1</v>
      </c>
      <c r="C1" s="2" t="s">
        <v>69</v>
      </c>
    </row>
    <row r="2" spans="1:3">
      <c r="B2" s="2" t="s">
        <v>2</v>
      </c>
      <c r="C2" s="2" t="s">
        <v>18</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83</v>
      </c>
      <c r="B1" s="2" t="s">
        <v>69</v>
      </c>
    </row>
    <row r="2" spans="1:4">
      <c r="B2" s="2" t="s">
        <v>18</v>
      </c>
      <c r="C2" s="2" t="s">
        <v>2</v>
      </c>
      <c r="D2" s="2" t="s">
        <v>19</v>
      </c>
    </row>
    <row r="3" spans="1:4">
      <c r="A3" s="3" t="s">
        <v>965</v>
      </c>
    </row>
    <row r="4" spans="1:4">
      <c r="A4" s="4" t="s">
        <v>882</v>
      </c>
      <c r="B4" s="6" t="n">
        <v>13219597</v>
      </c>
      <c r="C4" s="6" t="n">
        <v>94553</v>
      </c>
      <c r="D4" s="6" t="n">
        <v>13219597</v>
      </c>
    </row>
    <row r="5" spans="1:4">
      <c r="A5" s="4" t="s">
        <v>984</v>
      </c>
    </row>
    <row r="6" spans="1:4">
      <c r="A6" s="3" t="s">
        <v>965</v>
      </c>
    </row>
    <row r="7" spans="1:4">
      <c r="A7" s="4" t="s">
        <v>882</v>
      </c>
      <c r="B7" s="6" t="n">
        <v>2</v>
      </c>
    </row>
    <row r="8" spans="1:4">
      <c r="A8" s="4" t="s">
        <v>647</v>
      </c>
      <c r="B8" s="4" t="s">
        <v>985</v>
      </c>
    </row>
    <row r="9" spans="1:4">
      <c r="A9" s="4" t="s">
        <v>678</v>
      </c>
      <c r="B9" s="4" t="s">
        <v>5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5"/>
    <col customWidth="1" max="3" min="3" width="80"/>
    <col customWidth="1" max="4" min="4" width="15"/>
  </cols>
  <sheetData>
    <row r="1" spans="1:4">
      <c r="A1" s="1" t="s">
        <v>986</v>
      </c>
      <c r="B1" s="2" t="s">
        <v>1</v>
      </c>
      <c r="C1" s="2" t="s">
        <v>69</v>
      </c>
    </row>
    <row r="2" spans="1:4">
      <c r="B2" s="2" t="s">
        <v>2</v>
      </c>
      <c r="C2" s="2" t="s">
        <v>18</v>
      </c>
      <c r="D2" s="2" t="s">
        <v>19</v>
      </c>
    </row>
    <row r="3" spans="1:4">
      <c r="A3" s="3" t="s">
        <v>879</v>
      </c>
    </row>
    <row r="4" spans="1:4">
      <c r="A4" s="4" t="s">
        <v>166</v>
      </c>
      <c r="C4" s="7" t="n">
        <v>0</v>
      </c>
      <c r="D4" s="7" t="n">
        <v>612006</v>
      </c>
    </row>
    <row r="5" spans="1:4">
      <c r="A5" s="4" t="s">
        <v>883</v>
      </c>
      <c r="B5" s="6" t="n">
        <v>7</v>
      </c>
    </row>
    <row r="6" spans="1:4">
      <c r="A6" s="4" t="s">
        <v>914</v>
      </c>
    </row>
    <row r="7" spans="1:4">
      <c r="A7" s="3" t="s">
        <v>879</v>
      </c>
    </row>
    <row r="8" spans="1:4">
      <c r="A8" s="4" t="s">
        <v>920</v>
      </c>
      <c r="B8" s="7" t="n">
        <v>0</v>
      </c>
      <c r="C8" s="7" t="n">
        <v>11300000</v>
      </c>
      <c r="D8" s="7" t="n">
        <v>4552800000</v>
      </c>
    </row>
    <row r="9" spans="1:4">
      <c r="A9" s="4" t="s">
        <v>987</v>
      </c>
      <c r="B9" s="6" t="n">
        <v>0</v>
      </c>
      <c r="C9" s="6" t="n">
        <v>119897500</v>
      </c>
      <c r="D9" s="6" t="n">
        <v>26617714</v>
      </c>
    </row>
    <row r="10" spans="1:4">
      <c r="A10" s="4" t="s">
        <v>886</v>
      </c>
      <c r="C10" s="7" t="n">
        <v>6</v>
      </c>
    </row>
    <row r="11" spans="1:4">
      <c r="A11" s="4" t="s">
        <v>883</v>
      </c>
      <c r="C11" s="6" t="n">
        <v>7</v>
      </c>
    </row>
    <row r="12" spans="1:4">
      <c r="A12" s="4" t="s">
        <v>918</v>
      </c>
      <c r="B12" s="6" t="n">
        <v>94553</v>
      </c>
      <c r="C12" s="6" t="n">
        <v>91025</v>
      </c>
      <c r="D12" s="6" t="n">
        <v>1298418</v>
      </c>
    </row>
    <row r="13" spans="1:4">
      <c r="A13" s="4" t="s">
        <v>988</v>
      </c>
      <c r="C13" s="4" t="s">
        <v>989</v>
      </c>
    </row>
    <row r="14" spans="1:4">
      <c r="A14" s="4" t="s">
        <v>990</v>
      </c>
    </row>
    <row r="15" spans="1:4">
      <c r="A15" s="3" t="s">
        <v>879</v>
      </c>
    </row>
    <row r="16" spans="1:4">
      <c r="A16" s="4" t="s">
        <v>920</v>
      </c>
      <c r="D16" s="7" t="n">
        <v>129000000</v>
      </c>
    </row>
    <row r="17" spans="1:4">
      <c r="A17" s="4" t="s">
        <v>987</v>
      </c>
      <c r="D17" s="6" t="n">
        <v>25000</v>
      </c>
    </row>
    <row r="18" spans="1:4">
      <c r="A18" s="4" t="s">
        <v>166</v>
      </c>
      <c r="D18" s="7" t="n">
        <v>54489</v>
      </c>
    </row>
    <row r="19" spans="1:4">
      <c r="A19" s="4" t="s">
        <v>991</v>
      </c>
      <c r="D19" s="4" t="s">
        <v>992</v>
      </c>
    </row>
    <row r="20" spans="1:4">
      <c r="A20" s="4" t="s">
        <v>993</v>
      </c>
      <c r="D20" s="4" t="s">
        <v>568</v>
      </c>
    </row>
    <row r="21" spans="1:4">
      <c r="A21" s="4" t="s">
        <v>994</v>
      </c>
      <c r="D21" s="4" t="s">
        <v>995</v>
      </c>
    </row>
    <row r="22" spans="1:4">
      <c r="A22" s="4" t="s">
        <v>996</v>
      </c>
      <c r="D22" s="10" t="n">
        <v>153.6</v>
      </c>
    </row>
    <row r="23" spans="1:4">
      <c r="A23" s="4" t="s">
        <v>883</v>
      </c>
      <c r="D23" s="6" t="n">
        <v>1</v>
      </c>
    </row>
    <row r="24" spans="1:4">
      <c r="A24" s="4" t="s">
        <v>997</v>
      </c>
      <c r="D24" s="10" t="n">
        <v>153.6</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98</v>
      </c>
      <c r="B1" s="2" t="s">
        <v>510</v>
      </c>
      <c r="D1" s="2" t="s">
        <v>69</v>
      </c>
    </row>
    <row r="2" spans="1:5">
      <c r="B2" s="2" t="s">
        <v>945</v>
      </c>
      <c r="C2" s="2" t="s">
        <v>519</v>
      </c>
      <c r="D2" s="2" t="s">
        <v>18</v>
      </c>
      <c r="E2" s="2" t="s">
        <v>19</v>
      </c>
    </row>
    <row r="3" spans="1:5">
      <c r="A3" s="4" t="s">
        <v>65</v>
      </c>
    </row>
    <row r="4" spans="1:5">
      <c r="A4" s="3" t="s">
        <v>879</v>
      </c>
    </row>
    <row r="5" spans="1:5">
      <c r="A5" s="4" t="s">
        <v>999</v>
      </c>
      <c r="D5" s="6" t="n">
        <v>1</v>
      </c>
      <c r="E5" s="6" t="n">
        <v>1</v>
      </c>
    </row>
    <row r="6" spans="1:5">
      <c r="A6" s="4" t="s">
        <v>637</v>
      </c>
    </row>
    <row r="7" spans="1:5">
      <c r="A7" s="3" t="s">
        <v>879</v>
      </c>
    </row>
    <row r="8" spans="1:5">
      <c r="A8" s="4" t="s">
        <v>789</v>
      </c>
      <c r="B8" s="6" t="n">
        <v>384000</v>
      </c>
    </row>
    <row r="9" spans="1:5">
      <c r="A9" s="4" t="s">
        <v>634</v>
      </c>
      <c r="C9" s="7" t="n">
        <v>4200000000</v>
      </c>
    </row>
    <row r="10" spans="1:5">
      <c r="A10" s="4" t="s">
        <v>979</v>
      </c>
      <c r="D10" s="6" t="n">
        <v>1</v>
      </c>
    </row>
    <row r="11" spans="1:5">
      <c r="A11" s="4" t="s">
        <v>1000</v>
      </c>
    </row>
    <row r="12" spans="1:5">
      <c r="A12" s="3" t="s">
        <v>879</v>
      </c>
    </row>
    <row r="13" spans="1:5">
      <c r="A13" s="4" t="s">
        <v>789</v>
      </c>
      <c r="D13" s="6" t="n">
        <v>121450</v>
      </c>
      <c r="E13" s="6" t="n">
        <v>14750</v>
      </c>
    </row>
    <row r="14" spans="1:5">
      <c r="A14" s="4" t="s">
        <v>634</v>
      </c>
      <c r="C14" s="7" t="n">
        <v>11</v>
      </c>
    </row>
    <row r="15" spans="1:5">
      <c r="A15" s="4" t="s">
        <v>929</v>
      </c>
      <c r="C15" s="4" t="s">
        <v>568</v>
      </c>
    </row>
    <row r="16" spans="1:5">
      <c r="A16" s="4" t="s">
        <v>1001</v>
      </c>
      <c r="C16" s="4" t="s">
        <v>1002</v>
      </c>
    </row>
    <row r="17" spans="1:5">
      <c r="A17" s="4" t="s">
        <v>1003</v>
      </c>
      <c r="C17" s="4" t="s">
        <v>1004</v>
      </c>
    </row>
    <row r="18" spans="1:5">
      <c r="A18" s="4" t="s">
        <v>1005</v>
      </c>
      <c r="C18" s="6" t="n">
        <v>136200</v>
      </c>
    </row>
    <row r="19" spans="1:5">
      <c r="A19" s="4" t="s">
        <v>1006</v>
      </c>
      <c r="E19" s="7" t="n">
        <v>162250</v>
      </c>
    </row>
    <row r="20" spans="1:5">
      <c r="A20" s="4" t="s">
        <v>1007</v>
      </c>
    </row>
    <row r="21" spans="1:5">
      <c r="A21" s="3" t="s">
        <v>879</v>
      </c>
    </row>
    <row r="22" spans="1:5">
      <c r="A22" s="4" t="s">
        <v>789</v>
      </c>
      <c r="D22" s="6" t="n">
        <v>121450</v>
      </c>
      <c r="E22" s="6" t="n">
        <v>14750</v>
      </c>
    </row>
    <row r="23" spans="1:5">
      <c r="A23" s="4" t="s">
        <v>999</v>
      </c>
      <c r="D23" s="6" t="n">
        <v>1</v>
      </c>
      <c r="E23" s="6" t="n">
        <v>1</v>
      </c>
    </row>
    <row r="24" spans="1:5">
      <c r="A24" s="4" t="s">
        <v>1008</v>
      </c>
    </row>
    <row r="25" spans="1:5">
      <c r="A25" s="3" t="s">
        <v>879</v>
      </c>
    </row>
    <row r="26" spans="1:5">
      <c r="A26" s="4" t="s">
        <v>789</v>
      </c>
      <c r="D26" s="6" t="n">
        <v>972320</v>
      </c>
      <c r="E26" s="6" t="n">
        <v>118000</v>
      </c>
    </row>
    <row r="27" spans="1:5">
      <c r="A27" s="4" t="s">
        <v>1006</v>
      </c>
      <c r="D27" s="7" t="n">
        <v>1335950</v>
      </c>
    </row>
    <row r="28" spans="1:5">
      <c r="A28" s="4" t="s">
        <v>1009</v>
      </c>
      <c r="E28" s="6" t="n">
        <v>121450</v>
      </c>
    </row>
    <row r="29" spans="1:5">
      <c r="A29" s="4" t="s">
        <v>979</v>
      </c>
      <c r="D29" s="6" t="n">
        <v>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F221"/>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
    <col customWidth="1" max="5" min="5" width="37"/>
    <col customWidth="1" max="6" min="6" width="5"/>
    <col customWidth="1" max="7" min="7" width="24"/>
    <col customWidth="1" max="8" min="8" width="5"/>
    <col customWidth="1" max="9" min="9" width="37"/>
    <col customWidth="1" max="10" min="10" width="37"/>
    <col customWidth="1" max="11" min="11" width="5"/>
    <col customWidth="1" max="12" min="12" width="20"/>
    <col customWidth="1" max="13" min="13" width="27"/>
    <col customWidth="1" max="14" min="14" width="31"/>
    <col customWidth="1" max="15" min="15" width="4"/>
    <col customWidth="1" max="16" min="16" width="31"/>
    <col customWidth="1" max="17" min="17" width="5"/>
    <col customWidth="1" max="18" min="18" width="27"/>
    <col customWidth="1" max="19" min="19" width="20"/>
    <col customWidth="1" max="20" min="20" width="37"/>
    <col customWidth="1" max="21" min="21" width="5"/>
    <col customWidth="1" max="22" min="22" width="21"/>
    <col customWidth="1" max="23" min="23" width="37"/>
    <col customWidth="1" max="24" min="24" width="5"/>
    <col customWidth="1" max="25" min="25" width="37"/>
    <col customWidth="1" max="26" min="26" width="5"/>
    <col customWidth="1" max="27" min="27" width="37"/>
    <col customWidth="1" max="28" min="28" width="5"/>
    <col customWidth="1" max="29" min="29" width="20"/>
    <col customWidth="1" max="30" min="30" width="20"/>
    <col customWidth="1" max="31" min="31" width="20"/>
    <col customWidth="1" max="32" min="32" width="27"/>
  </cols>
  <sheetData>
    <row r="1" spans="1:32">
      <c r="A1" s="1" t="s">
        <v>1010</v>
      </c>
      <c r="C1" s="2" t="s">
        <v>834</v>
      </c>
      <c r="E1" s="2" t="s">
        <v>764</v>
      </c>
      <c r="G1" s="2" t="s">
        <v>1011</v>
      </c>
      <c r="I1" s="2" t="s">
        <v>1012</v>
      </c>
      <c r="J1" s="2" t="s">
        <v>775</v>
      </c>
      <c r="L1" s="2" t="s">
        <v>1013</v>
      </c>
      <c r="M1" s="2" t="s">
        <v>1014</v>
      </c>
      <c r="N1" s="2" t="s">
        <v>1015</v>
      </c>
      <c r="P1" s="2" t="s">
        <v>1016</v>
      </c>
      <c r="R1" s="2" t="s">
        <v>771</v>
      </c>
      <c r="S1" s="2" t="s">
        <v>1017</v>
      </c>
      <c r="T1" s="2" t="s">
        <v>773</v>
      </c>
      <c r="V1" s="2" t="s">
        <v>560</v>
      </c>
      <c r="W1" s="2" t="s">
        <v>776</v>
      </c>
      <c r="Y1" s="2" t="s">
        <v>775</v>
      </c>
      <c r="AA1" s="2" t="s">
        <v>776</v>
      </c>
      <c r="AC1" s="2" t="s">
        <v>777</v>
      </c>
      <c r="AD1" s="2" t="s">
        <v>1018</v>
      </c>
      <c r="AE1" s="2" t="s">
        <v>769</v>
      </c>
      <c r="AF1" s="2" t="s">
        <v>1019</v>
      </c>
    </row>
    <row r="2" spans="1:32">
      <c r="A2" s="4" t="s">
        <v>1020</v>
      </c>
      <c r="J2" s="7" t="n">
        <v>36344180</v>
      </c>
      <c r="T2" s="7" t="n">
        <v>4642172</v>
      </c>
      <c r="W2" s="7" t="n">
        <v>26592532</v>
      </c>
      <c r="Y2" s="7" t="n">
        <v>36344180</v>
      </c>
      <c r="AA2" s="7" t="n">
        <v>26592532</v>
      </c>
    </row>
    <row r="3" spans="1:32">
      <c r="A3" s="4" t="s">
        <v>1021</v>
      </c>
      <c r="AA3" s="4" t="s">
        <v>958</v>
      </c>
    </row>
    <row r="4" spans="1:32">
      <c r="A4" s="4" t="s">
        <v>1022</v>
      </c>
      <c r="T4" s="7" t="n">
        <v>0</v>
      </c>
      <c r="V4" s="7" t="n">
        <v>1335950</v>
      </c>
      <c r="Y4" s="7" t="n">
        <v>1449850</v>
      </c>
      <c r="AA4" s="7" t="n">
        <v>3161220</v>
      </c>
    </row>
    <row r="5" spans="1:32">
      <c r="A5" s="4" t="s">
        <v>1023</v>
      </c>
      <c r="S5" s="6" t="n">
        <v>2724000</v>
      </c>
    </row>
    <row r="6" spans="1:32">
      <c r="A6" s="4" t="s">
        <v>785</v>
      </c>
      <c r="J6" s="6" t="n">
        <v>67735066</v>
      </c>
      <c r="T6" s="6" t="n">
        <v>67640513</v>
      </c>
      <c r="W6" s="6" t="n">
        <v>13219597</v>
      </c>
      <c r="Y6" s="6" t="n">
        <v>67735066</v>
      </c>
      <c r="AA6" s="6" t="n">
        <v>13219597</v>
      </c>
    </row>
    <row r="7" spans="1:32">
      <c r="A7" s="4" t="s">
        <v>881</v>
      </c>
      <c r="J7" s="6" t="n">
        <v>1399</v>
      </c>
      <c r="T7" s="6" t="n">
        <v>1392</v>
      </c>
      <c r="W7" s="6" t="n">
        <v>160</v>
      </c>
      <c r="Y7" s="6" t="n">
        <v>1399</v>
      </c>
      <c r="AA7" s="6" t="n">
        <v>160</v>
      </c>
    </row>
    <row r="8" spans="1:32">
      <c r="A8" s="4" t="s">
        <v>882</v>
      </c>
      <c r="J8" s="6" t="n">
        <v>13219597</v>
      </c>
      <c r="T8" s="6" t="n">
        <v>94553</v>
      </c>
      <c r="W8" s="6" t="n">
        <v>13219597</v>
      </c>
      <c r="Y8" s="6" t="n">
        <v>13219597</v>
      </c>
      <c r="AA8" s="6" t="n">
        <v>13219597</v>
      </c>
    </row>
    <row r="9" spans="1:32">
      <c r="A9" s="4" t="s">
        <v>883</v>
      </c>
      <c r="T9" s="6" t="n">
        <v>7</v>
      </c>
    </row>
    <row r="10" spans="1:32">
      <c r="A10" s="4" t="s">
        <v>1024</v>
      </c>
    </row>
    <row r="11" spans="1:32">
      <c r="A11" s="4" t="s">
        <v>1025</v>
      </c>
      <c r="C11" s="7" t="n">
        <v>12000</v>
      </c>
      <c r="T11" s="10" t="n">
        <v>1.36</v>
      </c>
    </row>
    <row r="12" spans="1:32">
      <c r="A12" s="4" t="s">
        <v>999</v>
      </c>
      <c r="C12" s="6" t="n">
        <v>196</v>
      </c>
      <c r="T12" s="6" t="n">
        <v>4308824</v>
      </c>
      <c r="Y12" s="6" t="n">
        <v>40</v>
      </c>
    </row>
    <row r="13" spans="1:32">
      <c r="A13" s="4" t="s">
        <v>1026</v>
      </c>
      <c r="J13" s="6" t="n">
        <v>976667</v>
      </c>
      <c r="Y13" s="6" t="n">
        <v>976667</v>
      </c>
    </row>
    <row r="14" spans="1:32">
      <c r="A14" s="4" t="s">
        <v>1023</v>
      </c>
      <c r="Y14" s="6" t="n">
        <v>32</v>
      </c>
      <c r="AA14" s="6" t="n">
        <v>0</v>
      </c>
    </row>
    <row r="15" spans="1:32">
      <c r="A15" s="4" t="s">
        <v>663</v>
      </c>
    </row>
    <row r="16" spans="1:32">
      <c r="A16" s="4" t="s">
        <v>1027</v>
      </c>
      <c r="C16" s="4" t="s">
        <v>1028</v>
      </c>
      <c r="AA16" s="4" t="s">
        <v>1029</v>
      </c>
    </row>
    <row r="17" spans="1:32">
      <c r="A17" s="4" t="s">
        <v>1030</v>
      </c>
      <c r="C17" s="4" t="s">
        <v>1031</v>
      </c>
      <c r="D17" s="4" t="s">
        <v>1032</v>
      </c>
      <c r="AA17" s="4" t="s">
        <v>1033</v>
      </c>
      <c r="AB17" s="4" t="s">
        <v>1034</v>
      </c>
    </row>
    <row r="18" spans="1:32">
      <c r="A18" s="4" t="s">
        <v>1025</v>
      </c>
      <c r="C18" s="7" t="n">
        <v>18000</v>
      </c>
    </row>
    <row r="19" spans="1:32">
      <c r="A19" s="4" t="s">
        <v>1035</v>
      </c>
      <c r="B19" s="4" t="s">
        <v>1036</v>
      </c>
      <c r="C19" s="7" t="n">
        <v>15480</v>
      </c>
    </row>
    <row r="20" spans="1:32">
      <c r="A20" s="4" t="s">
        <v>991</v>
      </c>
      <c r="B20" s="4" t="s">
        <v>1037</v>
      </c>
      <c r="C20" s="4" t="s">
        <v>1038</v>
      </c>
      <c r="AA20" s="4" t="s">
        <v>1039</v>
      </c>
    </row>
    <row r="21" spans="1:32">
      <c r="A21" s="4" t="s">
        <v>1040</v>
      </c>
      <c r="W21" s="7" t="n">
        <v>16600000</v>
      </c>
      <c r="AA21" s="7" t="n">
        <v>16600000</v>
      </c>
      <c r="AF21" s="7" t="n">
        <v>16700000</v>
      </c>
    </row>
    <row r="22" spans="1:32">
      <c r="A22" s="4" t="s">
        <v>1041</v>
      </c>
      <c r="Y22" s="7" t="n">
        <v>5519044</v>
      </c>
    </row>
    <row r="23" spans="1:32">
      <c r="A23" s="4" t="s">
        <v>1042</v>
      </c>
      <c r="M23" s="7" t="n">
        <v>13700000</v>
      </c>
      <c r="Y23" s="6" t="n">
        <v>13666887</v>
      </c>
    </row>
    <row r="24" spans="1:32">
      <c r="A24" s="4" t="s">
        <v>826</v>
      </c>
      <c r="M24" s="6" t="n">
        <v>177</v>
      </c>
    </row>
    <row r="25" spans="1:32">
      <c r="A25" s="4" t="s">
        <v>1043</v>
      </c>
      <c r="W25" s="7" t="n">
        <v>22100000</v>
      </c>
      <c r="AA25" s="7" t="n">
        <v>22100000</v>
      </c>
    </row>
    <row r="26" spans="1:32">
      <c r="A26" s="4" t="s">
        <v>453</v>
      </c>
    </row>
    <row r="27" spans="1:32">
      <c r="A27" s="4" t="s">
        <v>1020</v>
      </c>
      <c r="J27" s="7" t="n">
        <v>4089</v>
      </c>
      <c r="Y27" s="7" t="n">
        <v>4089</v>
      </c>
    </row>
    <row r="28" spans="1:32">
      <c r="A28" s="4" t="s">
        <v>881</v>
      </c>
      <c r="J28" s="6" t="n">
        <v>7</v>
      </c>
      <c r="Y28" s="6" t="n">
        <v>7</v>
      </c>
    </row>
    <row r="29" spans="1:32">
      <c r="A29" s="4" t="s">
        <v>882</v>
      </c>
      <c r="J29" s="6" t="n">
        <v>2</v>
      </c>
      <c r="Y29" s="6" t="n">
        <v>2</v>
      </c>
      <c r="AF29" s="6" t="n">
        <v>2</v>
      </c>
    </row>
    <row r="30" spans="1:32">
      <c r="A30" s="4" t="s">
        <v>345</v>
      </c>
    </row>
    <row r="31" spans="1:32">
      <c r="A31" s="4" t="s">
        <v>1027</v>
      </c>
      <c r="N31" s="4" t="s">
        <v>1044</v>
      </c>
      <c r="T31" s="4" t="s">
        <v>1045</v>
      </c>
      <c r="Y31" s="4" t="s">
        <v>1029</v>
      </c>
    </row>
    <row r="32" spans="1:32">
      <c r="A32" s="4" t="s">
        <v>1030</v>
      </c>
      <c r="N32" s="4" t="s">
        <v>1046</v>
      </c>
      <c r="O32" s="4" t="s">
        <v>1034</v>
      </c>
      <c r="T32" s="4" t="s">
        <v>1047</v>
      </c>
      <c r="U32" s="4" t="s">
        <v>1048</v>
      </c>
      <c r="Y32" s="4" t="s">
        <v>1049</v>
      </c>
      <c r="Z32" s="4" t="s">
        <v>1034</v>
      </c>
    </row>
    <row r="33" spans="1:32">
      <c r="A33" s="4" t="s">
        <v>1025</v>
      </c>
      <c r="J33" s="7" t="n">
        <v>3420</v>
      </c>
      <c r="N33" s="7" t="n">
        <v>84500000</v>
      </c>
      <c r="T33" s="10" t="n">
        <v>2.8</v>
      </c>
      <c r="Y33" s="7" t="n">
        <v>3420</v>
      </c>
    </row>
    <row r="34" spans="1:32">
      <c r="A34" s="4" t="s">
        <v>1035</v>
      </c>
      <c r="J34" s="7" t="n">
        <v>2980</v>
      </c>
      <c r="K34" s="4" t="s">
        <v>1050</v>
      </c>
      <c r="P34" s="7" t="n">
        <v>64300000</v>
      </c>
      <c r="Q34" s="4" t="s">
        <v>1050</v>
      </c>
      <c r="T34" s="10" t="n">
        <v>1.9</v>
      </c>
      <c r="U34" s="4" t="s">
        <v>1051</v>
      </c>
      <c r="Y34" s="7" t="n">
        <v>2980</v>
      </c>
      <c r="Z34" s="4" t="s">
        <v>1050</v>
      </c>
    </row>
    <row r="35" spans="1:32">
      <c r="A35" s="4" t="s">
        <v>991</v>
      </c>
      <c r="B35" s="4" t="s">
        <v>1037</v>
      </c>
      <c r="N35" s="4" t="s">
        <v>1052</v>
      </c>
      <c r="T35" s="4" t="s">
        <v>1053</v>
      </c>
      <c r="Y35" s="4" t="s">
        <v>1053</v>
      </c>
    </row>
    <row r="36" spans="1:32">
      <c r="A36" s="4" t="s">
        <v>1040</v>
      </c>
      <c r="J36" s="7" t="n">
        <v>75800000</v>
      </c>
      <c r="P36" s="7" t="n">
        <v>80600000</v>
      </c>
      <c r="T36" s="7" t="n">
        <v>16000000</v>
      </c>
      <c r="Y36" s="7" t="n">
        <v>75800000</v>
      </c>
    </row>
    <row r="37" spans="1:32">
      <c r="A37" s="4" t="s">
        <v>1041</v>
      </c>
      <c r="T37" s="6" t="n">
        <v>19454397</v>
      </c>
    </row>
    <row r="38" spans="1:32">
      <c r="A38" s="4" t="s">
        <v>1042</v>
      </c>
      <c r="T38" s="7" t="n">
        <v>42750968</v>
      </c>
    </row>
    <row r="39" spans="1:32">
      <c r="A39" s="4" t="s">
        <v>826</v>
      </c>
      <c r="T39" s="6" t="n">
        <v>762672</v>
      </c>
    </row>
    <row r="40" spans="1:32">
      <c r="A40" s="4" t="s">
        <v>1043</v>
      </c>
      <c r="J40" s="7" t="n">
        <v>75000000</v>
      </c>
      <c r="T40" s="7" t="n">
        <v>32249032</v>
      </c>
      <c r="Y40" s="7" t="n">
        <v>75000000</v>
      </c>
    </row>
    <row r="41" spans="1:32">
      <c r="A41" s="4" t="s">
        <v>1054</v>
      </c>
      <c r="T41" s="7" t="n">
        <v>20800000</v>
      </c>
    </row>
    <row r="42" spans="1:32">
      <c r="A42" s="4" t="s">
        <v>890</v>
      </c>
    </row>
    <row r="43" spans="1:32">
      <c r="A43" s="4" t="s">
        <v>1021</v>
      </c>
      <c r="Y43" s="4" t="s">
        <v>1055</v>
      </c>
    </row>
    <row r="44" spans="1:32">
      <c r="A44" s="4" t="s">
        <v>1056</v>
      </c>
      <c r="T44" s="6" t="n">
        <v>37</v>
      </c>
    </row>
    <row r="45" spans="1:32">
      <c r="A45" s="4" t="s">
        <v>1057</v>
      </c>
    </row>
    <row r="46" spans="1:32">
      <c r="A46" s="4" t="s">
        <v>1027</v>
      </c>
      <c r="Y46" s="4" t="s">
        <v>1028</v>
      </c>
    </row>
    <row r="47" spans="1:32">
      <c r="A47" s="4" t="s">
        <v>1030</v>
      </c>
      <c r="B47" s="4" t="s">
        <v>1032</v>
      </c>
      <c r="Y47" s="4" t="s">
        <v>1058</v>
      </c>
    </row>
    <row r="48" spans="1:32">
      <c r="A48" s="4" t="s">
        <v>1025</v>
      </c>
      <c r="J48" s="7" t="n">
        <v>18000</v>
      </c>
      <c r="W48" s="7" t="n">
        <v>1600000000</v>
      </c>
      <c r="Y48" s="7" t="n">
        <v>18000</v>
      </c>
      <c r="AA48" s="7" t="n">
        <v>1600000000</v>
      </c>
    </row>
    <row r="49" spans="1:32">
      <c r="A49" s="4" t="s">
        <v>1035</v>
      </c>
      <c r="J49" s="6" t="n">
        <v>14900</v>
      </c>
      <c r="K49" s="4" t="s">
        <v>1036</v>
      </c>
      <c r="W49" s="6" t="n">
        <v>1500000000</v>
      </c>
      <c r="X49" s="4" t="s">
        <v>1059</v>
      </c>
      <c r="Y49" s="7" t="n">
        <v>14900</v>
      </c>
      <c r="Z49" s="4" t="s">
        <v>1036</v>
      </c>
      <c r="AA49" s="6" t="n">
        <v>1500000000</v>
      </c>
      <c r="AB49" s="4" t="s">
        <v>1059</v>
      </c>
    </row>
    <row r="50" spans="1:32">
      <c r="A50" s="4" t="s">
        <v>991</v>
      </c>
      <c r="B50" s="4" t="s">
        <v>1037</v>
      </c>
      <c r="Y50" s="4" t="s">
        <v>1060</v>
      </c>
    </row>
    <row r="51" spans="1:32">
      <c r="A51" s="4" t="s">
        <v>1061</v>
      </c>
    </row>
    <row r="52" spans="1:32">
      <c r="A52" s="4" t="s">
        <v>1027</v>
      </c>
      <c r="T52" s="4" t="s">
        <v>1062</v>
      </c>
    </row>
    <row r="53" spans="1:32">
      <c r="A53" s="4" t="s">
        <v>1030</v>
      </c>
      <c r="B53" s="4" t="s">
        <v>1048</v>
      </c>
      <c r="T53" s="4" t="s">
        <v>1063</v>
      </c>
    </row>
    <row r="54" spans="1:32">
      <c r="A54" s="4" t="s">
        <v>1025</v>
      </c>
      <c r="T54" s="10" t="n">
        <v>1.6</v>
      </c>
    </row>
    <row r="55" spans="1:32">
      <c r="A55" s="4" t="s">
        <v>1035</v>
      </c>
      <c r="B55" s="4" t="s">
        <v>1051</v>
      </c>
      <c r="T55" s="10" t="n">
        <v>0.2</v>
      </c>
    </row>
    <row r="56" spans="1:32">
      <c r="A56" s="4" t="s">
        <v>1064</v>
      </c>
    </row>
    <row r="57" spans="1:32">
      <c r="A57" s="4" t="s">
        <v>1027</v>
      </c>
      <c r="Y57" s="4" t="s">
        <v>1065</v>
      </c>
    </row>
    <row r="58" spans="1:32">
      <c r="A58" s="4" t="s">
        <v>1030</v>
      </c>
      <c r="B58" s="4" t="s">
        <v>1032</v>
      </c>
      <c r="Y58" s="4" t="s">
        <v>1031</v>
      </c>
    </row>
    <row r="59" spans="1:32">
      <c r="A59" s="4" t="s">
        <v>1025</v>
      </c>
      <c r="J59" s="6" t="n">
        <v>74400000</v>
      </c>
      <c r="W59" s="6" t="n">
        <v>1800000000</v>
      </c>
      <c r="Y59" s="7" t="n">
        <v>74400000</v>
      </c>
      <c r="AA59" s="6" t="n">
        <v>1800000000</v>
      </c>
    </row>
    <row r="60" spans="1:32">
      <c r="A60" s="4" t="s">
        <v>1035</v>
      </c>
      <c r="J60" s="7" t="n">
        <v>58600000</v>
      </c>
      <c r="K60" s="4" t="s">
        <v>1036</v>
      </c>
      <c r="W60" s="7" t="n">
        <v>1700000000</v>
      </c>
      <c r="X60" s="4" t="s">
        <v>1059</v>
      </c>
      <c r="Y60" s="7" t="n">
        <v>58600000</v>
      </c>
      <c r="Z60" s="4" t="s">
        <v>1036</v>
      </c>
      <c r="AA60" s="7" t="n">
        <v>1700000000</v>
      </c>
      <c r="AB60" s="4" t="s">
        <v>1059</v>
      </c>
    </row>
    <row r="61" spans="1:32">
      <c r="A61" s="4" t="s">
        <v>991</v>
      </c>
      <c r="B61" s="4" t="s">
        <v>1037</v>
      </c>
      <c r="Y61" s="4" t="s">
        <v>1066</v>
      </c>
    </row>
    <row r="62" spans="1:32">
      <c r="A62" s="4" t="s">
        <v>1067</v>
      </c>
    </row>
    <row r="63" spans="1:32">
      <c r="A63" s="4" t="s">
        <v>1027</v>
      </c>
      <c r="T63" s="4" t="s">
        <v>1029</v>
      </c>
    </row>
    <row r="64" spans="1:32">
      <c r="A64" s="4" t="s">
        <v>1030</v>
      </c>
      <c r="B64" s="4" t="s">
        <v>1048</v>
      </c>
      <c r="T64" s="4" t="s">
        <v>1068</v>
      </c>
    </row>
    <row r="65" spans="1:32">
      <c r="A65" s="4" t="s">
        <v>1025</v>
      </c>
      <c r="T65" s="10" t="n">
        <v>2352.2</v>
      </c>
    </row>
    <row r="66" spans="1:32">
      <c r="A66" s="4" t="s">
        <v>1035</v>
      </c>
      <c r="B66" s="4" t="s">
        <v>1051</v>
      </c>
      <c r="T66" s="10" t="n">
        <v>2336.2</v>
      </c>
    </row>
    <row r="67" spans="1:32">
      <c r="A67" s="4" t="s">
        <v>1069</v>
      </c>
    </row>
    <row r="68" spans="1:32">
      <c r="A68" s="4" t="s">
        <v>1020</v>
      </c>
      <c r="W68" s="7" t="n">
        <v>61941</v>
      </c>
      <c r="AA68" s="7" t="n">
        <v>61941</v>
      </c>
    </row>
    <row r="69" spans="1:32">
      <c r="A69" s="4" t="s">
        <v>1070</v>
      </c>
    </row>
    <row r="70" spans="1:32">
      <c r="A70" s="4" t="s">
        <v>434</v>
      </c>
      <c r="Y70" s="6" t="n">
        <v>138158</v>
      </c>
    </row>
    <row r="71" spans="1:32">
      <c r="A71" s="4" t="s">
        <v>1071</v>
      </c>
      <c r="R71" s="6" t="n">
        <v>384000</v>
      </c>
    </row>
    <row r="72" spans="1:32">
      <c r="A72" s="4" t="s">
        <v>1022</v>
      </c>
      <c r="R72" s="7" t="n">
        <v>979200</v>
      </c>
    </row>
    <row r="73" spans="1:32">
      <c r="A73" s="4" t="s">
        <v>1023</v>
      </c>
      <c r="R73" s="6" t="n">
        <v>1</v>
      </c>
      <c r="AA73" s="6" t="n">
        <v>118000</v>
      </c>
    </row>
    <row r="74" spans="1:32">
      <c r="A74" s="4" t="s">
        <v>785</v>
      </c>
      <c r="J74" s="6" t="n">
        <v>47528</v>
      </c>
      <c r="W74" s="6" t="n">
        <v>5229973</v>
      </c>
      <c r="Y74" s="6" t="n">
        <v>47528</v>
      </c>
      <c r="AA74" s="6" t="n">
        <v>5229973</v>
      </c>
    </row>
    <row r="75" spans="1:32">
      <c r="A75" s="4" t="s">
        <v>881</v>
      </c>
      <c r="W75" s="6" t="n">
        <v>13</v>
      </c>
      <c r="AA75" s="6" t="n">
        <v>13</v>
      </c>
    </row>
    <row r="76" spans="1:32">
      <c r="A76" s="4" t="s">
        <v>882</v>
      </c>
      <c r="J76" s="6" t="n">
        <v>5229973</v>
      </c>
      <c r="S76" s="6" t="n">
        <v>26</v>
      </c>
      <c r="W76" s="6" t="n">
        <v>5229973</v>
      </c>
      <c r="Y76" s="6" t="n">
        <v>5229973</v>
      </c>
      <c r="AA76" s="6" t="n">
        <v>5229973</v>
      </c>
    </row>
    <row r="77" spans="1:32">
      <c r="A77" s="4" t="s">
        <v>1072</v>
      </c>
    </row>
    <row r="78" spans="1:32">
      <c r="A78" s="4" t="s">
        <v>1023</v>
      </c>
      <c r="W78" s="6" t="n">
        <v>12</v>
      </c>
      <c r="Y78" s="6" t="n">
        <v>1</v>
      </c>
    </row>
    <row r="79" spans="1:32">
      <c r="A79" s="4" t="s">
        <v>1073</v>
      </c>
    </row>
    <row r="80" spans="1:32">
      <c r="A80" s="4" t="s">
        <v>1020</v>
      </c>
      <c r="W80" s="7" t="n">
        <v>12404503</v>
      </c>
      <c r="AA80" s="7" t="n">
        <v>12404503</v>
      </c>
    </row>
    <row r="81" spans="1:32">
      <c r="A81" s="4" t="s">
        <v>1027</v>
      </c>
      <c r="AA81" s="4" t="s">
        <v>568</v>
      </c>
    </row>
    <row r="82" spans="1:32">
      <c r="A82" s="4" t="s">
        <v>1030</v>
      </c>
      <c r="AA82" s="4" t="s">
        <v>1074</v>
      </c>
    </row>
    <row r="83" spans="1:32">
      <c r="A83" s="4" t="s">
        <v>1025</v>
      </c>
      <c r="W83" s="7" t="n">
        <v>257000000000</v>
      </c>
      <c r="AA83" s="7" t="n">
        <v>257000000000</v>
      </c>
    </row>
    <row r="84" spans="1:32">
      <c r="A84" s="4" t="s">
        <v>1035</v>
      </c>
      <c r="W84" s="6" t="n">
        <v>8800000000</v>
      </c>
      <c r="AA84" s="7" t="n">
        <v>8800000000</v>
      </c>
    </row>
    <row r="85" spans="1:32">
      <c r="A85" s="4" t="s">
        <v>991</v>
      </c>
      <c r="AA85" s="4" t="s">
        <v>1075</v>
      </c>
    </row>
    <row r="86" spans="1:32">
      <c r="A86" s="4" t="s">
        <v>1076</v>
      </c>
    </row>
    <row r="87" spans="1:32">
      <c r="A87" s="4" t="s">
        <v>1020</v>
      </c>
      <c r="J87" s="7" t="n">
        <v>12384852</v>
      </c>
      <c r="Y87" s="7" t="n">
        <v>12384852</v>
      </c>
    </row>
    <row r="88" spans="1:32">
      <c r="A88" s="4" t="s">
        <v>1027</v>
      </c>
      <c r="Y88" s="4" t="s">
        <v>568</v>
      </c>
    </row>
    <row r="89" spans="1:32">
      <c r="A89" s="4" t="s">
        <v>1030</v>
      </c>
      <c r="Y89" s="4" t="s">
        <v>1074</v>
      </c>
    </row>
    <row r="90" spans="1:32">
      <c r="A90" s="4" t="s">
        <v>1035</v>
      </c>
      <c r="J90" s="7" t="n">
        <v>3800000000</v>
      </c>
      <c r="Y90" s="7" t="n">
        <v>3800000000</v>
      </c>
    </row>
    <row r="91" spans="1:32">
      <c r="A91" s="4" t="s">
        <v>991</v>
      </c>
      <c r="Y91" s="4" t="s">
        <v>1075</v>
      </c>
    </row>
    <row r="92" spans="1:32">
      <c r="A92" s="4" t="s">
        <v>1077</v>
      </c>
    </row>
    <row r="93" spans="1:32">
      <c r="A93" s="4" t="s">
        <v>1025</v>
      </c>
      <c r="J93" s="6" t="n">
        <v>198200000</v>
      </c>
      <c r="Y93" s="7" t="n">
        <v>198200000</v>
      </c>
    </row>
    <row r="94" spans="1:32">
      <c r="A94" s="4" t="s">
        <v>1078</v>
      </c>
    </row>
    <row r="95" spans="1:32">
      <c r="A95" s="4" t="s">
        <v>1025</v>
      </c>
      <c r="J95" s="6" t="n">
        <v>1584200000</v>
      </c>
      <c r="Y95" s="7" t="n">
        <v>1584200000</v>
      </c>
    </row>
    <row r="96" spans="1:32">
      <c r="A96" s="4" t="s">
        <v>1079</v>
      </c>
    </row>
    <row r="97" spans="1:32">
      <c r="A97" s="4" t="s">
        <v>1027</v>
      </c>
      <c r="Y97" s="4" t="s">
        <v>1080</v>
      </c>
      <c r="AA97" s="4" t="s">
        <v>1081</v>
      </c>
    </row>
    <row r="98" spans="1:32">
      <c r="A98" s="4" t="s">
        <v>1030</v>
      </c>
      <c r="Y98" s="4" t="s">
        <v>1082</v>
      </c>
      <c r="Z98" s="4" t="s">
        <v>1083</v>
      </c>
      <c r="AA98" s="4" t="s">
        <v>1084</v>
      </c>
      <c r="AB98" s="4" t="s">
        <v>1085</v>
      </c>
    </row>
    <row r="99" spans="1:32">
      <c r="A99" s="4" t="s">
        <v>1025</v>
      </c>
      <c r="J99" s="6" t="n">
        <v>3420</v>
      </c>
      <c r="Y99" s="7" t="n">
        <v>3420</v>
      </c>
    </row>
    <row r="100" spans="1:32">
      <c r="A100" s="4" t="s">
        <v>1035</v>
      </c>
      <c r="J100" s="7" t="n">
        <v>12000</v>
      </c>
      <c r="K100" s="4" t="s">
        <v>1086</v>
      </c>
      <c r="W100" s="7" t="n">
        <v>3100000000</v>
      </c>
      <c r="X100" s="4" t="s">
        <v>1087</v>
      </c>
      <c r="Y100" s="7" t="n">
        <v>12000</v>
      </c>
      <c r="Z100" s="4" t="s">
        <v>1086</v>
      </c>
      <c r="AA100" s="7" t="n">
        <v>3100000000</v>
      </c>
      <c r="AB100" s="4" t="s">
        <v>1087</v>
      </c>
    </row>
    <row r="101" spans="1:32">
      <c r="A101" s="4" t="s">
        <v>991</v>
      </c>
      <c r="B101" s="4" t="s">
        <v>1037</v>
      </c>
      <c r="Y101" s="4" t="s">
        <v>1053</v>
      </c>
      <c r="AA101" s="4" t="s">
        <v>1039</v>
      </c>
    </row>
    <row r="102" spans="1:32">
      <c r="A102" s="4" t="s">
        <v>1021</v>
      </c>
      <c r="Y102" s="4" t="s">
        <v>959</v>
      </c>
    </row>
    <row r="103" spans="1:32">
      <c r="A103" s="4" t="s">
        <v>785</v>
      </c>
      <c r="J103" s="6" t="n">
        <v>2361468</v>
      </c>
      <c r="T103" s="6" t="n">
        <v>2361468</v>
      </c>
      <c r="W103" s="6" t="n">
        <v>3503116</v>
      </c>
      <c r="Y103" s="6" t="n">
        <v>2361468</v>
      </c>
      <c r="AA103" s="6" t="n">
        <v>3503116</v>
      </c>
    </row>
    <row r="104" spans="1:32">
      <c r="A104" s="4" t="s">
        <v>881</v>
      </c>
      <c r="J104" s="6" t="n">
        <v>1193</v>
      </c>
      <c r="T104" s="6" t="n">
        <v>1193</v>
      </c>
      <c r="W104" s="6" t="n">
        <v>8</v>
      </c>
      <c r="Y104" s="6" t="n">
        <v>1193</v>
      </c>
      <c r="AA104" s="6" t="n">
        <v>8</v>
      </c>
    </row>
    <row r="105" spans="1:32">
      <c r="A105" s="4" t="s">
        <v>882</v>
      </c>
      <c r="J105" s="6" t="n">
        <v>3503116</v>
      </c>
      <c r="W105" s="6" t="n">
        <v>3503116</v>
      </c>
      <c r="Y105" s="6" t="n">
        <v>3503116</v>
      </c>
      <c r="AA105" s="6" t="n">
        <v>3503116</v>
      </c>
    </row>
    <row r="106" spans="1:32">
      <c r="A106" s="4" t="s">
        <v>1056</v>
      </c>
      <c r="T106" s="6" t="n">
        <v>1193</v>
      </c>
    </row>
    <row r="107" spans="1:32">
      <c r="A107" s="4" t="s">
        <v>1088</v>
      </c>
    </row>
    <row r="108" spans="1:32">
      <c r="A108" s="4" t="s">
        <v>434</v>
      </c>
      <c r="L108" s="6" t="n">
        <v>1</v>
      </c>
    </row>
    <row r="109" spans="1:32">
      <c r="A109" s="4" t="s">
        <v>1089</v>
      </c>
    </row>
    <row r="110" spans="1:32">
      <c r="A110" s="4" t="s">
        <v>1027</v>
      </c>
      <c r="T110" s="4" t="s">
        <v>568</v>
      </c>
    </row>
    <row r="111" spans="1:32">
      <c r="A111" s="4" t="s">
        <v>1090</v>
      </c>
    </row>
    <row r="112" spans="1:32">
      <c r="A112" s="4" t="s">
        <v>1020</v>
      </c>
      <c r="T112" s="7" t="n">
        <v>1524</v>
      </c>
    </row>
    <row r="113" spans="1:32">
      <c r="A113" s="4" t="s">
        <v>1040</v>
      </c>
      <c r="AF113" s="7" t="n">
        <v>16600000</v>
      </c>
    </row>
    <row r="114" spans="1:32">
      <c r="A114" s="4" t="s">
        <v>1054</v>
      </c>
      <c r="J114" s="7" t="n">
        <v>4100000</v>
      </c>
      <c r="W114" s="7" t="n">
        <v>14100000</v>
      </c>
      <c r="Y114" s="7" t="n">
        <v>4100000</v>
      </c>
      <c r="AA114" s="7" t="n">
        <v>14100000</v>
      </c>
    </row>
    <row r="115" spans="1:32">
      <c r="A115" s="4" t="s">
        <v>881</v>
      </c>
      <c r="J115" s="6" t="n">
        <v>37</v>
      </c>
      <c r="Y115" s="6" t="n">
        <v>37</v>
      </c>
    </row>
    <row r="116" spans="1:32">
      <c r="A116" s="4" t="s">
        <v>1091</v>
      </c>
    </row>
    <row r="117" spans="1:32">
      <c r="A117" s="4" t="s">
        <v>1025</v>
      </c>
      <c r="W117" s="7" t="n">
        <v>1600000000</v>
      </c>
      <c r="AA117" s="7" t="n">
        <v>1600000000</v>
      </c>
    </row>
    <row r="118" spans="1:32">
      <c r="A118" s="4" t="s">
        <v>1092</v>
      </c>
    </row>
    <row r="119" spans="1:32">
      <c r="A119" s="4" t="s">
        <v>1025</v>
      </c>
      <c r="W119" s="7" t="n">
        <v>1800000000</v>
      </c>
      <c r="AA119" s="7" t="n">
        <v>1800000000</v>
      </c>
    </row>
    <row r="120" spans="1:32">
      <c r="A120" s="4" t="s">
        <v>452</v>
      </c>
    </row>
    <row r="121" spans="1:32">
      <c r="A121" s="4" t="s">
        <v>1027</v>
      </c>
      <c r="Y121" s="4" t="s">
        <v>568</v>
      </c>
    </row>
    <row r="122" spans="1:32">
      <c r="A122" s="4" t="s">
        <v>434</v>
      </c>
      <c r="L122" s="6" t="n">
        <v>48000000</v>
      </c>
    </row>
    <row r="123" spans="1:32">
      <c r="A123" s="4" t="s">
        <v>785</v>
      </c>
      <c r="J123" s="6" t="n">
        <v>56250000</v>
      </c>
      <c r="T123" s="6" t="n">
        <v>56250000</v>
      </c>
      <c r="Y123" s="6" t="n">
        <v>56250000</v>
      </c>
    </row>
    <row r="124" spans="1:32">
      <c r="A124" s="4" t="s">
        <v>881</v>
      </c>
      <c r="J124" s="6" t="n">
        <v>7</v>
      </c>
      <c r="T124" s="6" t="n">
        <v>7</v>
      </c>
      <c r="Y124" s="6" t="n">
        <v>7</v>
      </c>
    </row>
    <row r="125" spans="1:32">
      <c r="A125" s="4" t="s">
        <v>1093</v>
      </c>
    </row>
    <row r="126" spans="1:32">
      <c r="A126" s="4" t="s">
        <v>434</v>
      </c>
      <c r="L126" s="6" t="n">
        <v>0</v>
      </c>
    </row>
    <row r="127" spans="1:32">
      <c r="A127" s="4" t="s">
        <v>1094</v>
      </c>
    </row>
    <row r="128" spans="1:32">
      <c r="A128" s="4" t="s">
        <v>1027</v>
      </c>
      <c r="N128" s="4" t="s">
        <v>1081</v>
      </c>
      <c r="Y128" s="4" t="s">
        <v>568</v>
      </c>
    </row>
    <row r="129" spans="1:32">
      <c r="A129" s="4" t="s">
        <v>1030</v>
      </c>
      <c r="B129" s="4" t="s">
        <v>1085</v>
      </c>
      <c r="N129" s="4" t="s">
        <v>1095</v>
      </c>
      <c r="Y129" s="4" t="s">
        <v>1082</v>
      </c>
    </row>
    <row r="130" spans="1:32">
      <c r="A130" s="4" t="s">
        <v>1025</v>
      </c>
      <c r="J130" s="7" t="n">
        <v>3420</v>
      </c>
      <c r="N130" s="7" t="n">
        <v>84500000</v>
      </c>
      <c r="Y130" s="7" t="n">
        <v>3420</v>
      </c>
    </row>
    <row r="131" spans="1:32">
      <c r="A131" s="4" t="s">
        <v>1035</v>
      </c>
      <c r="B131" s="4" t="s">
        <v>1096</v>
      </c>
      <c r="J131" s="6" t="n">
        <v>12000</v>
      </c>
      <c r="P131" s="7" t="n">
        <v>99800000</v>
      </c>
      <c r="Y131" s="7" t="n">
        <v>12000</v>
      </c>
    </row>
    <row r="132" spans="1:32">
      <c r="A132" s="4" t="s">
        <v>991</v>
      </c>
      <c r="B132" s="4" t="s">
        <v>1037</v>
      </c>
      <c r="N132" s="4" t="s">
        <v>1052</v>
      </c>
      <c r="Y132" s="4" t="s">
        <v>1053</v>
      </c>
    </row>
    <row r="133" spans="1:32">
      <c r="A133" s="4" t="s">
        <v>639</v>
      </c>
    </row>
    <row r="134" spans="1:32">
      <c r="A134" s="4" t="s">
        <v>1025</v>
      </c>
      <c r="J134" s="6" t="n">
        <v>12000000000</v>
      </c>
      <c r="Y134" s="7" t="n">
        <v>12000000000</v>
      </c>
    </row>
    <row r="135" spans="1:32">
      <c r="A135" s="4" t="s">
        <v>1035</v>
      </c>
      <c r="J135" s="7" t="n">
        <v>12000000000000</v>
      </c>
      <c r="Y135" s="7" t="n">
        <v>12000000000000</v>
      </c>
    </row>
    <row r="136" spans="1:32">
      <c r="A136" s="4" t="s">
        <v>1097</v>
      </c>
      <c r="C136" s="6" t="n">
        <v>6340</v>
      </c>
    </row>
    <row r="137" spans="1:32">
      <c r="A137" s="4" t="s">
        <v>826</v>
      </c>
      <c r="T137" s="6" t="n">
        <v>5860</v>
      </c>
    </row>
    <row r="138" spans="1:32">
      <c r="A138" s="4" t="s">
        <v>434</v>
      </c>
      <c r="C138" s="6" t="n">
        <v>2096</v>
      </c>
      <c r="J138" s="6" t="n">
        <v>480</v>
      </c>
    </row>
    <row r="139" spans="1:32">
      <c r="A139" s="4" t="s">
        <v>999</v>
      </c>
      <c r="J139" s="6" t="n">
        <v>40</v>
      </c>
    </row>
    <row r="140" spans="1:32">
      <c r="A140" s="4" t="s">
        <v>873</v>
      </c>
      <c r="J140" s="7" t="n">
        <v>298159</v>
      </c>
      <c r="T140" s="7" t="n">
        <v>11200000</v>
      </c>
      <c r="Y140" s="7" t="n">
        <v>298159</v>
      </c>
    </row>
    <row r="141" spans="1:32">
      <c r="A141" s="4" t="s">
        <v>67</v>
      </c>
      <c r="J141" s="6" t="n">
        <v>5860</v>
      </c>
      <c r="Y141" s="6" t="n">
        <v>5860</v>
      </c>
    </row>
    <row r="142" spans="1:32">
      <c r="A142" s="4" t="s">
        <v>867</v>
      </c>
      <c r="J142" s="7" t="n">
        <v>5655006</v>
      </c>
      <c r="Y142" s="7" t="n">
        <v>5655006</v>
      </c>
    </row>
    <row r="143" spans="1:32">
      <c r="A143" s="4" t="s">
        <v>1098</v>
      </c>
    </row>
    <row r="144" spans="1:32">
      <c r="A144" s="4" t="s">
        <v>1042</v>
      </c>
      <c r="C144" s="7" t="n">
        <v>7160290</v>
      </c>
    </row>
    <row r="145" spans="1:32">
      <c r="A145" s="4" t="s">
        <v>826</v>
      </c>
      <c r="C145" s="6" t="n">
        <v>8436</v>
      </c>
    </row>
    <row r="146" spans="1:32">
      <c r="A146" s="4" t="s">
        <v>1043</v>
      </c>
      <c r="C146" s="7" t="n">
        <v>8433113</v>
      </c>
    </row>
    <row r="147" spans="1:32">
      <c r="A147" s="4" t="s">
        <v>1099</v>
      </c>
    </row>
    <row r="148" spans="1:32">
      <c r="A148" s="4" t="s">
        <v>873</v>
      </c>
      <c r="C148" s="6" t="n">
        <v>8927249</v>
      </c>
    </row>
    <row r="149" spans="1:32">
      <c r="A149" s="4" t="s">
        <v>451</v>
      </c>
    </row>
    <row r="150" spans="1:32">
      <c r="A150" s="4" t="s">
        <v>1027</v>
      </c>
      <c r="E150" s="4" t="s">
        <v>1100</v>
      </c>
      <c r="G150" s="4" t="s">
        <v>568</v>
      </c>
      <c r="Y150" s="4" t="s">
        <v>1101</v>
      </c>
    </row>
    <row r="151" spans="1:32">
      <c r="A151" s="4" t="s">
        <v>1030</v>
      </c>
      <c r="E151" s="4" t="s">
        <v>1047</v>
      </c>
      <c r="G151" s="4" t="s">
        <v>1102</v>
      </c>
      <c r="H151" s="4" t="s">
        <v>1103</v>
      </c>
      <c r="Y151" s="4" t="s">
        <v>1082</v>
      </c>
      <c r="Z151" s="4" t="s">
        <v>1085</v>
      </c>
    </row>
    <row r="152" spans="1:32">
      <c r="A152" s="4" t="s">
        <v>1025</v>
      </c>
      <c r="E152" s="7" t="n">
        <v>67700000</v>
      </c>
      <c r="G152" s="7" t="n">
        <v>40500000</v>
      </c>
      <c r="J152" s="7" t="n">
        <v>3420</v>
      </c>
      <c r="Y152" s="7" t="n">
        <v>3420</v>
      </c>
    </row>
    <row r="153" spans="1:32">
      <c r="A153" s="4" t="s">
        <v>1035</v>
      </c>
      <c r="E153" s="7" t="n">
        <v>64300000</v>
      </c>
      <c r="F153" s="4" t="s">
        <v>1104</v>
      </c>
      <c r="G153" s="7" t="n">
        <v>39900000</v>
      </c>
      <c r="H153" s="4" t="s">
        <v>1104</v>
      </c>
      <c r="J153" s="7" t="n">
        <v>12000</v>
      </c>
      <c r="K153" s="4" t="s">
        <v>1105</v>
      </c>
      <c r="Y153" s="7" t="n">
        <v>12000</v>
      </c>
      <c r="Z153" s="4" t="s">
        <v>1105</v>
      </c>
    </row>
    <row r="154" spans="1:32">
      <c r="A154" s="4" t="s">
        <v>991</v>
      </c>
      <c r="B154" s="4" t="s">
        <v>1037</v>
      </c>
      <c r="E154" s="4" t="s">
        <v>1106</v>
      </c>
      <c r="G154" s="4" t="s">
        <v>1107</v>
      </c>
      <c r="Y154" s="4" t="s">
        <v>1053</v>
      </c>
    </row>
    <row r="155" spans="1:32">
      <c r="A155" s="4" t="s">
        <v>434</v>
      </c>
      <c r="E155" s="6" t="n">
        <v>85000</v>
      </c>
      <c r="L155" s="6" t="n">
        <v>48000000</v>
      </c>
    </row>
    <row r="156" spans="1:32">
      <c r="A156" s="4" t="s">
        <v>1071</v>
      </c>
      <c r="E156" s="6" t="n">
        <v>85000</v>
      </c>
    </row>
    <row r="157" spans="1:32">
      <c r="A157" s="4" t="s">
        <v>1022</v>
      </c>
      <c r="E157" s="7" t="n">
        <v>113900</v>
      </c>
    </row>
    <row r="158" spans="1:32">
      <c r="A158" s="4" t="s">
        <v>1023</v>
      </c>
      <c r="E158" s="6" t="n">
        <v>1</v>
      </c>
    </row>
    <row r="159" spans="1:32">
      <c r="A159" s="4" t="s">
        <v>785</v>
      </c>
      <c r="J159" s="6" t="n">
        <v>3075000</v>
      </c>
      <c r="T159" s="6" t="n">
        <v>3075000</v>
      </c>
      <c r="Y159" s="6" t="n">
        <v>3075000</v>
      </c>
    </row>
    <row r="160" spans="1:32">
      <c r="A160" s="4" t="s">
        <v>1054</v>
      </c>
      <c r="J160" s="7" t="n">
        <v>272</v>
      </c>
      <c r="N160" s="7" t="n">
        <v>6000000</v>
      </c>
      <c r="Y160" s="7" t="n">
        <v>272</v>
      </c>
    </row>
    <row r="161" spans="1:32">
      <c r="A161" s="4" t="s">
        <v>881</v>
      </c>
      <c r="J161" s="6" t="n">
        <v>30</v>
      </c>
      <c r="T161" s="6" t="n">
        <v>30</v>
      </c>
      <c r="Y161" s="6" t="n">
        <v>30</v>
      </c>
    </row>
    <row r="162" spans="1:32">
      <c r="A162" s="4" t="s">
        <v>882</v>
      </c>
      <c r="AC162" s="6" t="n">
        <v>31</v>
      </c>
      <c r="AD162" s="6" t="n">
        <v>31</v>
      </c>
    </row>
    <row r="163" spans="1:32">
      <c r="A163" s="4" t="s">
        <v>1108</v>
      </c>
    </row>
    <row r="164" spans="1:32">
      <c r="A164" s="4" t="s">
        <v>434</v>
      </c>
      <c r="L164" s="6" t="n">
        <v>0</v>
      </c>
    </row>
    <row r="165" spans="1:32">
      <c r="A165" s="4" t="s">
        <v>1109</v>
      </c>
    </row>
    <row r="166" spans="1:32">
      <c r="A166" s="4" t="s">
        <v>434</v>
      </c>
      <c r="E166" s="6" t="n">
        <v>85000</v>
      </c>
    </row>
    <row r="167" spans="1:32">
      <c r="A167" s="4" t="s">
        <v>1110</v>
      </c>
      <c r="E167" s="7" t="n">
        <v>118424</v>
      </c>
    </row>
    <row r="168" spans="1:32">
      <c r="A168" s="4" t="s">
        <v>1111</v>
      </c>
      <c r="E168" s="7" t="n">
        <v>30547</v>
      </c>
    </row>
    <row r="169" spans="1:32">
      <c r="A169" s="4" t="s">
        <v>811</v>
      </c>
    </row>
    <row r="170" spans="1:32">
      <c r="A170" s="4" t="s">
        <v>1027</v>
      </c>
      <c r="I170" s="4" t="s">
        <v>1112</v>
      </c>
    </row>
    <row r="171" spans="1:32">
      <c r="A171" s="4" t="s">
        <v>1030</v>
      </c>
      <c r="B171" s="4" t="s">
        <v>1103</v>
      </c>
      <c r="I171" s="4" t="s">
        <v>1113</v>
      </c>
    </row>
    <row r="172" spans="1:32">
      <c r="A172" s="4" t="s">
        <v>1025</v>
      </c>
      <c r="I172" s="7" t="n">
        <v>196300000</v>
      </c>
    </row>
    <row r="173" spans="1:32">
      <c r="A173" s="4" t="s">
        <v>1035</v>
      </c>
      <c r="B173" s="4" t="s">
        <v>1086</v>
      </c>
      <c r="I173" s="7" t="n">
        <v>192500000</v>
      </c>
    </row>
    <row r="174" spans="1:32">
      <c r="A174" s="4" t="s">
        <v>991</v>
      </c>
      <c r="B174" s="4" t="s">
        <v>1037</v>
      </c>
      <c r="I174" s="4" t="s">
        <v>1052</v>
      </c>
    </row>
    <row r="175" spans="1:32">
      <c r="A175" s="4" t="s">
        <v>1111</v>
      </c>
      <c r="I175" s="7" t="n">
        <v>4141773</v>
      </c>
    </row>
    <row r="176" spans="1:32">
      <c r="A176" s="4" t="s">
        <v>785</v>
      </c>
      <c r="I176" s="6" t="n">
        <v>58800000</v>
      </c>
    </row>
    <row r="177" spans="1:32">
      <c r="A177" s="4" t="s">
        <v>1054</v>
      </c>
      <c r="I177" s="7" t="n">
        <v>6800927</v>
      </c>
    </row>
    <row r="178" spans="1:32">
      <c r="A178" s="4" t="s">
        <v>881</v>
      </c>
      <c r="I178" s="13" t="n">
        <v>2.5</v>
      </c>
    </row>
    <row r="179" spans="1:32">
      <c r="A179" s="4" t="s">
        <v>882</v>
      </c>
      <c r="I179" s="13" t="n">
        <v>2.5</v>
      </c>
      <c r="AE179" s="6" t="n">
        <v>70</v>
      </c>
    </row>
    <row r="180" spans="1:32">
      <c r="A180" s="4" t="s">
        <v>883</v>
      </c>
      <c r="I180" s="6" t="n">
        <v>1</v>
      </c>
    </row>
    <row r="181" spans="1:32">
      <c r="A181" s="4" t="s">
        <v>812</v>
      </c>
      <c r="I181" s="13" t="n">
        <v>2.5</v>
      </c>
    </row>
    <row r="182" spans="1:32">
      <c r="A182" s="4" t="s">
        <v>435</v>
      </c>
    </row>
    <row r="183" spans="1:32">
      <c r="A183" s="4" t="s">
        <v>1027</v>
      </c>
      <c r="N183" s="4" t="s">
        <v>1114</v>
      </c>
      <c r="T183" s="4" t="s">
        <v>1115</v>
      </c>
      <c r="Y183" s="4" t="s">
        <v>1044</v>
      </c>
    </row>
    <row r="184" spans="1:32">
      <c r="A184" s="4" t="s">
        <v>1030</v>
      </c>
      <c r="P184" s="4" t="s">
        <v>1116</v>
      </c>
      <c r="Q184" s="4" t="s">
        <v>1117</v>
      </c>
      <c r="T184" s="4" t="s">
        <v>1118</v>
      </c>
      <c r="U184" s="4" t="s">
        <v>1119</v>
      </c>
      <c r="Y184" s="4" t="s">
        <v>695</v>
      </c>
      <c r="Z184" s="4" t="s">
        <v>1117</v>
      </c>
    </row>
    <row r="185" spans="1:32">
      <c r="A185" s="4" t="s">
        <v>1025</v>
      </c>
      <c r="J185" s="7" t="n">
        <v>3420</v>
      </c>
      <c r="N185" s="7" t="n">
        <v>18000</v>
      </c>
      <c r="T185" s="10" t="n">
        <v>2.8</v>
      </c>
      <c r="Y185" s="7" t="n">
        <v>3420</v>
      </c>
    </row>
    <row r="186" spans="1:32">
      <c r="A186" s="4" t="s">
        <v>1035</v>
      </c>
      <c r="J186" s="7" t="n">
        <v>3040</v>
      </c>
      <c r="K186" s="4" t="s">
        <v>1120</v>
      </c>
      <c r="P186" s="7" t="n">
        <v>12000</v>
      </c>
      <c r="Q186" s="4" t="s">
        <v>1120</v>
      </c>
      <c r="T186" s="10" t="n">
        <v>1.36</v>
      </c>
      <c r="U186" s="4" t="s">
        <v>1121</v>
      </c>
      <c r="Y186" s="7" t="n">
        <v>3040</v>
      </c>
      <c r="Z186" s="4" t="s">
        <v>1120</v>
      </c>
    </row>
    <row r="187" spans="1:32">
      <c r="A187" s="4" t="s">
        <v>991</v>
      </c>
      <c r="B187" s="4" t="s">
        <v>1037</v>
      </c>
      <c r="N187" s="4" t="s">
        <v>695</v>
      </c>
      <c r="T187" s="4" t="s">
        <v>1053</v>
      </c>
      <c r="Y187" s="4" t="s">
        <v>695</v>
      </c>
    </row>
    <row r="188" spans="1:32">
      <c r="A188" s="4" t="s">
        <v>999</v>
      </c>
      <c r="Y188" s="6" t="n">
        <v>236</v>
      </c>
    </row>
    <row r="189" spans="1:32">
      <c r="A189" s="4" t="s">
        <v>67</v>
      </c>
      <c r="J189" s="6" t="n">
        <v>5860</v>
      </c>
      <c r="Y189" s="6" t="n">
        <v>5860</v>
      </c>
    </row>
    <row r="190" spans="1:32">
      <c r="A190" s="4" t="s">
        <v>1122</v>
      </c>
    </row>
    <row r="191" spans="1:32">
      <c r="A191" s="4" t="s">
        <v>1041</v>
      </c>
      <c r="C191" s="6" t="n">
        <v>1600000</v>
      </c>
    </row>
    <row r="192" spans="1:32">
      <c r="A192" s="4" t="s">
        <v>1042</v>
      </c>
      <c r="C192" s="7" t="n">
        <v>8400000</v>
      </c>
    </row>
    <row r="193" spans="1:32">
      <c r="A193" s="4" t="s">
        <v>1123</v>
      </c>
    </row>
    <row r="194" spans="1:32">
      <c r="A194" s="4" t="s">
        <v>1030</v>
      </c>
      <c r="B194" s="4" t="s">
        <v>1117</v>
      </c>
      <c r="Y194" s="4" t="s">
        <v>695</v>
      </c>
    </row>
    <row r="195" spans="1:32">
      <c r="A195" s="4" t="s">
        <v>1025</v>
      </c>
      <c r="J195" s="7" t="n">
        <v>3680</v>
      </c>
      <c r="Y195" s="7" t="n">
        <v>3680</v>
      </c>
    </row>
    <row r="196" spans="1:32">
      <c r="A196" s="4" t="s">
        <v>1035</v>
      </c>
      <c r="B196" s="4" t="s">
        <v>1120</v>
      </c>
      <c r="J196" s="6" t="n">
        <v>3180</v>
      </c>
      <c r="Y196" s="7" t="n">
        <v>3180</v>
      </c>
    </row>
    <row r="197" spans="1:32">
      <c r="A197" s="4" t="s">
        <v>1124</v>
      </c>
    </row>
    <row r="198" spans="1:32">
      <c r="A198" s="4" t="s">
        <v>1030</v>
      </c>
      <c r="B198" s="4" t="s">
        <v>1117</v>
      </c>
      <c r="Y198" s="4" t="s">
        <v>695</v>
      </c>
    </row>
    <row r="199" spans="1:32">
      <c r="A199" s="4" t="s">
        <v>1025</v>
      </c>
      <c r="J199" s="6" t="n">
        <v>3700</v>
      </c>
      <c r="Y199" s="7" t="n">
        <v>3700</v>
      </c>
    </row>
    <row r="200" spans="1:32">
      <c r="A200" s="4" t="s">
        <v>1035</v>
      </c>
      <c r="B200" s="4" t="s">
        <v>1120</v>
      </c>
      <c r="J200" s="7" t="n">
        <v>3200</v>
      </c>
      <c r="Y200" s="7" t="n">
        <v>3200</v>
      </c>
    </row>
    <row r="201" spans="1:32"/>
    <row r="202" spans="1:32">
      <c r="A202" s="4" t="s">
        <v>1032</v>
      </c>
      <c r="B202" s="4" t="s">
        <v>1125</v>
      </c>
    </row>
    <row r="203" spans="1:32">
      <c r="A203" s="4" t="s">
        <v>1034</v>
      </c>
      <c r="B203" s="4" t="s">
        <v>1126</v>
      </c>
    </row>
    <row r="204" spans="1:32">
      <c r="A204" s="4" t="s">
        <v>1036</v>
      </c>
      <c r="B204" s="4" t="s">
        <v>1127</v>
      </c>
    </row>
    <row r="205" spans="1:32">
      <c r="A205" s="4" t="s">
        <v>1037</v>
      </c>
      <c r="B205" s="4" t="s">
        <v>1128</v>
      </c>
    </row>
    <row r="206" spans="1:32">
      <c r="A206" s="4" t="s">
        <v>1048</v>
      </c>
      <c r="B206" s="4" t="s">
        <v>1129</v>
      </c>
    </row>
    <row r="207" spans="1:32">
      <c r="A207" s="4" t="s">
        <v>1050</v>
      </c>
      <c r="B207" s="4" t="s">
        <v>1130</v>
      </c>
    </row>
    <row r="208" spans="1:32">
      <c r="A208" s="4" t="s">
        <v>1051</v>
      </c>
      <c r="B208" s="4" t="s">
        <v>1131</v>
      </c>
    </row>
    <row r="209" spans="1:32">
      <c r="A209" s="4" t="s">
        <v>1059</v>
      </c>
      <c r="B209" s="4" t="s">
        <v>1132</v>
      </c>
    </row>
    <row r="210" spans="1:32">
      <c r="A210" s="4" t="s">
        <v>1083</v>
      </c>
      <c r="B210" s="4" t="s">
        <v>1133</v>
      </c>
    </row>
    <row r="211" spans="1:32">
      <c r="A211" s="4" t="s">
        <v>1085</v>
      </c>
      <c r="B211" s="4" t="s">
        <v>1134</v>
      </c>
    </row>
    <row r="212" spans="1:32">
      <c r="A212" s="4" t="s">
        <v>1086</v>
      </c>
      <c r="B212" s="4" t="s">
        <v>1135</v>
      </c>
    </row>
    <row r="213" spans="1:32">
      <c r="A213" s="4" t="s">
        <v>1087</v>
      </c>
      <c r="B213" s="4" t="s">
        <v>1136</v>
      </c>
    </row>
    <row r="214" spans="1:32">
      <c r="A214" s="4" t="s">
        <v>1096</v>
      </c>
      <c r="B214" s="4" t="s">
        <v>1137</v>
      </c>
    </row>
    <row r="215" spans="1:32">
      <c r="A215" s="4" t="s">
        <v>1103</v>
      </c>
      <c r="B215" s="4" t="s">
        <v>1138</v>
      </c>
    </row>
    <row r="216" spans="1:32">
      <c r="A216" s="4" t="s">
        <v>1104</v>
      </c>
      <c r="B216" s="4" t="s">
        <v>1139</v>
      </c>
    </row>
    <row r="217" spans="1:32">
      <c r="A217" s="4" t="s">
        <v>1105</v>
      </c>
      <c r="B217" s="4" t="s">
        <v>1140</v>
      </c>
    </row>
    <row r="218" spans="1:32">
      <c r="A218" s="4" t="s">
        <v>1117</v>
      </c>
      <c r="B218" s="4" t="s">
        <v>1141</v>
      </c>
    </row>
    <row r="219" spans="1:32">
      <c r="A219" s="4" t="s">
        <v>1119</v>
      </c>
      <c r="B219" s="4" t="s">
        <v>1142</v>
      </c>
    </row>
    <row r="220" spans="1:32">
      <c r="A220" s="4" t="s">
        <v>1120</v>
      </c>
      <c r="B220" s="4" t="s">
        <v>1143</v>
      </c>
    </row>
    <row r="221" spans="1:32">
      <c r="A221" s="4" t="s">
        <v>1121</v>
      </c>
      <c r="B221" s="4" t="s">
        <v>1144</v>
      </c>
    </row>
  </sheetData>
  <mergeCells count="32">
    <mergeCell ref="A1:B1"/>
    <mergeCell ref="C1:D1"/>
    <mergeCell ref="E1:F1"/>
    <mergeCell ref="G1:H1"/>
    <mergeCell ref="J1:K1"/>
    <mergeCell ref="N1:O1"/>
    <mergeCell ref="P1:Q1"/>
    <mergeCell ref="T1:U1"/>
    <mergeCell ref="W1:X1"/>
    <mergeCell ref="Y1:Z1"/>
    <mergeCell ref="AA1:AB1"/>
    <mergeCell ref="A201:AE201"/>
    <mergeCell ref="B202:AE202"/>
    <mergeCell ref="B203:AE203"/>
    <mergeCell ref="B204:AE204"/>
    <mergeCell ref="B205:AE205"/>
    <mergeCell ref="B206:AE206"/>
    <mergeCell ref="B207:AE207"/>
    <mergeCell ref="B208:AE208"/>
    <mergeCell ref="B209:AE209"/>
    <mergeCell ref="B210:AE210"/>
    <mergeCell ref="B211:AE211"/>
    <mergeCell ref="B212:AE212"/>
    <mergeCell ref="B213:AE213"/>
    <mergeCell ref="B214:AE214"/>
    <mergeCell ref="B215:AE215"/>
    <mergeCell ref="B216:AE216"/>
    <mergeCell ref="B217:AE217"/>
    <mergeCell ref="B218:AE218"/>
    <mergeCell ref="B219:AE219"/>
    <mergeCell ref="B220:AE220"/>
    <mergeCell ref="B221:AE22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U120"/>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5"/>
    <col customWidth="1" max="5" min="5" width="26"/>
    <col customWidth="1" max="6" min="6" width="4"/>
    <col customWidth="1" max="7" min="7" width="14"/>
    <col customWidth="1" max="8" min="8" width="4"/>
    <col customWidth="1" max="9" min="9" width="14"/>
    <col customWidth="1" max="10" min="10" width="4"/>
    <col customWidth="1" max="11" min="11" width="26"/>
    <col customWidth="1" max="12" min="12" width="24"/>
    <col customWidth="1" max="13" min="13" width="5"/>
    <col customWidth="1" max="14" min="14" width="14"/>
    <col customWidth="1" max="15" min="15" width="5"/>
    <col customWidth="1" max="16" min="16" width="24"/>
    <col customWidth="1" max="17" min="17" width="5"/>
    <col customWidth="1" max="18" min="18" width="25"/>
    <col customWidth="1" max="19" min="19" width="5"/>
    <col customWidth="1" max="20" min="20" width="24"/>
    <col customWidth="1" max="21" min="21" width="5"/>
  </cols>
  <sheetData>
    <row r="1" spans="1:21">
      <c r="A1" s="1" t="s">
        <v>1145</v>
      </c>
      <c r="C1" s="2" t="s">
        <v>623</v>
      </c>
      <c r="E1" s="2" t="s">
        <v>403</v>
      </c>
      <c r="G1" s="2" t="s">
        <v>1146</v>
      </c>
      <c r="I1" s="2" t="s">
        <v>1147</v>
      </c>
      <c r="K1" s="2" t="s">
        <v>1147</v>
      </c>
      <c r="L1" s="2" t="s">
        <v>405</v>
      </c>
      <c r="N1" s="2" t="s">
        <v>406</v>
      </c>
      <c r="P1" s="2" t="s">
        <v>2</v>
      </c>
      <c r="R1" s="2" t="s">
        <v>18</v>
      </c>
      <c r="T1" s="2" t="s">
        <v>19</v>
      </c>
    </row>
    <row r="2" spans="1:21">
      <c r="A2" s="4" t="s">
        <v>1079</v>
      </c>
    </row>
    <row r="3" spans="1:21">
      <c r="A3" s="4" t="s">
        <v>1148</v>
      </c>
      <c r="R3" s="7" t="n">
        <v>3420</v>
      </c>
    </row>
    <row r="4" spans="1:21">
      <c r="A4" s="4" t="s">
        <v>634</v>
      </c>
      <c r="R4" s="7" t="n">
        <v>12000</v>
      </c>
      <c r="S4" s="4" t="s">
        <v>1032</v>
      </c>
      <c r="T4" s="7" t="n">
        <v>3100000000</v>
      </c>
      <c r="U4" s="4" t="s">
        <v>1034</v>
      </c>
    </row>
    <row r="5" spans="1:21">
      <c r="A5" s="4" t="s">
        <v>994</v>
      </c>
      <c r="R5" s="4" t="s">
        <v>1082</v>
      </c>
      <c r="S5" s="4" t="s">
        <v>1036</v>
      </c>
      <c r="T5" s="4" t="s">
        <v>1084</v>
      </c>
      <c r="U5" s="4" t="s">
        <v>1037</v>
      </c>
    </row>
    <row r="6" spans="1:21">
      <c r="A6" s="4" t="s">
        <v>1027</v>
      </c>
      <c r="R6" s="4" t="s">
        <v>1080</v>
      </c>
      <c r="T6" s="4" t="s">
        <v>1081</v>
      </c>
    </row>
    <row r="7" spans="1:21">
      <c r="A7" s="4" t="s">
        <v>1149</v>
      </c>
      <c r="B7" s="4" t="s">
        <v>1048</v>
      </c>
      <c r="R7" s="4" t="s">
        <v>1053</v>
      </c>
      <c r="T7" s="4" t="s">
        <v>1039</v>
      </c>
    </row>
    <row r="8" spans="1:21">
      <c r="A8" s="4" t="s">
        <v>1150</v>
      </c>
      <c r="R8" s="4" t="s">
        <v>695</v>
      </c>
      <c r="T8" s="4" t="s">
        <v>695</v>
      </c>
      <c r="U8" s="4" t="s">
        <v>1050</v>
      </c>
    </row>
    <row r="9" spans="1:21">
      <c r="A9" s="4" t="s">
        <v>811</v>
      </c>
    </row>
    <row r="10" spans="1:21">
      <c r="A10" s="4" t="s">
        <v>1148</v>
      </c>
      <c r="I10" s="7" t="n">
        <v>196300000</v>
      </c>
      <c r="K10" s="7" t="n">
        <v>196300000</v>
      </c>
    </row>
    <row r="11" spans="1:21">
      <c r="A11" s="4" t="s">
        <v>634</v>
      </c>
      <c r="B11" s="4" t="s">
        <v>1032</v>
      </c>
      <c r="I11" s="7" t="n">
        <v>192500000</v>
      </c>
      <c r="K11" s="7" t="n">
        <v>192500000</v>
      </c>
    </row>
    <row r="12" spans="1:21">
      <c r="A12" s="4" t="s">
        <v>994</v>
      </c>
      <c r="B12" s="4" t="s">
        <v>1051</v>
      </c>
      <c r="K12" s="4" t="s">
        <v>1113</v>
      </c>
    </row>
    <row r="13" spans="1:21">
      <c r="A13" s="4" t="s">
        <v>1027</v>
      </c>
      <c r="K13" s="4" t="s">
        <v>1112</v>
      </c>
    </row>
    <row r="14" spans="1:21">
      <c r="A14" s="4" t="s">
        <v>1149</v>
      </c>
      <c r="B14" s="4" t="s">
        <v>1048</v>
      </c>
      <c r="K14" s="4" t="s">
        <v>1052</v>
      </c>
    </row>
    <row r="15" spans="1:21">
      <c r="A15" s="4" t="s">
        <v>1150</v>
      </c>
      <c r="I15" s="4" t="s">
        <v>695</v>
      </c>
      <c r="J15" s="4" t="s">
        <v>1050</v>
      </c>
      <c r="R15" s="4" t="s">
        <v>695</v>
      </c>
    </row>
    <row r="16" spans="1:21">
      <c r="A16" s="4" t="s">
        <v>451</v>
      </c>
    </row>
    <row r="17" spans="1:21">
      <c r="A17" s="4" t="s">
        <v>1148</v>
      </c>
      <c r="E17" s="7" t="n">
        <v>67700000</v>
      </c>
      <c r="G17" s="7" t="n">
        <v>40500000</v>
      </c>
      <c r="R17" s="7" t="n">
        <v>3420</v>
      </c>
    </row>
    <row r="18" spans="1:21">
      <c r="A18" s="4" t="s">
        <v>634</v>
      </c>
      <c r="E18" s="7" t="n">
        <v>64300000</v>
      </c>
      <c r="F18" s="4" t="s">
        <v>1059</v>
      </c>
      <c r="G18" s="7" t="n">
        <v>39900000</v>
      </c>
      <c r="H18" s="4" t="s">
        <v>1059</v>
      </c>
      <c r="R18" s="7" t="n">
        <v>12000</v>
      </c>
      <c r="S18" s="4" t="s">
        <v>1083</v>
      </c>
    </row>
    <row r="19" spans="1:21">
      <c r="A19" s="4" t="s">
        <v>994</v>
      </c>
      <c r="E19" s="4" t="s">
        <v>1047</v>
      </c>
      <c r="G19" s="4" t="s">
        <v>1102</v>
      </c>
      <c r="H19" s="4" t="s">
        <v>1051</v>
      </c>
      <c r="R19" s="4" t="s">
        <v>1082</v>
      </c>
      <c r="S19" s="4" t="s">
        <v>1037</v>
      </c>
    </row>
    <row r="20" spans="1:21">
      <c r="A20" s="4" t="s">
        <v>1027</v>
      </c>
      <c r="E20" s="4" t="s">
        <v>1100</v>
      </c>
      <c r="G20" s="4" t="s">
        <v>568</v>
      </c>
      <c r="R20" s="4" t="s">
        <v>1101</v>
      </c>
    </row>
    <row r="21" spans="1:21">
      <c r="A21" s="4" t="s">
        <v>1149</v>
      </c>
      <c r="B21" s="4" t="s">
        <v>1048</v>
      </c>
      <c r="E21" s="4" t="s">
        <v>1106</v>
      </c>
      <c r="G21" s="4" t="s">
        <v>1107</v>
      </c>
      <c r="R21" s="4" t="s">
        <v>1053</v>
      </c>
    </row>
    <row r="22" spans="1:21">
      <c r="A22" s="4" t="s">
        <v>1150</v>
      </c>
      <c r="E22" s="4" t="s">
        <v>695</v>
      </c>
      <c r="G22" s="4" t="s">
        <v>695</v>
      </c>
      <c r="H22" s="4" t="s">
        <v>1048</v>
      </c>
    </row>
    <row r="23" spans="1:21">
      <c r="A23" s="4" t="s">
        <v>452</v>
      </c>
    </row>
    <row r="24" spans="1:21">
      <c r="A24" s="4" t="s">
        <v>1027</v>
      </c>
      <c r="R24" s="4" t="s">
        <v>568</v>
      </c>
    </row>
    <row r="25" spans="1:21">
      <c r="A25" s="4" t="s">
        <v>1151</v>
      </c>
    </row>
    <row r="26" spans="1:21">
      <c r="A26" s="4" t="s">
        <v>1148</v>
      </c>
      <c r="P26" s="10" t="n">
        <v>2.8</v>
      </c>
    </row>
    <row r="27" spans="1:21">
      <c r="A27" s="4" t="s">
        <v>634</v>
      </c>
      <c r="B27" s="4" t="s">
        <v>1085</v>
      </c>
      <c r="P27" s="10" t="n">
        <v>1.2</v>
      </c>
    </row>
    <row r="28" spans="1:21">
      <c r="A28" s="4" t="s">
        <v>994</v>
      </c>
      <c r="B28" s="4" t="s">
        <v>1086</v>
      </c>
      <c r="P28" s="4" t="s">
        <v>1082</v>
      </c>
    </row>
    <row r="29" spans="1:21">
      <c r="A29" s="4" t="s">
        <v>1027</v>
      </c>
      <c r="P29" s="4" t="s">
        <v>1152</v>
      </c>
    </row>
    <row r="30" spans="1:21">
      <c r="A30" s="4" t="s">
        <v>1149</v>
      </c>
      <c r="B30" s="4" t="s">
        <v>1048</v>
      </c>
      <c r="P30" s="4" t="s">
        <v>1053</v>
      </c>
    </row>
    <row r="31" spans="1:21">
      <c r="A31" s="4" t="s">
        <v>1150</v>
      </c>
      <c r="B31" s="4" t="s">
        <v>1050</v>
      </c>
      <c r="P31" s="4" t="s">
        <v>695</v>
      </c>
      <c r="R31" s="4" t="s">
        <v>695</v>
      </c>
    </row>
    <row r="32" spans="1:21">
      <c r="A32" s="4" t="s">
        <v>1153</v>
      </c>
    </row>
    <row r="33" spans="1:21">
      <c r="A33" s="4" t="s">
        <v>1148</v>
      </c>
      <c r="T33" s="7" t="n">
        <v>1600000000</v>
      </c>
    </row>
    <row r="34" spans="1:21">
      <c r="A34" s="4" t="s">
        <v>1154</v>
      </c>
    </row>
    <row r="35" spans="1:21">
      <c r="A35" s="4" t="s">
        <v>1148</v>
      </c>
      <c r="T35" s="7" t="n">
        <v>1800000000</v>
      </c>
    </row>
    <row r="36" spans="1:21">
      <c r="A36" s="4" t="s">
        <v>663</v>
      </c>
    </row>
    <row r="37" spans="1:21">
      <c r="A37" s="4" t="s">
        <v>1148</v>
      </c>
      <c r="C37" s="7" t="n">
        <v>18000</v>
      </c>
    </row>
    <row r="38" spans="1:21">
      <c r="A38" s="4" t="s">
        <v>634</v>
      </c>
      <c r="B38" s="4" t="s">
        <v>1087</v>
      </c>
      <c r="C38" s="7" t="n">
        <v>15480</v>
      </c>
    </row>
    <row r="39" spans="1:21">
      <c r="A39" s="4" t="s">
        <v>994</v>
      </c>
      <c r="C39" s="4" t="s">
        <v>1031</v>
      </c>
      <c r="D39" s="4" t="s">
        <v>1096</v>
      </c>
      <c r="T39" s="4" t="s">
        <v>1033</v>
      </c>
      <c r="U39" s="4" t="s">
        <v>1103</v>
      </c>
    </row>
    <row r="40" spans="1:21">
      <c r="A40" s="4" t="s">
        <v>1027</v>
      </c>
      <c r="C40" s="4" t="s">
        <v>1028</v>
      </c>
      <c r="T40" s="4" t="s">
        <v>1029</v>
      </c>
    </row>
    <row r="41" spans="1:21">
      <c r="A41" s="4" t="s">
        <v>1149</v>
      </c>
      <c r="B41" s="4" t="s">
        <v>1048</v>
      </c>
      <c r="C41" s="4" t="s">
        <v>1038</v>
      </c>
      <c r="T41" s="4" t="s">
        <v>1039</v>
      </c>
    </row>
    <row r="42" spans="1:21">
      <c r="A42" s="4" t="s">
        <v>1150</v>
      </c>
      <c r="B42" s="4" t="s">
        <v>1050</v>
      </c>
      <c r="C42" s="4" t="s">
        <v>695</v>
      </c>
      <c r="R42" s="4" t="s">
        <v>695</v>
      </c>
      <c r="T42" s="4" t="s">
        <v>695</v>
      </c>
    </row>
    <row r="43" spans="1:21">
      <c r="A43" s="4" t="s">
        <v>1155</v>
      </c>
      <c r="B43" s="4" t="s">
        <v>1104</v>
      </c>
      <c r="T43" s="4" t="s">
        <v>1156</v>
      </c>
    </row>
    <row r="44" spans="1:21">
      <c r="A44" s="4" t="s">
        <v>1157</v>
      </c>
    </row>
    <row r="45" spans="1:21">
      <c r="A45" s="4" t="s">
        <v>1027</v>
      </c>
      <c r="P45" s="4" t="s">
        <v>568</v>
      </c>
    </row>
    <row r="46" spans="1:21">
      <c r="A46" s="4" t="s">
        <v>1150</v>
      </c>
      <c r="P46" s="4" t="s">
        <v>695</v>
      </c>
    </row>
    <row r="47" spans="1:21">
      <c r="A47" s="4" t="s">
        <v>1158</v>
      </c>
    </row>
    <row r="48" spans="1:21">
      <c r="A48" s="4" t="s">
        <v>1148</v>
      </c>
      <c r="R48" s="7" t="n">
        <v>18000</v>
      </c>
      <c r="T48" s="7" t="n">
        <v>1600000000</v>
      </c>
    </row>
    <row r="49" spans="1:21">
      <c r="A49" s="4" t="s">
        <v>634</v>
      </c>
      <c r="R49" s="7" t="n">
        <v>14900</v>
      </c>
      <c r="S49" s="4" t="s">
        <v>1087</v>
      </c>
      <c r="T49" s="6" t="n">
        <v>1500000000</v>
      </c>
      <c r="U49" s="4" t="s">
        <v>1105</v>
      </c>
    </row>
    <row r="50" spans="1:21">
      <c r="A50" s="4" t="s">
        <v>994</v>
      </c>
      <c r="B50" s="4" t="s">
        <v>1096</v>
      </c>
      <c r="R50" s="4" t="s">
        <v>1058</v>
      </c>
    </row>
    <row r="51" spans="1:21">
      <c r="A51" s="4" t="s">
        <v>1027</v>
      </c>
      <c r="R51" s="4" t="s">
        <v>1028</v>
      </c>
    </row>
    <row r="52" spans="1:21">
      <c r="A52" s="4" t="s">
        <v>1149</v>
      </c>
      <c r="B52" s="4" t="s">
        <v>1048</v>
      </c>
      <c r="R52" s="4" t="s">
        <v>1060</v>
      </c>
    </row>
    <row r="53" spans="1:21">
      <c r="A53" s="4" t="s">
        <v>1159</v>
      </c>
    </row>
    <row r="54" spans="1:21">
      <c r="A54" s="4" t="s">
        <v>1148</v>
      </c>
      <c r="R54" s="7" t="n">
        <v>74400000</v>
      </c>
      <c r="T54" s="6" t="n">
        <v>1800000000</v>
      </c>
    </row>
    <row r="55" spans="1:21">
      <c r="A55" s="4" t="s">
        <v>634</v>
      </c>
      <c r="R55" s="7" t="n">
        <v>58600000</v>
      </c>
      <c r="S55" s="4" t="s">
        <v>1087</v>
      </c>
      <c r="T55" s="7" t="n">
        <v>1700000000</v>
      </c>
      <c r="U55" s="4" t="s">
        <v>1105</v>
      </c>
    </row>
    <row r="56" spans="1:21">
      <c r="A56" s="4" t="s">
        <v>994</v>
      </c>
      <c r="B56" s="4" t="s">
        <v>1096</v>
      </c>
      <c r="R56" s="4" t="s">
        <v>1031</v>
      </c>
    </row>
    <row r="57" spans="1:21">
      <c r="A57" s="4" t="s">
        <v>1027</v>
      </c>
      <c r="R57" s="4" t="s">
        <v>1065</v>
      </c>
    </row>
    <row r="58" spans="1:21">
      <c r="A58" s="4" t="s">
        <v>1149</v>
      </c>
      <c r="B58" s="4" t="s">
        <v>1048</v>
      </c>
      <c r="R58" s="4" t="s">
        <v>1066</v>
      </c>
    </row>
    <row r="59" spans="1:21">
      <c r="A59" s="4" t="s">
        <v>443</v>
      </c>
    </row>
    <row r="60" spans="1:21">
      <c r="A60" s="4" t="s">
        <v>1148</v>
      </c>
      <c r="L60" s="7" t="n">
        <v>84500000</v>
      </c>
      <c r="P60" s="10" t="n">
        <v>2.8</v>
      </c>
      <c r="R60" s="7" t="n">
        <v>3420</v>
      </c>
    </row>
    <row r="61" spans="1:21">
      <c r="A61" s="4" t="s">
        <v>634</v>
      </c>
      <c r="N61" s="7" t="n">
        <v>64300000</v>
      </c>
      <c r="O61" s="4" t="s">
        <v>1117</v>
      </c>
      <c r="P61" s="10" t="n">
        <v>1.9</v>
      </c>
      <c r="Q61" s="4" t="s">
        <v>1085</v>
      </c>
      <c r="R61" s="7" t="n">
        <v>2980</v>
      </c>
      <c r="S61" s="4" t="s">
        <v>1117</v>
      </c>
    </row>
    <row r="62" spans="1:21">
      <c r="A62" s="4" t="s">
        <v>994</v>
      </c>
      <c r="L62" s="4" t="s">
        <v>1046</v>
      </c>
      <c r="M62" s="4" t="s">
        <v>1103</v>
      </c>
      <c r="P62" s="4" t="s">
        <v>1047</v>
      </c>
      <c r="Q62" s="4" t="s">
        <v>1086</v>
      </c>
      <c r="R62" s="4" t="s">
        <v>1049</v>
      </c>
      <c r="S62" s="4" t="s">
        <v>1103</v>
      </c>
    </row>
    <row r="63" spans="1:21">
      <c r="A63" s="4" t="s">
        <v>1027</v>
      </c>
      <c r="L63" s="4" t="s">
        <v>1044</v>
      </c>
      <c r="P63" s="4" t="s">
        <v>1045</v>
      </c>
      <c r="R63" s="4" t="s">
        <v>1029</v>
      </c>
    </row>
    <row r="64" spans="1:21">
      <c r="A64" s="4" t="s">
        <v>1149</v>
      </c>
      <c r="B64" s="4" t="s">
        <v>1048</v>
      </c>
      <c r="L64" s="4" t="s">
        <v>1052</v>
      </c>
      <c r="P64" s="4" t="s">
        <v>1053</v>
      </c>
      <c r="R64" s="4" t="s">
        <v>1053</v>
      </c>
    </row>
    <row r="65" spans="1:21">
      <c r="A65" s="4" t="s">
        <v>1150</v>
      </c>
      <c r="B65" s="4" t="s">
        <v>1050</v>
      </c>
      <c r="L65" s="4" t="s">
        <v>695</v>
      </c>
      <c r="P65" s="4" t="s">
        <v>695</v>
      </c>
      <c r="R65" s="4" t="s">
        <v>695</v>
      </c>
    </row>
    <row r="66" spans="1:21">
      <c r="A66" s="4" t="s">
        <v>1160</v>
      </c>
    </row>
    <row r="67" spans="1:21">
      <c r="A67" s="4" t="s">
        <v>1148</v>
      </c>
      <c r="L67" s="7" t="n">
        <v>84500000</v>
      </c>
      <c r="R67" s="7" t="n">
        <v>3420</v>
      </c>
    </row>
    <row r="68" spans="1:21">
      <c r="A68" s="4" t="s">
        <v>634</v>
      </c>
      <c r="B68" s="4" t="s">
        <v>1119</v>
      </c>
      <c r="N68" s="6" t="n">
        <v>99800000</v>
      </c>
      <c r="R68" s="7" t="n">
        <v>12000</v>
      </c>
    </row>
    <row r="69" spans="1:21">
      <c r="A69" s="4" t="s">
        <v>994</v>
      </c>
      <c r="B69" s="4" t="s">
        <v>1037</v>
      </c>
      <c r="L69" s="4" t="s">
        <v>1095</v>
      </c>
      <c r="R69" s="4" t="s">
        <v>1082</v>
      </c>
    </row>
    <row r="70" spans="1:21">
      <c r="A70" s="4" t="s">
        <v>1027</v>
      </c>
      <c r="L70" s="4" t="s">
        <v>1081</v>
      </c>
      <c r="R70" s="4" t="s">
        <v>568</v>
      </c>
    </row>
    <row r="71" spans="1:21">
      <c r="A71" s="4" t="s">
        <v>1149</v>
      </c>
      <c r="B71" s="4" t="s">
        <v>1048</v>
      </c>
      <c r="L71" s="4" t="s">
        <v>1052</v>
      </c>
      <c r="R71" s="4" t="s">
        <v>1053</v>
      </c>
    </row>
    <row r="72" spans="1:21">
      <c r="A72" s="4" t="s">
        <v>1150</v>
      </c>
      <c r="B72" s="4" t="s">
        <v>1050</v>
      </c>
      <c r="L72" s="4" t="s">
        <v>695</v>
      </c>
      <c r="R72" s="4" t="s">
        <v>695</v>
      </c>
    </row>
    <row r="73" spans="1:21">
      <c r="A73" s="4" t="s">
        <v>1161</v>
      </c>
    </row>
    <row r="74" spans="1:21">
      <c r="A74" s="4" t="s">
        <v>1148</v>
      </c>
      <c r="P74" s="10" t="n">
        <v>1.6</v>
      </c>
    </row>
    <row r="75" spans="1:21">
      <c r="A75" s="4" t="s">
        <v>634</v>
      </c>
      <c r="B75" s="4" t="s">
        <v>1085</v>
      </c>
      <c r="P75" s="10" t="n">
        <v>0.2</v>
      </c>
    </row>
    <row r="76" spans="1:21">
      <c r="A76" s="4" t="s">
        <v>994</v>
      </c>
      <c r="B76" s="4" t="s">
        <v>1086</v>
      </c>
      <c r="P76" s="4" t="s">
        <v>1063</v>
      </c>
    </row>
    <row r="77" spans="1:21">
      <c r="A77" s="4" t="s">
        <v>1027</v>
      </c>
      <c r="P77" s="4" t="s">
        <v>1062</v>
      </c>
    </row>
    <row r="78" spans="1:21">
      <c r="A78" s="4" t="s">
        <v>1162</v>
      </c>
    </row>
    <row r="79" spans="1:21">
      <c r="A79" s="4" t="s">
        <v>1148</v>
      </c>
      <c r="P79" s="10" t="n">
        <v>2352.2</v>
      </c>
    </row>
    <row r="80" spans="1:21">
      <c r="A80" s="4" t="s">
        <v>634</v>
      </c>
      <c r="B80" s="4" t="s">
        <v>1085</v>
      </c>
      <c r="P80" s="10" t="n">
        <v>2336.2</v>
      </c>
    </row>
    <row r="81" spans="1:21">
      <c r="A81" s="4" t="s">
        <v>994</v>
      </c>
      <c r="B81" s="4" t="s">
        <v>1086</v>
      </c>
      <c r="P81" s="4" t="s">
        <v>1068</v>
      </c>
    </row>
    <row r="82" spans="1:21">
      <c r="A82" s="4" t="s">
        <v>1027</v>
      </c>
      <c r="P82" s="4" t="s">
        <v>1029</v>
      </c>
    </row>
    <row r="83" spans="1:21">
      <c r="A83" s="4" t="s">
        <v>435</v>
      </c>
    </row>
    <row r="84" spans="1:21">
      <c r="A84" s="4" t="s">
        <v>1148</v>
      </c>
      <c r="L84" s="7" t="n">
        <v>18000</v>
      </c>
      <c r="P84" s="10" t="n">
        <v>2.8</v>
      </c>
      <c r="R84" s="7" t="n">
        <v>3420</v>
      </c>
    </row>
    <row r="85" spans="1:21">
      <c r="A85" s="4" t="s">
        <v>634</v>
      </c>
      <c r="N85" s="7" t="n">
        <v>12000</v>
      </c>
      <c r="O85" s="4" t="s">
        <v>1120</v>
      </c>
      <c r="P85" s="10" t="n">
        <v>1.36</v>
      </c>
      <c r="Q85" s="4" t="s">
        <v>1121</v>
      </c>
      <c r="R85" s="7" t="n">
        <v>3040</v>
      </c>
      <c r="S85" s="4" t="s">
        <v>1120</v>
      </c>
    </row>
    <row r="86" spans="1:21">
      <c r="A86" s="4" t="s">
        <v>994</v>
      </c>
      <c r="N86" s="4" t="s">
        <v>1116</v>
      </c>
      <c r="O86" s="4" t="s">
        <v>1163</v>
      </c>
      <c r="P86" s="4" t="s">
        <v>1118</v>
      </c>
      <c r="Q86" s="4" t="s">
        <v>1164</v>
      </c>
      <c r="R86" s="4" t="s">
        <v>695</v>
      </c>
      <c r="S86" s="4" t="s">
        <v>1163</v>
      </c>
    </row>
    <row r="87" spans="1:21">
      <c r="A87" s="4" t="s">
        <v>1027</v>
      </c>
      <c r="L87" s="4" t="s">
        <v>1114</v>
      </c>
      <c r="P87" s="4" t="s">
        <v>1115</v>
      </c>
      <c r="R87" s="4" t="s">
        <v>1044</v>
      </c>
    </row>
    <row r="88" spans="1:21">
      <c r="A88" s="4" t="s">
        <v>1149</v>
      </c>
      <c r="B88" s="4" t="s">
        <v>1048</v>
      </c>
      <c r="L88" s="4" t="s">
        <v>695</v>
      </c>
      <c r="P88" s="4" t="s">
        <v>1053</v>
      </c>
      <c r="R88" s="4" t="s">
        <v>695</v>
      </c>
    </row>
    <row r="89" spans="1:21">
      <c r="A89" s="4" t="s">
        <v>1150</v>
      </c>
      <c r="B89" s="4" t="s">
        <v>1050</v>
      </c>
      <c r="L89" s="4" t="s">
        <v>695</v>
      </c>
      <c r="P89" s="4" t="s">
        <v>695</v>
      </c>
      <c r="R89" s="4" t="s">
        <v>695</v>
      </c>
    </row>
    <row r="90" spans="1:21">
      <c r="A90" s="4" t="s">
        <v>1123</v>
      </c>
    </row>
    <row r="91" spans="1:21">
      <c r="A91" s="4" t="s">
        <v>1148</v>
      </c>
      <c r="R91" s="7" t="n">
        <v>3680</v>
      </c>
    </row>
    <row r="92" spans="1:21">
      <c r="A92" s="4" t="s">
        <v>634</v>
      </c>
      <c r="B92" s="4" t="s">
        <v>1120</v>
      </c>
      <c r="R92" s="7" t="n">
        <v>3180</v>
      </c>
    </row>
    <row r="93" spans="1:21">
      <c r="A93" s="4" t="s">
        <v>994</v>
      </c>
      <c r="B93" s="4" t="s">
        <v>1163</v>
      </c>
      <c r="R93" s="4" t="s">
        <v>695</v>
      </c>
    </row>
    <row r="94" spans="1:21">
      <c r="A94" s="4" t="s">
        <v>1124</v>
      </c>
    </row>
    <row r="95" spans="1:21">
      <c r="A95" s="4" t="s">
        <v>1148</v>
      </c>
      <c r="R95" s="7" t="n">
        <v>3700</v>
      </c>
    </row>
    <row r="96" spans="1:21">
      <c r="A96" s="4" t="s">
        <v>634</v>
      </c>
      <c r="B96" s="4" t="s">
        <v>1120</v>
      </c>
      <c r="R96" s="7" t="n">
        <v>3200</v>
      </c>
    </row>
    <row r="97" spans="1:21">
      <c r="A97" s="4" t="s">
        <v>994</v>
      </c>
      <c r="B97" s="4" t="s">
        <v>1163</v>
      </c>
      <c r="R97" s="4" t="s">
        <v>695</v>
      </c>
    </row>
    <row r="98" spans="1:21"/>
    <row r="99" spans="1:21">
      <c r="A99" s="4" t="s">
        <v>1032</v>
      </c>
      <c r="B99" s="4" t="s">
        <v>1135</v>
      </c>
    </row>
    <row r="100" spans="1:21">
      <c r="A100" s="4" t="s">
        <v>1034</v>
      </c>
      <c r="B100" s="4" t="s">
        <v>1136</v>
      </c>
    </row>
    <row r="101" spans="1:21">
      <c r="A101" s="4" t="s">
        <v>1036</v>
      </c>
      <c r="B101" s="4" t="s">
        <v>1133</v>
      </c>
    </row>
    <row r="102" spans="1:21">
      <c r="A102" s="4" t="s">
        <v>1037</v>
      </c>
      <c r="B102" s="4" t="s">
        <v>1134</v>
      </c>
    </row>
    <row r="103" spans="1:21">
      <c r="A103" s="4" t="s">
        <v>1048</v>
      </c>
      <c r="B103" s="4" t="s">
        <v>1128</v>
      </c>
    </row>
    <row r="104" spans="1:21">
      <c r="A104" s="4" t="s">
        <v>1050</v>
      </c>
      <c r="B104" s="4" t="s">
        <v>1165</v>
      </c>
    </row>
    <row r="105" spans="1:21">
      <c r="A105" s="4" t="s">
        <v>1051</v>
      </c>
      <c r="B105" s="4" t="s">
        <v>1138</v>
      </c>
    </row>
    <row r="106" spans="1:21">
      <c r="A106" s="4" t="s">
        <v>1059</v>
      </c>
      <c r="B106" s="4" t="s">
        <v>1139</v>
      </c>
    </row>
    <row r="107" spans="1:21">
      <c r="A107" s="4" t="s">
        <v>1083</v>
      </c>
      <c r="B107" s="4" t="s">
        <v>1140</v>
      </c>
    </row>
    <row r="108" spans="1:21">
      <c r="A108" s="4" t="s">
        <v>1085</v>
      </c>
      <c r="B108" s="4" t="s">
        <v>1131</v>
      </c>
    </row>
    <row r="109" spans="1:21">
      <c r="A109" s="4" t="s">
        <v>1086</v>
      </c>
      <c r="B109" s="4" t="s">
        <v>1129</v>
      </c>
    </row>
    <row r="110" spans="1:21">
      <c r="A110" s="4" t="s">
        <v>1087</v>
      </c>
      <c r="B110" s="4" t="s">
        <v>1127</v>
      </c>
    </row>
    <row r="111" spans="1:21">
      <c r="A111" s="4" t="s">
        <v>1096</v>
      </c>
      <c r="B111" s="4" t="s">
        <v>1125</v>
      </c>
    </row>
    <row r="112" spans="1:21">
      <c r="A112" s="4" t="s">
        <v>1103</v>
      </c>
      <c r="B112" s="4" t="s">
        <v>1126</v>
      </c>
    </row>
    <row r="113" spans="1:21">
      <c r="A113" s="4" t="s">
        <v>1104</v>
      </c>
      <c r="B113" s="4" t="s">
        <v>1166</v>
      </c>
    </row>
    <row r="114" spans="1:21">
      <c r="A114" s="4" t="s">
        <v>1105</v>
      </c>
      <c r="B114" s="4" t="s">
        <v>1132</v>
      </c>
    </row>
    <row r="115" spans="1:21">
      <c r="A115" s="4" t="s">
        <v>1117</v>
      </c>
      <c r="B115" s="4" t="s">
        <v>1130</v>
      </c>
    </row>
    <row r="116" spans="1:21">
      <c r="A116" s="4" t="s">
        <v>1119</v>
      </c>
      <c r="B116" s="4" t="s">
        <v>1137</v>
      </c>
    </row>
    <row r="117" spans="1:21">
      <c r="A117" s="4" t="s">
        <v>1120</v>
      </c>
      <c r="B117" s="4" t="s">
        <v>1143</v>
      </c>
    </row>
    <row r="118" spans="1:21">
      <c r="A118" s="4" t="s">
        <v>1121</v>
      </c>
      <c r="B118" s="4" t="s">
        <v>1144</v>
      </c>
    </row>
    <row r="119" spans="1:21">
      <c r="A119" s="4" t="s">
        <v>1163</v>
      </c>
      <c r="B119" s="4" t="s">
        <v>1141</v>
      </c>
    </row>
    <row r="120" spans="1:21">
      <c r="A120" s="4" t="s">
        <v>1164</v>
      </c>
      <c r="B120" s="4" t="s">
        <v>1142</v>
      </c>
    </row>
  </sheetData>
  <mergeCells count="33">
    <mergeCell ref="A1:B1"/>
    <mergeCell ref="C1:D1"/>
    <mergeCell ref="E1:F1"/>
    <mergeCell ref="G1:H1"/>
    <mergeCell ref="I1:J1"/>
    <mergeCell ref="L1:M1"/>
    <mergeCell ref="N1:O1"/>
    <mergeCell ref="P1:Q1"/>
    <mergeCell ref="R1:S1"/>
    <mergeCell ref="T1:U1"/>
    <mergeCell ref="A98:T98"/>
    <mergeCell ref="B99:T99"/>
    <mergeCell ref="B100:T100"/>
    <mergeCell ref="B101:T101"/>
    <mergeCell ref="B102:T102"/>
    <mergeCell ref="B103:T103"/>
    <mergeCell ref="B104:T104"/>
    <mergeCell ref="B105:T105"/>
    <mergeCell ref="B106:T106"/>
    <mergeCell ref="B107:T107"/>
    <mergeCell ref="B108:T108"/>
    <mergeCell ref="B109:T109"/>
    <mergeCell ref="B110:T110"/>
    <mergeCell ref="B111:T111"/>
    <mergeCell ref="B112:T112"/>
    <mergeCell ref="B113:T113"/>
    <mergeCell ref="B114:T114"/>
    <mergeCell ref="B115:T115"/>
    <mergeCell ref="B116:T116"/>
    <mergeCell ref="B117:T117"/>
    <mergeCell ref="B118:T118"/>
    <mergeCell ref="B119:T119"/>
    <mergeCell ref="B120:T1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6"/>
    <col customWidth="1" max="5" min="5" width="14"/>
    <col customWidth="1" max="6" min="6" width="4"/>
    <col customWidth="1" max="7" min="7" width="14"/>
    <col customWidth="1" max="8" min="8" width="4"/>
    <col customWidth="1" max="9" min="9" width="26"/>
    <col customWidth="1" max="10" min="10" width="14"/>
    <col customWidth="1" max="11" min="11" width="14"/>
    <col customWidth="1" max="12" min="12" width="80"/>
    <col customWidth="1" max="13" min="13" width="80"/>
    <col customWidth="1" max="14" min="14" width="80"/>
    <col customWidth="1" max="15" min="15" width="4"/>
  </cols>
  <sheetData>
    <row r="1" spans="1:15">
      <c r="A1" s="1" t="s">
        <v>1167</v>
      </c>
      <c r="C1" s="2" t="s">
        <v>623</v>
      </c>
      <c r="D1" s="2" t="s">
        <v>403</v>
      </c>
      <c r="E1" s="2" t="s">
        <v>1146</v>
      </c>
      <c r="G1" s="2" t="s">
        <v>1147</v>
      </c>
      <c r="H1" s="2" t="s">
        <v>1032</v>
      </c>
      <c r="I1" s="2" t="s">
        <v>1147</v>
      </c>
      <c r="J1" s="2" t="s">
        <v>405</v>
      </c>
      <c r="K1" s="2" t="s">
        <v>2</v>
      </c>
      <c r="L1" s="2" t="s">
        <v>70</v>
      </c>
      <c r="M1" s="2" t="s">
        <v>18</v>
      </c>
      <c r="N1" s="2" t="s">
        <v>19</v>
      </c>
    </row>
    <row r="2" spans="1:15">
      <c r="A2" s="3" t="s">
        <v>1168</v>
      </c>
    </row>
    <row r="3" spans="1:15">
      <c r="A3" s="4" t="s">
        <v>957</v>
      </c>
      <c r="N3" s="4" t="s">
        <v>958</v>
      </c>
    </row>
    <row r="4" spans="1:15">
      <c r="A4" s="4" t="s">
        <v>1169</v>
      </c>
    </row>
    <row r="5" spans="1:15">
      <c r="A5" s="3" t="s">
        <v>1168</v>
      </c>
    </row>
    <row r="6" spans="1:15">
      <c r="A6" s="4" t="s">
        <v>1027</v>
      </c>
      <c r="C6" s="4" t="s">
        <v>1028</v>
      </c>
      <c r="N6" s="4" t="s">
        <v>1029</v>
      </c>
    </row>
    <row r="7" spans="1:15">
      <c r="A7" s="4" t="s">
        <v>1150</v>
      </c>
      <c r="B7" s="4" t="s">
        <v>1032</v>
      </c>
      <c r="C7" s="4" t="s">
        <v>695</v>
      </c>
      <c r="M7" s="4" t="s">
        <v>695</v>
      </c>
      <c r="N7" s="4" t="s">
        <v>695</v>
      </c>
    </row>
    <row r="8" spans="1:15">
      <c r="A8" s="4" t="s">
        <v>1170</v>
      </c>
      <c r="B8" s="4" t="s">
        <v>1034</v>
      </c>
      <c r="N8" s="4" t="s">
        <v>1156</v>
      </c>
    </row>
    <row r="9" spans="1:15">
      <c r="A9" s="4" t="s">
        <v>1171</v>
      </c>
      <c r="M9" s="4" t="s">
        <v>1125</v>
      </c>
    </row>
    <row r="10" spans="1:15">
      <c r="A10" s="4" t="s">
        <v>1172</v>
      </c>
    </row>
    <row r="11" spans="1:15">
      <c r="A11" s="3" t="s">
        <v>1168</v>
      </c>
    </row>
    <row r="12" spans="1:15">
      <c r="A12" s="4" t="s">
        <v>1150</v>
      </c>
      <c r="K12" s="4" t="s">
        <v>695</v>
      </c>
      <c r="M12" s="4" t="s">
        <v>695</v>
      </c>
    </row>
    <row r="13" spans="1:15">
      <c r="A13" s="4" t="s">
        <v>1173</v>
      </c>
      <c r="M13" s="4" t="s">
        <v>871</v>
      </c>
    </row>
    <row r="14" spans="1:15">
      <c r="A14" s="4" t="s">
        <v>1174</v>
      </c>
      <c r="M14" s="4" t="s">
        <v>1156</v>
      </c>
    </row>
    <row r="15" spans="1:15">
      <c r="A15" s="4" t="s">
        <v>345</v>
      </c>
    </row>
    <row r="16" spans="1:15">
      <c r="A16" s="3" t="s">
        <v>1168</v>
      </c>
    </row>
    <row r="17" spans="1:15">
      <c r="A17" s="4" t="s">
        <v>1027</v>
      </c>
      <c r="K17" s="4" t="s">
        <v>1175</v>
      </c>
    </row>
    <row r="18" spans="1:15">
      <c r="A18" s="4" t="s">
        <v>1150</v>
      </c>
      <c r="K18" s="4" t="s">
        <v>695</v>
      </c>
      <c r="M18" s="4" t="s">
        <v>695</v>
      </c>
    </row>
    <row r="19" spans="1:15">
      <c r="A19" s="4" t="s">
        <v>633</v>
      </c>
    </row>
    <row r="20" spans="1:15">
      <c r="A20" s="3" t="s">
        <v>1168</v>
      </c>
    </row>
    <row r="21" spans="1:15">
      <c r="A21" s="4" t="s">
        <v>1027</v>
      </c>
      <c r="M21" s="4" t="s">
        <v>1080</v>
      </c>
      <c r="N21" s="4" t="s">
        <v>1081</v>
      </c>
    </row>
    <row r="22" spans="1:15">
      <c r="A22" s="4" t="s">
        <v>1150</v>
      </c>
      <c r="M22" s="4" t="s">
        <v>695</v>
      </c>
      <c r="N22" s="4" t="s">
        <v>695</v>
      </c>
      <c r="O22" s="4" t="s">
        <v>1032</v>
      </c>
    </row>
    <row r="23" spans="1:15">
      <c r="A23" s="4" t="s">
        <v>957</v>
      </c>
      <c r="M23" s="4" t="s">
        <v>959</v>
      </c>
    </row>
    <row r="24" spans="1:15">
      <c r="A24" s="4" t="s">
        <v>1176</v>
      </c>
      <c r="N24" s="4" t="s">
        <v>636</v>
      </c>
    </row>
    <row r="25" spans="1:15">
      <c r="A25" s="4" t="s">
        <v>1177</v>
      </c>
    </row>
    <row r="26" spans="1:15">
      <c r="A26" s="3" t="s">
        <v>1168</v>
      </c>
    </row>
    <row r="27" spans="1:15">
      <c r="A27" s="4" t="s">
        <v>1027</v>
      </c>
      <c r="K27" s="4" t="s">
        <v>568</v>
      </c>
    </row>
    <row r="28" spans="1:15">
      <c r="A28" s="4" t="s">
        <v>1150</v>
      </c>
      <c r="K28" s="4" t="s">
        <v>695</v>
      </c>
    </row>
    <row r="29" spans="1:15">
      <c r="A29" s="4" t="s">
        <v>102</v>
      </c>
    </row>
    <row r="30" spans="1:15">
      <c r="A30" s="3" t="s">
        <v>1168</v>
      </c>
    </row>
    <row r="31" spans="1:15">
      <c r="A31" s="4" t="s">
        <v>1027</v>
      </c>
      <c r="I31" s="4" t="s">
        <v>1112</v>
      </c>
    </row>
    <row r="32" spans="1:15">
      <c r="A32" s="4" t="s">
        <v>1150</v>
      </c>
      <c r="G32" s="4" t="s">
        <v>695</v>
      </c>
      <c r="M32" s="4" t="s">
        <v>695</v>
      </c>
    </row>
    <row r="33" spans="1:15">
      <c r="A33" s="4" t="s">
        <v>818</v>
      </c>
    </row>
    <row r="34" spans="1:15">
      <c r="A34" s="3" t="s">
        <v>1168</v>
      </c>
    </row>
    <row r="35" spans="1:15">
      <c r="A35" s="4" t="s">
        <v>1027</v>
      </c>
      <c r="D35" s="4" t="s">
        <v>1100</v>
      </c>
      <c r="E35" s="4" t="s">
        <v>568</v>
      </c>
      <c r="M35" s="4" t="s">
        <v>1101</v>
      </c>
    </row>
    <row r="36" spans="1:15">
      <c r="A36" s="4" t="s">
        <v>1150</v>
      </c>
      <c r="D36" s="4" t="s">
        <v>695</v>
      </c>
      <c r="E36" s="4" t="s">
        <v>695</v>
      </c>
      <c r="F36" s="4" t="s">
        <v>1036</v>
      </c>
    </row>
    <row r="37" spans="1:15">
      <c r="A37" s="4" t="s">
        <v>891</v>
      </c>
    </row>
    <row r="38" spans="1:15">
      <c r="A38" s="3" t="s">
        <v>1168</v>
      </c>
    </row>
    <row r="39" spans="1:15">
      <c r="A39" s="4" t="s">
        <v>1027</v>
      </c>
      <c r="M39" s="4" t="s">
        <v>568</v>
      </c>
    </row>
    <row r="40" spans="1:15">
      <c r="A40" s="4" t="s">
        <v>1178</v>
      </c>
    </row>
    <row r="41" spans="1:15">
      <c r="A41" s="3" t="s">
        <v>1168</v>
      </c>
    </row>
    <row r="42" spans="1:15">
      <c r="A42" s="4" t="s">
        <v>1150</v>
      </c>
      <c r="J42" s="4" t="s">
        <v>695</v>
      </c>
    </row>
    <row r="43" spans="1:15">
      <c r="A43" s="4" t="s">
        <v>1179</v>
      </c>
    </row>
    <row r="44" spans="1:15">
      <c r="A44" s="3" t="s">
        <v>1168</v>
      </c>
    </row>
    <row r="45" spans="1:15">
      <c r="A45" s="4" t="s">
        <v>1027</v>
      </c>
      <c r="N45" s="4" t="s">
        <v>1180</v>
      </c>
    </row>
    <row r="46" spans="1:15">
      <c r="A46" s="4" t="s">
        <v>1171</v>
      </c>
      <c r="C46" s="4" t="s">
        <v>1125</v>
      </c>
    </row>
    <row r="47" spans="1:15">
      <c r="A47" s="4" t="s">
        <v>1181</v>
      </c>
    </row>
    <row r="48" spans="1:15">
      <c r="A48" s="3" t="s">
        <v>1168</v>
      </c>
    </row>
    <row r="49" spans="1:15">
      <c r="A49" s="4" t="s">
        <v>1027</v>
      </c>
      <c r="J49" s="4" t="s">
        <v>1114</v>
      </c>
      <c r="M49" s="4" t="s">
        <v>1114</v>
      </c>
    </row>
    <row r="50" spans="1:15">
      <c r="A50" s="4" t="s">
        <v>1182</v>
      </c>
    </row>
    <row r="51" spans="1:15">
      <c r="A51" s="3" t="s">
        <v>1168</v>
      </c>
    </row>
    <row r="52" spans="1:15">
      <c r="A52" s="4" t="s">
        <v>1171</v>
      </c>
      <c r="L52" s="4" t="s">
        <v>1142</v>
      </c>
      <c r="M52" s="4" t="s">
        <v>1126</v>
      </c>
    </row>
    <row r="53" spans="1:15">
      <c r="A53" s="4" t="s">
        <v>1183</v>
      </c>
    </row>
    <row r="54" spans="1:15">
      <c r="A54" s="3" t="s">
        <v>1168</v>
      </c>
    </row>
    <row r="55" spans="1:15">
      <c r="A55" s="4" t="s">
        <v>1027</v>
      </c>
      <c r="M55" s="4" t="s">
        <v>568</v>
      </c>
      <c r="N55" s="4" t="s">
        <v>568</v>
      </c>
    </row>
    <row r="56" spans="1:15">
      <c r="A56" s="4" t="s">
        <v>1184</v>
      </c>
    </row>
    <row r="57" spans="1:15">
      <c r="A57" s="3" t="s">
        <v>1168</v>
      </c>
    </row>
    <row r="58" spans="1:15">
      <c r="A58" s="4" t="s">
        <v>1171</v>
      </c>
      <c r="M58" s="4" t="s">
        <v>1138</v>
      </c>
    </row>
    <row r="59" spans="1:15">
      <c r="A59" s="4" t="s">
        <v>1185</v>
      </c>
    </row>
    <row r="60" spans="1:15">
      <c r="A60" s="3" t="s">
        <v>1168</v>
      </c>
    </row>
    <row r="61" spans="1:15">
      <c r="A61" s="4" t="s">
        <v>1027</v>
      </c>
      <c r="D61" s="4" t="s">
        <v>568</v>
      </c>
      <c r="M61" s="4" t="s">
        <v>568</v>
      </c>
    </row>
    <row r="62" spans="1:15">
      <c r="A62" s="4" t="s">
        <v>1171</v>
      </c>
      <c r="M62" s="4" t="s">
        <v>1138</v>
      </c>
    </row>
    <row r="63" spans="1:15">
      <c r="A63" s="4" t="s">
        <v>1186</v>
      </c>
    </row>
    <row r="64" spans="1:15">
      <c r="A64" s="3" t="s">
        <v>1168</v>
      </c>
    </row>
    <row r="65" spans="1:15">
      <c r="A65" s="4" t="s">
        <v>1027</v>
      </c>
      <c r="J65" s="4" t="s">
        <v>568</v>
      </c>
    </row>
    <row r="66" spans="1:15"/>
    <row r="67" spans="1:15">
      <c r="A67" s="4" t="s">
        <v>1032</v>
      </c>
      <c r="B67" s="4" t="s">
        <v>1165</v>
      </c>
    </row>
    <row r="68" spans="1:15">
      <c r="A68" s="4" t="s">
        <v>1034</v>
      </c>
      <c r="B68" s="4" t="s">
        <v>1166</v>
      </c>
    </row>
    <row r="69" spans="1:15">
      <c r="A69" s="4" t="s">
        <v>1036</v>
      </c>
      <c r="B69" s="4" t="s">
        <v>1128</v>
      </c>
    </row>
  </sheetData>
  <mergeCells count="71">
    <mergeCell ref="A1:B1"/>
    <mergeCell ref="E1:F1"/>
    <mergeCell ref="N1:O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A66:N66"/>
    <mergeCell ref="B67:N67"/>
    <mergeCell ref="B68:N68"/>
    <mergeCell ref="B69:N6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1188</v>
      </c>
    </row>
    <row r="2" spans="1:2">
      <c r="A2" s="3" t="s">
        <v>1189</v>
      </c>
    </row>
    <row r="3" spans="1:2">
      <c r="A3" s="4" t="s">
        <v>1190</v>
      </c>
      <c r="B3" s="7" t="n">
        <v>6800927</v>
      </c>
    </row>
    <row r="4" spans="1:2">
      <c r="A4" s="4" t="s">
        <v>668</v>
      </c>
      <c r="B4" s="6" t="n">
        <v>2659154</v>
      </c>
    </row>
    <row r="5" spans="1:2">
      <c r="A5" s="4" t="s">
        <v>1191</v>
      </c>
      <c r="B5" s="7" t="n">
        <v>414177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92</v>
      </c>
      <c r="B1" s="2" t="s">
        <v>1193</v>
      </c>
    </row>
    <row r="2" spans="1:2">
      <c r="A2" s="3" t="s">
        <v>1189</v>
      </c>
    </row>
    <row r="3" spans="1:2">
      <c r="A3" s="4" t="s">
        <v>1194</v>
      </c>
      <c r="B3" s="7" t="n">
        <v>5268030</v>
      </c>
    </row>
    <row r="4" spans="1:2">
      <c r="A4" s="4" t="s">
        <v>1195</v>
      </c>
      <c r="B4" s="6" t="n">
        <v>-316</v>
      </c>
    </row>
    <row r="5" spans="1:2">
      <c r="A5" s="4" t="s">
        <v>1196</v>
      </c>
      <c r="B5" s="6" t="n">
        <v>-6034735</v>
      </c>
    </row>
    <row r="6" spans="1:2">
      <c r="A6" s="4" t="s">
        <v>1197</v>
      </c>
      <c r="B6" s="7" t="n">
        <v>-76702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98</v>
      </c>
      <c r="B1" s="2" t="s">
        <v>2</v>
      </c>
      <c r="C1" s="2" t="s">
        <v>18</v>
      </c>
      <c r="D1" s="2" t="s">
        <v>19</v>
      </c>
    </row>
    <row r="2" spans="1:4">
      <c r="A2" s="3" t="s">
        <v>356</v>
      </c>
    </row>
    <row r="3" spans="1:4">
      <c r="A3" s="4" t="s">
        <v>1199</v>
      </c>
      <c r="B3" s="7" t="n">
        <v>27232947</v>
      </c>
      <c r="C3" s="7" t="n">
        <v>85603603</v>
      </c>
      <c r="D3" s="7" t="n">
        <v>43181472</v>
      </c>
    </row>
    <row r="4" spans="1:4">
      <c r="A4" s="4" t="s">
        <v>370</v>
      </c>
    </row>
    <row r="5" spans="1:4">
      <c r="A5" s="3" t="s">
        <v>356</v>
      </c>
    </row>
    <row r="6" spans="1:4">
      <c r="A6" s="4" t="s">
        <v>1199</v>
      </c>
      <c r="B6" s="6" t="n">
        <v>11191652</v>
      </c>
      <c r="C6" s="6" t="n">
        <v>5655006</v>
      </c>
    </row>
    <row r="7" spans="1:4">
      <c r="A7" s="4" t="s">
        <v>1200</v>
      </c>
    </row>
    <row r="8" spans="1:4">
      <c r="A8" s="3" t="s">
        <v>356</v>
      </c>
    </row>
    <row r="9" spans="1:4">
      <c r="A9" s="4" t="s">
        <v>1199</v>
      </c>
      <c r="B9" s="6" t="n">
        <v>0</v>
      </c>
      <c r="C9" s="6" t="n">
        <v>0</v>
      </c>
      <c r="D9" s="6" t="n">
        <v>0</v>
      </c>
    </row>
    <row r="10" spans="1:4">
      <c r="A10" s="4" t="s">
        <v>1201</v>
      </c>
    </row>
    <row r="11" spans="1:4">
      <c r="A11" s="3" t="s">
        <v>356</v>
      </c>
    </row>
    <row r="12" spans="1:4">
      <c r="A12" s="4" t="s">
        <v>1199</v>
      </c>
      <c r="B12" s="6" t="n">
        <v>0</v>
      </c>
      <c r="C12" s="6" t="n">
        <v>0</v>
      </c>
    </row>
    <row r="13" spans="1:4">
      <c r="A13" s="4" t="s">
        <v>1202</v>
      </c>
    </row>
    <row r="14" spans="1:4">
      <c r="A14" s="3" t="s">
        <v>356</v>
      </c>
    </row>
    <row r="15" spans="1:4">
      <c r="A15" s="4" t="s">
        <v>1199</v>
      </c>
      <c r="B15" s="6" t="n">
        <v>0</v>
      </c>
      <c r="C15" s="6" t="n">
        <v>0</v>
      </c>
      <c r="D15" s="6" t="n">
        <v>0</v>
      </c>
    </row>
    <row r="16" spans="1:4">
      <c r="A16" s="4" t="s">
        <v>1203</v>
      </c>
    </row>
    <row r="17" spans="1:4">
      <c r="A17" s="3" t="s">
        <v>356</v>
      </c>
    </row>
    <row r="18" spans="1:4">
      <c r="A18" s="4" t="s">
        <v>1199</v>
      </c>
      <c r="B18" s="6" t="n">
        <v>0</v>
      </c>
      <c r="C18" s="6" t="n">
        <v>0</v>
      </c>
    </row>
    <row r="19" spans="1:4">
      <c r="A19" s="4" t="s">
        <v>1204</v>
      </c>
    </row>
    <row r="20" spans="1:4">
      <c r="A20" s="3" t="s">
        <v>356</v>
      </c>
    </row>
    <row r="21" spans="1:4">
      <c r="A21" s="4" t="s">
        <v>1199</v>
      </c>
      <c r="B21" s="6" t="n">
        <v>27232947</v>
      </c>
      <c r="C21" s="6" t="n">
        <v>85603603</v>
      </c>
      <c r="D21" s="6" t="n">
        <v>43181472</v>
      </c>
    </row>
    <row r="22" spans="1:4">
      <c r="A22" s="4" t="s">
        <v>1205</v>
      </c>
    </row>
    <row r="23" spans="1:4">
      <c r="A23" s="3" t="s">
        <v>356</v>
      </c>
    </row>
    <row r="24" spans="1:4">
      <c r="A24" s="4" t="s">
        <v>1199</v>
      </c>
      <c r="B24" s="6" t="n">
        <v>11191652</v>
      </c>
      <c r="C24" s="6" t="n">
        <v>5655006</v>
      </c>
    </row>
    <row r="25" spans="1:4">
      <c r="A25" s="4" t="s">
        <v>1206</v>
      </c>
    </row>
    <row r="26" spans="1:4">
      <c r="A26" s="3" t="s">
        <v>356</v>
      </c>
    </row>
    <row r="27" spans="1:4">
      <c r="A27" s="4" t="s">
        <v>1199</v>
      </c>
      <c r="B27" s="6" t="n">
        <v>1527</v>
      </c>
      <c r="C27" s="6" t="n">
        <v>4121836</v>
      </c>
      <c r="D27" s="6" t="n">
        <v>26592532</v>
      </c>
    </row>
    <row r="28" spans="1:4">
      <c r="A28" s="4" t="s">
        <v>1207</v>
      </c>
    </row>
    <row r="29" spans="1:4">
      <c r="A29" s="3" t="s">
        <v>356</v>
      </c>
    </row>
    <row r="30" spans="1:4">
      <c r="A30" s="4" t="s">
        <v>1199</v>
      </c>
      <c r="B30" s="6" t="n">
        <v>0</v>
      </c>
      <c r="C30" s="6" t="n">
        <v>0</v>
      </c>
      <c r="D30" s="6" t="n">
        <v>0</v>
      </c>
    </row>
    <row r="31" spans="1:4">
      <c r="A31" s="4" t="s">
        <v>1208</v>
      </c>
    </row>
    <row r="32" spans="1:4">
      <c r="A32" s="3" t="s">
        <v>356</v>
      </c>
    </row>
    <row r="33" spans="1:4">
      <c r="A33" s="4" t="s">
        <v>1199</v>
      </c>
      <c r="B33" s="6" t="n">
        <v>0</v>
      </c>
      <c r="C33" s="6" t="n">
        <v>0</v>
      </c>
      <c r="D33" s="6" t="n">
        <v>0</v>
      </c>
    </row>
    <row r="34" spans="1:4">
      <c r="A34" s="4" t="s">
        <v>1209</v>
      </c>
    </row>
    <row r="35" spans="1:4">
      <c r="A35" s="3" t="s">
        <v>356</v>
      </c>
    </row>
    <row r="36" spans="1:4">
      <c r="A36" s="4" t="s">
        <v>1199</v>
      </c>
      <c r="B36" s="6" t="n">
        <v>1527</v>
      </c>
      <c r="C36" s="6" t="n">
        <v>4121836</v>
      </c>
      <c r="D36" s="6" t="n">
        <v>26592532</v>
      </c>
    </row>
    <row r="37" spans="1:4">
      <c r="A37" s="4" t="s">
        <v>1210</v>
      </c>
    </row>
    <row r="38" spans="1:4">
      <c r="A38" s="3" t="s">
        <v>356</v>
      </c>
    </row>
    <row r="39" spans="1:4">
      <c r="A39" s="4" t="s">
        <v>1199</v>
      </c>
      <c r="B39" s="6" t="n">
        <v>16039768</v>
      </c>
      <c r="C39" s="6" t="n">
        <v>75826761</v>
      </c>
    </row>
    <row r="40" spans="1:4">
      <c r="A40" s="4" t="s">
        <v>1211</v>
      </c>
    </row>
    <row r="41" spans="1:4">
      <c r="A41" s="3" t="s">
        <v>356</v>
      </c>
    </row>
    <row r="42" spans="1:4">
      <c r="A42" s="4" t="s">
        <v>1199</v>
      </c>
      <c r="B42" s="6" t="n">
        <v>0</v>
      </c>
      <c r="C42" s="6" t="n">
        <v>0</v>
      </c>
    </row>
    <row r="43" spans="1:4">
      <c r="A43" s="4" t="s">
        <v>1212</v>
      </c>
    </row>
    <row r="44" spans="1:4">
      <c r="A44" s="3" t="s">
        <v>356</v>
      </c>
    </row>
    <row r="45" spans="1:4">
      <c r="A45" s="4" t="s">
        <v>1199</v>
      </c>
      <c r="B45" s="6" t="n">
        <v>0</v>
      </c>
      <c r="C45" s="6" t="n">
        <v>0</v>
      </c>
    </row>
    <row r="46" spans="1:4">
      <c r="A46" s="4" t="s">
        <v>1213</v>
      </c>
    </row>
    <row r="47" spans="1:4">
      <c r="A47" s="3" t="s">
        <v>356</v>
      </c>
    </row>
    <row r="48" spans="1:4">
      <c r="A48" s="4" t="s">
        <v>1199</v>
      </c>
      <c r="B48" s="7" t="n">
        <v>16039768</v>
      </c>
      <c r="C48" s="7" t="n">
        <v>75826761</v>
      </c>
    </row>
    <row r="49" spans="1:4">
      <c r="A49" s="4" t="s">
        <v>1214</v>
      </c>
    </row>
    <row r="50" spans="1:4">
      <c r="A50" s="3" t="s">
        <v>356</v>
      </c>
    </row>
    <row r="51" spans="1:4">
      <c r="A51" s="4" t="s">
        <v>1199</v>
      </c>
      <c r="D51" s="6" t="n">
        <v>16588940</v>
      </c>
    </row>
    <row r="52" spans="1:4">
      <c r="A52" s="4" t="s">
        <v>1215</v>
      </c>
    </row>
    <row r="53" spans="1:4">
      <c r="A53" s="3" t="s">
        <v>356</v>
      </c>
    </row>
    <row r="54" spans="1:4">
      <c r="A54" s="4" t="s">
        <v>1199</v>
      </c>
      <c r="D54" s="6" t="n">
        <v>0</v>
      </c>
    </row>
    <row r="55" spans="1:4">
      <c r="A55" s="4" t="s">
        <v>1216</v>
      </c>
    </row>
    <row r="56" spans="1:4">
      <c r="A56" s="3" t="s">
        <v>356</v>
      </c>
    </row>
    <row r="57" spans="1:4">
      <c r="A57" s="4" t="s">
        <v>1199</v>
      </c>
      <c r="D57" s="6" t="n">
        <v>0</v>
      </c>
    </row>
    <row r="58" spans="1:4">
      <c r="A58" s="4" t="s">
        <v>1217</v>
      </c>
    </row>
    <row r="59" spans="1:4">
      <c r="A59" s="3" t="s">
        <v>356</v>
      </c>
    </row>
    <row r="60" spans="1:4">
      <c r="A60" s="4" t="s">
        <v>1199</v>
      </c>
      <c r="D60" s="7" t="n">
        <v>1658894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18</v>
      </c>
      <c r="B1" s="2" t="s">
        <v>1</v>
      </c>
      <c r="C1" s="2" t="s">
        <v>69</v>
      </c>
    </row>
    <row r="2" spans="1:4">
      <c r="B2" s="2" t="s">
        <v>2</v>
      </c>
      <c r="C2" s="2" t="s">
        <v>18</v>
      </c>
      <c r="D2" s="2" t="s">
        <v>19</v>
      </c>
    </row>
    <row r="3" spans="1:4">
      <c r="A3" s="3" t="s">
        <v>1189</v>
      </c>
    </row>
    <row r="4" spans="1:4">
      <c r="A4" s="4" t="s">
        <v>1219</v>
      </c>
      <c r="B4" s="7" t="n">
        <v>85603603</v>
      </c>
      <c r="C4" s="7" t="n">
        <v>43181472</v>
      </c>
      <c r="D4" s="7" t="n">
        <v>9998636</v>
      </c>
    </row>
    <row r="5" spans="1:4">
      <c r="A5" s="4" t="s">
        <v>1220</v>
      </c>
      <c r="B5" s="6" t="n">
        <v>0</v>
      </c>
      <c r="C5" s="6" t="n">
        <v>205441709</v>
      </c>
      <c r="D5" s="6" t="n">
        <v>56026979</v>
      </c>
    </row>
    <row r="6" spans="1:4">
      <c r="A6" s="4" t="s">
        <v>1221</v>
      </c>
      <c r="B6" s="6" t="n">
        <v>-19454397</v>
      </c>
      <c r="C6" s="6" t="n">
        <v>-29828395</v>
      </c>
      <c r="D6" s="6" t="n">
        <v>-42558951</v>
      </c>
    </row>
    <row r="7" spans="1:4">
      <c r="A7" s="4" t="s">
        <v>1222</v>
      </c>
      <c r="B7" s="6" t="n">
        <v>-38916260</v>
      </c>
      <c r="C7" s="6" t="n">
        <v>-133191183</v>
      </c>
      <c r="D7" s="6" t="n">
        <v>19714808</v>
      </c>
    </row>
    <row r="8" spans="1:4">
      <c r="A8" s="4" t="s">
        <v>1223</v>
      </c>
      <c r="B8" s="6" t="n">
        <v>27232947</v>
      </c>
      <c r="C8" s="6" t="n">
        <v>85603603</v>
      </c>
      <c r="D8" s="6" t="n">
        <v>43181472</v>
      </c>
    </row>
    <row r="9" spans="1:4">
      <c r="A9" s="4" t="s">
        <v>1206</v>
      </c>
    </row>
    <row r="10" spans="1:4">
      <c r="A10" s="3" t="s">
        <v>1189</v>
      </c>
    </row>
    <row r="11" spans="1:4">
      <c r="A11" s="4" t="s">
        <v>1219</v>
      </c>
      <c r="B11" s="6" t="n">
        <v>4121836</v>
      </c>
      <c r="C11" s="6" t="n">
        <v>26592532</v>
      </c>
      <c r="D11" s="6" t="n">
        <v>9998636</v>
      </c>
    </row>
    <row r="12" spans="1:4">
      <c r="A12" s="4" t="s">
        <v>1220</v>
      </c>
      <c r="B12" s="6" t="n">
        <v>0</v>
      </c>
      <c r="C12" s="6" t="n">
        <v>112770932</v>
      </c>
      <c r="D12" s="6" t="n">
        <v>39372885</v>
      </c>
    </row>
    <row r="13" spans="1:4">
      <c r="A13" s="4" t="s">
        <v>1221</v>
      </c>
      <c r="B13" s="6" t="n">
        <v>0</v>
      </c>
      <c r="C13" s="6" t="n">
        <v>-19304203</v>
      </c>
      <c r="D13" s="6" t="n">
        <v>-42558951</v>
      </c>
    </row>
    <row r="14" spans="1:4">
      <c r="A14" s="4" t="s">
        <v>1222</v>
      </c>
      <c r="B14" s="6" t="n">
        <v>-4120309</v>
      </c>
      <c r="C14" s="6" t="n">
        <v>-115937425</v>
      </c>
      <c r="D14" s="6" t="n">
        <v>19779962</v>
      </c>
    </row>
    <row r="15" spans="1:4">
      <c r="A15" s="4" t="s">
        <v>1223</v>
      </c>
      <c r="B15" s="6" t="n">
        <v>1527</v>
      </c>
      <c r="C15" s="6" t="n">
        <v>4121836</v>
      </c>
      <c r="D15" s="6" t="n">
        <v>26592532</v>
      </c>
    </row>
    <row r="16" spans="1:4">
      <c r="A16" s="4" t="s">
        <v>1224</v>
      </c>
    </row>
    <row r="17" spans="1:4">
      <c r="A17" s="3" t="s">
        <v>1189</v>
      </c>
    </row>
    <row r="18" spans="1:4">
      <c r="A18" s="4" t="s">
        <v>1219</v>
      </c>
      <c r="B18" s="6" t="n">
        <v>75826761</v>
      </c>
      <c r="C18" s="6" t="n">
        <v>16588940</v>
      </c>
      <c r="D18" s="6" t="n">
        <v>0</v>
      </c>
    </row>
    <row r="19" spans="1:4">
      <c r="A19" s="4" t="s">
        <v>1220</v>
      </c>
      <c r="B19" s="6" t="n">
        <v>0</v>
      </c>
      <c r="C19" s="6" t="n">
        <v>80599528</v>
      </c>
      <c r="D19" s="6" t="n">
        <v>16654094</v>
      </c>
    </row>
    <row r="20" spans="1:4">
      <c r="A20" s="4" t="s">
        <v>1221</v>
      </c>
      <c r="B20" s="6" t="n">
        <v>-19454397</v>
      </c>
      <c r="C20" s="6" t="n">
        <v>-7082033</v>
      </c>
      <c r="D20" s="6" t="n">
        <v>0</v>
      </c>
    </row>
    <row r="21" spans="1:4">
      <c r="A21" s="4" t="s">
        <v>1222</v>
      </c>
      <c r="B21" s="6" t="n">
        <v>-40332596</v>
      </c>
      <c r="C21" s="6" t="n">
        <v>-14279674</v>
      </c>
      <c r="D21" s="6" t="n">
        <v>-65154</v>
      </c>
    </row>
    <row r="22" spans="1:4">
      <c r="A22" s="4" t="s">
        <v>1223</v>
      </c>
      <c r="B22" s="6" t="n">
        <v>16039768</v>
      </c>
      <c r="C22" s="6" t="n">
        <v>75826761</v>
      </c>
      <c r="D22" s="6" t="n">
        <v>16588940</v>
      </c>
    </row>
    <row r="23" spans="1:4">
      <c r="A23" s="4" t="s">
        <v>370</v>
      </c>
    </row>
    <row r="24" spans="1:4">
      <c r="A24" s="3" t="s">
        <v>1189</v>
      </c>
    </row>
    <row r="25" spans="1:4">
      <c r="A25" s="4" t="s">
        <v>1219</v>
      </c>
      <c r="B25" s="6" t="n">
        <v>5655006</v>
      </c>
      <c r="C25" s="6" t="n">
        <v>0</v>
      </c>
      <c r="D25" s="6" t="n">
        <v>0</v>
      </c>
    </row>
    <row r="26" spans="1:4">
      <c r="A26" s="4" t="s">
        <v>1220</v>
      </c>
      <c r="B26" s="6" t="n">
        <v>0</v>
      </c>
      <c r="C26" s="6" t="n">
        <v>12071249</v>
      </c>
      <c r="D26" s="6" t="n">
        <v>0</v>
      </c>
    </row>
    <row r="27" spans="1:4">
      <c r="A27" s="4" t="s">
        <v>1221</v>
      </c>
      <c r="B27" s="6" t="n">
        <v>0</v>
      </c>
      <c r="C27" s="6" t="n">
        <v>-3442159</v>
      </c>
      <c r="D27" s="6" t="n">
        <v>0</v>
      </c>
    </row>
    <row r="28" spans="1:4">
      <c r="A28" s="4" t="s">
        <v>1222</v>
      </c>
      <c r="B28" s="6" t="n">
        <v>5536645</v>
      </c>
      <c r="C28" s="6" t="n">
        <v>-2974084</v>
      </c>
      <c r="D28" s="6" t="n">
        <v>0</v>
      </c>
    </row>
    <row r="29" spans="1:4">
      <c r="A29" s="4" t="s">
        <v>1223</v>
      </c>
      <c r="B29" s="7" t="n">
        <v>11191652</v>
      </c>
      <c r="C29" s="7" t="n">
        <v>5655006</v>
      </c>
      <c r="D29" s="7" t="n">
        <v>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08</v>
      </c>
      <c r="B1" s="2" t="s">
        <v>1</v>
      </c>
      <c r="C1" s="2" t="s">
        <v>69</v>
      </c>
    </row>
    <row r="2" spans="1:3">
      <c r="B2" s="2" t="s">
        <v>2</v>
      </c>
      <c r="C2" s="2" t="s">
        <v>18</v>
      </c>
    </row>
    <row r="3" spans="1:3">
      <c r="A3" s="3" t="s">
        <v>205</v>
      </c>
    </row>
    <row r="4" spans="1:3">
      <c r="A4" s="4" t="s">
        <v>208</v>
      </c>
      <c r="B4" s="4" t="s">
        <v>209</v>
      </c>
      <c r="C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5</v>
      </c>
      <c r="B1" s="2" t="s">
        <v>2</v>
      </c>
      <c r="C1" s="2" t="s">
        <v>18</v>
      </c>
      <c r="D1" s="2" t="s">
        <v>19</v>
      </c>
    </row>
    <row r="2" spans="1:4">
      <c r="A2" s="3" t="s">
        <v>1189</v>
      </c>
    </row>
    <row r="3" spans="1:4">
      <c r="A3" s="4" t="s">
        <v>1226</v>
      </c>
      <c r="B3" s="7" t="n">
        <v>4642172</v>
      </c>
      <c r="C3" s="7" t="n">
        <v>36344180</v>
      </c>
      <c r="D3" s="7" t="n">
        <v>26592532</v>
      </c>
    </row>
    <row r="4" spans="1:4">
      <c r="A4" s="4" t="s">
        <v>1227</v>
      </c>
      <c r="B4" s="6" t="n">
        <v>-11399123</v>
      </c>
      <c r="C4" s="6" t="n">
        <v>-43604417</v>
      </c>
      <c r="D4" s="6" t="n">
        <v>-16588940</v>
      </c>
    </row>
    <row r="5" spans="1:4">
      <c r="A5" s="4" t="s">
        <v>1204</v>
      </c>
    </row>
    <row r="6" spans="1:4">
      <c r="A6" s="3" t="s">
        <v>1189</v>
      </c>
    </row>
    <row r="7" spans="1:4">
      <c r="A7" s="4" t="s">
        <v>1226</v>
      </c>
      <c r="B7" s="6" t="n">
        <v>16041295</v>
      </c>
      <c r="C7" s="6" t="n">
        <v>79948597</v>
      </c>
      <c r="D7" s="6" t="n">
        <v>43181472</v>
      </c>
    </row>
    <row r="8" spans="1:4">
      <c r="A8" s="4" t="s">
        <v>1206</v>
      </c>
    </row>
    <row r="9" spans="1:4">
      <c r="A9" s="3" t="s">
        <v>1189</v>
      </c>
    </row>
    <row r="10" spans="1:4">
      <c r="A10" s="4" t="s">
        <v>1226</v>
      </c>
      <c r="B10" s="6" t="n">
        <v>1527</v>
      </c>
      <c r="C10" s="6" t="n">
        <v>4121836</v>
      </c>
      <c r="D10" s="6" t="n">
        <v>26592532</v>
      </c>
    </row>
    <row r="11" spans="1:4">
      <c r="A11" s="4" t="s">
        <v>1227</v>
      </c>
      <c r="B11" s="6" t="n">
        <v>0</v>
      </c>
      <c r="C11" s="6" t="n">
        <v>0</v>
      </c>
      <c r="D11" s="6" t="n">
        <v>0</v>
      </c>
    </row>
    <row r="12" spans="1:4">
      <c r="A12" s="4" t="s">
        <v>1209</v>
      </c>
    </row>
    <row r="13" spans="1:4">
      <c r="A13" s="3" t="s">
        <v>1189</v>
      </c>
    </row>
    <row r="14" spans="1:4">
      <c r="A14" s="4" t="s">
        <v>1226</v>
      </c>
      <c r="B14" s="6" t="n">
        <v>1527</v>
      </c>
      <c r="C14" s="6" t="n">
        <v>4121836</v>
      </c>
      <c r="D14" s="6" t="n">
        <v>26592532</v>
      </c>
    </row>
    <row r="15" spans="1:4">
      <c r="A15" s="4" t="s">
        <v>1224</v>
      </c>
    </row>
    <row r="16" spans="1:4">
      <c r="A16" s="3" t="s">
        <v>1189</v>
      </c>
    </row>
    <row r="17" spans="1:4">
      <c r="A17" s="4" t="s">
        <v>1226</v>
      </c>
      <c r="B17" s="6" t="n">
        <v>4640645</v>
      </c>
      <c r="C17" s="6" t="n">
        <v>32222344</v>
      </c>
      <c r="D17" s="6" t="n">
        <v>0</v>
      </c>
    </row>
    <row r="18" spans="1:4">
      <c r="A18" s="4" t="s">
        <v>1227</v>
      </c>
      <c r="B18" s="6" t="n">
        <v>-11399123</v>
      </c>
      <c r="C18" s="6" t="n">
        <v>-43604417</v>
      </c>
      <c r="D18" s="6" t="n">
        <v>-16588940</v>
      </c>
    </row>
    <row r="19" spans="1:4">
      <c r="A19" s="4" t="s">
        <v>1228</v>
      </c>
    </row>
    <row r="20" spans="1:4">
      <c r="A20" s="3" t="s">
        <v>1189</v>
      </c>
    </row>
    <row r="21" spans="1:4">
      <c r="A21" s="4" t="s">
        <v>1226</v>
      </c>
      <c r="B21" s="7" t="n">
        <v>16039768</v>
      </c>
      <c r="C21" s="7" t="n">
        <v>75826761</v>
      </c>
      <c r="D21" s="7" t="n">
        <v>165889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53"/>
    <col customWidth="1" max="4" min="4" width="37"/>
    <col customWidth="1" max="5" min="5" width="20"/>
  </cols>
  <sheetData>
    <row r="1" spans="1:5">
      <c r="A1" s="1" t="s">
        <v>1229</v>
      </c>
      <c r="B1" s="2" t="s">
        <v>1</v>
      </c>
      <c r="C1" s="2" t="s">
        <v>69</v>
      </c>
    </row>
    <row r="2" spans="1:5">
      <c r="B2" s="2" t="s">
        <v>773</v>
      </c>
      <c r="C2" s="2" t="s">
        <v>1230</v>
      </c>
      <c r="D2" s="2" t="s">
        <v>776</v>
      </c>
      <c r="E2" s="2" t="s">
        <v>1231</v>
      </c>
    </row>
    <row r="3" spans="1:5">
      <c r="A3" s="3" t="s">
        <v>1232</v>
      </c>
    </row>
    <row r="4" spans="1:5">
      <c r="A4" s="4" t="s">
        <v>1233</v>
      </c>
      <c r="B4" s="7" t="n">
        <v>24927</v>
      </c>
      <c r="C4" s="7" t="n">
        <v>136060</v>
      </c>
      <c r="D4" s="7" t="n">
        <v>110123</v>
      </c>
    </row>
    <row r="5" spans="1:5">
      <c r="A5" s="4" t="s">
        <v>1234</v>
      </c>
      <c r="B5" s="7" t="n">
        <v>148722</v>
      </c>
      <c r="C5" s="7" t="n">
        <v>272847</v>
      </c>
      <c r="D5" s="7" t="n">
        <v>408907</v>
      </c>
    </row>
    <row r="6" spans="1:5">
      <c r="A6" s="4" t="s">
        <v>1235</v>
      </c>
      <c r="B6" s="4" t="s">
        <v>1236</v>
      </c>
      <c r="C6" s="4" t="s">
        <v>1237</v>
      </c>
      <c r="D6" s="4" t="s">
        <v>1238</v>
      </c>
    </row>
    <row r="7" spans="1:5">
      <c r="A7" s="4" t="s">
        <v>1239</v>
      </c>
      <c r="B7" s="7" t="n">
        <v>0</v>
      </c>
    </row>
    <row r="8" spans="1:5">
      <c r="A8" s="4" t="s">
        <v>1240</v>
      </c>
    </row>
    <row r="9" spans="1:5">
      <c r="A9" s="3" t="s">
        <v>1232</v>
      </c>
    </row>
    <row r="10" spans="1:5">
      <c r="A10" s="4" t="s">
        <v>1241</v>
      </c>
      <c r="B10" s="6" t="n">
        <v>738534</v>
      </c>
      <c r="C10" s="6" t="n">
        <v>738534</v>
      </c>
      <c r="D10" s="6" t="n">
        <v>792534</v>
      </c>
      <c r="E10" s="6" t="n">
        <v>703034</v>
      </c>
    </row>
    <row r="11" spans="1:5">
      <c r="A11" s="4" t="s">
        <v>1242</v>
      </c>
      <c r="C11" s="4" t="s">
        <v>486</v>
      </c>
    </row>
    <row r="12" spans="1:5">
      <c r="A12" s="4" t="s">
        <v>1243</v>
      </c>
      <c r="C12" s="6" t="n">
        <v>3</v>
      </c>
    </row>
    <row r="13" spans="1:5">
      <c r="A13" s="4" t="s">
        <v>1244</v>
      </c>
      <c r="D13" s="6" t="n">
        <v>117500</v>
      </c>
    </row>
    <row r="14" spans="1:5">
      <c r="A14" s="4" t="s">
        <v>1245</v>
      </c>
      <c r="B14" s="7" t="n">
        <v>0</v>
      </c>
      <c r="C14" s="7" t="n">
        <v>0</v>
      </c>
      <c r="D14" s="7" t="n">
        <v>258000000000</v>
      </c>
    </row>
    <row r="15" spans="1:5">
      <c r="A15" s="4" t="s">
        <v>1246</v>
      </c>
      <c r="B15" s="6" t="n">
        <v>508977</v>
      </c>
      <c r="C15" s="6" t="n">
        <v>472824</v>
      </c>
      <c r="D15" s="6" t="n">
        <v>328445</v>
      </c>
    </row>
    <row r="16" spans="1:5">
      <c r="A16" s="4" t="s">
        <v>1247</v>
      </c>
    </row>
    <row r="17" spans="1:5">
      <c r="A17" s="3" t="s">
        <v>1232</v>
      </c>
    </row>
    <row r="18" spans="1:5">
      <c r="A18" s="4" t="s">
        <v>1246</v>
      </c>
      <c r="B18" s="6" t="n">
        <v>70</v>
      </c>
      <c r="C18" s="6" t="n">
        <v>70</v>
      </c>
      <c r="D18" s="6" t="n">
        <v>88</v>
      </c>
    </row>
    <row r="19" spans="1:5">
      <c r="A19" s="4" t="s">
        <v>1248</v>
      </c>
    </row>
    <row r="20" spans="1:5">
      <c r="A20" s="3" t="s">
        <v>1232</v>
      </c>
    </row>
    <row r="21" spans="1:5">
      <c r="A21" s="4" t="s">
        <v>1242</v>
      </c>
      <c r="D21" s="4" t="s">
        <v>486</v>
      </c>
    </row>
    <row r="22" spans="1:5">
      <c r="A22" s="4" t="s">
        <v>1244</v>
      </c>
      <c r="D22" s="6" t="n">
        <v>117500</v>
      </c>
    </row>
    <row r="23" spans="1:5">
      <c r="A23" s="4" t="s">
        <v>1245</v>
      </c>
      <c r="D23" s="10" t="n">
        <v>2.56</v>
      </c>
    </row>
    <row r="24" spans="1:5">
      <c r="A24" s="4" t="s">
        <v>1249</v>
      </c>
      <c r="D24" s="7" t="n">
        <v>268202</v>
      </c>
    </row>
    <row r="25" spans="1:5">
      <c r="A25" s="4" t="s">
        <v>1233</v>
      </c>
      <c r="D25" s="7" t="n">
        <v>29309</v>
      </c>
    </row>
    <row r="26" spans="1:5">
      <c r="A26" s="4" t="s">
        <v>1250</v>
      </c>
    </row>
    <row r="27" spans="1:5">
      <c r="A27" s="3" t="s">
        <v>1232</v>
      </c>
    </row>
    <row r="28" spans="1:5">
      <c r="A28" s="4" t="s">
        <v>1246</v>
      </c>
      <c r="D28" s="6" t="n">
        <v>3</v>
      </c>
    </row>
    <row r="29" spans="1:5">
      <c r="A29" s="4" t="s">
        <v>1251</v>
      </c>
    </row>
    <row r="30" spans="1:5">
      <c r="A30" s="3" t="s">
        <v>1232</v>
      </c>
    </row>
    <row r="31" spans="1:5">
      <c r="A31" s="4" t="s">
        <v>1252</v>
      </c>
      <c r="B31" s="4" t="s">
        <v>484</v>
      </c>
      <c r="C31" s="4" t="s">
        <v>484</v>
      </c>
    </row>
    <row r="32" spans="1:5">
      <c r="A32" s="4" t="s">
        <v>1253</v>
      </c>
    </row>
    <row r="33" spans="1:5">
      <c r="A33" s="3" t="s">
        <v>1232</v>
      </c>
    </row>
    <row r="34" spans="1:5">
      <c r="A34" s="4" t="s">
        <v>1252</v>
      </c>
      <c r="B34" s="4" t="s">
        <v>931</v>
      </c>
      <c r="C34" s="4" t="s">
        <v>93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1254</v>
      </c>
      <c r="B1" s="2" t="s">
        <v>69</v>
      </c>
    </row>
    <row r="2" spans="1:2">
      <c r="B2" s="2" t="s">
        <v>1255</v>
      </c>
    </row>
    <row r="3" spans="1:2">
      <c r="A3" s="3" t="s">
        <v>1256</v>
      </c>
    </row>
    <row r="4" spans="1:2">
      <c r="A4" s="4" t="s">
        <v>1257</v>
      </c>
      <c r="B4" s="7" t="n">
        <v>258</v>
      </c>
    </row>
    <row r="5" spans="1:2">
      <c r="A5" s="4" t="s">
        <v>1258</v>
      </c>
      <c r="B5" s="7" t="n">
        <v>258</v>
      </c>
    </row>
    <row r="6" spans="1:2">
      <c r="A6" s="4" t="s">
        <v>1030</v>
      </c>
      <c r="B6" s="4" t="s">
        <v>1259</v>
      </c>
    </row>
    <row r="7" spans="1:2">
      <c r="A7" s="4" t="s">
        <v>1150</v>
      </c>
      <c r="B7" s="4" t="s">
        <v>695</v>
      </c>
    </row>
    <row r="8" spans="1:2">
      <c r="A8" s="4" t="s">
        <v>1149</v>
      </c>
      <c r="B8" s="4" t="s">
        <v>1260</v>
      </c>
    </row>
    <row r="9" spans="1:2">
      <c r="A9" s="4" t="s">
        <v>1261</v>
      </c>
      <c r="B9" s="4" t="s">
        <v>126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25"/>
  </cols>
  <sheetData>
    <row r="1" spans="1:5">
      <c r="A1" s="1" t="s">
        <v>1263</v>
      </c>
      <c r="B1" s="2" t="s">
        <v>1</v>
      </c>
      <c r="C1" s="2" t="s">
        <v>69</v>
      </c>
    </row>
    <row r="2" spans="1:5">
      <c r="B2" s="2" t="s">
        <v>2</v>
      </c>
      <c r="C2" s="2" t="s">
        <v>18</v>
      </c>
      <c r="D2" s="2" t="s">
        <v>19</v>
      </c>
      <c r="E2" s="2" t="s">
        <v>909</v>
      </c>
    </row>
    <row r="3" spans="1:5">
      <c r="A3" s="3" t="s">
        <v>1264</v>
      </c>
    </row>
    <row r="4" spans="1:5">
      <c r="A4" s="4" t="s">
        <v>1241</v>
      </c>
      <c r="B4" s="6" t="n">
        <v>738534</v>
      </c>
      <c r="C4" s="6" t="n">
        <v>792534</v>
      </c>
      <c r="D4" s="6" t="n">
        <v>703034</v>
      </c>
    </row>
    <row r="5" spans="1:5">
      <c r="A5" s="4" t="s">
        <v>1265</v>
      </c>
      <c r="B5" s="6" t="n">
        <v>0</v>
      </c>
      <c r="C5" s="6" t="n">
        <v>0</v>
      </c>
      <c r="D5" s="6" t="n">
        <v>117500</v>
      </c>
    </row>
    <row r="6" spans="1:5">
      <c r="A6" s="4" t="s">
        <v>1266</v>
      </c>
      <c r="B6" s="6" t="n">
        <v>0</v>
      </c>
      <c r="C6" s="6" t="n">
        <v>0</v>
      </c>
      <c r="D6" s="6" t="n">
        <v>0</v>
      </c>
    </row>
    <row r="7" spans="1:5">
      <c r="A7" s="4" t="s">
        <v>1267</v>
      </c>
      <c r="B7" s="6" t="n">
        <v>0</v>
      </c>
      <c r="C7" s="6" t="n">
        <v>-54000</v>
      </c>
      <c r="D7" s="6" t="n">
        <v>-28000</v>
      </c>
    </row>
    <row r="8" spans="1:5">
      <c r="A8" s="4" t="s">
        <v>1241</v>
      </c>
      <c r="B8" s="6" t="n">
        <v>738534</v>
      </c>
      <c r="C8" s="6" t="n">
        <v>738534</v>
      </c>
      <c r="D8" s="6" t="n">
        <v>792534</v>
      </c>
      <c r="E8" s="6" t="n">
        <v>703034</v>
      </c>
    </row>
    <row r="9" spans="1:5">
      <c r="A9" s="3" t="s">
        <v>1268</v>
      </c>
    </row>
    <row r="10" spans="1:5">
      <c r="A10" s="4" t="s">
        <v>1269</v>
      </c>
      <c r="B10" s="7" t="n">
        <v>290</v>
      </c>
      <c r="C10" s="15" t="n">
        <v>286.2</v>
      </c>
      <c r="D10" s="15" t="n">
        <v>300.4</v>
      </c>
    </row>
    <row r="11" spans="1:5">
      <c r="A11" s="4" t="s">
        <v>1270</v>
      </c>
      <c r="B11" s="6" t="n">
        <v>0</v>
      </c>
      <c r="C11" s="6" t="n">
        <v>0</v>
      </c>
      <c r="D11" s="6" t="n">
        <v>258</v>
      </c>
    </row>
    <row r="12" spans="1:5">
      <c r="A12" s="4" t="s">
        <v>1271</v>
      </c>
      <c r="B12" s="6" t="n">
        <v>0</v>
      </c>
      <c r="C12" s="6" t="n">
        <v>0</v>
      </c>
      <c r="D12" s="6" t="n">
        <v>0</v>
      </c>
    </row>
    <row r="13" spans="1:5">
      <c r="A13" s="4" t="s">
        <v>1272</v>
      </c>
      <c r="B13" s="6" t="n">
        <v>0</v>
      </c>
      <c r="C13" s="6" t="n">
        <v>237</v>
      </c>
      <c r="D13" s="13" t="n">
        <v>520.2</v>
      </c>
    </row>
    <row r="14" spans="1:5">
      <c r="A14" s="4" t="s">
        <v>1269</v>
      </c>
      <c r="B14" s="15" t="n">
        <v>290.1</v>
      </c>
      <c r="C14" s="7" t="n">
        <v>290</v>
      </c>
      <c r="D14" s="15" t="n">
        <v>286.2</v>
      </c>
      <c r="E14" s="15" t="n">
        <v>300.4</v>
      </c>
    </row>
    <row r="15" spans="1:5">
      <c r="A15" s="3" t="s">
        <v>1273</v>
      </c>
    </row>
    <row r="16" spans="1:5">
      <c r="A16" s="4" t="s">
        <v>1274</v>
      </c>
      <c r="B16" s="6" t="n">
        <v>70</v>
      </c>
      <c r="C16" s="6" t="n">
        <v>88</v>
      </c>
      <c r="D16" s="6" t="n">
        <v>99</v>
      </c>
    </row>
    <row r="17" spans="1:5">
      <c r="A17" s="4" t="s">
        <v>1275</v>
      </c>
      <c r="B17" s="6" t="n">
        <v>0</v>
      </c>
      <c r="C17" s="6" t="n">
        <v>0</v>
      </c>
      <c r="D17" s="6" t="n">
        <v>3</v>
      </c>
    </row>
    <row r="18" spans="1:5">
      <c r="A18" s="4" t="s">
        <v>1276</v>
      </c>
      <c r="B18" s="6" t="n">
        <v>0</v>
      </c>
    </row>
    <row r="19" spans="1:5">
      <c r="A19" s="4" t="s">
        <v>1277</v>
      </c>
      <c r="B19" s="6" t="n">
        <v>0</v>
      </c>
      <c r="C19" s="6" t="n">
        <v>-18</v>
      </c>
      <c r="D19" s="6" t="n">
        <v>-14</v>
      </c>
    </row>
    <row r="20" spans="1:5">
      <c r="A20" s="4" t="s">
        <v>1274</v>
      </c>
      <c r="B20" s="6" t="n">
        <v>70</v>
      </c>
      <c r="C20" s="6" t="n">
        <v>70</v>
      </c>
      <c r="D20" s="6" t="n">
        <v>88</v>
      </c>
      <c r="E20" s="6" t="n">
        <v>99</v>
      </c>
    </row>
    <row r="21" spans="1:5">
      <c r="A21" s="3" t="s">
        <v>1278</v>
      </c>
    </row>
    <row r="22" spans="1:5">
      <c r="A22" s="4" t="s">
        <v>1279</v>
      </c>
      <c r="D22" s="4" t="s">
        <v>1280</v>
      </c>
    </row>
    <row r="23" spans="1:5">
      <c r="A23" s="4" t="s">
        <v>1281</v>
      </c>
      <c r="C23" s="4" t="s">
        <v>1282</v>
      </c>
      <c r="D23" s="4" t="s">
        <v>1283</v>
      </c>
    </row>
    <row r="24" spans="1:5">
      <c r="A24" s="4" t="s">
        <v>1284</v>
      </c>
      <c r="B24" s="4" t="s">
        <v>1285</v>
      </c>
      <c r="C24" s="4" t="s">
        <v>415</v>
      </c>
      <c r="D24" s="4" t="s">
        <v>1286</v>
      </c>
      <c r="E24" s="4" t="s">
        <v>128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25"/>
  </cols>
  <sheetData>
    <row r="1" spans="1:5">
      <c r="A1" s="1" t="s">
        <v>1288</v>
      </c>
      <c r="B1" s="2" t="s">
        <v>1</v>
      </c>
      <c r="C1" s="2" t="s">
        <v>69</v>
      </c>
    </row>
    <row r="2" spans="1:5">
      <c r="B2" s="2" t="s">
        <v>2</v>
      </c>
      <c r="C2" s="2" t="s">
        <v>18</v>
      </c>
      <c r="D2" s="2" t="s">
        <v>19</v>
      </c>
      <c r="E2" s="2" t="s">
        <v>909</v>
      </c>
    </row>
    <row r="3" spans="1:5">
      <c r="A3" s="3" t="s">
        <v>1232</v>
      </c>
    </row>
    <row r="4" spans="1:5">
      <c r="A4" s="4" t="s">
        <v>1241</v>
      </c>
      <c r="B4" s="6" t="n">
        <v>738534</v>
      </c>
      <c r="C4" s="6" t="n">
        <v>738534</v>
      </c>
      <c r="D4" s="6" t="n">
        <v>792534</v>
      </c>
      <c r="E4" s="6" t="n">
        <v>703034</v>
      </c>
    </row>
    <row r="5" spans="1:5">
      <c r="A5" s="4" t="s">
        <v>1289</v>
      </c>
      <c r="B5" s="4" t="s">
        <v>1285</v>
      </c>
      <c r="C5" s="4" t="s">
        <v>415</v>
      </c>
      <c r="D5" s="4" t="s">
        <v>1286</v>
      </c>
      <c r="E5" s="4" t="s">
        <v>1287</v>
      </c>
    </row>
    <row r="6" spans="1:5">
      <c r="A6" s="4" t="s">
        <v>1290</v>
      </c>
      <c r="B6" s="15" t="n">
        <v>290.1</v>
      </c>
      <c r="C6" s="7" t="n">
        <v>290</v>
      </c>
      <c r="D6" s="15" t="n">
        <v>286.2</v>
      </c>
      <c r="E6" s="15" t="n">
        <v>300.4</v>
      </c>
    </row>
    <row r="7" spans="1:5">
      <c r="A7" s="4" t="s">
        <v>1291</v>
      </c>
      <c r="B7" s="6" t="n">
        <v>508977</v>
      </c>
      <c r="C7" s="6" t="n">
        <v>472824</v>
      </c>
      <c r="D7" s="6" t="n">
        <v>328445</v>
      </c>
    </row>
    <row r="8" spans="1:5">
      <c r="A8" s="4" t="s">
        <v>1292</v>
      </c>
      <c r="B8" s="15" t="n">
        <v>304.5</v>
      </c>
      <c r="C8" s="15" t="n">
        <v>305.6</v>
      </c>
      <c r="D8" s="15" t="n">
        <v>309.4</v>
      </c>
    </row>
    <row r="9" spans="1:5">
      <c r="A9" s="4" t="s">
        <v>1293</v>
      </c>
      <c r="B9" s="7" t="n">
        <v>0</v>
      </c>
      <c r="C9" s="7" t="n">
        <v>0</v>
      </c>
      <c r="D9" s="7" t="n">
        <v>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94</v>
      </c>
      <c r="B1" s="2" t="s">
        <v>1</v>
      </c>
      <c r="C1" s="2" t="s">
        <v>69</v>
      </c>
    </row>
    <row r="2" spans="1:4">
      <c r="B2" s="2" t="s">
        <v>2</v>
      </c>
      <c r="C2" s="2" t="s">
        <v>18</v>
      </c>
      <c r="D2" s="2" t="s">
        <v>19</v>
      </c>
    </row>
    <row r="3" spans="1:4">
      <c r="A3" s="3" t="s">
        <v>255</v>
      </c>
    </row>
    <row r="4" spans="1:4">
      <c r="A4" s="4" t="s">
        <v>1295</v>
      </c>
      <c r="B4" s="7" t="n">
        <v>24927</v>
      </c>
      <c r="C4" s="7" t="n">
        <v>136060</v>
      </c>
      <c r="D4" s="7" t="n">
        <v>11012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80"/>
    <col customWidth="1" max="5" min="5" width="14"/>
  </cols>
  <sheetData>
    <row r="1" spans="1:5">
      <c r="A1" s="1" t="s">
        <v>1296</v>
      </c>
      <c r="B1" s="2" t="s">
        <v>1</v>
      </c>
      <c r="D1" s="2" t="s">
        <v>69</v>
      </c>
    </row>
    <row r="2" spans="1:5">
      <c r="B2" s="2" t="s">
        <v>2</v>
      </c>
      <c r="C2" s="2" t="s">
        <v>70</v>
      </c>
      <c r="D2" s="2" t="s">
        <v>18</v>
      </c>
      <c r="E2" s="2" t="s">
        <v>19</v>
      </c>
    </row>
    <row r="3" spans="1:5">
      <c r="A3" s="3" t="s">
        <v>728</v>
      </c>
    </row>
    <row r="4" spans="1:5">
      <c r="A4" s="4" t="s">
        <v>626</v>
      </c>
      <c r="B4" s="6" t="n">
        <v>94553</v>
      </c>
      <c r="D4" s="6" t="n">
        <v>13219597</v>
      </c>
      <c r="E4" s="6" t="n">
        <v>13219597</v>
      </c>
    </row>
    <row r="5" spans="1:5">
      <c r="A5" s="4" t="s">
        <v>729</v>
      </c>
      <c r="B5" s="7" t="n">
        <v>204821</v>
      </c>
      <c r="C5" s="7" t="n">
        <v>215199</v>
      </c>
      <c r="D5" s="7" t="n">
        <v>1778831</v>
      </c>
      <c r="E5" s="7" t="n">
        <v>1055255</v>
      </c>
    </row>
    <row r="6" spans="1:5">
      <c r="A6" s="4" t="s">
        <v>1297</v>
      </c>
    </row>
    <row r="7" spans="1:5">
      <c r="A7" s="3" t="s">
        <v>728</v>
      </c>
    </row>
    <row r="8" spans="1:5">
      <c r="A8" s="4" t="s">
        <v>1298</v>
      </c>
      <c r="D8" s="7" t="n">
        <v>3000000</v>
      </c>
    </row>
    <row r="9" spans="1:5">
      <c r="A9" s="4" t="s">
        <v>618</v>
      </c>
      <c r="D9" s="4" t="s">
        <v>420</v>
      </c>
    </row>
    <row r="10" spans="1:5">
      <c r="A10" s="4" t="s">
        <v>729</v>
      </c>
      <c r="D10" s="7" t="n">
        <v>226667</v>
      </c>
      <c r="E10" s="7" t="n">
        <v>250000</v>
      </c>
    </row>
    <row r="11" spans="1:5">
      <c r="A11" s="4" t="s">
        <v>1299</v>
      </c>
    </row>
    <row r="12" spans="1:5">
      <c r="A12" s="3" t="s">
        <v>728</v>
      </c>
    </row>
    <row r="13" spans="1:5">
      <c r="A13" s="4" t="s">
        <v>1300</v>
      </c>
      <c r="D13" s="7" t="n">
        <v>0</v>
      </c>
    </row>
    <row r="14" spans="1:5">
      <c r="A14" s="4" t="s">
        <v>968</v>
      </c>
    </row>
    <row r="15" spans="1:5">
      <c r="A15" s="3" t="s">
        <v>728</v>
      </c>
    </row>
    <row r="16" spans="1:5">
      <c r="A16" s="4" t="s">
        <v>626</v>
      </c>
      <c r="D16" s="6" t="n">
        <v>37</v>
      </c>
      <c r="E16" s="6" t="n">
        <v>2</v>
      </c>
    </row>
    <row r="17" spans="1:5">
      <c r="A17" s="4" t="s">
        <v>1301</v>
      </c>
      <c r="D17" s="4" t="s">
        <v>1055</v>
      </c>
    </row>
    <row r="18" spans="1:5">
      <c r="A18" s="4" t="s">
        <v>966</v>
      </c>
      <c r="D18" s="4" t="s">
        <v>96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 customWidth="1" max="5" min="5" width="14"/>
  </cols>
  <sheetData>
    <row r="1" spans="1:5">
      <c r="A1" s="1" t="s">
        <v>1302</v>
      </c>
      <c r="B1" s="2" t="s">
        <v>1</v>
      </c>
      <c r="D1" s="2" t="s">
        <v>69</v>
      </c>
    </row>
    <row r="2" spans="1:5">
      <c r="B2" s="2" t="s">
        <v>2</v>
      </c>
      <c r="C2" s="2" t="s">
        <v>70</v>
      </c>
      <c r="D2" s="2" t="s">
        <v>18</v>
      </c>
      <c r="E2" s="2" t="s">
        <v>19</v>
      </c>
    </row>
    <row r="3" spans="1:5">
      <c r="A3" s="3" t="s">
        <v>1303</v>
      </c>
    </row>
    <row r="4" spans="1:5">
      <c r="A4" s="4" t="s">
        <v>1304</v>
      </c>
      <c r="D4" s="7" t="n">
        <v>0</v>
      </c>
      <c r="E4" s="7" t="n">
        <v>0</v>
      </c>
    </row>
    <row r="5" spans="1:5">
      <c r="A5" s="4" t="s">
        <v>1305</v>
      </c>
      <c r="D5" s="6" t="n">
        <v>1750</v>
      </c>
      <c r="E5" s="6" t="n">
        <v>1250</v>
      </c>
    </row>
    <row r="6" spans="1:5">
      <c r="A6" s="4" t="s">
        <v>1306</v>
      </c>
      <c r="D6" s="6" t="n">
        <v>1750</v>
      </c>
      <c r="E6" s="6" t="n">
        <v>1250</v>
      </c>
    </row>
    <row r="7" spans="1:5">
      <c r="A7" s="3" t="s">
        <v>1307</v>
      </c>
    </row>
    <row r="8" spans="1:5">
      <c r="A8" s="4" t="s">
        <v>1304</v>
      </c>
      <c r="D8" s="6" t="n">
        <v>0</v>
      </c>
      <c r="E8" s="6" t="n">
        <v>0</v>
      </c>
    </row>
    <row r="9" spans="1:5">
      <c r="A9" s="4" t="s">
        <v>1305</v>
      </c>
      <c r="D9" s="6" t="n">
        <v>0</v>
      </c>
      <c r="E9" s="6" t="n">
        <v>0</v>
      </c>
    </row>
    <row r="10" spans="1:5">
      <c r="A10" s="4" t="s">
        <v>1308</v>
      </c>
      <c r="D10" s="6" t="n">
        <v>0</v>
      </c>
      <c r="E10" s="6" t="n">
        <v>0</v>
      </c>
    </row>
    <row r="11" spans="1:5">
      <c r="A11" s="4" t="s">
        <v>88</v>
      </c>
      <c r="B11" s="7" t="n">
        <v>0</v>
      </c>
      <c r="C11" s="7" t="n">
        <v>1750</v>
      </c>
      <c r="D11" s="7" t="n">
        <v>1750</v>
      </c>
      <c r="E11" s="7" t="n">
        <v>125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309</v>
      </c>
      <c r="B1" s="2" t="s">
        <v>18</v>
      </c>
      <c r="C1" s="2" t="s">
        <v>19</v>
      </c>
    </row>
    <row r="2" spans="1:3">
      <c r="A2" s="3" t="s">
        <v>1310</v>
      </c>
    </row>
    <row r="3" spans="1:3">
      <c r="A3" s="4" t="s">
        <v>1311</v>
      </c>
      <c r="B3" s="7" t="n">
        <v>17720179</v>
      </c>
      <c r="C3" s="7" t="n">
        <v>4263605</v>
      </c>
    </row>
    <row r="4" spans="1:3">
      <c r="A4" s="4" t="s">
        <v>161</v>
      </c>
      <c r="B4" s="6" t="n">
        <v>-4742</v>
      </c>
      <c r="C4" s="6" t="n">
        <v>-182903</v>
      </c>
    </row>
    <row r="5" spans="1:3">
      <c r="A5" s="4" t="s">
        <v>1312</v>
      </c>
      <c r="B5" s="6" t="n">
        <v>9681</v>
      </c>
      <c r="C5" s="6" t="n">
        <v>6324</v>
      </c>
    </row>
    <row r="6" spans="1:3">
      <c r="A6" s="4" t="s">
        <v>1313</v>
      </c>
      <c r="B6" s="6" t="n">
        <v>161374</v>
      </c>
      <c r="C6" s="6" t="n">
        <v>112892</v>
      </c>
    </row>
    <row r="7" spans="1:3">
      <c r="A7" s="4" t="s">
        <v>1314</v>
      </c>
      <c r="B7" s="6" t="n">
        <v>3152</v>
      </c>
      <c r="C7" s="6" t="n">
        <v>4083</v>
      </c>
    </row>
    <row r="8" spans="1:3">
      <c r="A8" s="4" t="s">
        <v>554</v>
      </c>
      <c r="B8" s="6" t="n">
        <v>4292</v>
      </c>
      <c r="C8" s="6" t="n">
        <v>1651</v>
      </c>
    </row>
    <row r="9" spans="1:3">
      <c r="A9" s="4" t="s">
        <v>1315</v>
      </c>
      <c r="B9" s="6" t="n">
        <v>17893936</v>
      </c>
      <c r="C9" s="6" t="n">
        <v>4205652</v>
      </c>
    </row>
    <row r="10" spans="1:3">
      <c r="A10" s="4" t="s">
        <v>1316</v>
      </c>
      <c r="B10" s="6" t="n">
        <v>-17893936</v>
      </c>
      <c r="C10" s="6" t="n">
        <v>-4205652</v>
      </c>
    </row>
    <row r="11" spans="1:3">
      <c r="A11" s="4" t="s">
        <v>1317</v>
      </c>
      <c r="B11" s="7" t="n">
        <v>0</v>
      </c>
      <c r="C11" s="7"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18</v>
      </c>
      <c r="B1" s="2" t="s">
        <v>1</v>
      </c>
      <c r="D1" s="2" t="s">
        <v>69</v>
      </c>
    </row>
    <row r="2" spans="1:5">
      <c r="B2" s="2" t="s">
        <v>2</v>
      </c>
      <c r="C2" s="2" t="s">
        <v>70</v>
      </c>
      <c r="D2" s="2" t="s">
        <v>18</v>
      </c>
      <c r="E2" s="2" t="s">
        <v>19</v>
      </c>
    </row>
    <row r="3" spans="1:5">
      <c r="A3" s="3" t="s">
        <v>1319</v>
      </c>
    </row>
    <row r="4" spans="1:5">
      <c r="A4" s="4" t="s">
        <v>1320</v>
      </c>
      <c r="D4" s="7" t="n">
        <v>-30309817</v>
      </c>
      <c r="E4" s="7" t="n">
        <v>-19685292</v>
      </c>
    </row>
    <row r="5" spans="1:5">
      <c r="A5" s="4" t="s">
        <v>1321</v>
      </c>
      <c r="D5" s="6" t="n">
        <v>-3977787</v>
      </c>
      <c r="E5" s="6" t="n">
        <v>-1998974</v>
      </c>
    </row>
    <row r="6" spans="1:5">
      <c r="A6" s="4" t="s">
        <v>1322</v>
      </c>
      <c r="D6" s="6" t="n">
        <v>20524787</v>
      </c>
      <c r="E6" s="6" t="n">
        <v>12902916</v>
      </c>
    </row>
    <row r="7" spans="1:5">
      <c r="A7" s="4" t="s">
        <v>1323</v>
      </c>
      <c r="D7" s="6" t="n">
        <v>0</v>
      </c>
      <c r="E7" s="6" t="n">
        <v>23200232</v>
      </c>
    </row>
    <row r="8" spans="1:5">
      <c r="A8" s="4" t="s">
        <v>1324</v>
      </c>
      <c r="D8" s="6" t="n">
        <v>13688236</v>
      </c>
      <c r="E8" s="6" t="n">
        <v>-14277865</v>
      </c>
    </row>
    <row r="9" spans="1:5">
      <c r="A9" s="4" t="s">
        <v>1325</v>
      </c>
      <c r="D9" s="6" t="n">
        <v>76331</v>
      </c>
      <c r="E9" s="6" t="n">
        <v>-139767</v>
      </c>
    </row>
    <row r="10" spans="1:5">
      <c r="A10" s="4" t="s">
        <v>88</v>
      </c>
      <c r="B10" s="7" t="n">
        <v>0</v>
      </c>
      <c r="C10" s="7" t="n">
        <v>1750</v>
      </c>
      <c r="D10" s="7" t="n">
        <v>1750</v>
      </c>
      <c r="E10" s="7" t="n">
        <v>1250</v>
      </c>
    </row>
    <row r="11" spans="1:5">
      <c r="A11" s="4" t="s">
        <v>1326</v>
      </c>
      <c r="D11" s="4" t="s">
        <v>1327</v>
      </c>
      <c r="E11" s="4" t="s">
        <v>132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5"/>
    <col customWidth="1" max="2" min="2" width="80"/>
    <col customWidth="1" max="3" min="3" width="80"/>
  </cols>
  <sheetData>
    <row r="1" spans="1:3">
      <c r="A1" s="1" t="s">
        <v>211</v>
      </c>
      <c r="B1" s="2" t="s">
        <v>1</v>
      </c>
      <c r="C1" s="2" t="s">
        <v>69</v>
      </c>
    </row>
    <row r="2" spans="1:3">
      <c r="B2" s="2" t="s">
        <v>2</v>
      </c>
      <c r="C2" s="2" t="s">
        <v>18</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61"/>
    <col customWidth="1" max="3" min="3" width="14"/>
  </cols>
  <sheetData>
    <row r="1" spans="1:3">
      <c r="A1" s="1" t="s">
        <v>1328</v>
      </c>
      <c r="B1" s="2" t="s">
        <v>69</v>
      </c>
    </row>
    <row r="2" spans="1:3">
      <c r="B2" s="2" t="s">
        <v>18</v>
      </c>
      <c r="C2" s="2" t="s">
        <v>19</v>
      </c>
    </row>
    <row r="3" spans="1:3">
      <c r="A3" s="3" t="s">
        <v>1329</v>
      </c>
    </row>
    <row r="4" spans="1:3">
      <c r="A4" s="4" t="s">
        <v>1330</v>
      </c>
      <c r="B4" s="7" t="n">
        <v>13688236</v>
      </c>
    </row>
    <row r="5" spans="1:3">
      <c r="A5" s="4" t="s">
        <v>1331</v>
      </c>
      <c r="B5" s="6" t="n">
        <v>0</v>
      </c>
      <c r="C5" s="7" t="n">
        <v>0</v>
      </c>
    </row>
    <row r="6" spans="1:3">
      <c r="A6" s="4" t="s">
        <v>1332</v>
      </c>
      <c r="B6" s="6" t="n">
        <v>0</v>
      </c>
      <c r="C6" s="6" t="n">
        <v>0</v>
      </c>
    </row>
    <row r="7" spans="1:3">
      <c r="A7" s="4" t="s">
        <v>1333</v>
      </c>
      <c r="B7" s="6" t="n">
        <v>0</v>
      </c>
      <c r="C7" s="6" t="n">
        <v>0</v>
      </c>
    </row>
    <row r="8" spans="1:3">
      <c r="A8" s="4" t="s">
        <v>1304</v>
      </c>
    </row>
    <row r="9" spans="1:3">
      <c r="A9" s="3" t="s">
        <v>1329</v>
      </c>
    </row>
    <row r="10" spans="1:3">
      <c r="A10" s="4" t="s">
        <v>1334</v>
      </c>
      <c r="B10" s="7" t="n">
        <v>46700000</v>
      </c>
      <c r="C10" s="6" t="n">
        <v>11500000</v>
      </c>
    </row>
    <row r="11" spans="1:3">
      <c r="A11" s="4" t="s">
        <v>1335</v>
      </c>
      <c r="B11" s="4" t="s">
        <v>1336</v>
      </c>
    </row>
    <row r="12" spans="1:3">
      <c r="A12" s="4" t="s">
        <v>1337</v>
      </c>
    </row>
    <row r="13" spans="1:3">
      <c r="A13" s="3" t="s">
        <v>1329</v>
      </c>
    </row>
    <row r="14" spans="1:3">
      <c r="A14" s="4" t="s">
        <v>1338</v>
      </c>
      <c r="B14" s="6" t="n">
        <v>2013</v>
      </c>
    </row>
    <row r="15" spans="1:3">
      <c r="A15" s="4" t="s">
        <v>1339</v>
      </c>
    </row>
    <row r="16" spans="1:3">
      <c r="A16" s="3" t="s">
        <v>1329</v>
      </c>
    </row>
    <row r="17" spans="1:3">
      <c r="A17" s="4" t="s">
        <v>1338</v>
      </c>
      <c r="B17" s="6" t="n">
        <v>2016</v>
      </c>
    </row>
    <row r="18" spans="1:3">
      <c r="A18" s="4" t="s">
        <v>1340</v>
      </c>
    </row>
    <row r="19" spans="1:3">
      <c r="A19" s="3" t="s">
        <v>1329</v>
      </c>
    </row>
    <row r="20" spans="1:3">
      <c r="A20" s="4" t="s">
        <v>1334</v>
      </c>
      <c r="B20" s="7" t="n">
        <v>41600000</v>
      </c>
      <c r="C20" s="7" t="n">
        <v>10500000</v>
      </c>
    </row>
    <row r="21" spans="1:3">
      <c r="A21" s="4" t="s">
        <v>1335</v>
      </c>
      <c r="B21" s="4" t="s">
        <v>134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42</v>
      </c>
      <c r="B1" s="2" t="s">
        <v>1</v>
      </c>
      <c r="D1" s="2" t="s">
        <v>69</v>
      </c>
    </row>
    <row r="2" spans="1:5">
      <c r="B2" s="2" t="s">
        <v>2</v>
      </c>
      <c r="C2" s="2" t="s">
        <v>70</v>
      </c>
      <c r="D2" s="2" t="s">
        <v>18</v>
      </c>
      <c r="E2" s="2" t="s">
        <v>19</v>
      </c>
    </row>
    <row r="3" spans="1:5">
      <c r="A3" s="3" t="s">
        <v>1343</v>
      </c>
    </row>
    <row r="4" spans="1:5">
      <c r="A4" s="4" t="s">
        <v>1344</v>
      </c>
      <c r="B4" s="7" t="n">
        <v>830777</v>
      </c>
      <c r="C4" s="7" t="n">
        <v>731422</v>
      </c>
      <c r="D4" s="7" t="n">
        <v>3048126</v>
      </c>
      <c r="E4" s="7" t="n">
        <v>2142040</v>
      </c>
    </row>
    <row r="5" spans="1:5">
      <c r="A5" s="4" t="s">
        <v>1345</v>
      </c>
    </row>
    <row r="6" spans="1:5">
      <c r="A6" s="3" t="s">
        <v>1343</v>
      </c>
    </row>
    <row r="7" spans="1:5">
      <c r="A7" s="4" t="s">
        <v>1344</v>
      </c>
      <c r="D7" s="6" t="n">
        <v>3010371</v>
      </c>
      <c r="E7" s="6" t="n">
        <v>2096825</v>
      </c>
    </row>
    <row r="8" spans="1:5">
      <c r="A8" s="4" t="s">
        <v>1346</v>
      </c>
    </row>
    <row r="9" spans="1:5">
      <c r="A9" s="3" t="s">
        <v>1343</v>
      </c>
    </row>
    <row r="10" spans="1:5">
      <c r="A10" s="4" t="s">
        <v>1344</v>
      </c>
      <c r="D10" s="7" t="n">
        <v>37755</v>
      </c>
      <c r="E10" s="7" t="n">
        <v>45215</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AB1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14"/>
    <col customWidth="1" max="6" min="6" width="14"/>
    <col customWidth="1" max="7" min="7" width="14"/>
    <col customWidth="1" max="8" min="8" width="14"/>
    <col customWidth="1" max="9" min="9" width="14"/>
    <col customWidth="1" max="10" min="10" width="16"/>
    <col customWidth="1" max="11" min="11" width="42"/>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80"/>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s>
  <sheetData>
    <row r="1" spans="1:28">
      <c r="A1" s="1" t="s">
        <v>1347</v>
      </c>
      <c r="B1" s="2" t="s">
        <v>1348</v>
      </c>
      <c r="C1" s="2" t="s">
        <v>1349</v>
      </c>
      <c r="D1" s="2" t="s">
        <v>1350</v>
      </c>
      <c r="E1" s="2" t="s">
        <v>624</v>
      </c>
      <c r="F1" s="2" t="s">
        <v>1351</v>
      </c>
      <c r="G1" s="2" t="s">
        <v>1352</v>
      </c>
      <c r="H1" s="2" t="s">
        <v>1353</v>
      </c>
      <c r="I1" s="2" t="s">
        <v>1354</v>
      </c>
      <c r="J1" s="2" t="s">
        <v>1355</v>
      </c>
      <c r="K1" s="2" t="s">
        <v>1356</v>
      </c>
      <c r="L1" s="2" t="s">
        <v>513</v>
      </c>
      <c r="M1" s="2" t="s">
        <v>18</v>
      </c>
      <c r="N1" s="2" t="s">
        <v>514</v>
      </c>
      <c r="O1" s="2" t="s">
        <v>515</v>
      </c>
      <c r="P1" s="2" t="s">
        <v>516</v>
      </c>
      <c r="Q1" s="2" t="s">
        <v>517</v>
      </c>
      <c r="R1" s="2" t="s">
        <v>1357</v>
      </c>
      <c r="S1" s="2" t="s">
        <v>513</v>
      </c>
      <c r="T1" s="2" t="s">
        <v>2</v>
      </c>
      <c r="U1" s="2" t="s">
        <v>1358</v>
      </c>
      <c r="V1" s="2" t="s">
        <v>18</v>
      </c>
      <c r="W1" s="2" t="s">
        <v>19</v>
      </c>
      <c r="X1" s="2" t="s">
        <v>1359</v>
      </c>
      <c r="Y1" s="2" t="s">
        <v>1360</v>
      </c>
      <c r="Z1" s="2" t="s">
        <v>55</v>
      </c>
      <c r="AA1" s="2" t="s">
        <v>623</v>
      </c>
      <c r="AB1" s="2" t="s">
        <v>404</v>
      </c>
    </row>
    <row r="2" spans="1:28">
      <c r="A2" s="3" t="s">
        <v>1361</v>
      </c>
    </row>
    <row r="3" spans="1:28">
      <c r="A3" s="4" t="s">
        <v>626</v>
      </c>
      <c r="M3" s="6" t="n">
        <v>13219597</v>
      </c>
      <c r="T3" s="6" t="n">
        <v>94553</v>
      </c>
      <c r="V3" s="6" t="n">
        <v>13219597</v>
      </c>
      <c r="W3" s="6" t="n">
        <v>13219597</v>
      </c>
    </row>
    <row r="4" spans="1:28">
      <c r="A4" s="4" t="s">
        <v>1362</v>
      </c>
      <c r="V4" s="4" t="s">
        <v>1363</v>
      </c>
    </row>
    <row r="5" spans="1:28">
      <c r="A5" s="4" t="s">
        <v>62</v>
      </c>
      <c r="M5" s="6" t="n">
        <v>200000000</v>
      </c>
      <c r="T5" s="6" t="n">
        <v>1500000000</v>
      </c>
      <c r="V5" s="6" t="n">
        <v>200000000</v>
      </c>
      <c r="W5" s="6" t="n">
        <v>200000000</v>
      </c>
      <c r="Z5" s="6" t="n">
        <v>1500000000</v>
      </c>
    </row>
    <row r="6" spans="1:28">
      <c r="A6" s="4" t="s">
        <v>1364</v>
      </c>
      <c r="M6" s="7" t="n">
        <v>2600000</v>
      </c>
      <c r="N6" s="7" t="n">
        <v>3600000</v>
      </c>
      <c r="O6" s="7" t="n">
        <v>3500000</v>
      </c>
      <c r="P6" s="7" t="n">
        <v>4700000</v>
      </c>
      <c r="Q6" s="7" t="n">
        <v>2000000</v>
      </c>
      <c r="V6" s="7" t="n">
        <v>2600000</v>
      </c>
      <c r="W6" s="7" t="n">
        <v>13800000</v>
      </c>
    </row>
    <row r="7" spans="1:28">
      <c r="A7" s="4" t="s">
        <v>1365</v>
      </c>
      <c r="M7" s="6" t="n">
        <v>47066313</v>
      </c>
      <c r="T7" s="7" t="n">
        <v>17015716</v>
      </c>
      <c r="V7" s="6" t="n">
        <v>47066313</v>
      </c>
      <c r="W7" s="6" t="n">
        <v>13800000</v>
      </c>
    </row>
    <row r="8" spans="1:28">
      <c r="A8" s="4" t="s">
        <v>1366</v>
      </c>
      <c r="V8" s="7" t="n">
        <v>3144000</v>
      </c>
      <c r="W8" s="7" t="n">
        <v>0</v>
      </c>
    </row>
    <row r="9" spans="1:28">
      <c r="A9" s="4" t="s">
        <v>1367</v>
      </c>
    </row>
    <row r="10" spans="1:28">
      <c r="A10" s="3" t="s">
        <v>1361</v>
      </c>
    </row>
    <row r="11" spans="1:28">
      <c r="A11" s="4" t="s">
        <v>1368</v>
      </c>
      <c r="R11" s="7" t="n">
        <v>2500000</v>
      </c>
    </row>
    <row r="12" spans="1:28">
      <c r="A12" s="4" t="s">
        <v>1369</v>
      </c>
      <c r="R12" s="7" t="n">
        <v>74875</v>
      </c>
    </row>
    <row r="13" spans="1:28">
      <c r="A13" s="4" t="s">
        <v>1370</v>
      </c>
    </row>
    <row r="14" spans="1:28">
      <c r="A14" s="3" t="s">
        <v>1361</v>
      </c>
    </row>
    <row r="15" spans="1:28">
      <c r="A15" s="4" t="s">
        <v>1368</v>
      </c>
      <c r="F15" s="7" t="n">
        <v>1500000</v>
      </c>
    </row>
    <row r="16" spans="1:28">
      <c r="A16" s="4" t="s">
        <v>1369</v>
      </c>
      <c r="F16" s="7" t="n">
        <v>64665</v>
      </c>
    </row>
    <row r="17" spans="1:28">
      <c r="A17" s="4" t="s">
        <v>639</v>
      </c>
    </row>
    <row r="18" spans="1:28">
      <c r="A18" s="3" t="s">
        <v>1361</v>
      </c>
    </row>
    <row r="19" spans="1:28">
      <c r="A19" s="4" t="s">
        <v>67</v>
      </c>
      <c r="T19" s="6" t="n">
        <v>5860</v>
      </c>
    </row>
    <row r="20" spans="1:28">
      <c r="A20" s="4" t="s">
        <v>1371</v>
      </c>
      <c r="N20" s="7" t="n">
        <v>1000</v>
      </c>
      <c r="AA20" s="7" t="n">
        <v>1000</v>
      </c>
    </row>
    <row r="21" spans="1:28">
      <c r="A21" s="4" t="s">
        <v>863</v>
      </c>
      <c r="T21" s="4" t="s">
        <v>864</v>
      </c>
      <c r="V21" s="4" t="s">
        <v>865</v>
      </c>
    </row>
    <row r="22" spans="1:28">
      <c r="A22" s="4" t="s">
        <v>345</v>
      </c>
    </row>
    <row r="23" spans="1:28">
      <c r="A23" s="3" t="s">
        <v>1361</v>
      </c>
    </row>
    <row r="24" spans="1:28">
      <c r="A24" s="4" t="s">
        <v>444</v>
      </c>
      <c r="M24" s="7" t="n">
        <v>75000000</v>
      </c>
      <c r="T24" s="7" t="n">
        <v>32249032</v>
      </c>
      <c r="V24" s="7" t="n">
        <v>75000000</v>
      </c>
    </row>
    <row r="25" spans="1:28">
      <c r="A25" s="4" t="s">
        <v>640</v>
      </c>
      <c r="T25" s="6" t="n">
        <v>762672</v>
      </c>
    </row>
    <row r="26" spans="1:28">
      <c r="A26" s="4" t="s">
        <v>668</v>
      </c>
      <c r="T26" s="7" t="n">
        <v>4597119</v>
      </c>
    </row>
    <row r="27" spans="1:28">
      <c r="A27" s="4" t="s">
        <v>1372</v>
      </c>
      <c r="T27" s="6" t="n">
        <v>38896891</v>
      </c>
      <c r="V27" s="6" t="n">
        <v>38900000</v>
      </c>
    </row>
    <row r="28" spans="1:28">
      <c r="A28" s="4" t="s">
        <v>1373</v>
      </c>
      <c r="T28" s="6" t="n">
        <v>38900000</v>
      </c>
      <c r="V28" s="7" t="n">
        <v>38900000</v>
      </c>
    </row>
    <row r="29" spans="1:28">
      <c r="A29" s="4" t="s">
        <v>1364</v>
      </c>
      <c r="T29" s="7" t="n">
        <v>3500000</v>
      </c>
    </row>
    <row r="30" spans="1:28">
      <c r="A30" s="4" t="s">
        <v>528</v>
      </c>
      <c r="AB30" s="7" t="n">
        <v>68000000</v>
      </c>
    </row>
    <row r="31" spans="1:28">
      <c r="A31" s="4" t="s">
        <v>1374</v>
      </c>
    </row>
    <row r="32" spans="1:28">
      <c r="A32" s="3" t="s">
        <v>1361</v>
      </c>
    </row>
    <row r="33" spans="1:28">
      <c r="A33" s="4" t="s">
        <v>1375</v>
      </c>
      <c r="G33" s="7" t="n">
        <v>139540</v>
      </c>
      <c r="U33" s="7" t="n">
        <v>74875</v>
      </c>
    </row>
    <row r="34" spans="1:28">
      <c r="A34" s="4" t="s">
        <v>243</v>
      </c>
    </row>
    <row r="35" spans="1:28">
      <c r="A35" s="3" t="s">
        <v>1361</v>
      </c>
    </row>
    <row r="36" spans="1:28">
      <c r="A36" s="4" t="s">
        <v>62</v>
      </c>
      <c r="M36" s="6" t="n">
        <v>1500000000</v>
      </c>
      <c r="V36" s="6" t="n">
        <v>1500000000</v>
      </c>
      <c r="Z36" s="6" t="n">
        <v>1500000000</v>
      </c>
    </row>
    <row r="37" spans="1:28">
      <c r="A37" s="4" t="s">
        <v>463</v>
      </c>
      <c r="V37" s="4" t="s">
        <v>464</v>
      </c>
    </row>
    <row r="38" spans="1:28">
      <c r="A38" s="4" t="s">
        <v>1376</v>
      </c>
    </row>
    <row r="39" spans="1:28">
      <c r="A39" s="3" t="s">
        <v>1361</v>
      </c>
    </row>
    <row r="40" spans="1:28">
      <c r="A40" s="4" t="s">
        <v>681</v>
      </c>
      <c r="AA40" s="7" t="n">
        <v>12000</v>
      </c>
    </row>
    <row r="41" spans="1:28">
      <c r="A41" s="4" t="s">
        <v>1377</v>
      </c>
    </row>
    <row r="42" spans="1:28">
      <c r="A42" s="3" t="s">
        <v>1361</v>
      </c>
    </row>
    <row r="43" spans="1:28">
      <c r="A43" s="4" t="s">
        <v>681</v>
      </c>
      <c r="X43" s="7" t="n">
        <v>12000</v>
      </c>
    </row>
    <row r="44" spans="1:28">
      <c r="A44" s="4" t="s">
        <v>1378</v>
      </c>
    </row>
    <row r="45" spans="1:28">
      <c r="A45" s="3" t="s">
        <v>1361</v>
      </c>
    </row>
    <row r="46" spans="1:28">
      <c r="A46" s="4" t="s">
        <v>626</v>
      </c>
      <c r="E46" s="6" t="n">
        <v>1200</v>
      </c>
    </row>
    <row r="47" spans="1:28">
      <c r="A47" s="4" t="s">
        <v>67</v>
      </c>
      <c r="J47" s="6" t="n">
        <v>4974</v>
      </c>
    </row>
    <row r="48" spans="1:28">
      <c r="A48" s="4" t="s">
        <v>1364</v>
      </c>
      <c r="S48" s="7" t="n">
        <v>3500000</v>
      </c>
    </row>
    <row r="49" spans="1:28">
      <c r="A49" s="4" t="s">
        <v>1366</v>
      </c>
      <c r="C49" s="7" t="n">
        <v>101647</v>
      </c>
    </row>
    <row r="50" spans="1:28">
      <c r="A50" s="4" t="s">
        <v>1379</v>
      </c>
      <c r="D50" s="7" t="n">
        <v>1000000</v>
      </c>
    </row>
    <row r="51" spans="1:28">
      <c r="A51" s="4" t="s">
        <v>1380</v>
      </c>
      <c r="D51" s="7" t="n">
        <v>200000</v>
      </c>
    </row>
    <row r="52" spans="1:28">
      <c r="A52" s="4" t="s">
        <v>1381</v>
      </c>
      <c r="J52" s="7" t="n">
        <v>4974000</v>
      </c>
    </row>
    <row r="53" spans="1:28">
      <c r="A53" s="4" t="s">
        <v>1382</v>
      </c>
    </row>
    <row r="54" spans="1:28">
      <c r="A54" s="3" t="s">
        <v>1361</v>
      </c>
    </row>
    <row r="55" spans="1:28">
      <c r="A55" s="4" t="s">
        <v>1371</v>
      </c>
      <c r="E55" s="8" t="n">
        <v>0.001</v>
      </c>
    </row>
    <row r="56" spans="1:28">
      <c r="A56" s="4" t="s">
        <v>1383</v>
      </c>
    </row>
    <row r="57" spans="1:28">
      <c r="A57" s="3" t="s">
        <v>1361</v>
      </c>
    </row>
    <row r="58" spans="1:28">
      <c r="A58" s="4" t="s">
        <v>67</v>
      </c>
      <c r="C58" s="6" t="n">
        <v>102</v>
      </c>
    </row>
    <row r="59" spans="1:28">
      <c r="A59" s="4" t="s">
        <v>463</v>
      </c>
      <c r="D59" s="4" t="s">
        <v>1384</v>
      </c>
    </row>
    <row r="60" spans="1:28">
      <c r="A60" s="4" t="s">
        <v>1385</v>
      </c>
      <c r="E60" s="6" t="n">
        <v>482825</v>
      </c>
    </row>
    <row r="61" spans="1:28">
      <c r="A61" s="4" t="s">
        <v>1386</v>
      </c>
      <c r="C61" s="10" t="n">
        <v>1.06</v>
      </c>
      <c r="E61" s="10" t="n">
        <v>1.06</v>
      </c>
    </row>
    <row r="62" spans="1:28">
      <c r="A62" s="4" t="s">
        <v>863</v>
      </c>
      <c r="D62" s="4" t="s">
        <v>1387</v>
      </c>
    </row>
    <row r="63" spans="1:28">
      <c r="A63" s="4" t="s">
        <v>1388</v>
      </c>
    </row>
    <row r="64" spans="1:28">
      <c r="A64" s="3" t="s">
        <v>1361</v>
      </c>
    </row>
    <row r="65" spans="1:28">
      <c r="A65" s="4" t="s">
        <v>681</v>
      </c>
      <c r="E65" s="7" t="n">
        <v>2</v>
      </c>
    </row>
    <row r="66" spans="1:28">
      <c r="A66" s="4" t="s">
        <v>640</v>
      </c>
      <c r="S66" s="6" t="n">
        <v>742570</v>
      </c>
    </row>
    <row r="67" spans="1:28">
      <c r="A67" s="4" t="s">
        <v>1389</v>
      </c>
      <c r="S67" s="7" t="n">
        <v>3900000</v>
      </c>
    </row>
    <row r="68" spans="1:28">
      <c r="A68" s="4" t="s">
        <v>1372</v>
      </c>
      <c r="L68" s="7" t="n">
        <v>38900000</v>
      </c>
    </row>
    <row r="69" spans="1:28">
      <c r="A69" s="4" t="s">
        <v>1373</v>
      </c>
      <c r="L69" s="7" t="n">
        <v>38900000</v>
      </c>
    </row>
    <row r="70" spans="1:28">
      <c r="A70" s="4" t="s">
        <v>1364</v>
      </c>
      <c r="S70" s="7" t="n">
        <v>3500000</v>
      </c>
    </row>
    <row r="71" spans="1:28">
      <c r="A71" s="4" t="s">
        <v>1365</v>
      </c>
      <c r="E71" s="7" t="n">
        <v>800000</v>
      </c>
    </row>
    <row r="72" spans="1:28">
      <c r="A72" s="4" t="s">
        <v>1366</v>
      </c>
      <c r="E72" s="6" t="n">
        <v>800000</v>
      </c>
      <c r="J72" s="6" t="n">
        <v>15346613</v>
      </c>
    </row>
    <row r="73" spans="1:28">
      <c r="A73" s="4" t="s">
        <v>1390</v>
      </c>
    </row>
    <row r="74" spans="1:28">
      <c r="A74" s="3" t="s">
        <v>1361</v>
      </c>
    </row>
    <row r="75" spans="1:28">
      <c r="A75" s="4" t="s">
        <v>681</v>
      </c>
      <c r="L75" s="7" t="n">
        <v>88</v>
      </c>
      <c r="S75" s="7" t="n">
        <v>88</v>
      </c>
    </row>
    <row r="76" spans="1:28">
      <c r="A76" s="4" t="s">
        <v>1391</v>
      </c>
    </row>
    <row r="77" spans="1:28">
      <c r="A77" s="3" t="s">
        <v>1361</v>
      </c>
    </row>
    <row r="78" spans="1:28">
      <c r="A78" s="4" t="s">
        <v>681</v>
      </c>
      <c r="L78" s="10" t="n">
        <v>1.36</v>
      </c>
      <c r="S78" s="10" t="n">
        <v>1.36</v>
      </c>
    </row>
    <row r="79" spans="1:28">
      <c r="A79" s="4" t="s">
        <v>1392</v>
      </c>
    </row>
    <row r="80" spans="1:28">
      <c r="A80" s="3" t="s">
        <v>1361</v>
      </c>
    </row>
    <row r="81" spans="1:28">
      <c r="A81" s="4" t="s">
        <v>444</v>
      </c>
      <c r="J81" s="7" t="n">
        <v>10000000</v>
      </c>
    </row>
    <row r="82" spans="1:28">
      <c r="A82" s="4" t="s">
        <v>681</v>
      </c>
      <c r="J82" s="7" t="n">
        <v>3</v>
      </c>
    </row>
    <row r="83" spans="1:28">
      <c r="A83" s="4" t="s">
        <v>668</v>
      </c>
      <c r="E83" s="7" t="n">
        <v>16200000</v>
      </c>
    </row>
    <row r="84" spans="1:28">
      <c r="A84" s="4" t="s">
        <v>743</v>
      </c>
      <c r="J84" s="4" t="s">
        <v>1393</v>
      </c>
    </row>
    <row r="85" spans="1:28">
      <c r="A85" s="4" t="s">
        <v>1366</v>
      </c>
      <c r="J85" s="7" t="n">
        <v>6200000</v>
      </c>
    </row>
    <row r="86" spans="1:28">
      <c r="A86" s="4" t="s">
        <v>1394</v>
      </c>
      <c r="J86" s="7" t="n">
        <v>10000000</v>
      </c>
    </row>
    <row r="87" spans="1:28">
      <c r="A87" s="4" t="s">
        <v>1395</v>
      </c>
    </row>
    <row r="88" spans="1:28">
      <c r="A88" s="3" t="s">
        <v>1361</v>
      </c>
    </row>
    <row r="89" spans="1:28">
      <c r="A89" s="4" t="s">
        <v>444</v>
      </c>
      <c r="D89" s="7" t="n">
        <v>1200000</v>
      </c>
    </row>
    <row r="90" spans="1:28">
      <c r="A90" s="4" t="s">
        <v>1375</v>
      </c>
      <c r="D90" s="7" t="n">
        <v>45000</v>
      </c>
    </row>
    <row r="91" spans="1:28">
      <c r="A91" s="4" t="s">
        <v>1396</v>
      </c>
      <c r="D91" s="4" t="s">
        <v>420</v>
      </c>
    </row>
    <row r="92" spans="1:28">
      <c r="A92" s="4" t="s">
        <v>1397</v>
      </c>
      <c r="D92" s="7" t="n">
        <v>300402</v>
      </c>
    </row>
    <row r="93" spans="1:28">
      <c r="A93" s="4" t="s">
        <v>1398</v>
      </c>
    </row>
    <row r="94" spans="1:28">
      <c r="A94" s="3" t="s">
        <v>1361</v>
      </c>
    </row>
    <row r="95" spans="1:28">
      <c r="A95" s="4" t="s">
        <v>681</v>
      </c>
      <c r="J95" s="7" t="n">
        <v>3</v>
      </c>
    </row>
    <row r="96" spans="1:28">
      <c r="A96" s="4" t="s">
        <v>743</v>
      </c>
      <c r="J96" s="4" t="s">
        <v>1393</v>
      </c>
    </row>
    <row r="97" spans="1:28">
      <c r="A97" s="4" t="s">
        <v>1399</v>
      </c>
    </row>
    <row r="98" spans="1:28">
      <c r="A98" s="3" t="s">
        <v>1361</v>
      </c>
    </row>
    <row r="99" spans="1:28">
      <c r="A99" s="4" t="s">
        <v>681</v>
      </c>
      <c r="B99" s="10" t="n">
        <v>1.1</v>
      </c>
      <c r="Y99" s="10" t="n">
        <v>1.1</v>
      </c>
    </row>
    <row r="100" spans="1:28">
      <c r="A100" s="4" t="s">
        <v>640</v>
      </c>
      <c r="B100" s="6" t="n">
        <v>40000</v>
      </c>
      <c r="J100" s="6" t="n">
        <v>246600</v>
      </c>
    </row>
    <row r="101" spans="1:28">
      <c r="A101" s="4" t="s">
        <v>1366</v>
      </c>
      <c r="B101" s="7" t="n">
        <v>44000</v>
      </c>
      <c r="J101" s="7" t="n">
        <v>334860</v>
      </c>
    </row>
    <row r="102" spans="1:28">
      <c r="A102" s="4" t="s">
        <v>1394</v>
      </c>
      <c r="H102" s="7" t="n">
        <v>1500000</v>
      </c>
      <c r="I102" s="7" t="n">
        <v>3000000</v>
      </c>
      <c r="J102" s="7" t="n">
        <v>334860</v>
      </c>
    </row>
    <row r="103" spans="1:28">
      <c r="A103" s="4" t="s">
        <v>528</v>
      </c>
      <c r="H103" s="7" t="n">
        <v>1400000</v>
      </c>
    </row>
    <row r="104" spans="1:28">
      <c r="A104" s="4" t="s">
        <v>1400</v>
      </c>
      <c r="C104" s="7" t="n">
        <v>1400000</v>
      </c>
    </row>
    <row r="105" spans="1:28">
      <c r="A105" s="4" t="s">
        <v>1401</v>
      </c>
    </row>
    <row r="106" spans="1:28">
      <c r="A106" s="3" t="s">
        <v>1361</v>
      </c>
    </row>
    <row r="107" spans="1:28">
      <c r="A107" s="4" t="s">
        <v>681</v>
      </c>
      <c r="J107" s="10" t="n">
        <v>1.08</v>
      </c>
    </row>
    <row r="108" spans="1:28">
      <c r="A108" s="4" t="s">
        <v>1402</v>
      </c>
    </row>
    <row r="109" spans="1:28">
      <c r="A109" s="3" t="s">
        <v>1361</v>
      </c>
    </row>
    <row r="110" spans="1:28">
      <c r="A110" s="4" t="s">
        <v>681</v>
      </c>
      <c r="J110" s="10" t="n">
        <v>1.44</v>
      </c>
    </row>
    <row r="111" spans="1:28">
      <c r="A111" s="4" t="s">
        <v>1403</v>
      </c>
    </row>
    <row r="112" spans="1:28">
      <c r="A112" s="3" t="s">
        <v>1361</v>
      </c>
    </row>
    <row r="113" spans="1:28">
      <c r="A113" s="4" t="s">
        <v>62</v>
      </c>
      <c r="K113" s="6" t="n">
        <v>3000000000</v>
      </c>
    </row>
    <row r="114" spans="1:28">
      <c r="A114" s="4" t="s">
        <v>463</v>
      </c>
      <c r="K114" s="4" t="s">
        <v>1404</v>
      </c>
    </row>
    <row r="115" spans="1:28">
      <c r="A115" s="4" t="s">
        <v>1405</v>
      </c>
    </row>
    <row r="116" spans="1:28">
      <c r="A116" s="3" t="s">
        <v>1361</v>
      </c>
    </row>
    <row r="117" spans="1:28">
      <c r="A117" s="4" t="s">
        <v>640</v>
      </c>
      <c r="E117" s="6" t="n">
        <v>3439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2T20:08:50Z</dcterms:created>
  <dcterms:modified xmlns:dcterms="http://purl.org/dc/terms/" xmlns:xsi="http://www.w3.org/2001/XMLSchema-instance" xsi:type="dcterms:W3CDTF">2017-05-22T20:08:50Z</dcterms:modified>
</cp:coreProperties>
</file>